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Leases" sheetId="13" state="visible" r:id="rId13"/>
    <sheet xmlns:r="http://schemas.openxmlformats.org/officeDocument/2006/relationships" name="Derivativ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Net Income per Common Share" sheetId="17" state="visible" r:id="rId17"/>
    <sheet xmlns:r="http://schemas.openxmlformats.org/officeDocument/2006/relationships" name="Other Comprehensive (Loss) Inco" sheetId="18" state="visible" r:id="rId18"/>
    <sheet xmlns:r="http://schemas.openxmlformats.org/officeDocument/2006/relationships" name="Fair Value Measurements" sheetId="19" state="visible" r:id="rId19"/>
    <sheet xmlns:r="http://schemas.openxmlformats.org/officeDocument/2006/relationships" name="Legal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Leases (Tables)" sheetId="27" state="visible" r:id="rId27"/>
    <sheet xmlns:r="http://schemas.openxmlformats.org/officeDocument/2006/relationships" name="Derivatives (Tables)"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Net Income per Common Share (Ta" sheetId="31" state="visible" r:id="rId31"/>
    <sheet xmlns:r="http://schemas.openxmlformats.org/officeDocument/2006/relationships" name="Other Comprehensive (Loss) In_2" sheetId="32" state="visible" r:id="rId32"/>
    <sheet xmlns:r="http://schemas.openxmlformats.org/officeDocument/2006/relationships" name="Fair Value Measurement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Cash and Due from Banks (Detail" sheetId="36" state="visible" r:id="rId36"/>
    <sheet xmlns:r="http://schemas.openxmlformats.org/officeDocument/2006/relationships" name="Investment Securities - Schedul" sheetId="37" state="visible" r:id="rId37"/>
    <sheet xmlns:r="http://schemas.openxmlformats.org/officeDocument/2006/relationships" name="Investment Securities - Narrati" sheetId="38" state="visible" r:id="rId38"/>
    <sheet xmlns:r="http://schemas.openxmlformats.org/officeDocument/2006/relationships" name="Investment Securities - Sched_2" sheetId="39" state="visible" r:id="rId39"/>
    <sheet xmlns:r="http://schemas.openxmlformats.org/officeDocument/2006/relationships" name="Investment Securities - Sched_3"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Allowance for Cred_10" sheetId="48" state="visible" r:id="rId48"/>
    <sheet xmlns:r="http://schemas.openxmlformats.org/officeDocument/2006/relationships" name="Loans and Allowance for Cred_11" sheetId="49" state="visible" r:id="rId49"/>
    <sheet xmlns:r="http://schemas.openxmlformats.org/officeDocument/2006/relationships" name="Loans and Allowance for Cred_12" sheetId="50" state="visible" r:id="rId50"/>
    <sheet xmlns:r="http://schemas.openxmlformats.org/officeDocument/2006/relationships" name="Leases - Narrative (Details)" sheetId="51" state="visible" r:id="rId51"/>
    <sheet xmlns:r="http://schemas.openxmlformats.org/officeDocument/2006/relationships" name="Leases - Schedule of Lease Cost" sheetId="52" state="visible" r:id="rId52"/>
    <sheet xmlns:r="http://schemas.openxmlformats.org/officeDocument/2006/relationships" name="Leases - Schedule of Future Min" sheetId="53" state="visible" r:id="rId53"/>
    <sheet xmlns:r="http://schemas.openxmlformats.org/officeDocument/2006/relationships" name="Derivatives - Schedule of Balan" sheetId="54" state="visible" r:id="rId54"/>
    <sheet xmlns:r="http://schemas.openxmlformats.org/officeDocument/2006/relationships" name="Derivatives - Schedule of the E" sheetId="55" state="visible" r:id="rId55"/>
    <sheet xmlns:r="http://schemas.openxmlformats.org/officeDocument/2006/relationships" name="Deposits - Schedule of Deposit " sheetId="56" state="visible" r:id="rId56"/>
    <sheet xmlns:r="http://schemas.openxmlformats.org/officeDocument/2006/relationships" name="Deposits - Schedule of Maturity" sheetId="57" state="visible" r:id="rId57"/>
    <sheet xmlns:r="http://schemas.openxmlformats.org/officeDocument/2006/relationships" name="Deposits - Narrative (Details)" sheetId="58" state="visible" r:id="rId58"/>
    <sheet xmlns:r="http://schemas.openxmlformats.org/officeDocument/2006/relationships" name="Deposits - Schedule of Time Dep" sheetId="59" state="visible" r:id="rId59"/>
    <sheet xmlns:r="http://schemas.openxmlformats.org/officeDocument/2006/relationships" name="Borrowings - Schedules of Short" sheetId="60" state="visible" r:id="rId60"/>
    <sheet xmlns:r="http://schemas.openxmlformats.org/officeDocument/2006/relationships" name="Borrowings - Narrative (Details" sheetId="61" state="visible" r:id="rId61"/>
    <sheet xmlns:r="http://schemas.openxmlformats.org/officeDocument/2006/relationships" name="Net Income per Common Share - S" sheetId="62" state="visible" r:id="rId62"/>
    <sheet xmlns:r="http://schemas.openxmlformats.org/officeDocument/2006/relationships" name="Other Comprehensive (Loss) In_3" sheetId="63" state="visible" r:id="rId63"/>
    <sheet xmlns:r="http://schemas.openxmlformats.org/officeDocument/2006/relationships" name="Other Comprehensive (Loss) In_4" sheetId="64" state="visible" r:id="rId64"/>
    <sheet xmlns:r="http://schemas.openxmlformats.org/officeDocument/2006/relationships" name="Other Comprehensive (Loss) In_5" sheetId="65" state="visible" r:id="rId65"/>
    <sheet xmlns:r="http://schemas.openxmlformats.org/officeDocument/2006/relationships" name="Fair Value Measurements - Sched" sheetId="66" state="visible" r:id="rId66"/>
    <sheet xmlns:r="http://schemas.openxmlformats.org/officeDocument/2006/relationships" name="Fair Value Measurements - Sch_2" sheetId="67" state="visible" r:id="rId67"/>
    <sheet xmlns:r="http://schemas.openxmlformats.org/officeDocument/2006/relationships" name="Fair Value Measurements - Sch_3" sheetId="68" state="visible" r:id="rId68"/>
    <sheet xmlns:r="http://schemas.openxmlformats.org/officeDocument/2006/relationships" name="Fair Value Measurements - Sch_4" sheetId="69" state="visible" r:id="rId69"/>
    <sheet xmlns:r="http://schemas.openxmlformats.org/officeDocument/2006/relationships" name="Fair Value Measurements - Sch_5"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923</t>
        </is>
      </c>
      <c r="C8" s="4" t="inlineStr">
        <is>
          <t xml:space="preserve"> </t>
        </is>
      </c>
    </row>
    <row r="9">
      <c r="A9" s="4" t="inlineStr">
        <is>
          <t>Entity Registrant Name</t>
        </is>
      </c>
      <c r="B9" s="4" t="inlineStr">
        <is>
          <t>Eagle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2061461</t>
        </is>
      </c>
      <c r="C11" s="4" t="inlineStr">
        <is>
          <t xml:space="preserve"> </t>
        </is>
      </c>
    </row>
    <row r="12">
      <c r="A12" s="4" t="inlineStr">
        <is>
          <t>Entity Address, Address Line One</t>
        </is>
      </c>
      <c r="B12" s="4" t="inlineStr">
        <is>
          <t>7830 Old Georgetown Road</t>
        </is>
      </c>
      <c r="C12" s="4" t="inlineStr">
        <is>
          <t xml:space="preserve"> </t>
        </is>
      </c>
    </row>
    <row r="13">
      <c r="A13" s="4" t="inlineStr">
        <is>
          <t>Entity Address, Address Line Two</t>
        </is>
      </c>
      <c r="B13" s="4" t="inlineStr">
        <is>
          <t>Third Floor</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986-1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EGB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926182</v>
      </c>
    </row>
    <row r="29">
      <c r="A29" s="4" t="inlineStr">
        <is>
          <t>Entity Central Index Key</t>
        </is>
      </c>
      <c r="B29" s="4" t="inlineStr">
        <is>
          <t>000105044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9 Months Ended</t>
        </is>
      </c>
    </row>
    <row r="2">
      <c r="B2" s="2" t="inlineStr">
        <is>
          <t>Sep. 30, 2023</t>
        </is>
      </c>
    </row>
    <row r="3">
      <c r="A3" s="3" t="inlineStr">
        <is>
          <t>Cash and Cash Equivalents [Abstract]</t>
        </is>
      </c>
      <c r="B3" s="4" t="inlineStr">
        <is>
          <t xml:space="preserve"> </t>
        </is>
      </c>
    </row>
    <row r="4">
      <c r="A4" s="4" t="inlineStr">
        <is>
          <t>Cash and Due from Banks</t>
        </is>
      </c>
      <c r="B4" s="4" t="inlineStr">
        <is>
          <t>Cash and Due from Banks For the nine months ended September 30, 2023 and 2022, the Bank maintained an average daily balance at the Federal Reserve Bank of $892.8 million and $1.4 billion, respectively, on which interest is paid. Additionally, the Bank maintains interest-bearing balances with the Federal Home Loan Bank of Atlanta ("FHLB") and noninterest-bearing balances with domestic correspondent banks to cover associated costs for services they provide to the Ban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The amortized cost and estimated fair value of the Company's available-for-sale and held-to-maturity securities are summarized as follows: (dollars in thousands) Amortized Cost Gross Unrealized Gains Gross Unrealized Losses Allowance for Credit Losses Estimated Fair Value September 30, 2023 Investment securities available-for-sale: U.S. treasury bonds $ 49,868 $ — $ (2,818) $ — $ 47,050 U.S. agency securities 736,078 1 (79,802) — 656,277 Residential mortgage-backed securities 848,555 — (134,407) — 714,148 Commercial mortgage-backed securities 54,904 — (6,900) — 48,004 Municipal bonds 8,828 — (1,026) — 7,802 Corporate bonds 2,000 — (319) (17) 1,664 Total available-for-sale securities $ 1,700,233 $ 1 $ (225,272) $ (17) $ 1,474,945 (dollars in thousands) Amortized Cost Gross Unrecognized Gains Gross Unrecognized Losses Estimated Fair Value September 30, 2023 Investment securities held-to-maturity: Residential mortgage-backed securities $ 685,648 $ — $ (109,590) $ 576,058 Commercial mortgage-backed securities 91,337 — (16,805) 74,532 Municipal bonds 125,224 2,828 (19,533) 108,519 Corporate bonds 132,286 — (18,685) 113,601 Total $ 1,034,495 $ 2,828 $ (164,613) $ 872,710 Allowance for credit losses (2,010) Total held-to-maturity securities, net of ACL $ 1,032,485 (dollars in thousands) Amortized Cost Gross Unrealized Gains Gross Unrealized Losses Allowance for Credit Losses Estimated Fair Value December 31, 2022 Investment securities available-for-sale: U.S. treasury bonds $ 49,793 $ — $ (3,466) $ — $ 46,327 U.S. agency securities 747,777 — (78,049) — 669,728 Residential mortgage-backed securities 937,557 18 (117,072) — 820,503 Commercial mortgage-backed securities 56,071 — (5,858) — 50,213 Municipal bonds 10,700 45 (658) — 10,087 Corporate bonds 2,000 — (175) (17) 1,808 Total available-for-sale securities $ 1,803,898 $ 63 $ (205,278) $ (17) $ 1,598,666 (dollars in thousands) Amortized Cost Gross Unrecognized Gains Gross Unrecognized Losses Estimated Fair Value December 31, 2022 Investment securities held-to-maturity: Residential mortgage-backed securities $ 741,057 $ — $ (88,390) $ 652,667 Commercial mortgage-backed securities 92,557 — (11,993) 80,564 Municipal bonds 128,273 — (12,092) 116,181 Corporate bonds 132,253 — (12,958) 119,295 Total $ 1,094,140 $ — $ (125,433) $ 968,707 Allowance for credit losses (766) Total held-to-maturity securities, net of ACL $ 1,093,374 In addition, at September 30, 2023 and December 31, 2022 the Company held $25.7 million and $65.1 million, respectively, in equity securities in a combination of Federal Reserve Bank and FHLB stocks, which were required to be held for regulatory purposes and which were not marketable, and therefore are carried at cost. The Company reassessed classification of certain investments in the first quarter of 2022 and, effective March 31, 2022, it transferred a total of $1.1 billion of mortgage-backed securities, municipal bonds and corporate bonds from available-for-sale to held-to-maturity securities, including $237.0 million of securities acquired in the first quarter of 2022 for which its intention to hold to maturity was finalized. At the time of transfer, the Company reversed the allowance for credit losses associated with the available-for-sale securities through the provision for credit losses. The securities were transferred at their amortized cost basis, net of any remaining unrealized gain or loss reported in accumulated other comprehensive income. The related unrealized loss of $66.2 million was included in other comprehensive loss at the time of transfer and, as of September 30, 2023, $53.5 million remains in accumulated other comprehensive loss, to be amortized through interest income as a yield adjustment over the remaining term of the securities. No gain or loss was recorded at the time of transfer. Subsequent to transfer, the allowance for credit losses on these securities was evaluated under the accounting policy for held-to-maturity securities. Accrued interest receivable on available-for-sale securities totaled $4.0 million and $4.3 million at September 30, 2023 and December 31, 2022, respectively, and accrued interest receivable on held-to-maturity securities totaled $3.6 million and $3.5 million at September 30, 2023 and December 31, 2022, respectively. The accrued interest on investment securities is excluded from the amortized cost of the securities and is reported in other assets in the Consolidated Balance Sheets. The following tables summarizes available-for-sale and held-to-maturity securities in an unrealized loss position by length of time: Less Than 12 Months 12 Months or Greater Total (dollars in thousands) Number of Securities Estimated Fair Value Unrealized Losses Estimated Fair Value Unrealized Losses Estimated Fair Value Unrealized Losses September 30, 2023 Investment securities available-for-sale: U.S. treasury bonds 2 $ — $ — $ 47,050 $ (2,818) $ 47,050 $ (2,818) U. S. agency securities 78 485,494 (59,495) 167,358 (20,307) 652,852 (79,802) Residential mortgage-backed securities 156 8 — 714,068 (134,407) 714,076 (134,407) Commercial mortgage-backed securities 13 — — 48,004 (6,900) 48,004 (6,900) Municipal bonds 1 — — 7,802 (1,026) 7,802 (1,026) Corporate bonds 1 — — 1,664 (319) 1,664 (319) Total 251 $ 485,502 $ (59,495) $ 985,946 $ (165,777) $ 1,471,448 $ (225,272) Less Than 12 Months 12 Months or Greater Total (dollars in thousands) Number of Securities Estimated Fair Value Unrecognized Losses Estimated Fair Value Unrecognized Losses Estimated Fair Value Unrecognized Losses September 30, 2023 Investment securities held-to-maturity: Residential mortgage-backed securities 143 $ — $ — $ 576,058 $ (109,590) $ 576,058 $ (109,590) Commercial mortgage-backed securities 16 — — 74,532 (16,805) 74,532 (16,805) Municipal bonds 41 5,866 (162) 97,879 (19,371) 103,745 (19,533) Corporate bonds 30 23,577 (3,434) 77,964 (15,251) 101,541 (18,685) Total 230 $ 29,443 $ (3,596) $ 826,433 $ (161,017) $ 855,876 $ (164,613) Less Than 12 Months 12 Months or Greater Total (dollars in thousands) Number of Securities Estimated Fair Value Unrealized Losses Estimated Fair Value Unrealized Losses Estimated Fair Value Unrealized Losses December 31, 2022 Investment securities available-for-sale: U.S. treasury bond 2 $ — $ — $ 46,327 $ (3,466) $ 46,327 $ (3,466) U. S. agency securities 85 490,699 (58,437) 179,029 (19,612) 669,728 (78,049) Residential mortgage-backed securities 157 3,994 — 808,697 (117,072) 812,691 (117,072) Commercial mortgage-backed securities 14 471 (2) 49,742 (5,856) 50,213 (5,858) Municipal bonds 1 — — 8,299 (658) 8,299 (658) Corporate bonds 1 — — 1,825 (175) 1,825 (175) Total 260 $ 495,164 $ (58,439) $ 1,093,919 $ (146,839) $ 1,589,083 $ (205,278) Less Than 12 Months 12 Months or Greater Total (dollars in thousands) Number of Securities Estimated Fair Value Unrecognized Losses Estimated Fair Value Unrecognized Losses Estimated Fair Value Unrecognized Losses December 31, 2022 Investment securities held-to-maturity: Residential mortgage-backed securities 143 $ — $ — $ 652,667 $ (88,390) $ 652,667 $ (88,390) Commercial mortgage-backed securities 16 — — 80,564 (11,993) 80,564 (11,993) Municipal bonds 43 3,110 (45) 113,071 (12,047) 116,181 (12,092) Corporate bonds 30 20,771 (3,183) 86,451 (9,775) 107,222 (12,958) Total 232 $ 23,881 $ (3,228) $ 932,753 $ (122,205) $ 956,634 $ (125,433) Unrealized losses at September 30, 2023 were generally attributable to changes in market interest rates and interest spread relationships subsequent to the dates the securities were originally purchased, and not due to credit quality concerns on the investment securities. The Company measures its AFS and HTM security portfolios for current expected credit losses as part of its allowance for credit losses analysis. During the nine months ended September 30, 2023, the Company recorded a provision for credit losses on its held-to-maturity portfolio of $1.2 million. No provision was recorded for its available-for-sale security portfolio during the nine months ended September 30, 2023. At September 30, 2023, the Company had a total allowance of $17 thousand and $2.0 million on its available-for-sale securities and held-to-maturity securities, respectively, each of which primarily comprise allowances for corporate bonds. The weighted average duration of debt securities, which comprise 100% of total investment securities, is 4.59 years.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The Company currently has no plans to sell the investments, and it is more likely than not that the Company will not have to sell the securities before recovery of its amortized cost basis, which may be at maturity. The amortized cost and estimated fair value of available-for-sale and held-to-maturity securities at September 30, 2023 and December 31, 2022 by contractual maturity are shown in the table below. Contractual maturities for mortgage-backed securities ("MBS") are excluded as they may differ significantly from expected maturities because borrowers may have the right to call or prepay obligations with or without call or prepayment penalties. September 30, 2023 December 31, 2022 Amortized Estimated Amortized Estimated (dollars in thousands) Cost (1) Fair Value Cost Fair Value Investment securities available-for-sale U.S. Treasury bonds (after one year through five years) 49,868 47,050 49,793 46,327 U. S. agency securities maturing: One year or less 544,988 485,494 $ 549,137 $ 490,699 After one year through five years 135,014 122,355 111,742 100,297 After five years through ten years 43,971 39,077 73,886 68,180 After ten years 12,105 9,351 13,012 10,552 Residential mortgage-backed securities 848,555 714,148 937,557 820,503 Commercial mortgage-backed securities 54,904 48,004 56,071 50,213 Municipal bonds maturing: One year or less — — 300 300 After one year through five years — — 1,444 1,488 After five years through ten years 8,828 7,802 8,956 8,299 After ten years — — — — Corporate bonds maturing: One year or less — — — — After one year through five years 2,000 1,681 2,000 1,825 After five years through ten years — — — — Allowance for credit losses — (17) — (17) 1,700,233 1,474,945 1,803,898 1,598,666 Investment securities held-to-maturity Residential mortgage-backed securities 685,648 576,058 741,057 652,667 Commercial mortgage-backed securities 91,337 74,532 92,557 80,564 Municipal bonds maturing: One year or less 6,028 5,866 3,139 3,110 After one year through five years 35,000 31,813 35,579 33,743 After five years through ten years 72,011 60,765 77,262 67,945 After ten years 12,185 10,075 12,293 11,383 Corporate bonds maturing: One year or less 27,011 23,577 23,954 20,771 After one year through five years 88,443 76,666 84,953 77,997 After five years through ten years 16,832 13,358 23,346 20,527 Allowance for credit losses (2,010) — (766) — 1,032,485 872,710 1,093,374 968,707 $ 2,732,718 $ 2,347,655 $ 2,897,272 $ 2,567,373 (1) Amortized cost for investment securities held-to-maturity is presented net of the allowance for credit losses on the Consolidated Balance Sheet. For the three and nine months ended September 30, 2023, gross realized gains on sales and calls of investments securities were $5 thousand and $126 thousand, respectively, as compared to $4 thousand and $16 thousand for the three and nine months ended September 30, 2022. For the nine months ended September 30, 2023, gross realized losses on sales of investments securities were $140 thousand as compared to $187 thousand for the three and nine months ended September 30, 2022, respectively. There were no realized losses incurred during the three months ended September 30, 2023 and 2022. Gross sales and call proceeds were $2.6 million and $11.2 million for the three and nine months ended September 30, 2023, respectively, and $6.2 million and $26.2 million for the three and nine months ended September 30, 2022, respectively. The book value of securities pledged as collateral for certain government deposits, securities sold under agreements to repurchase, and certain lines of credit with correspondent banks at September 30, 2023 and December 31, 2022 was $2.3 billion and $220.1 million, respectively, which were well in excess of required amounts in order to operationally provide significant reserve amounts for new business. As of September 30, 2023 and December 31, 2022, there were no holdings of securities of any one issuer, other than the U.S. Government and U.S. agency securities, which exceeded ten percent of share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Loans and Allowance for Credit Losses</t>
        </is>
      </c>
      <c r="B4" s="4" t="inlineStr">
        <is>
          <t>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Loans, net of unamortized deferred fees and costs, at September 30, 2023 and December 31, 2022 are summarized by portfolio segment as follows: September 30, 2023 December 31, 2022 (dollars in thousands, except amounts in the footnote) Amount % Amount % Commercial $ 1,418,760 18 % $ 1,487,349 19 % PPP loans 588 — % 3,256 — % Income-producing - commercial real estate 4,147,301 52 % 3,919,941 51 % Owner-occupied - commercial real estate 1,182,959 15 % 1,110,325 15 % Real estate mortgage - residential 76,511 1 % 73,001 1 % Construction - commercial and residential 904,282 11 % 877,755 12 % Construction - C&amp;I (owner-occupied) 129,616 2 % 110,479 1 % Home equity 53,917 1 % 51,782 1 % Other consumer 2,457 — % 1,744 — % Total loans 7,916,391 100 % 7,635,632 100 % Less: allowance for credit losses (83,332) (74,444) Net loans (1) $ 7,833,059 $ 7,561,188 (1) Excludes accrued interest receivable of $45.4 million and $43.5 million at September 30, 2023 and December 31, 2022, respectively, which were recorded in other assets on the Consolidated Balance Sheets. Unamortized net deferred fees and costs amounted to $27.4 million and $29.2 million at September 30, 2023 and December 31, 2022, respectively. As of September 30, 2023 and December 31, 2022, the Bank serviced $315.9 million and $361.5 million, respectively, of multifamily FHA loans, SBA loans and other loan participations that are not reflected as loan balances on the Consolidated Balance Sheets. Real estate loans are secured primarily by duly recorded first deeds of trust or mortgages.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loans generally are underwritten with a maximum term of 36 months, including extensions approved at origination. Commercial land acquisition and construction loans are secured by real property where loan funds will be used to acquire land and to construct or improve appropriately zoned real property for the creation of income producing or owner occupied commercial properties. Borrowers are generally required to put equity into each project at levels determined by the appropriate approval authority. Commercial land acquisition and construction loans generally are underwritten with a maximum term of 24 months.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agent. Prior to an advance, the Bank or its contractor inspects the project to determine that the work has been completed, to justify the draw requisition. Commercial permanent loans are generally secured by improved real property that is generating income in the normal course of operation. Debt service coverage, assuming stabilized occupancy, must be satisfactory to support a permanent loan. The debt service coverage ratio is ordinarily at least 1.15 to 1.0. As part of the underwriting process, debt service coverage ratios are stress tested assuming a 200 basis point increase in interest rates from their current levels. Commercial permanent loans generally are underwritten with a term not greater than 10 years or the remaining useful life of the property, whichever is lower. The preferred term is between 5 to 7 years, with amortization to a maximum of 25 years. The Company's loan portfolio includes acquisition, development and construction ("ADC") real estate loans including both investment and owner-occupied projects. ADC loans amounted to $1.5 billion at September 30, 2023. A portion of the ADC portfolio includes loan-funded interest reserves at origination. ADC loans that provide for the use of interest reserves represent approximately 52.4% of the outstanding ADC loan portfolio at September 30, 2023. The decision to establish a loan-funded interest reserve is made upon origination of the ADC loan and is based upon a number of factors considered during underwriting of the credit, including: (1) the feasibility of the project; (2) the experience of the sponsor; (3) the creditworthiness of the borrower and guarantors; (4) the borrower equity contribution; and (5) the level of collateral protection. When appropriate, an interest reserve provides a means of addressing the cash flow characteristics of a properly underwritten ADC loan. The Company recognizes that one of the risks inherent in the use of interest reserves is the potential masking of underlying problems with the project and/or the borrower's ability to repay the loan. In order to mitigate these inherent risks, the Company employs a series of reporting and monitoring mechanisms on all ADC loans, whether or not an interest reserve is provided, including: (1) construction and development timelines that are monitored on an ongoing basis and track the progress of a given project to the timeline projected at origination; (2) a construction loan administration department independent of the lending function; (3) third party independent construction loan inspection reports; (4)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5) quarterly commercial real estate construction meetings among senior Company management, which include monitoring of current and projected real estate market conditions. The following table details activity in the allowance for credit losses by portfolio segment for the three and nine months ended September 30, 2023 and 2022. PPP loans are excluded from these tables since they do not carry an allowance for credit loss, as these loans are fully guaranteed as to principal and interest by the SBA, whose guarantee is backed by the full faith and credit of the U.S. Government. Allocation of a portion of the allowance to one category of loans does not restrict the use of the allowance to absorb losses in other categories. (dollars in thousands) Commercial Income-Producing Commercial Real Estate Owner-Occupied -Commercial Real Estate Real Estate Mortgage Residential Construction - Commercial and Residential Construction - C&amp;I (Owner-Occupied) Home Equity Other Consumer Total Three Months Ended September 30, 2023 Allowance for credit losses: Balance at beginning of period $ 15,374 $ 38,486 $ 12,805 $ 811 $ 8,018 1,914 $ 595 $ 26 $ 78,029 Loans charged-off (467) — — — — — — — (467) Recoveries of loans previously charged-off 103 — 23 — — — — 1 127 Net loans (charged-off) recovered (364) — 23 — — — — 1 (340) Provision for (reversal of) credit losses 1,327 2,207 1,424 53 615 (20) 39 (2) 5,643 Ending balance $ 16,337 $ 40,693 $ 14,252 $ 864 $ 8,633 $ 1,894 $ 634 $ 25 $ 83,332 Nine Months Ended September 30, 2023 Allowance for credit losses: Balance at beginning of period $ 15,655 $ 35,688 $ 12,702 $ 969 $ 7,195 1,606 $ 555 $ 74 $ 74,444 Loans charged-off (1,828) (5,306) — — (136) — — (50) (7,320) Recoveries of loans previously charged-off 335 — 31 — 34 — — 6 406 Net loans (charged-off) recovered (1,493) (5,306) 31 — (102) — — (44) (6,914) Provision for (reversal of) credit losses 2,175 10,311 1,519 (105) 1,540 288 79 (5) 15,802 Ending balance $ 16,337 $ 40,693 $ 14,252 $ 864 $ 8,633 $ 1,894 $ 634 $ 25 $ 83,332 Three Months Ended September 30, 2022 Allowance for credit losses: Balance at beginning of period $ 15,754 $ 34,120 $ 12,796 $ 790 $ 6,470 2,024 $ 647 $ 64 $ 72,665 Loans charged-off (53) — — — — — — (70) (123) Recoveries of loans previously charged-off 152 — 25 — — — — 2 179 Net loans (charged-off) recovered 99 — 25 — — — — (68) 56 Provision for (reversal of) credit losses 20 2,207 (240) 20 759 261 (23) 42 3,046 Ending balance $ 15,873 $ 36,327 $ 12,581 $ 810 $ 7,229 $ 2,285 $ 624 $ 38 $ 75,767 Nine Months Ended September 30, 2022 Allowance for credit losses: Balance at beginning of period $ 14,475 $ 38,287 $ 12,146 $ 449 $ 7,094 $ 2,005 $ 474 $ 35 $ 74,965 Loans charged-off (604) — (1,356) — — — — (74) (2,034) Recoveries of loans previously charged-off 648 — 25 — 1,627 — — 4 2,304 Net loans (charged-off) recovered 44 — (1,331) — 1,627 — — (70) 270 Provision for (reversal of) credit losses 1,354 (1,960) 1,766 361 (1,492) 280 150 73 532 Ending balance $ 15,873 $ 36,327 $ 12,581 $ 810 $ 7,229 $ 2,285 $ 624 $ 38 $ 75,767 The following table presents the amortized cost basis of collateral-dependent loans by class of loans as of September 30, 2023 and December 31, 2022: September 30, 2023 December 31, 2022 Business/Other Business/Other (dollars in thousands) Assets Real Estate Assets Real Estate Commercial $ 2,330 $ 1,070 $ 1,563 $ 1,871 Income-producing - commercial real estate 1,753 23,236 2,000 4,328 Owner-occupied - commercial real estate — 19,882 — 19,187 Real estate mortgage - residential — 1,692 — 1,698 Construction - commercial and residential — 39,695 — — Home equity — 245 — — Other consumer — — 50 — Total $ 4,083 $ 85,820 $ 3,613 $ 27,084 Credit Quality Indicators The Company uses several credit quality indicators to manage credit risk in an ongoing manner. The Company's primary credit quality indicators inform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that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that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Classified: Classified (a) Substandard – Loans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loans, does not have to exist in individual loans classified substandard. Classified (b) Doubtful – Loans that have all the weaknesses inherent in a loan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s, its classification as an estimated loss is deferred until its more exact status may be determined. The Company's credit quality indicators are generally updated annually, however , credits rated "Special Mention" or below are reviewed more frequently. Based on the most recent analysis performed, the amortized cost basis of loans by risk category, class and year of origination are as follows: (dollars in thousands) Prior 2019 2020 2021 2022 2023 Revolving Loans Amort. Cost Basis Revolving Loans Convert. to Term Total September 30, 2023 Commercial Pass $ 179,327 $ 50,533 $ 48,437 $ 217,772 $ 159,417 $ 82,375 $ 665,282 $ 5,209 $ 1,408,352 Special Mention — — 5,299 — 68 — 2,439 — 7,806 Substandard 1,172 90 — 542 149 — 380 269 2,602 Total 180,499 50,623 53,736 218,314 159,634 82,375 668,101 5,478 1,418,760 YTD gross charge-offs (885) — — — — — — (943) (1,828) PPP loans Pass — — — 588 — — — — 588 Income producing - commercial real estate Pass 1,320,917 385,392 371,421 516,336 731,489 317,755 196,981 1,848 3,842,139 Special Mention 91,756 4,175 6,739 — — — 47,706 — 150,376 Substandard 106,407 48,379 — — — — — — 154,786 Total 1,519,080 437,946 378,160 516,336 731,489 317,755 244,687 1,848 4,147,301 YTD gross charge-offs (5,306) — — — — — — — (5,306) Owner occupied - commercial real estate Pass 614,664 117,143 37,206 203,082 45,904 121,169 1,890 22,019 1,163,077 Substandard 19,882 — — — — — — — 19,882 Total 634,546 117,143 37,206 203,082 45,904 121,169 1,890 22,019 1,182,959 Real estate mortgage - residential Pass 27,025 8,057 2,198 16,007 14,798 6,734 — — 74,819 Substandard 1,692 — — — — — — — 1,692 Total 28,717 8,057 2,198 16,007 14,798 6,734 — — 76,511 Construction - commercial and residential Pass 39,878 4,087 41,069 268,943 338,874 58,341 112,439 956 864,587 Substandard 525 39,170 — — — — — — 39,695 Total 40,403 43,257 41,069 268,943 338,874 58,341 112,439 956 904,282 YTD gross charge-offs (136) — — — — — — — (136) Construction - C&amp;I (owner occupied) Pass 18,658 4,294 56,784 638 33,229 9,607 6,406 — 129,616 Total 18,658 4,294 56,784 638 33,229 9,607 6,406 — 129,616 Home equity Pass 2,171 — 88 152 133 — 50,452 577 53,573 Substandard — 37 — — — — 62 245 344 Total 2,171 37 88 152 133 — 50,514 822 53,917 Other consumer Pass 2 — — — 68 1,858 529 — 2,457 Total 2 — — — 68 1,858 529 — 2,457 YTD gross charge-offs (50) — — — — — — — (50) Total recorded investment $ 2,424,076 $ 661,357 $ 569,241 $ 1,224,060 $ 1,324,129 $ 597,839 $ 1,084,566 $ 31,123 $ 7,916,391 Total YTD gross charge-offs $ (6,377) $ — $ — $ — $ — $ — $ — $ (943) $ (7,320) (dollars in thousands) Prior 2018 2019 2020 2021 2022 Revolving Loans Amort. Cost Basis Revolving Loans Convert. to Term Total December 31, 2022 Commercial Pass $ 183,329 $ 47,393 $ 56,261 $ 64,163 $ 237,146 $ 144,390 $ 736,090 $ 8,570 $ 1,477,342 Special Mention — — — — — 82 5,475 — 5,557 Substandard 1,332 351 276 — — — 1,344 1,147 4,450 Total 184,661 47,744 56,537 64,163 237,146 144,472 742,909 9,717 1,487,349 YTD gross charge-offs (283) (101) (49) — — — (483) — (916) PPP loans Pass — — — 2,479 777 — — — 3,256 Income producing - commercial real estate Pass 1,016,529 439,221 480,474 334,165 542,143 744,328 192,089 358 3,749,307 Special Mention 44,195 5,206 4,209 6,735 — — 47,676 — 108,021 Substandard 60,613 2,000 — — — — — — 62,613 Total 1,121,337 446,427 484,683 340,900 542,143 744,328 239,765 358 3,919,941 YTD gross charge-offs (680) (645) (676) — — — — — (2,001) Owner occupied - commercial real estate Pass 461,029 191,646 111,497 40,562 206,595 41,765 24,240 13,238 1,090,572 Substandard 19,753 — — — — — — — 19,753 Total 480,782 191,646 111,497 40,562 206,595 41,765 24,240 13,238 1,110,325 Real estate mortgage - residential Pass 16,968 12,438 8,219 2,640 16,307 14,731 — — 71,303 Substandard 1,698 — — — — — — — 1,698 Total 18,666 12,438 8,219 2,640 16,307 14,731 — — 73,001 Construction - commercial and residential Pass 84,522 71,841 90,560 189,023 191,127 159,771 90,911 — 877,755 Total 84,522 71,841 90,560 189,023 191,127 159,771 90,911 — 877,755 Construction - C&amp;I (owner occupied) Pass 14,816 8,160 11,810 33,854 653 34,679 6,507 — 110,479 Home equity Pass 1,747 — — 98 551 — 48,378 906 51,680 Substandard — — 41 — — — 61 — 102 Total 1,747 — 41 98 551 — 48,439 906 51,782 Other consumer Pass 4 — — — — 126 1,561 3 1,694 Substandard — — — — — — — 50 50 Total 4 — — — — 126 1,561 53 1,744 YTD gross charge-offs (3) — — — — — (75) — (78) Total recorded investment $ 1,906,531 $ 778,256 $ 763,347 $ 673,719 $ 1,195,299 $ 1,139,872 $ 1,154,332 $ 24,272 $ 7,635,632 Total YTD gross charge-offs $ (966) $ (746) $ (725) $ — $ — $ — $ (558) $ — $ (2,995) Nonaccrual and Past Due Loans As part of the Company's comprehensive loan review process, management evaluates loans that are past-due 30 days or more. Management makes a thorough assessment of the conditions and circumstances surrounding each delinquent loan. The Bank's loan policy requires that loans be placed on nonaccrual if they are 90 days past-due, unless they are well secured and in the process of collection. Additionally, Credit Administration specifically analyzes the status of development and construction projects, sales activities and utilization of interest reserves in order to carefully and prudently assess potential increased levels of risk requiring additional reserves. The table presents, by class of loan, an aging analysis and the recorded investments in loans past due on an amortized cost basis as of September 30, 2023 and December 31, 2022: (dollars in thousands, except amount in the footnote) Loans 30-59 Days Past Due Loans 60-89 Days Past Due Loans 90 Days or More Past Due Total Past Due Loans Current Loans Nonaccrual Loans Total Recorded Investment in Loans September 30, 2023 Commercial $ 55 $ — $ — $ 55 $ 1,416,184 $ 2,521 $ 1,418,760 PPP loans — — — — 588 — 588 Income producing - commercial real estate 25,769 — — 25,769 4,096,543 24,989 4,147,301 Owner occupied - commercial real estate 404 19,125 — 19,529 1,162,672 758 1,182,959 Real estate mortgage - residential — — — — 74,561 1,950 76,511 Construction - commercial and residential 976 — — 976 863,611 39,695 904,282 Construction - C&amp;I (owner occupied) — — — — 129,616 — 129,616 Home equity 42 — — 42 53,630 245 53,917 Other consumer — — — — 2,457 — 2,457 Total $ 27,246 $ 19,125 $ — $ 46,371 $ 7,799,862 $ 70,158 $ 7,916,391 December 31, 2022 Commercial $ 697 $ 643 $ — $ 1,340 $ 1,483,521 $ 2,488 $ 1,487,349 PPP loans — — — — 3,256 — 3,256 Income producing - commercial real estate — — — — 3,917,941 2,000 3,919,941 Owner occupied - commercial real estate — 279 — 279 1,110,029 17 1,110,325 Real estate mortgage – residential — — — — 71,088 1,913 73,001 Construction - commercial and residential 531 — — 531 877,224 — 877,755 Construction - C&amp;I (owner occupied) — — — — 110,479 — 110,479 Home equity — 52 — 52 51,730 — 51,782 Other consumer — 1 — 1 1,693 50 1,744 Total $ 1,228 $ 975 $ — $ 2,203 $ 7,626,961 $ 6,468 $ 7,635,632 The following presents the nonaccrual loans on an amortized cost basis as of September 30, 2023 and December 31, 2022: (dollars in thousands, except amounts in footnotes) Nonaccrual with No Allowance for Credit Losses Nonaccrual with an Allowance for Credit Losses Total Nonaccrual Loans September 30, 2023 Commercial $ 366 $ 2,155 $ 2,521 Income producing - commercial real estate 23,236 1,753 24,989 Owner occupied - commercial real estate 758 — 758 Real estate mortgage - residential — 1,950 1,950 Construction - commercial and residential 39,170 525 39,695 Home equity 245 — 245 Total (1) $ 63,775 $ 6,383 $ 70,158 December 31, 2022 Commercial $ 101 $ 2,387 $ 2,488 Income producing - commercial real estate — 2,000 2,000 Owner occupied - commercial real estate 17 — 17 Real estate mortgage - residential — 1,913 1,913 Other consumer — 50 50 Total (1) $ 118 $ 6,350 $ 6,468 (1) Gross coupon interest income of approximately $4.1 million and $410 thousand would have been recorded for the nine months ended September 30, 2023 and 2022, respectively, if nonaccrual loans shown above had been current and in accordance with their original terms, while $1.1 million and $5 thousand of coupon interest income was actually recorded on such loans for the nine months ended September 30, 2023 and 2022, respectively. See Note 1 to the Consolidated Financial Statements for a description of the Company's policy for placing loans on nonaccrual status. Modifications with Borrowers Experiencing Financial Difficulty On January 1, 2023, the Company adopted the accounting guidance in ASU No. 2022-02, effective as of January 1, 2023, which eliminates the recognition and measurement of a TDR.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ies that result in a direct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for modifications which have a direct impact on cash flows. The Company may offer various types of modifications when restructuring a loan. Commercial and industrial loans modified in a loan restructuring often involve temporary interest-only payments, term extensions, and converting revolving credit lines to term loans. Additional collateral, a co-borrower, or a guarantor is often requested. Commercial mortgage and construction loans modified in a loan restructuring often involve reducing the interest rate for the remaining term of the loan, extending the maturity date at an interest rate lower than the current market rate for new debt with similar risk, or substituting or adding a new borrower or guarantor. Construction loans modified in a loan restructuring may also involve extending the interest-only payment period. Loans modified in a loan restructuring for the Company may have the financial effect of increasing the specific allowance associated with the loan. An allowance for consumer and commercial loans that have been modified in a loan restructuring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Commercial and consumer loans modified in a loan restructuring are closely monitored for delinquency as an early indicator of possible future default. If loans modified in a loan restructuring subsequently default, the Company evaluates the loan for possible further loss. The allowance may be increased, adjustments may be made in the allocation of the allowance, or partial charge-offs may be taken to further write-down the carrying value of the loan. The following table presents the amortized cost basis as of September 30, 2023 and the financial effect of loans modified to borrowers experiencing financial difficulty during the three and nine months ended September 30, 2023: September 30, 2023 (dollars in thousands) Term Extension Combination - Term Extension and Principal Payment Delay Combination - Term Extension, Principal Payment Delay and Interest Rate Reduction Total Percentage of Total Loan Type Weighted Average Term and Principal Payment Extension (1) Weighted Average Interest Rate Reduction (2) Three months ended September 30, 2023 Commercial $ 29,898 $ — $ — $ 29,898 2.1 % 4 months — % Income producing - commercial real estate 7,190 55,649 113,833 176,672 4.3 % 10 months 1.89 % Owner occupied - commercial real estate — 19,125 — 19,125 1.6 % 3 months — % Total $ 37,088 $ 74,774 $ 113,833 $ 225,695 Nine months ended September 30, 2023 Commercial $ 36,969 $ — $ — $ 36,969 2.6 % 7 months — % Income producing - commercial real estate (3) 7,190 57,808 113,833 178,831 4.3 % 13 months 2.55 % Owner occupied - commercial real estate — 19,125 — 19,125 1.6 % 9 months — % Construction - commercial and residential 7,093 — — 7,093 0.8 % 6 months — % Total $ 51,252 $ 76,933 $ 113,833 $ 242,018 (1) For loans that received multiple modifications during the nine months ended September 30, 2023, weighted average term and principal payment extensions were calculated based on the aggregated impact of the extensions received during the period. (2) The weighted average is calculated based on the total amortized cost at September 30, 2023 of loans that received interest rate reduction modifications during the three and nine months ended September 30, 2023. (3) Includes one loan modified as a combination - principal payment delay and term extension during the first quarter of 2023 that was moved to nonaccrual status and incurred a $2.1 million charge off in the second quarter of 2023. In October 2023, the loan was sold. The following table presents the performance of loans modified to borrowers experiencing financial difficulty during the nine months ended September 30, 2023: September 30, 2023 Payment Status (Amortized Cost Basis) (dollars in thousands) Current 30-89 Days Past Due Nonaccrual Commercial $ 36,969 $ — $ — Income producing - commercial real estate 130,461 25,769 22,601 Owner occupied - commercial real estate — 19,125 — Construction - commercial and residential 7,093 — — Total $ 174,523 $ 44,894 $ 22,601 The Company monitors loan payments on performing and nonperforming loans on an on-going basis to determine if a loan is considered to have a payment default. To determine the existence of a payment default, the Company analyzes the economic conditions that exist for each borrower and their ability to generate positive cash flow during a given loan's term. The following table presents the amortized cost basis of loans that had a payment default during the nine months ended September 30, 2023 and were modified in the twelve months prior to that default to borrowers experiencing financial difficulty: September 30, 2023 Amortized Cost Basis (dollars in thousands) Combination - Term Extension and Principal Payment Delay Combination - Term Extension, Principal Payment Delay and Interest Rate Reduction Income producing - commercial real estate $ — $ 46,211 Owner occupied - commercial real estate 19,125 — Total $ 19,125 $ 46,211 The Company individually evaluates nonaccrual loans when performing its CECL estimate to calculate the ACL. Additionally, the Company utilizes historical internal and third-party service provider sourced loss data in the determination of its PD/LGD rates applied in the calculation of its CECL estimate. Upon determination that a modified loan (or a portion of a loan) has subsequently been deemed uncollectible, the loan (or a portion of the loan) is charged off. Therefore, the amortized cost basis of the loan is reduced by the uncollectible amount and the ACL is adjusted by the same am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accounts for leases in accordance with ASC Topic 842. A lease is defined as a contract that conveys the right to control the use of identified property, plant or equipment for a period of time in exchange for consideration. Substantially all of the leases in which the Company is the lessee comprise real estate property for branch offices, ATM locations, and corporate office space. Substantially all of our leases are classified as operating leases. With the adoption of ASC Topic 842, operating lease agreements were required to be recognized on the Consolidated Balance Sheets as a right-of-use ("ROU") asset and a corresponding lease liability. As of September 30, 2023 and December 31, 2022, the Company had $20.2 million and $24.5 million of operating lease ROU assets, respectively, and $24.4 million and $29.3 million of operating lease liabilities, respectively, on the Company's Consolidated Balance Sheets. The Company elects not to recognize ROU assets and lease liabilities arising from short-term leases, leases with initial terms of twelve months or less, or equipment leases (deemed immaterial) on the Consolidated Balance Sheets. The leases contain terms and conditions of options to extend or terminate the lease which are recognized as part of the ROU assets and lease liabilities when an economic benefit to exercise the option exists and there is a 90% probability that the Company will exercise the option. If these criteria are not met, the options are not included in ROU assets and lease liabilities. As of September 30, 2023, our leases do not contain material residual value guarantees or impose restrictions or covenants related to dividends or the Company's ability to incur additional financial obligations. During the nine months ended September 30, 2023, the Company did not enter into new leases or renew or extend any leases. The Company had three leases expire during that period. The following table presents lease costs and other lease information. Three Months Ended Nine Months Ended (dollars in thousands) September 30, 2023 September 30, 2022 September 30, 2023 September 30, 2022 Lease cost Operating lease cost (cost resulting from lease payments) $ 1,604 $ 1,757 $ 4,987 $ 5,418 Variable lease cost (cost excluded from lease payments) 245 270 754 781 Sublease income (30) (30) (89) (212) Net lease cost $ 1,819 $ 1,997 $ 5,652 $ 5,987 Operating lease - operating cash flows (fixed payments) $ 1,760 $ 1,809 $ 5,433 $ 5,551 (dollars in thousands) September 30, 2023 December 31, 2022 Operating lease right-of-use assets $ 20,151 $ 24,544 Operating lease liabilities $ 24,422 $ 29,267 Weighted average lease term - operating leases 5.04 yrs 5.50 yrs Weighted average discount rate - operating leases 2.79 % 2.91 % Future minimum payments for operating leases with initial or remaining terms of more than one year as of September 30, 2023 were as follows: (dollars in thousands) Twelve months ended: September 30, 2024 $ 1,765 September 30, 2025 6,880 September 30, 2026 5,987 September 30, 2027 2,894 September 30, 2028 2,502 Thereafter 5,776 Total future minimum lease payments 25,804 Amounts representing interest (1,382) Present value of net future minimum lease payments $ 24,4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rough the use of derivative financial instruments. Interest Rate Products Interest rate derivatives not designated as hedges are not speculative and result from a service the Company provides to certain customers. The Company executes interest rate caps and swaps with commercial banking customers to facilitate their respective risk management strategies. Those interest rate swaps are simultaneously hedged by offsetting derivatives that the Company executes with a third party, such that the Company minimizes its net mark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Company entered into credit risk participation agreements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Credit-Risk-Related Contingent Features The Company has agreements with each of its derivative counterparties that contain a provision where if the Company defaults on any of its indebtedness, then the Company could also be declared in default on its derivative obligations. The Company is exposed to credit risk in the event of nonperformance by the interest rate derivative counterparty. The Company minimizes this risk by entering into derivative contracts with only large, stable financial institutions, and the Company has not experienced, and does not expect, any losses from counterparty nonperformance on the interest rate derivatives. The Company monitors counterparty risk in accordance with the provisions of ASC Topic 815, "Derivatives and Hedging." In addition, the interest rate derivative agreements contain language outlining collateral-pledging requirements for each counterparty. The interest rate derivative agreements detail: 1) that collateral be posted when the market value exceeds certain threshold limits associated with the secured party's exposure; 2) if the Company defaults on any of its indebtedness (including default where repayment of the indebtedness has not been accelerated by the lender), then the Company could also be declared in default on its derivative obligations; 3) if the Company fails to maintain its status as a well-capitalized institution then the counterparty could terminate the derivative positions and the Company would be required to settle its obligations under the agreements. Mortgage Banking Derivatives The Company commenced the cessation of first lien residential mortgage origination for secondary sale in the first quarter of 2023. The Company completed the residual origination and sales activities in the second quarter of 2023. As of September 30, 2023, the Company had no outstanding mortgage banking derivatives. Historically, as part of its mortgage banking activities, the Bank entered into interest rate lock commitments, which are commitments to originate loans where the interest rate on the loan is determined prior to funding and the customers have locked into that interest rate. The Bank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Bank determined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ose from these forward delivery contracts in that the counterparties to the contracts may not be able to meet the terms of the contracts. The Bank did not expect any counterparty to any MBS to fail to meet its obligation. Additional risks inherent in mandatory delivery programs include the risk that, if the Bank did not close the loans subject to interest rate risk lock commitments, it would still be obligated to deliver MBS to the counterparty under the forward sales agreement. Should this have been required, the Bank could have incurred significant costs in acquiring replacement loans or MBS and such costs could have an adverse effect on mortgage banking operations. The fair value of the mortgage banking derivatives was recorded as a freestanding asset or liability with the change in value being recognized in current earnings during the period of change. The table below identifies the balance sheet category and fair value of the Company's derivative instruments as of September 30, 2023 and December 31, 2022. The Company has a minimum collateral posting threshold with its derivative counterparty. If the Company had breached any provisions under the agreement at September 30, 2023, it could have been required to settle its obligations under the agreement at the termination value. September 30, 2023 December 31, 2022 (dollars in thousands) Notional Fair Value Balance Sheet Notional Fair Value Balance Sheet Derivatives not designated as hedging instruments in an asset position Interest rate product $ 654,757 $ 41,787 Other assets $ 396,024 $ 31,039 Other assets Credit risk participation agreements 49,480 1 Other liabilities — — N/A Mortgage banking derivatives — — N/A 6,963 93 Other assets Total $ 704,237 $ 41,788 $ 402,987 $ 31,132 Derivatives not designated as hedging instruments in a liability position Interest rate product $ 654,757 $ 41,637 Other liabilities $ 396,024 $ 30,065 Other liabilities Credit risk participation agreements — — N/A 25,902 2 Other liabilities Total $ 654,757 $ 41,637 $ 421,926 $ 30,067 The table below presents the effect of the Company's derivative financial instruments on the consolidated statements of income for the three and nine months ended September 30, 2023 and 2022: The Effect of Derivatives Not Designated as Hedging Instruments in the Consolidated Statements of Income Amount of Gain (Loss) Recognized in Income on Derivatives Location of Gain (Loss) Recognized in Income on Derivatives Three Months Ended September 30, Nine Months Ended September 30, (dollars in thousands) 2023 2022 2023 2022 Interest rate products Other income / (other expense) $ 3,027 $ 837 $ 3,735 $ 2,299 Mortgage banking derivatives Gain on sale of loans — (90) — (619) Total $ 3,027 $ 747 $ 3,735 $ 1,6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9 Months Ended</t>
        </is>
      </c>
    </row>
    <row r="2">
      <c r="B2" s="2" t="inlineStr">
        <is>
          <t>Sep. 30, 2023</t>
        </is>
      </c>
    </row>
    <row r="3">
      <c r="A3" s="3" t="inlineStr">
        <is>
          <t>Deposits Liabilities, Balance Sheet, Reported Amounts [Abstract]</t>
        </is>
      </c>
      <c r="B3" s="4" t="inlineStr">
        <is>
          <t xml:space="preserve"> </t>
        </is>
      </c>
    </row>
    <row r="4">
      <c r="A4" s="4" t="inlineStr">
        <is>
          <t>Deposits</t>
        </is>
      </c>
      <c r="B4" s="4" t="inlineStr">
        <is>
          <t xml:space="preserve">Deposits The following table provides information regarding the Bank’s deposit composition at September 30, 2023 and December 31, 2022: (dollars in thousands) September 30, 2023 December 31, 2022 Noninterest-bearing demand $ 2,072,665 $ 3,150,751 Interest-bearing transaction 932,779 1,138,235 Savings and money market 3,129,773 3,640,697 Time deposits 2,241,089 783,499 Total $ 8,376,306 $ 8,713,182 The remaining maturity of time deposits at September 30, 2023 and December 31, 2022 were as follows: (dollars in thousands) September 30, 2023 December 31, 2022 2023 $ 348,469 $ 463,393 2024 1,129,014 152,898 2025 575,976 157,320 2026 173,067 2,628 2027 4,995 4,130 2028 9,568 3,130 Thereafter — — Total $ 2,241,089 $ 783,499 As of September 30, 2023 and December 31, 2022, time deposit accounts in excess of $250 thousand were as follows: (dollars in thousands) September 30, 2023 December 31, 2022 Three months or less $ 202,819 $ 87,959 More than three months through six months 115,089 51,746 More than six months through twelve months 559,670 108,877 Over twelve months 791,238 269,200 Total $ 1,668,816 $ 517,7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t>
        </is>
      </c>
      <c r="B1" s="2" t="inlineStr">
        <is>
          <t>9 Months Ended</t>
        </is>
      </c>
    </row>
    <row r="2">
      <c r="B2" s="2" t="inlineStr">
        <is>
          <t>Sep. 30, 2023</t>
        </is>
      </c>
    </row>
    <row r="3">
      <c r="A3" s="3" t="inlineStr">
        <is>
          <t>Long-Term Debt, Unclassified [Abstract]</t>
        </is>
      </c>
      <c r="B3" s="4" t="inlineStr">
        <is>
          <t xml:space="preserve"> </t>
        </is>
      </c>
    </row>
    <row r="4">
      <c r="A4" s="4" t="inlineStr">
        <is>
          <t>Borrowings</t>
        </is>
      </c>
      <c r="B4" s="4" t="inlineStr">
        <is>
          <t>Borrowings The following table summarizes the Company’s borrowings, which include repurchase agreements with the Company’s customers, short-term borrowings and long-term borrowings, at September 30, 2023 and December 31, 2022: (dollars in thousands) Borrowings - Principal Unamortized Deferred Issuance Costs Net Borrowings Outstanding Available Capacity (1)(2) Maturity Dates Interest Rates (3) September 30, 2023: Customer repurchase agreements $ 25,689 $ — $ 25,689 $ — N/A 3.43 % Short-term borrowings: FHLB secured borrowings — — — 1,736,759 N/A N/A FRB: BTFP secured borrowings 1,300,001 — 1,300,001 253,133 March 26, 2024 4.53 % Discount window secured borrowings — — — 606,178 N/A N/A Raymond James repurchase agreement — — — 17,162 N/A N/A Total 1,300,001 — 1,300,001 2,613,232 Long-term borrowings: Subordinated notes, 5.75% 70,000 (113) 69,887 — September 1, 2024 5.75 % Total borrowings $ 1,395,690 $ (113) $ 1,395,577 $ 2,613,232 December 31, 2022: Customer repurchase agreements $ 35,100 $ — $ 35,100 $ — N/A 2.94 % Short-term borrowings: FHLB secured borrowings 975,001 — 975,001 145,104 December 1, 2023 4.57 % FRB discount window secured borrowings — — — 607,405 N/A N/A Total 975,001 — 975,001 752,509 Long-term borrowings: Subordinated notes, 5.75% 70,000 (206) 69,794 — September 1, 2024 5.75 % Total borrowings $ 1,080,101 $ (206) $ 1,079,895 $ 752,509 (1) Available capacity on the Company's short-term borrowing arrangements with the FHLB, the FRB's BTFP program and the Raymond James repurchase line comprise pledged collateral that has not been borrowed against. At September 30, 2023, the Company had total additional undrawn borrowing capacity of approximately $2.3 billion, comprising unencumbered securities available to be pledged of approximately $269.9 million and undrawn financing on pledged assets of $2.0 billion, including $1.7 billion with the FHLB, $253.1 million with the BTFP and $17.2 million with Raymond James. (2) As part of the Company's agreement governing its participation in the BTFP program and the Raymond James repurchase agreement, the borrowing capacity is determined based on the principal balance of the pledged assets. (3) Represent the weighted average interest rate on customer repurchase agreements and the short-term borrowings outstanding and the coupon interest rate on the subordinated notes, which approximates the effective interest rate. The Company’s repurchase agreements operate on a rolling basis and do not contain contractual maturity dates. The contractual maturity dates on FHLB secured borrowings represent the maturity dates of current advances and are not evidence of a termination date on the line. There are no prepayment penalties nor unused commitment fees on any of the Company’s borrowing arrangements. Bank Term Funding Program (“BTFP”) On March 12, 2023, the FRB, Department of Treasury and the FDIC issued a joint statement outlining actions they had taken to protect the U.S. economy by strengthening public confidence in the banking system as a result of and in response to recently announced bank closures. Among other actions, the Federal Reserve Board announced that it would make available additional funding to eligible depository institutions through the creation of a new BTFP. The BTFP provides eligible depository institutions, including the Company's subsidiary bank, EagleBank, an additional source of liquidity. Borrowings are funded based on a percentage of the principal of eligible collateral posted, as defined within the terms of the program. Interest is payable at a fixed rate over the term of the borrowing and there are no prepayment penalties. The program is expected to continue until at least March 2024. Subordinated Notes On August 5, 2014, the Company completed the sale of $70.0 million of its 5.75% subordinated notes, due September 1, 2024 (the "2024 Notes"). The 2024 Notes were offered to the public at par and qualify as Tier 2 capital for regulatory purposes to the fullest extent permitted under the Basel III Rule capital requirements. The net proceeds were approximately $68.8 million which included $1.2 million in deferred financing costs, which are being amortized over the life of the 2024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per Common Share</t>
        </is>
      </c>
      <c r="B4" s="4" t="inlineStr">
        <is>
          <t xml:space="preserve">Net Income per Common Share The calculation of net income per common share for the three and nine months ended September 30, 2023 and 2022 was as follows: Three Months Ended September 30, Nine Months Ended September 30, (dollars and shares in thousands, except per share data) 2023 2022 2023 2022 Basic: Net income $ 27,383 $ 37,297 $ 80,309 $ 98,737 Average common shares outstanding 29,910 32,084 30,487 32,066 Basic net income per common share $ 0.91 $ 1.16 $ 2.63 $ 3.08 Diluted: Net income $ 27,383 $ 37,297 $ 80,309 $ 98,737 Average common shares outstanding 29,910 32,084 30,487 32,066 Adjustment for common share equivalents 34 71 48 72 Average common shares outstanding-diluted 29,944 32,155 30,535 32,138 Diluted net income per common share $ 0.91 $ 1.16 $ 2.63 $ 3.07 Anti-dilutive shares 3 3 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Loss) Income</t>
        </is>
      </c>
      <c r="B1" s="2" t="inlineStr">
        <is>
          <t>9 Months Ended</t>
        </is>
      </c>
    </row>
    <row r="2">
      <c r="B2" s="2" t="inlineStr">
        <is>
          <t>Sep. 30, 2023</t>
        </is>
      </c>
    </row>
    <row r="3">
      <c r="A3" s="3" t="inlineStr">
        <is>
          <t>Other Comprehensive Income [Abstract]</t>
        </is>
      </c>
      <c r="B3" s="4" t="inlineStr">
        <is>
          <t xml:space="preserve"> </t>
        </is>
      </c>
    </row>
    <row r="4">
      <c r="A4" s="4" t="inlineStr">
        <is>
          <t>Other Comprehensive (Loss) Income</t>
        </is>
      </c>
      <c r="B4" s="4" t="inlineStr">
        <is>
          <t>Other Comprehensive (Loss) Income The following table presents the components of other comprehensive (loss) income for the three and nine months ended September 30, 2023 and 2022. (dollars in thousands) Before Tax Tax Effect Net of Tax Three Months Ended September 30, 2023 Net unrealized loss on securities available-for-sale $ (28,150) $ 6,836 $ (21,314) Less: Reclassification adjustment for net gain included in net income (5) 1 (4) Total unrealized loss on investment securities available-for-sale (28,155) 6,837 (21,318) Amortization of unrealized loss on securities transferred to held-to-maturity 1,824 (424) 1,400 Other comprehensive loss $ (26,331) $ 6,413 $ (19,918) Three Months Ended September 30, 2022 Net unrealized loss on securities available-for-sale $ (81,384) $ 21,355 $ (60,029) Less: Reclassification adjustment for net gain included in net income (4) 1 (3) Total unrealized loss on investment securities available-for-sale (81,388) 21,356 (60,032) Amortization of unrealized loss on securities transferred to held-to-maturity 2,382 (620) 1,762 Other comprehensive loss $ (79,006) $ 20,736 $ (58,270) Nine Months Ended September 30, 2023 Net unrealized loss on securities available-for-sale $ (20,070) $ 4,618 $ (15,452) Less: Reclassification adjustment for net loss included in net income 14 (4) 10 Total unrealized gain on investment securities available-for-sale (20,056) 4,614 (15,442) Amortization of unrealized loss on securities transferred to held-to-maturity 5,638 (2,194) 3,444 Other comprehensive loss $ (14,418) $ 2,420 $ (11,998) Nine Months Ended September 30, 2022 Net unrealized loss on securities available-for-sale $ (205,329) $ 53,876 $ (151,453) Less: Reclassification adjustment for net loss included in net income 172 (58) 114 Total unrealized loss on investment securities available-for-sale (205,157) 53,818 (151,339) Net unrealized loss on securities transferred to held-to-maturity (66,193) 17,098 (49,095) Amortization of unrealized loss on securities transferred to held-to-maturity 5,071 (1,318) 3,753 Total unrealized loss on investment securities held-to-maturity (61,122) 15,780 (45,342) Net unrealized gain on derivatives 284 — 284 Other comprehensive loss $ (265,995) $ 69,598 $ (196,397) The following table presents the changes in each component of accumulated other comprehensive income (loss), net of tax, for the three and nine months ended September 30, 2023 and 2022. (dollars in thousands) Securities Available-For-Sale Securities Held-to-Maturity Derivatives Accumulated Other Comprehensive Income (Loss) Three Months Ended September 30, 2023 Balance at beginning of period $ (148,897) $ (42,690) $ — $ (191,587) Other comprehensive loss before reclassifications (21,314) — — (21,314) Amounts reclassified from accumulated other comprehensive income (loss) (4) — — (4) Amortization of unrealized loss on securities transferred to held-to-maturity — 1,400 — 1,400 Net other comprehensive (loss) income during period (21,318) 1,400 — (19,918) Balance at end of period $ (170,215) $ (41,290) $ — $ (211,505) Three Months Ended September 30, 2022 Balance at beginning of period $ (105,265) $ (47,104) $ — $ (152,369) Other comprehensive loss before reclassifications (60,029) — — (60,029) Amounts reclassified from accumulated other comprehensive income (loss) (3) — — (3) Amortization of unrealized loss on securities transferred to held-to-maturity — 1,762 — 1,762 Net other comprehensive (loss) income during period (60,032) 1,762 — (58,270) Balance at end of period $ (165,297) $ (45,342) $ — $ (210,639) Nine Months Ended September 30, 2023 Balance at beginning of period $ (154,773) $ (44,734) $ — $ (199,507) Other comprehensive income before reclassifications (15,452) — — (15,452) Amounts reclassified from accumulated other comprehensive income (loss) 10 — — 10 Amortization of unrealized loss on securities transferred to held-to-maturity — 3,444 — 3,444 Net other comprehensive (loss) income during period (15,442) 3,444 — (11,998) Balance at end of period $ (170,215) $ (41,290) $ — $ (211,505) Nine Months Ended September 30, 2022 Balance at beginning of period $ (13,958) $ — $ (284) $ (14,242) Other comprehensive loss before reclassifications (151,453) (49,095) 284 (200,264) Amounts reclassified from accumulated other comprehensive income (loss) 114 — — 114 Amortization of unrealized loss on securities transferred to held-to-maturity — 3,753 — 3,753 Net other comprehensive (loss) income during period (151,339) (45,342) 284 (196,397) Balance at end of period $ (165,297) $ (45,342) $ — $ (210,639) The following tables present the amounts reclassified out of each component of accumulated other comprehensive income (loss) for the three and nine months ended September 30, 2023 and 2022. Details about Accumulated Other Comprehensive Income (Loss) Components Amount Reclassified from Accumulated Other Comprehensive Income (Loss) Three Months Ended September 30, Affected Line Item in Consolidated Statements of Income (dollars in thousands) 2023 2022 Realized gain (loss) on sale of investment securities $ 5 $ 4 Net gain (loss) on sale of investment securities Income tax benefit (expense) (1) (1) Income tax expense Total reclassifications for the periods $ 4 $ 3 Details about Accumulated Other Comprehensive Income (Loss) Components Amount Reclassified from Accumulated Other Comprehensive Income (Loss) Nine Months Ended September 30, Affected Line Item in Consolidated Statements of Income (dollars in thousands) 2023 2022 Realized loss on sale of investment securities $ (14) $ (172) Net gain (loss) on sale of investment securities Income tax benefit (expense) 4 58 Income tax expense Total reclassifications for the periods $ (10) $ (1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inputs that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t Fair Value on a Recurring Basis The tables below present the recorded amount of assets and liabilities measured at fair value on a recurring basis as of September 30, 2023 and December 31, 2022. (dollars in thousands) Quoted Prices Significant Other Observable Inputs Significant Other Unobservable Inputs Total Fair Value September 30, 2023 Assets: Investment securities available-for-sale: U.S treasury bonds $ — $ 47,050 $ — $ 47,050 U. S. agency securities — 656,277 — 656,277 Residential mortgage-backed securities — 714,148 — 714,148 Commercial mortgage-backed securities — 48,004 — 48,004 Municipal bonds — 7,802 — 7,802 Corporate bonds — 1,664 — 1,664 Interest rate product — 41,787 — 41,787 Credit risk participation agreements — 1 — 1 Total assets measured at fair value on a recurring basis $ — $ 1,516,733 $ — $ 1,516,733 Liabilities: Interest rate product $ — $ 41,637 $ — $ 41,637 Total liabilities measured at fair value on a recurring basis $ — $ 41,637 $ — $ 41,637 December 31, 2022 Assets: Investment securities available-for-sale: U.S. treasury bonds $ — $ 46,327 $ — $ 46,327 U. S. agency securities — 669,728 — 669,728 Residential mortgage-backed securities — 820,503 — 820,503 Commercial mortgage-backed securities — 50,213 — 50,213 Municipal bonds — 10,087 — 10,087 Corporate bonds — 1,808 — 1,808 Loans held for sale — 6,734 — 6,734 Interest rate product — 31,039 — 31,039 Mortgage banking derivatives — — 93 93 Total assets measured at fair value on a recurring basis $ — $ 1,636,439 $ 93 $ 1,636,532 Liabilities: Credit risk participation agreements $ — $ 2 $ — $ 2 Interest rate product — 30,065 — 30,065 Total liabilities measured at fair value on a recurring basis $ — $ 30,067 $ — $ 30,067 Investment securities available-for-sale: Investment securities available-for-sale are recorded at fair value on a recurring basis. Fair value measurement is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certain U.S. treasury bonds, U.S. Government and agency securities that actively traded in over-the-counter markets. Level 2 securities includes certain U.S. treasury bonds, U.S. agency debt securities, mortgage-backed securities issued by Government Sponsored Entities and municipal bonds. Securities classified as Level 3 include securities in less liquid markets, for which the carrying amounts approximate the fair value. The following is a reconciliation of activity for assets measured at fair value based on Significant Other Unobservable Inputs (Level 3): (dollars in thousands) Investment Securities Available-for-Sale Assets: Beginning balance at January 1, 2022 $ 10,000 Reclassified to investment securities held-to-maturity (10,000) Ending balance at December 31, 2022 $ — Loans held for sale : The Company previously carried loans held for sale at fair value. This election reduced certain timing differences in the Consolidated Statement of Income and better aligned with the management of the portfolio from a business perspective. Gains and losses on sales of residential mortgage loans are recorded as a component of noninterest income in the Consolidated Statements of Income. Gains and losses on sale of multifamily FHA securities are recorded as a component of noninterest income in the Consolidated Statements of Income. Fair value is derived from secondary market quotations for similar instruments. As such, the Company classified loans subjected to fair value adjustments as Level 2 valuation. The following table summarizes the difference between the aggregate fair value and the aggregate unpaid principal balance for loans held for sale measured at fair value as of December 31, 2022: (dollars in thousands) Fair Value Aggregate Unpaid Principal Balance Difference December 31, 2022 Loans held for sale $ 6,734 $ 6,775 $ (41) There were no residential mortgage loans held for sale that were 90 or more days past due or on nonaccrual status as of December 31, 2022. While the Company had loans held for sale outstanding in 2023, the Company does not have any loans held for sale as of September 30, 2023. Credit risk participation agreements : The Company enters into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Accordingly, RPAs fall within Level 2. Interest rate derivatives: The Company entered into an interest rate derivative agreement with an institutional counterparty, under which the Company will receive cash if and when market rates exceed the derivatives strike rate. The fair value of the derivative is calculated by determining the total expected asset or liability exposure of the derivative. Total expected exposure incorporates both the current and potential future exposure of the derivative, derived from using observable inputs, such as yield curves and volatilities. Accordingly, the derivative falls within Level 2. Mortgage banking derivatives for loans settled on a mandatory basis: The Company commenced the cessation of first lien residential mortgage origination for secondary sale in the first quarter of 2023. The Company completed origination and sales activities as of the end of the second quarter of 2023. While the Company had mortgage banking derivatives in 2023 and 2022, the Company does not have any of these derivatives as of September 30, 2023. Assets and Liabilities Recorded at Fair Value on a Nonrecurring Basis The Company measures certain assets at fair value on a nonrecurring basis, and the following is a general description of the methods used to value such assets. At September 30, 2023, substantially all of the Company's individually evaluated loans were evaluated based upon the fair value of the collateral. In accordance with ASC Topic 820, individually evaluated loans where an allowance is established based on the fair value of collateral, i.e. those that are collateral dependent, require classification in the fair value hierarchy.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 Other real estate owned : Other real estate owned is initially recorded at fair value less estimated selling costs. Fair value is based upon independent market prices, appraised values of the collateral or management's estimation of the value of the collateral, which the Company classifies as a Level 3 valuation. Assets measured at fair value on a nonrecurring basis are included in the table below: (dollars in thousands) Quoted Prices Significant Other Observable Inputs Significant Other Unobservable Inputs Total Fair Value September 30, 2023 Individually assessed loans: Commercial $ — $ — $ 2,583 $ 2,583 Income producing - commercial real estate — — 23,738 23,738 Owner occupied - commercial real estate — — 19,929 19,929 Real estate mortgage - residential — — 1,638 1,638 Construction - commercial and residential — — 39,896 39,896 Home equity — — 245 245 Other real estate owned — — 1,487 1,487 Total assets measured at fair value on a nonrecurring basis as of September 30, 2023 $ — $ — $ 89,516 $ 89,516 December 31, 2022 Individually assessed loans: Commercial $ — $ — $ 1,790 $ 1,790 Income producing - commercial real estate — — 3,131 3,131 Owner occupied - commercial real estate — — 19,187 19,187 Real estate mortgage - residential — — 1,404 1,404 Consumer — — 3 3 Other real estate owned — — 1,962 1,962 Total assets measured at fair value on a nonrecurring basis as of December 31, 2022 $ — $ — $ 27,477 $ 27,477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 The estimated fair value of the Company's financial instruments at September 30, 2023 and December 31, 2022 are as follows: Fair Value Measurements (dollars in thousands) Carrying Value Fair Value Quoted Prices Significant Other Observable Inputs Significant Other Unobservable Inputs September 30, 2023 Assets Cash and due from banks $ 8,625 $ 8,625 $ 8,625 $ — $ — Federal funds sold 13,611 13,611 — 13,611 — Interest bearing deposits with other banks 235,819 235,819 — 235,819 — Investment securities available-for-sale 1,474,945 1,474,945 — 1,474,945 — Investment securities held-to-maturity 1,032,485 872,710 — 872,710 — Federal Reserve and Federal Home Loan Bank stock 25,689 N/A — — — Loans 7,916,391 7,635,283 — — 7,635,283 Bank owned life insurance 112,234 112,234 — 112,234 — Annuity investment 13,088 13,088 — 13,088 — Interest rate product 41,787 41,787 — 41,787 — Credit risk participation agreement 1 1 — 1 — Accrued interest receivable 53,361 53,361 53,361 — — Liabilities Noninterest bearing deposits $ 2,072,665 $ 2,072,665 $ — $ 2,072,665 $ — Interest bearing deposits 4,062,552 4,062,552 — 4,062,552 — Time deposits 2,241,089 2,225,503 — 2,225,503 — Customer repurchase agreements 25,689 25,689 — 25,689 — Borrowings 1,369,888 1,367,912 — 1,367,912 — Interest rate product 41,637 41,637 — 41,637 — Accrued interest payable 38,642 38,642 38,642 — — December 31, 2022 Assets Cash and due from banks $ 12,655 $ 12,655 $ 12,655 $ — $ — Federal funds sold 33,927 33,927 — 33,927 — Interest bearing deposits with other banks 265,272 265,272 — 265,272 — Investment securities available-for-sale 1,598,666 1,598,666 — 1,598,666 — Investment securities held-to-maturity 1,093,374 967,940 — 967,940 — Federal Reserve and Federal Home Loan Bank stock 65,067 N/A — — — Loans held for sale 6,734 6,734 — 6,734 — Loans 7,635,632 7,492,283 — — 7,492,283 Bank owned life insurance 110,998 110,998 — 110,998 — Annuity investment 13,869 13,869 — 13,869 — Mortgage banking derivatives 93 93 — — 93 Interest rate product 31,039 31,039 — 31,039 — Accrued interest receivable 51,390 51,390 51,390 — — Liabilities Noninterest bearing deposits $ 3,150,751 $ 3,150,751 $ — $ 3,150,751 $ — Interest bearing deposits 4,778,932 4,778,932 — 4,778,932 — Time deposits 783,499 777,757 — 777,757 — Customer repurchase agreements 35,100 35,100 — 35,100 — Borrowings 1,044,795 1,043,083 — 1,043,083 — Credit risk participation agreements 2 2 — 2 — Interest rate product 30,065 30,065 — 30,065 — Accrued interest payable 25,911 25,911 25,91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8625</v>
      </c>
      <c r="C3" s="6" t="n">
        <v>12655</v>
      </c>
    </row>
    <row r="4">
      <c r="A4" s="4" t="inlineStr">
        <is>
          <t>Federal funds sold</t>
        </is>
      </c>
      <c r="B4" s="5" t="n">
        <v>13611</v>
      </c>
      <c r="C4" s="5" t="n">
        <v>33927</v>
      </c>
    </row>
    <row r="5">
      <c r="A5" s="4" t="inlineStr">
        <is>
          <t>Interest-bearing deposits with banks and other short-term investments</t>
        </is>
      </c>
      <c r="B5" s="5" t="n">
        <v>235819</v>
      </c>
      <c r="C5" s="5" t="n">
        <v>265272</v>
      </c>
    </row>
    <row r="6">
      <c r="A6" s="4" t="inlineStr">
        <is>
          <t>Investment securities available-for-sale (amortized cost of $1,700,233 and $1,803,898, respectively, and allowance for credit losses of $17 and $17, respectively).</t>
        </is>
      </c>
      <c r="B6" s="5" t="n">
        <v>1474945</v>
      </c>
      <c r="C6" s="5" t="n">
        <v>1598666</v>
      </c>
    </row>
    <row r="7">
      <c r="A7" s="4" t="inlineStr">
        <is>
          <t>Investment securities held-to-maturity, net of allowance for credit losses of $2,010 and $766, respectively (fair value of $872,710 and $968,707, respectively)</t>
        </is>
      </c>
      <c r="B7" s="5" t="n">
        <v>1032485</v>
      </c>
      <c r="C7" s="5" t="n">
        <v>1093374</v>
      </c>
    </row>
    <row r="8">
      <c r="A8" s="4" t="inlineStr">
        <is>
          <t>Federal Reserve and Federal Home Loan Bank stock</t>
        </is>
      </c>
      <c r="B8" s="5" t="n">
        <v>25689</v>
      </c>
      <c r="C8" s="5" t="n">
        <v>65067</v>
      </c>
    </row>
    <row r="9">
      <c r="A9" s="4" t="inlineStr">
        <is>
          <t>Loans held for sale</t>
        </is>
      </c>
      <c r="B9" s="5" t="n">
        <v>0</v>
      </c>
      <c r="C9" s="5" t="n">
        <v>6734</v>
      </c>
    </row>
    <row r="10">
      <c r="A10" s="4" t="inlineStr">
        <is>
          <t>Loans</t>
        </is>
      </c>
      <c r="B10" s="5" t="n">
        <v>7916391</v>
      </c>
      <c r="C10" s="5" t="n">
        <v>7635632</v>
      </c>
    </row>
    <row r="11">
      <c r="A11" s="4" t="inlineStr">
        <is>
          <t>Less: allowance for credit losses</t>
        </is>
      </c>
      <c r="B11" s="5" t="n">
        <v>-83332</v>
      </c>
      <c r="C11" s="5" t="n">
        <v>-74444</v>
      </c>
    </row>
    <row r="12">
      <c r="A12" s="4" t="inlineStr">
        <is>
          <t>Loans, net</t>
        </is>
      </c>
      <c r="B12" s="5" t="n">
        <v>7833059</v>
      </c>
      <c r="C12" s="5" t="n">
        <v>7561188</v>
      </c>
    </row>
    <row r="13">
      <c r="A13" s="4" t="inlineStr">
        <is>
          <t>Premises and equipment, net</t>
        </is>
      </c>
      <c r="B13" s="5" t="n">
        <v>11216</v>
      </c>
      <c r="C13" s="5" t="n">
        <v>13475</v>
      </c>
    </row>
    <row r="14">
      <c r="A14" s="4" t="inlineStr">
        <is>
          <t>Operating lease right-of-use assets</t>
        </is>
      </c>
      <c r="B14" s="5" t="n">
        <v>20151</v>
      </c>
      <c r="C14" s="5" t="n">
        <v>24544</v>
      </c>
    </row>
    <row r="15">
      <c r="A15" s="4" t="inlineStr">
        <is>
          <t>Deferred income taxes</t>
        </is>
      </c>
      <c r="B15" s="5" t="n">
        <v>98987</v>
      </c>
      <c r="C15" s="5" t="n">
        <v>96567</v>
      </c>
    </row>
    <row r="16">
      <c r="A16" s="4" t="inlineStr">
        <is>
          <t>Bank-owned life insurance</t>
        </is>
      </c>
      <c r="B16" s="5" t="n">
        <v>112234</v>
      </c>
      <c r="C16" s="5" t="n">
        <v>110998</v>
      </c>
    </row>
    <row r="17">
      <c r="A17" s="4" t="inlineStr">
        <is>
          <t>Goodwill and other intangible assets, net</t>
        </is>
      </c>
      <c r="B17" s="5" t="n">
        <v>105239</v>
      </c>
      <c r="C17" s="5" t="n">
        <v>104233</v>
      </c>
    </row>
    <row r="18">
      <c r="A18" s="4" t="inlineStr">
        <is>
          <t>Other real estate owned</t>
        </is>
      </c>
      <c r="B18" s="5" t="n">
        <v>1487</v>
      </c>
      <c r="C18" s="5" t="n">
        <v>1962</v>
      </c>
    </row>
    <row r="19">
      <c r="A19" s="4" t="inlineStr">
        <is>
          <t>Other assets</t>
        </is>
      </c>
      <c r="B19" s="5" t="n">
        <v>190667</v>
      </c>
      <c r="C19" s="5" t="n">
        <v>162192</v>
      </c>
    </row>
    <row r="20">
      <c r="A20" s="4" t="inlineStr">
        <is>
          <t>Total Assets</t>
        </is>
      </c>
      <c r="B20" s="5" t="n">
        <v>11164214</v>
      </c>
      <c r="C20" s="5" t="n">
        <v>11150854</v>
      </c>
    </row>
    <row r="21">
      <c r="A21" s="3" t="inlineStr">
        <is>
          <t>Deposits:</t>
        </is>
      </c>
      <c r="B21" s="4" t="inlineStr">
        <is>
          <t xml:space="preserve"> </t>
        </is>
      </c>
      <c r="C21" s="4" t="inlineStr">
        <is>
          <t xml:space="preserve"> </t>
        </is>
      </c>
    </row>
    <row r="22">
      <c r="A22" s="4" t="inlineStr">
        <is>
          <t>Noninterest-bearing demand</t>
        </is>
      </c>
      <c r="B22" s="5" t="n">
        <v>2072665</v>
      </c>
      <c r="C22" s="5" t="n">
        <v>3150751</v>
      </c>
    </row>
    <row r="23">
      <c r="A23" s="4" t="inlineStr">
        <is>
          <t>Interest-bearing transaction</t>
        </is>
      </c>
      <c r="B23" s="5" t="n">
        <v>932779</v>
      </c>
      <c r="C23" s="5" t="n">
        <v>1138235</v>
      </c>
    </row>
    <row r="24">
      <c r="A24" s="4" t="inlineStr">
        <is>
          <t>Savings and money market</t>
        </is>
      </c>
      <c r="B24" s="5" t="n">
        <v>3129773</v>
      </c>
      <c r="C24" s="5" t="n">
        <v>3640697</v>
      </c>
    </row>
    <row r="25">
      <c r="A25" s="4" t="inlineStr">
        <is>
          <t>Time</t>
        </is>
      </c>
      <c r="B25" s="5" t="n">
        <v>2241089</v>
      </c>
      <c r="C25" s="5" t="n">
        <v>783499</v>
      </c>
    </row>
    <row r="26">
      <c r="A26" s="4" t="inlineStr">
        <is>
          <t>Total deposits</t>
        </is>
      </c>
      <c r="B26" s="5" t="n">
        <v>8376306</v>
      </c>
      <c r="C26" s="5" t="n">
        <v>8713182</v>
      </c>
    </row>
    <row r="27">
      <c r="A27" s="4" t="inlineStr">
        <is>
          <t>Customer repurchase agreements</t>
        </is>
      </c>
      <c r="B27" s="5" t="n">
        <v>25689</v>
      </c>
      <c r="C27" s="5" t="n">
        <v>35100</v>
      </c>
    </row>
    <row r="28">
      <c r="A28" s="4" t="inlineStr">
        <is>
          <t>Other short-term borrowings</t>
        </is>
      </c>
      <c r="B28" s="5" t="n">
        <v>1300001</v>
      </c>
      <c r="C28" s="5" t="n">
        <v>975001</v>
      </c>
    </row>
    <row r="29">
      <c r="A29" s="4" t="inlineStr">
        <is>
          <t>Long-term borrowings</t>
        </is>
      </c>
      <c r="B29" s="5" t="n">
        <v>69887</v>
      </c>
      <c r="C29" s="5" t="n">
        <v>69794</v>
      </c>
    </row>
    <row r="30">
      <c r="A30" s="4" t="inlineStr">
        <is>
          <t>Operating lease liabilities</t>
        </is>
      </c>
      <c r="B30" s="5" t="n">
        <v>24422</v>
      </c>
      <c r="C30" s="5" t="n">
        <v>29267</v>
      </c>
    </row>
    <row r="31">
      <c r="A31" s="4" t="inlineStr">
        <is>
          <t>Reserve for unfunded commitments</t>
        </is>
      </c>
      <c r="B31" s="5" t="n">
        <v>6183</v>
      </c>
      <c r="C31" s="5" t="n">
        <v>5857</v>
      </c>
    </row>
    <row r="32">
      <c r="A32" s="4" t="inlineStr">
        <is>
          <t>Other liabilities</t>
        </is>
      </c>
      <c r="B32" s="5" t="n">
        <v>145842</v>
      </c>
      <c r="C32" s="5" t="n">
        <v>94332</v>
      </c>
    </row>
    <row r="33">
      <c r="A33" s="4" t="inlineStr">
        <is>
          <t>Total Liabilities</t>
        </is>
      </c>
      <c r="B33" s="5" t="n">
        <v>9948330</v>
      </c>
      <c r="C33" s="5" t="n">
        <v>9922533</v>
      </c>
    </row>
    <row r="34">
      <c r="A34" s="3" t="inlineStr">
        <is>
          <t>Shareholders' Equity</t>
        </is>
      </c>
      <c r="B34" s="4" t="inlineStr">
        <is>
          <t xml:space="preserve"> </t>
        </is>
      </c>
      <c r="C34" s="4" t="inlineStr">
        <is>
          <t xml:space="preserve"> </t>
        </is>
      </c>
    </row>
    <row r="35">
      <c r="A35" s="4" t="inlineStr">
        <is>
          <t>Common stock, par value $0.01 per share; shares authorized 100,000,000, shares issued and outstanding 29,917,982 and 31,346,903, respectively</t>
        </is>
      </c>
      <c r="B35" s="5" t="n">
        <v>296</v>
      </c>
      <c r="C35" s="5" t="n">
        <v>310</v>
      </c>
    </row>
    <row r="36">
      <c r="A36" s="4" t="inlineStr">
        <is>
          <t>Additional paid-in capital</t>
        </is>
      </c>
      <c r="B36" s="5" t="n">
        <v>372394</v>
      </c>
      <c r="C36" s="5" t="n">
        <v>412303</v>
      </c>
    </row>
    <row r="37">
      <c r="A37" s="4" t="inlineStr">
        <is>
          <t>Retained earnings</t>
        </is>
      </c>
      <c r="B37" s="5" t="n">
        <v>1054699</v>
      </c>
      <c r="C37" s="5" t="n">
        <v>1015215</v>
      </c>
    </row>
    <row r="38">
      <c r="A38" s="4" t="inlineStr">
        <is>
          <t>Accumulated other comprehensive loss</t>
        </is>
      </c>
      <c r="B38" s="5" t="n">
        <v>-211505</v>
      </c>
      <c r="C38" s="5" t="n">
        <v>-199507</v>
      </c>
    </row>
    <row r="39">
      <c r="A39" s="4" t="inlineStr">
        <is>
          <t>Total Shareholders' Equity</t>
        </is>
      </c>
      <c r="B39" s="5" t="n">
        <v>1215884</v>
      </c>
      <c r="C39" s="5" t="n">
        <v>1228321</v>
      </c>
    </row>
    <row r="40">
      <c r="A40" s="4" t="inlineStr">
        <is>
          <t>Total Liabilities and Shareholders' Equity</t>
        </is>
      </c>
      <c r="B40" s="6" t="n">
        <v>11164214</v>
      </c>
      <c r="C40" s="6" t="n">
        <v>11150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Contingencies</t>
        </is>
      </c>
      <c r="B4" s="4" t="inlineStr">
        <is>
          <t>Legal Contingencies There have been no material changes in the status of the legal, regulatory and governmental proceedings, investigations and inquiries previously disclosed in Part II, Item 8, "Note 21 - Commitments and Contingent Liabilities" of the Company's Annual Report on Form 10-K for the year ended December 31, 2022. From time to time, the Company and its subsidiaries are involved in various legal proceedings and regulatory and governmental investigations and inquiries incidental to their business in the ordinary course, including matters in which damages in various amounts are claimed. Such matters may result in legal expenses that could adversely impact the financial condition and results of operations of the Company. The Company had no contingent liabilities outstanding in connection with pending legal matters at September 30, 2023 and December 31, 2022. As previously disclosed, the Company maintains director and officer insurance policies ("D&amp;O Insurance Policies") that provide coverage for the legal defense costs. When claims are covered by D&amp;O Insurance Policies, the Company records a corresponding receivable against the incurred legal defense cost expense subject to coverage under the D&amp;O Insurance Policies and then eliminates the receivable and expense when the claim is paid. If the D&amp;O Insurance Policies are exhausted, the Company will be responsible for paying the defense costs associated with any investigations and litigations for itself and on behalf of any current and former Officers and Directors entitled to indemnification from the Company. The D&amp;O Insurance Policies for the period from December 2016 to December 2017 have been exhausted. The Company will therefore be responsible for paying future costs related to matters from that period, if any, including matters that are not currently pending. The Company cannot predict with any certainty the amount of defense costs that the Company may incur in the future in connection with any potential future investigations and legal proceedings, as they are dependent on various factors, many of which are outside of the Company's contro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7383</v>
      </c>
      <c r="C4" s="6" t="n">
        <v>37297</v>
      </c>
      <c r="D4" s="6" t="n">
        <v>80309</v>
      </c>
      <c r="E4" s="6" t="n">
        <v>9873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Eagle Bancorp, Inc. (the "Parent") and its subsidiaries (together with the Parent, the "Company"), with all significant intercompany transactions eliminated. EagleBank (the "Bank"), a Maryland chartered commercial bank, is the Parent's principal subsidiary. The accounting and reporting policies of the Company conform to generally accepted accounting principles in the United States of America ("GAAP") and to general practices in the banking industry. The Consolidated Financial Statements and accompanying notes of the Company included herein are unaudited. The Consolidated Balance Sheet as of December 31, 2022 was derived from the audited Consolidated Balance Sheet as of that date. The Consolidated Financial Statements reflect all adjustments, consisting of normal recurring adjustments, that in the opinion of management are necessary to present fairly the results for the periods presented. Certain information and note disclosures normally included in financial statements prepared in accordance with GAAP have been condensed or omitted pursuant to the rules and regulations of the Securities and Exchange Commission ("SEC"). In addition to the accounting policies described below, the Company applies the accounting policies contained in Note 1 to Consolidated Financial Statements included in the Company's Annual Report on Form 10-K for the year ended December 31, 2022. Certain reclassifications have been made to 2022 amounts previously reported to conform to the 2023 presentation. Reclassifications had no effect on net income or shareholders' equity. These statements should be read in conjunction with the audited Consolidated Financial Statements and related notes included in the Company's Annual Report on Form 10-K for the year ended December 31, 2022.</t>
        </is>
      </c>
    </row>
    <row r="5">
      <c r="A5" s="4" t="inlineStr">
        <is>
          <t>Nature of Operations</t>
        </is>
      </c>
      <c r="B5" s="4" t="inlineStr">
        <is>
          <t>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The Bank offers its products and services through thirteen banking offices, four lending centers and various digital capabilities, including remote deposit services and mobile banking services. During the nine months ended September 30, 2023, the Company closed three branches following the leases' expiration. Landroval Municipal Finance, Inc., a subsidiary of the Bank, focuses on lending to municipalities by buying debt on the public market as well as direct purchase issuance. The Company commenced the cessation of first lien residential mortgage origination for secondary sale during the three months ended March 31, 2023. The Company has completed residual origination and sales activities as of June 30, 2023.</t>
        </is>
      </c>
    </row>
    <row r="6">
      <c r="A6" s="4" t="inlineStr">
        <is>
          <t>Use of Estimates</t>
        </is>
      </c>
      <c r="B6" s="4" t="inlineStr">
        <is>
          <t>Use of Estimates The preparation of financial statements in conformity with GAAP requires management to make estimates and assumptions that affect the reported amounts in the consolidated financial statements and accompanying notes. Actual results could differ from those estimates and such differences could be material to the consolidated financial statements.</t>
        </is>
      </c>
    </row>
    <row r="7">
      <c r="A7" s="4" t="inlineStr">
        <is>
          <t>Investment Securities</t>
        </is>
      </c>
      <c r="B7" s="4" t="inlineStr">
        <is>
          <t>Investment Securities The Company recognizes acquired securities on the trade date. Investment securities comprise debt securities, which are classified depending on the Company's intent and ability to hold the securities to maturity. Debt securities are classified as available-for-sale when management may have the intent to sell them prior to maturity. Debt securities are classified as held-to-maturity and carried at amortized cost when management has the positive intent and ability to hold them to maturity. Premiums and discounts on investment securities available-for-sale and held-to-maturity are amortized or accreted to the earlier of call or maturity based on expected lives, which include prepayment adjustments and call optionality. Transfers of Investment Securities from Available-for-Sale to Held-to-Maturity Transfers of debt securities into the held-to-maturity category from the available-for-sale category are made at amortized cost, net of unrealized gain or loss reported in accumulated other comprehensive income (loss) at the date of transfer. The unrealized holding gain or loss at the date of transfer is retained in other comprehensive income and in the carrying value of the held-to-maturity securities. Such amounts are amortized over the remaining life of the security.</t>
        </is>
      </c>
    </row>
    <row r="8">
      <c r="A8" s="4" t="inlineStr">
        <is>
          <t>Loans</t>
        </is>
      </c>
      <c r="B8" s="4" t="inlineStr">
        <is>
          <t>Loans Loans held for investment are stated at the principal amount outstanding, net of unamortized deferred costs and fees. Interest income on loans is recognized at the contractual rate on the principal amounts outstanding. Loan origination fees, net of direct loan origination costs, and commitment fees are deferred and amortized on the interest method over the term of the loan. Past due loans are placed on nonaccrual status when there is a clear indication that the borrower's cash flow may not be sufficient to meet payments as they become due. Generally, this conclusion is reached when a loan is 90 days past due. When a loan is placed on nonaccrual status, all previously accrued and unpaid interest is reversed through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t>
        </is>
      </c>
    </row>
    <row r="9">
      <c r="A9" s="4" t="inlineStr">
        <is>
          <t>Allowance for Credit Losses- Loans</t>
        </is>
      </c>
      <c r="B9" s="4" t="inlineStr">
        <is>
          <t>Allowance for Credit Losses - Loans The allowance for credit losses - loans ("ACL") is an estimate of the expected credit losses in the loans held for investment portfolio. Accounting Standards Codification ("ASC") 326, "Financial Instruments-Credit Losses" requires that an estimate of current expected credit losses ("CECL") be immediately recognized and reevaluated over the contractual life of the financial asset when a financial asset is originated or purchased. The ACL is a valuation account that is deducted from the amortized cost basis of loans to present the net amount expected to be collected on the loans. Loans, or portions thereof, are charged off against the allowance when they are deemed uncollectible. Expected recoveries are recorded to the extent they do not exceed the aggregate of amounts previously charged-off and expected to be charged-off. Reserves on loans that do not share risk characteristics are evaluated on an individual basis. Nonaccrual loans are specifically reviewed for loss potential and when deemed appropriate are assigned a reserve based on an individual evaluation. The remainder of the portfolio, representing all loans not evaluated individually for impairment, is segregated by call report codes, and a loan-level probability of default ("PD") / Loss Given Default ("LGD") cash flow method is applied using an exposure at default ("EAD") model. These historical loss rates are then modified to incorporate our reasonable and supportable forecast of future losses at the portfolio segment level, as well as any necessary qualitative adjustments. The Company uses regression analysis of historical internal and peer data provided by a third-party service provider (as Company loss data is insufficient) to determine suitable credit loss drivers to utilize when modeling lifetime PD and LGD. This analysis also determines how expected PD will be impacted by different forecasted levels of the loss drivers. A similar process is employed to calculate a reserve assigned to off-balance sheet commitments, specifically unfunded loan commitments and letters of credit, and any needed reserve is recorded in reserve for unfunded commitments (“RUC”) on the Consolidated Balance Sheets. For periods beyond which we are able to develop reasonable and supportable forecasts, we revert to the historical loss rate on a straight-line basis over a twelve-month period. For each of these loan segments, the Company generates cash flow projections at the instrument level wherein payment expectations are adjusted for estimated prepayment speeds, PD rates, and LGD rates. The modeling of expected prepayment speeds is based on historical internal data. EAD is based on each instrument's underlying amortization schedule in order to estimate the bank's expected credit loss exposure at the time of the borrower's potential default. For our cash flow model, management utilizes and forecasts regional unemployment by using a national forecast and estimating a regional adjustment based on historical differences between the two as the loss driver over our reasonable and supportable period of 18 months and reverts back to a historical loss rate over twelve months on a straight-line basis over the loan's remaining maturity. Management leverages economic projections from reputable and independent third parties to inform its loss driver forecasts over the forecast period. In addition to the quantitative model and individual evaluation conducted in connection with CECL, the Company applies qualitative and environmental factors into its methodology for the calculation of its ACL for its loan portfolio. The factors include: (i) changes in the nature and volume of the portfolio; (ii) changes in the volume and severity of past due financial assets and the volume and severity of adversely classified assets; (iii) changes in the value of underlying collateral for loans not individually evaluated; (iv) changes in lending policies and procedures; (v) changes in the quality of credit review function; (vi) changes in lending management and staff; (vii) concentrations of credit; (viii) other external factors (competition, legal, regulatory, etc.); and (ix) changes in national, regional, and local economic and business conditions. The Company's quantitative model may reflect assumptions by management that are not covered by the qualitative and environmental factors. The Company reevaluates the qualitative and environmental factors on a quarterly basis. While our methodology in establishing the ACL attributes portions of the ACL and RUC to the separate loan pools or segments, the entire ACL and RUC is available to absorb credit losses expected in the total loan portfolio and total amount of unfunded credit commitments, respectively. Portfolio segments are used to pool loans with similar risk characteristics and align with our methodology for measuring expected credit losses. A summary of our primary portfolio segments is as follows: Commercial. The commercial loan portfolio comprises lines of credit and term loans for working capital, equipment, and other business assets across a variety of industries. These loans are used for general corporate purposes including financing working capital, internal growth, and acquisitions; and are generally secured by accounts receivable, inventory, equipment and other assets of our clients' businesses. Income producing commercial real estate. Income producing commercial real estate loans comprise permanent and bridge financing provided to professional real estate owners/managers of commercial and residential real estate projects and properties who generally have a demonstrated record of past success with similar properties. Collateral properties include apartment buildings, office buildings, hotels, mixed-use buildings, retail, data centers, warehouse, and shopping centers. The primary source of repayment on these loans is generally expected to come from lease or operation of the real property collateral. Income producing commercial real estate loans are impacted by fluctuation in collateral values, as well as rental demand and rates. Owner occupied – commercial real estate. The owner occupied commercial real estate portfolio comprises permanent financing provided to operating companies and their related entities for the purchase or refinance of real property wherein their business operates. Collateral properties include industrial property, office buildings, religious facilities, mixed-use property, health care and educational facilities. Real estate mortgage – residential . Real estate mortgage residential loans comprise consumer mortgages for the purpose of purchasing or refinancing first lien real estate loans secured by primary-residence, second-home, and rental residential real property. Construction – commercial and residential. The construction commercial and residential loan portfolio comprises loans made to builders and developers of commercial and residential property, for both renovation, new construction, and development projects. Collateral properties include apartment buildings, mixed use property, residential condominiums, single and 1-4 residential property, and office buildings. The primary source of repayment on these loans is expected to come from the sale, permanent financing, or lease of the real property collateral. Construction loans are impacted by fluctuations in collateral values and the ability of the borrower or ultimate purchaser to obtain permanent financing. Construction – commercial and industrial ("C&amp;I") (owner occupied) . The construction C&amp;I (owner occupied) portfolio comprises loans to operating companies and their related entities for new construction or renovation of the real or leased property in which they operate. Generally these loans contain provisions for conversion to an owner occupied commercial real estate loan or to a commercial loan after completion of construction. Collateral properties include industrial, healthcare, religious facilities, restaurants, and office buildings. Home equity . The home equity portfolio comprises consumer lines of credit and loans secured by subordinate liens on residential real property. Other consumer. The other consumer portfolio comprises consumer purpose loans not secured by real property, including personal lines of credit and loans, overdraft lines, and vehicle loans. This category also includes other loan items such as overdrawn deposit accounts as well as loans and loan payments in process.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Classified loans represent the sum of loans graded substandard and doubtful. The methodology used in the estimation of the allowance, which is performed at least quarterly, is designed to be dynamic and responsive to changes in portfolio credit quality and forecasted economic conditions. Changes are reflected in the allowance on collectively assessed and individually assessed loans as the collectability of classified loans is evaluated with new information. As our portfolio has matured, historical loss ratios have been closely monitored. The review of the appropriateness of the allowance is performed by executive management and presented to management committees, Risk Committee, the Audit Committee, and the Board of Directors. The committees' reports to the Board are part of the Board review on a quarterly basis of our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management has a reasonable expectation that a borrower will result in financial difficulty. We do not measure an ACL on accrued interest receivable balances because these balances are written off in a timely manner as a reduction to interest income when loans are placed on nonaccrual status.</t>
        </is>
      </c>
    </row>
    <row r="10">
      <c r="A10" s="4" t="inlineStr">
        <is>
          <t>Collateral Dependent Financial Assets</t>
        </is>
      </c>
      <c r="B10" s="4" t="inlineStr">
        <is>
          <t>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Loan Modifications to Borrowers in Financial Difficulty On January 1, 2023, the Company adopted the accounting guidance in ASU No. 2022-02, which eliminated the recognition and measurement of troubled debt restructurings ("TDR"). Due to the removal of the TDR designation, the Company evaluates loan restructurings to determine if we have a loan modification and whether it results in a new loan or the continuation of the existing loan. Loan modifications to borrowers experiencing financial difficulty that result in a direct change in the timing or amount of contractual cash flows include situations where there are principal forgiveness, interest rate reductions, other-than-insignificant payment delays, term extensions, and combinations of the listed modifications. A loan that is considered a modified loan may be subject to an individually-evaluated loan analysis if the commitment is $1.0 million or greater; otherwise, the restructured loan remains in the appropriate segment in the ACL model and associated provisions are adjusted based on changes in the discounted cash flows resulting from the modification of the restructured loan. Management strives to identify borrowers in financial difficulty early and work with them to modify their loan to more affordable terms before their loan reaches nonaccrual status, foreclosure or repossession of the collateral to minimize economic loss to the Company.</t>
        </is>
      </c>
    </row>
    <row r="11">
      <c r="A11" s="4" t="inlineStr">
        <is>
          <t>Allowance for Credit Losses - Available-for-Sale Securities</t>
        </is>
      </c>
      <c r="B11" s="4" t="inlineStr">
        <is>
          <t>Allowance for Credit Losses - Available-for-Sale Securities The Company utilizes ASC 326 to evaluate its available-for-sale ("AFS") and held-to-maturity ("HTM") debt security portfolio for expected credit losses.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as a non-credit-related impairment. The entire amount of an impairment loss is recognized in earnings only when: (1) the Company intends to sell the security;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We have made a policy election to exclude accrued interest from the amortized cost basis of available-for-sale debt securities and report accrued interest separately in other assets in the Consolidated Balance Sheet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t>
        </is>
      </c>
    </row>
    <row r="12">
      <c r="A12" s="4" t="inlineStr">
        <is>
          <t>Allowance for Credit Losses - Held-to-Maturity Debt Securities</t>
        </is>
      </c>
      <c r="B12" s="4" t="inlineStr">
        <is>
          <t>Allowance for Credit Losses - Held-to-Maturity Debt Securities The Company separately evaluates its HTM investment securities for any credit losses. The Company pools like securities and calculates expected credit losses through an estimate based on a security's credit rating, which is recognized as part of the allowance for credit losses for held-to-maturity securities and included in the balance of investment securities held-to-maturity on the Consolidated Balance Sheets. If the Company determines that a security indicates evidence of deteriorated credit quality, the security is individually evaluated and enhanced analysis is performed. This may consist of evaluating the security as if it were a below investment grade rated security or a discounted cash flow analysis may be performed and compared to the amortized cost basis.</t>
        </is>
      </c>
    </row>
    <row r="13">
      <c r="A13" s="4" t="inlineStr">
        <is>
          <t>Loan Commitments and Allowance for Credit Losses on Off-Balance Sheet Credit Exposures</t>
        </is>
      </c>
      <c r="B13" s="4" t="inlineStr">
        <is>
          <t xml:space="preserve">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off-balance sheet credit exposures through a charge to provision for credit loss expense in the Company's Consolidated Statement of Income. The RUC on off-balance sheet credit exposures is estimated by loan segment at each balance sheet date under the current expected credit loss model using the same methodologies as portfolio loans, taking into consideration the likelihood that funding will occur, and is included in the RUC on the Company's Consolidated Balance Sheet. The following table presents a breakdown of the provision for credit losses included in our Consolidated Statements of Income for the applicable periods (in thousands): Three Months Ended September 30, Nine Months Ended September 30, (dollars in thousands) 2023 2022 2023 2022 Provision for credit losses - loans $ 5,643 $ 3,046 $ 15,802 $ 532 Provision for (reversal of) credit losses - HTM debt securities 1 (24) 1,244 800 Reversal of credit losses - AFS debt securities — — — (602) Total $ 5,644 $ 3,022 $ 17,046 $ 730 </t>
        </is>
      </c>
    </row>
    <row r="14">
      <c r="A14" s="4" t="inlineStr">
        <is>
          <t>Goodwill Assessment</t>
        </is>
      </c>
      <c r="B14" s="4" t="inlineStr">
        <is>
          <t>Goodwill Assessment Goodwill represents the excess of the cost of an acquisition over the fair value of the net assets acquired. Goodwill is subject to impairment testing, which must be conducted at least annually or upon the occurrence of a triggering event. Various factors, such as the Company’s results of operations, the trading price of the Company’s common stock relative to the book value per share, macroeconomic conditions and conditions in the banking sector, inform whether a triggering event for an interim goodwill impairment test has occurred. Goodwill is recorded and evaluated for impairment at its reporting unit, the Company. The Company's policy is to test goodwill for impairment annually as of December 31, or on an interim basis if an event triggering an impairment assessment is determined to have occurred. Testing of goodwill impairment comprises a two-step process. First, the Company performs a qualitative assessment to evaluate relevant events or circumstances to determine whether it is more likely than not that the fair value of a reporting unit is less than its carrying amount. If the Company determines that it is more likely than not that an impairment has occurred, it proceeds to the quantitative impairment test, whereby it calculates the fair value of the reporting unit and compares it with its carrying amount, including goodwill. In its performance of impairment testing, the Company has the unconditional option to proceed directly to the quantitative impairment test, bypassing the qualitative assessment. If the carrying amount of the reporting unit exceeds the fair value, the amount by which the carrying amount exceeds fair value, up to the carrying value of goodwill, is recorded through earnings as an impairment charge. If the results of the qualitative assessment indicate that it is not more likely than not that an impairment has occurred, or if the quantitative impairment test results in a fair value of the reporting unit that is greater than the carrying amount, then no impairment charge is recorded. In the second quarter of 2023, Management determined that a triggering event had occurred as a result of a sustained decrease in the Company's stock price and as a result of a revision in the earnings outlook in comparison to budget for the remainder of 2023 due primarily to the economic uncertainty and market volatility resulting from the rising interest rate environment and the recent events in the banking sector. The Company performed a qualitative assessment and quantitative impairment test on its only reporting unit as of May 31, 2023 and determined that there was no impairment as the fair value exceeded the carrying amount of the Company. Management has evaluated and will continue to evaluate economic conditions in interim periods for triggering events.</t>
        </is>
      </c>
    </row>
    <row r="15">
      <c r="A15" s="4" t="inlineStr">
        <is>
          <t>New Authoritative Accounting Guidance</t>
        </is>
      </c>
      <c r="B15" s="4" t="inlineStr">
        <is>
          <t>New Authoritative Accounting Guidance Accounting Standards Adopted in 2023 : ASU No. 2022-02, " Financial Instruments—Credit Losses (Topic 326): Troubled Debt Restructurings and Vintage Disclosures " ("ASU 2022-02") eliminates the accounting guidance for TDRs while enhancing disclosure requirements for certain loan refinancings and restructurings by creditors when a borrower is experiencing financial difficulty that assess whether a modification has created a new loan. Additionally, ASU 2022-02 requires that an entity disclose current-period gross write-offs by year of origination for financing receivables and net investments in leases. Effective January 1, 2023, the Company adopted the guidance prescribed under ASU 2022-02. Refer to the "Loan Modifications" subsection above and Note 4 for additional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Provision For Credit Losses</t>
        </is>
      </c>
      <c r="B4" s="4" t="inlineStr">
        <is>
          <t xml:space="preserve">The following table presents a breakdown of the provision for credit losses included in our Consolidated Statements of Income for the applicable periods (in thousands): Three Months Ended September 30, Nine Months Ended September 30, (dollars in thousands) 2023 2022 2023 2022 Provision for credit losses - loans $ 5,643 $ 3,046 $ 15,802 $ 532 Provision for (reversal of) credit losses - HTM debt securities 1 (24) 1,244 800 Reversal of credit losses - AFS debt securities — — — (602) Total $ 5,644 $ 3,022 $ 17,046 $ 7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Securities and Held-to-Maturity Securities</t>
        </is>
      </c>
      <c r="B4" s="4" t="inlineStr">
        <is>
          <t xml:space="preserve">The amortized cost and estimated fair value of the Company's available-for-sale and held-to-maturity securities are summarized as follows: (dollars in thousands) Amortized Cost Gross Unrealized Gains Gross Unrealized Losses Allowance for Credit Losses Estimated Fair Value September 30, 2023 Investment securities available-for-sale: U.S. treasury bonds $ 49,868 $ — $ (2,818) $ — $ 47,050 U.S. agency securities 736,078 1 (79,802) — 656,277 Residential mortgage-backed securities 848,555 — (134,407) — 714,148 Commercial mortgage-backed securities 54,904 — (6,900) — 48,004 Municipal bonds 8,828 — (1,026) — 7,802 Corporate bonds 2,000 — (319) (17) 1,664 Total available-for-sale securities $ 1,700,233 $ 1 $ (225,272) $ (17) $ 1,474,945 (dollars in thousands) Amortized Cost Gross Unrecognized Gains Gross Unrecognized Losses Estimated Fair Value September 30, 2023 Investment securities held-to-maturity: Residential mortgage-backed securities $ 685,648 $ — $ (109,590) $ 576,058 Commercial mortgage-backed securities 91,337 — (16,805) 74,532 Municipal bonds 125,224 2,828 (19,533) 108,519 Corporate bonds 132,286 — (18,685) 113,601 Total $ 1,034,495 $ 2,828 $ (164,613) $ 872,710 Allowance for credit losses (2,010) Total held-to-maturity securities, net of ACL $ 1,032,485 (dollars in thousands) Amortized Cost Gross Unrealized Gains Gross Unrealized Losses Allowance for Credit Losses Estimated Fair Value December 31, 2022 Investment securities available-for-sale: U.S. treasury bonds $ 49,793 $ — $ (3,466) $ — $ 46,327 U.S. agency securities 747,777 — (78,049) — 669,728 Residential mortgage-backed securities 937,557 18 (117,072) — 820,503 Commercial mortgage-backed securities 56,071 — (5,858) — 50,213 Municipal bonds 10,700 45 (658) — 10,087 Corporate bonds 2,000 — (175) (17) 1,808 Total available-for-sale securities $ 1,803,898 $ 63 $ (205,278) $ (17) $ 1,598,666 (dollars in thousands) Amortized Cost Gross Unrecognized Gains Gross Unrecognized Losses Estimated Fair Value December 31, 2022 Investment securities held-to-maturity: Residential mortgage-backed securities $ 741,057 $ — $ (88,390) $ 652,667 Commercial mortgage-backed securities 92,557 — (11,993) 80,564 Municipal bonds 128,273 — (12,092) 116,181 Corporate bonds 132,253 — (12,958) 119,295 Total $ 1,094,140 $ — $ (125,433) $ 968,707 Allowance for credit losses (766) Total held-to-maturity securities, net of ACL $ 1,093,374 </t>
        </is>
      </c>
    </row>
    <row r="5">
      <c r="A5" s="4" t="inlineStr">
        <is>
          <t>Schedule of Gross Unrealized Losses and Fair Value by Length of Time that the Individual Available-For-Sale Securities Have Been in a Continuous Unrealized Loss</t>
        </is>
      </c>
      <c r="B5" s="4" t="inlineStr">
        <is>
          <t>The following tables summarizes available-for-sale and held-to-maturity securities in an unrealized loss position by length of time: Less Than 12 Months 12 Months or Greater Total (dollars in thousands) Number of Securities Estimated Fair Value Unrealized Losses Estimated Fair Value Unrealized Losses Estimated Fair Value Unrealized Losses September 30, 2023 Investment securities available-for-sale: U.S. treasury bonds 2 $ — $ — $ 47,050 $ (2,818) $ 47,050 $ (2,818) U. S. agency securities 78 485,494 (59,495) 167,358 (20,307) 652,852 (79,802) Residential mortgage-backed securities 156 8 — 714,068 (134,407) 714,076 (134,407) Commercial mortgage-backed securities 13 — — 48,004 (6,900) 48,004 (6,900) Municipal bonds 1 — — 7,802 (1,026) 7,802 (1,026) Corporate bonds 1 — — 1,664 (319) 1,664 (319) Total 251 $ 485,502 $ (59,495) $ 985,946 $ (165,777) $ 1,471,448 $ (225,272) Less Than 12 Months 12 Months or Greater Total (dollars in thousands) Number of Securities Estimated Fair Value Unrecognized Losses Estimated Fair Value Unrecognized Losses Estimated Fair Value Unrecognized Losses September 30, 2023 Investment securities held-to-maturity: Residential mortgage-backed securities 143 $ — $ — $ 576,058 $ (109,590) $ 576,058 $ (109,590) Commercial mortgage-backed securities 16 — — 74,532 (16,805) 74,532 (16,805) Municipal bonds 41 5,866 (162) 97,879 (19,371) 103,745 (19,533) Corporate bonds 30 23,577 (3,434) 77,964 (15,251) 101,541 (18,685) Total 230 $ 29,443 $ (3,596) $ 826,433 $ (161,017) $ 855,876 $ (164,613) Less Than 12 Months 12 Months or Greater Total (dollars in thousands) Number of Securities Estimated Fair Value Unrealized Losses Estimated Fair Value Unrealized Losses Estimated Fair Value Unrealized Losses December 31, 2022 Investment securities available-for-sale: U.S. treasury bond 2 $ — $ — $ 46,327 $ (3,466) $ 46,327 $ (3,466) U. S. agency securities 85 490,699 (58,437) 179,029 (19,612) 669,728 (78,049) Residential mortgage-backed securities 157 3,994 — 808,697 (117,072) 812,691 (117,072) Commercial mortgage-backed securities 14 471 (2) 49,742 (5,856) 50,213 (5,858) Municipal bonds 1 — — 8,299 (658) 8,299 (658) Corporate bonds 1 — — 1,825 (175) 1,825 (175) Total 260 $ 495,164 $ (58,439) $ 1,093,919 $ (146,839) $ 1,589,083 $ (205,278) Less Than 12 Months 12 Months or Greater Total (dollars in thousands) Number of Securities Estimated Fair Value Unrecognized Losses Estimated Fair Value Unrecognized Losses Estimated Fair Value Unrecognized Losses December 31, 2022 Investment securities held-to-maturity: Residential mortgage-backed securities 143 $ — $ — $ 652,667 $ (88,390) $ 652,667 $ (88,390) Commercial mortgage-backed securities 16 — — 80,564 (11,993) 80,564 (11,993) Municipal bonds 43 3,110 (45) 113,071 (12,047) 116,181 (12,092) Corporate bonds 30 20,771 (3,183) 86,451 (9,775) 107,222 (12,958) Total 232 $ 23,881 $ (3,228) $ 932,753 $ (122,205) $ 956,634 $ (125,433)</t>
        </is>
      </c>
    </row>
    <row r="6">
      <c r="A6" s="4" t="inlineStr">
        <is>
          <t>Schedule of Amortized Cost and Estimated Fair Value of Investments Available-for-Sale by Contractual Maturity</t>
        </is>
      </c>
      <c r="B6" s="4" t="inlineStr">
        <is>
          <t>The amortized cost and estimated fair value of available-for-sale and held-to-maturity securities at September 30, 2023 and December 31, 2022 by contractual maturity are shown in the table below. Contractual maturities for mortgage-backed securities ("MBS") are excluded as they may differ significantly from expected maturities because borrowers may have the right to call or prepay obligations with or without call or prepayment penalties. September 30, 2023 December 31, 2022 Amortized Estimated Amortized Estimated (dollars in thousands) Cost (1) Fair Value Cost Fair Value Investment securities available-for-sale U.S. Treasury bonds (after one year through five years) 49,868 47,050 49,793 46,327 U. S. agency securities maturing: One year or less 544,988 485,494 $ 549,137 $ 490,699 After one year through five years 135,014 122,355 111,742 100,297 After five years through ten years 43,971 39,077 73,886 68,180 After ten years 12,105 9,351 13,012 10,552 Residential mortgage-backed securities 848,555 714,148 937,557 820,503 Commercial mortgage-backed securities 54,904 48,004 56,071 50,213 Municipal bonds maturing: One year or less — — 300 300 After one year through five years — — 1,444 1,488 After five years through ten years 8,828 7,802 8,956 8,299 After ten years — — — — Corporate bonds maturing: One year or less — — — — After one year through five years 2,000 1,681 2,000 1,825 After five years through ten years — — — — Allowance for credit losses — (17) — (17) 1,700,233 1,474,945 1,803,898 1,598,666 Investment securities held-to-maturity Residential mortgage-backed securities 685,648 576,058 741,057 652,667 Commercial mortgage-backed securities 91,337 74,532 92,557 80,564 Municipal bonds maturing: One year or less 6,028 5,866 3,139 3,110 After one year through five years 35,000 31,813 35,579 33,743 After five years through ten years 72,011 60,765 77,262 67,945 After ten years 12,185 10,075 12,293 11,383 Corporate bonds maturing: One year or less 27,011 23,577 23,954 20,771 After one year through five years 88,443 76,666 84,953 77,997 After five years through ten years 16,832 13,358 23,346 20,527 Allowance for credit losses (2,010) — (766) — 1,032,485 872,710 1,093,374 968,707 $ 2,732,718 $ 2,347,655 $ 2,897,272 $ 2,567,373 (1) Amortized cost for investment securities held-to-maturity is presented net of the allowance for credit losses on the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Loans, Net of Unamortized Net Deferred Fees</t>
        </is>
      </c>
      <c r="B4" s="4" t="inlineStr">
        <is>
          <t xml:space="preserve">Loans, net of unamortized deferred fees and costs, at September 30, 2023 and December 31, 2022 are summarized by portfolio segment as follows: September 30, 2023 December 31, 2022 (dollars in thousands, except amounts in the footnote) Amount % Amount % Commercial $ 1,418,760 18 % $ 1,487,349 19 % PPP loans 588 — % 3,256 — % Income-producing - commercial real estate 4,147,301 52 % 3,919,941 51 % Owner-occupied - commercial real estate 1,182,959 15 % 1,110,325 15 % Real estate mortgage - residential 76,511 1 % 73,001 1 % Construction - commercial and residential 904,282 11 % 877,755 12 % Construction - C&amp;I (owner-occupied) 129,616 2 % 110,479 1 % Home equity 53,917 1 % 51,782 1 % Other consumer 2,457 — % 1,744 — % Total loans 7,916,391 100 % 7,635,632 100 % Less: allowance for credit losses (83,332) (74,444) Net loans (1) $ 7,833,059 $ 7,561,188 </t>
        </is>
      </c>
    </row>
    <row r="5">
      <c r="A5" s="4" t="inlineStr">
        <is>
          <t>Schedule of Detail Activity in the Allowance for Credit Losses by Portfolio Segment</t>
        </is>
      </c>
      <c r="B5" s="4" t="inlineStr">
        <is>
          <t xml:space="preserve">The following table details activity in the allowance for credit losses by portfolio segment for the three and nine months ended September 30, 2023 and 2022. PPP loans are excluded from these tables since they do not carry an allowance for credit loss, as these loans are fully guaranteed as to principal and interest by the SBA, whose guarantee is backed by the full faith and credit of the U.S. Government. Allocation of a portion of the allowance to one category of loans does not restrict the use of the allowance to absorb losses in other categories. (dollars in thousands) Commercial Income-Producing Commercial Real Estate Owner-Occupied -Commercial Real Estate Real Estate Mortgage Residential Construction - Commercial and Residential Construction - C&amp;I (Owner-Occupied) Home Equity Other Consumer Total Three Months Ended September 30, 2023 Allowance for credit losses: Balance at beginning of period $ 15,374 $ 38,486 $ 12,805 $ 811 $ 8,018 1,914 $ 595 $ 26 $ 78,029 Loans charged-off (467) — — — — — — — (467) Recoveries of loans previously charged-off 103 — 23 — — — — 1 127 Net loans (charged-off) recovered (364) — 23 — — — — 1 (340) Provision for (reversal of) credit losses 1,327 2,207 1,424 53 615 (20) 39 (2) 5,643 Ending balance $ 16,337 $ 40,693 $ 14,252 $ 864 $ 8,633 $ 1,894 $ 634 $ 25 $ 83,332 Nine Months Ended September 30, 2023 Allowance for credit losses: Balance at beginning of period $ 15,655 $ 35,688 $ 12,702 $ 969 $ 7,195 1,606 $ 555 $ 74 $ 74,444 Loans charged-off (1,828) (5,306) — — (136) — — (50) (7,320) Recoveries of loans previously charged-off 335 — 31 — 34 — — 6 406 Net loans (charged-off) recovered (1,493) (5,306) 31 — (102) — — (44) (6,914) Provision for (reversal of) credit losses 2,175 10,311 1,519 (105) 1,540 288 79 (5) 15,802 Ending balance $ 16,337 $ 40,693 $ 14,252 $ 864 $ 8,633 $ 1,894 $ 634 $ 25 $ 83,332 Three Months Ended September 30, 2022 Allowance for credit losses: Balance at beginning of period $ 15,754 $ 34,120 $ 12,796 $ 790 $ 6,470 2,024 $ 647 $ 64 $ 72,665 Loans charged-off (53) — — — — — — (70) (123) Recoveries of loans previously charged-off 152 — 25 — — — — 2 179 Net loans (charged-off) recovered 99 — 25 — — — — (68) 56 Provision for (reversal of) credit losses 20 2,207 (240) 20 759 261 (23) 42 3,046 Ending balance $ 15,873 $ 36,327 $ 12,581 $ 810 $ 7,229 $ 2,285 $ 624 $ 38 $ 75,767 Nine Months Ended September 30, 2022 Allowance for credit losses: Balance at beginning of period $ 14,475 $ 38,287 $ 12,146 $ 449 $ 7,094 $ 2,005 $ 474 $ 35 $ 74,965 Loans charged-off (604) — (1,356) — — — — (74) (2,034) Recoveries of loans previously charged-off 648 — 25 — 1,627 — — 4 2,304 Net loans (charged-off) recovered 44 — (1,331) — 1,627 — — (70) 270 Provision for (reversal of) credit losses 1,354 (1,960) 1,766 361 (1,492) 280 150 73 532 Ending balance $ 15,873 $ 36,327 $ 12,581 $ 810 $ 7,229 $ 2,285 $ 624 $ 38 $ 75,767 </t>
        </is>
      </c>
    </row>
    <row r="6">
      <c r="A6" s="4" t="inlineStr">
        <is>
          <t>Schedule of Amortized Cost Basis of Collateral-Dependent Loans by Class of Loans</t>
        </is>
      </c>
      <c r="B6" s="4" t="inlineStr">
        <is>
          <t xml:space="preserve">The following table presents the amortized cost basis of collateral-dependent loans by class of loans as of September 30, 2023 and December 31, 2022: September 30, 2023 December 31, 2022 Business/Other Business/Other (dollars in thousands) Assets Real Estate Assets Real Estate Commercial $ 2,330 $ 1,070 $ 1,563 $ 1,871 Income-producing - commercial real estate 1,753 23,236 2,000 4,328 Owner-occupied - commercial real estate — 19,882 — 19,187 Real estate mortgage - residential — 1,692 — 1,698 Construction - commercial and residential — 39,695 — — Home equity — 245 — — Other consumer — — 50 — Total $ 4,083 $ 85,820 $ 3,613 $ 27,084 </t>
        </is>
      </c>
    </row>
    <row r="7">
      <c r="A7" s="4" t="inlineStr">
        <is>
          <t>Schedule of the Risk Category of Loans by Class of Loans</t>
        </is>
      </c>
      <c r="B7" s="4" t="inlineStr">
        <is>
          <t>Based on the most recent analysis performed, the amortized cost basis of loans by risk category, class and year of origination are as follows: (dollars in thousands) Prior 2019 2020 2021 2022 2023 Revolving Loans Amort. Cost Basis Revolving Loans Convert. to Term Total September 30, 2023 Commercial Pass $ 179,327 $ 50,533 $ 48,437 $ 217,772 $ 159,417 $ 82,375 $ 665,282 $ 5,209 $ 1,408,352 Special Mention — — 5,299 — 68 — 2,439 — 7,806 Substandard 1,172 90 — 542 149 — 380 269 2,602 Total 180,499 50,623 53,736 218,314 159,634 82,375 668,101 5,478 1,418,760 YTD gross charge-offs (885) — — — — — — (943) (1,828) PPP loans Pass — — — 588 — — — — 588 Income producing - commercial real estate Pass 1,320,917 385,392 371,421 516,336 731,489 317,755 196,981 1,848 3,842,139 Special Mention 91,756 4,175 6,739 — — — 47,706 — 150,376 Substandard 106,407 48,379 — — — — — — 154,786 Total 1,519,080 437,946 378,160 516,336 731,489 317,755 244,687 1,848 4,147,301 YTD gross charge-offs (5,306) — — — — — — — (5,306) Owner occupied - commercial real estate Pass 614,664 117,143 37,206 203,082 45,904 121,169 1,890 22,019 1,163,077 Substandard 19,882 — — — — — — — 19,882 Total 634,546 117,143 37,206 203,082 45,904 121,169 1,890 22,019 1,182,959 Real estate mortgage - residential Pass 27,025 8,057 2,198 16,007 14,798 6,734 — — 74,819 Substandard 1,692 — — — — — — — 1,692 Total 28,717 8,057 2,198 16,007 14,798 6,734 — — 76,511 Construction - commercial and residential Pass 39,878 4,087 41,069 268,943 338,874 58,341 112,439 956 864,587 Substandard 525 39,170 — — — — — — 39,695 Total 40,403 43,257 41,069 268,943 338,874 58,341 112,439 956 904,282 YTD gross charge-offs (136) — — — — — — — (136) Construction - C&amp;I (owner occupied) Pass 18,658 4,294 56,784 638 33,229 9,607 6,406 — 129,616 Total 18,658 4,294 56,784 638 33,229 9,607 6,406 — 129,616 Home equity Pass 2,171 — 88 152 133 — 50,452 577 53,573 Substandard — 37 — — — — 62 245 344 Total 2,171 37 88 152 133 — 50,514 822 53,917 Other consumer Pass 2 — — — 68 1,858 529 — 2,457 Total 2 — — — 68 1,858 529 — 2,457 YTD gross charge-offs (50) — — — — — — — (50) Total recorded investment $ 2,424,076 $ 661,357 $ 569,241 $ 1,224,060 $ 1,324,129 $ 597,839 $ 1,084,566 $ 31,123 $ 7,916,391 Total YTD gross charge-offs $ (6,377) $ — $ — $ — $ — $ — $ — $ (943) $ (7,320) (dollars in thousands) Prior 2018 2019 2020 2021 2022 Revolving Loans Amort. Cost Basis Revolving Loans Convert. to Term Total December 31, 2022 Commercial Pass $ 183,329 $ 47,393 $ 56,261 $ 64,163 $ 237,146 $ 144,390 $ 736,090 $ 8,570 $ 1,477,342 Special Mention — — — — — 82 5,475 — 5,557 Substandard 1,332 351 276 — — — 1,344 1,147 4,450 Total 184,661 47,744 56,537 64,163 237,146 144,472 742,909 9,717 1,487,349 YTD gross charge-offs (283) (101) (49) — — — (483) — (916) PPP loans Pass — — — 2,479 777 — — — 3,256 Income producing - commercial real estate Pass 1,016,529 439,221 480,474 334,165 542,143 744,328 192,089 358 3,749,307 Special Mention 44,195 5,206 4,209 6,735 — — 47,676 — 108,021 Substandard 60,613 2,000 — — — — — — 62,613 Total 1,121,337 446,427 484,683 340,900 542,143 744,328 239,765 358 3,919,941 YTD gross charge-offs (680) (645) (676) — — — — — (2,001) Owner occupied - commercial real estate Pass 461,029 191,646 111,497 40,562 206,595 41,765 24,240 13,238 1,090,572 Substandard 19,753 — — — — — — — 19,753 Total 480,782 191,646 111,497 40,562 206,595 41,765 24,240 13,238 1,110,325 Real estate mortgage - residential Pass 16,968 12,438 8,219 2,640 16,307 14,731 — — 71,303 Substandard 1,698 — — — — — — — 1,698 Total 18,666 12,438 8,219 2,640 16,307 14,731 — — 73,001 Construction - commercial and residential Pass 84,522 71,841 90,560 189,023 191,127 159,771 90,911 — 877,755 Total 84,522 71,841 90,560 189,023 191,127 159,771 90,911 — 877,755 Construction - C&amp;I (owner occupied) Pass 14,816 8,160 11,810 33,854 653 34,679 6,507 — 110,479 Home equity Pass 1,747 — — 98 551 — 48,378 906 51,680 Substandard — — 41 — — — 61 — 102 Total 1,747 — 41 98 551 — 48,439 906 51,782 Other consumer Pass 4 — — — — 126 1,561 3 1,694 Substandard — — — — — — — 50 50 Total 4 — — — — 126 1,561 53 1,744 YTD gross charge-offs (3) — — — — — (75) — (78) Total recorded investment $ 1,906,531 $ 778,256 $ 763,347 $ 673,719 $ 1,195,299 $ 1,139,872 $ 1,154,332 $ 24,272 $ 7,635,632 Total YTD gross charge-offs $ (966) $ (746) $ (725) $ — $ — $ — $ (558) $ — $ (2,995)</t>
        </is>
      </c>
    </row>
    <row r="8">
      <c r="A8" s="4" t="inlineStr">
        <is>
          <t>Schedule by Class of Loan, an Aging Analysis and the Recorded Investments in Loans Past Due</t>
        </is>
      </c>
      <c r="B8" s="4" t="inlineStr">
        <is>
          <t xml:space="preserve">The table presents, by class of loan, an aging analysis and the recorded investments in loans past due on an amortized cost basis as of September 30, 2023 and December 31, 2022: (dollars in thousands, except amount in the footnote) Loans 30-59 Days Past Due Loans 60-89 Days Past Due Loans 90 Days or More Past Due Total Past Due Loans Current Loans Nonaccrual Loans Total Recorded Investment in Loans September 30, 2023 Commercial $ 55 $ — $ — $ 55 $ 1,416,184 $ 2,521 $ 1,418,760 PPP loans — — — — 588 — 588 Income producing - commercial real estate 25,769 — — 25,769 4,096,543 24,989 4,147,301 Owner occupied - commercial real estate 404 19,125 — 19,529 1,162,672 758 1,182,959 Real estate mortgage - residential — — — — 74,561 1,950 76,511 Construction - commercial and residential 976 — — 976 863,611 39,695 904,282 Construction - C&amp;I (owner occupied) — — — — 129,616 — 129,616 Home equity 42 — — 42 53,630 245 53,917 Other consumer — — — — 2,457 — 2,457 Total $ 27,246 $ 19,125 $ — $ 46,371 $ 7,799,862 $ 70,158 $ 7,916,391 December 31, 2022 Commercial $ 697 $ 643 $ — $ 1,340 $ 1,483,521 $ 2,488 $ 1,487,349 PPP loans — — — — 3,256 — 3,256 Income producing - commercial real estate — — — — 3,917,941 2,000 3,919,941 Owner occupied - commercial real estate — 279 — 279 1,110,029 17 1,110,325 Real estate mortgage – residential — — — — 71,088 1,913 73,001 Construction - commercial and residential 531 — — 531 877,224 — 877,755 Construction - C&amp;I (owner occupied) — — — — 110,479 — 110,479 Home equity — 52 — 52 51,730 — 51,782 Other consumer — 1 — 1 1,693 50 1,744 Total $ 1,228 $ 975 $ — $ 2,203 $ 7,626,961 $ 6,468 $ 7,635,632 </t>
        </is>
      </c>
    </row>
    <row r="9">
      <c r="A9" s="4" t="inlineStr">
        <is>
          <t>Schedule of Information Related to Nonaccrual Loans by Class</t>
        </is>
      </c>
      <c r="B9" s="4" t="inlineStr">
        <is>
          <t>The following presents the nonaccrual loans on an amortized cost basis as of September 30, 2023 and December 31, 2022: (dollars in thousands, except amounts in footnotes) Nonaccrual with No Allowance for Credit Losses Nonaccrual with an Allowance for Credit Losses Total Nonaccrual Loans September 30, 2023 Commercial $ 366 $ 2,155 $ 2,521 Income producing - commercial real estate 23,236 1,753 24,989 Owner occupied - commercial real estate 758 — 758 Real estate mortgage - residential — 1,950 1,950 Construction - commercial and residential 39,170 525 39,695 Home equity 245 — 245 Total (1) $ 63,775 $ 6,383 $ 70,158 December 31, 2022 Commercial $ 101 $ 2,387 $ 2,488 Income producing - commercial real estate — 2,000 2,000 Owner occupied - commercial real estate 17 — 17 Real estate mortgage - residential — 1,913 1,913 Other consumer — 50 50 Total (1) $ 118 $ 6,350 $ 6,468 (1) Gross coupon interest income of approximately $4.1 million and $410 thousand would have been recorded for the nine months ended September 30, 2023 and 2022, respectively, if nonaccrual loans shown above had been current and in accordance with their original terms, while $1.1 million and $5 thousand of coupon interest income was actually recorded on such loans for the nine months ended September 30, 2023 and 2022, respectively. See Note 1 to the Consolidated Financial Statements for a description of the Company's policy for placing loans on nonaccrual status.</t>
        </is>
      </c>
    </row>
    <row r="10">
      <c r="A10" s="4" t="inlineStr">
        <is>
          <t>Schedule of Loans Modified in Troubled Debt Restructurings</t>
        </is>
      </c>
      <c r="B10" s="4" t="inlineStr">
        <is>
          <t xml:space="preserve">The following table presents the amortized cost basis as of September 30, 2023 and the financial effect of loans modified to borrowers experiencing financial difficulty during the three and nine months ended September 30, 2023: September 30, 2023 (dollars in thousands) Term Extension Combination - Term Extension and Principal Payment Delay Combination - Term Extension, Principal Payment Delay and Interest Rate Reduction Total Percentage of Total Loan Type Weighted Average Term and Principal Payment Extension (1) Weighted Average Interest Rate Reduction (2) Three months ended September 30, 2023 Commercial $ 29,898 $ — $ — $ 29,898 2.1 % 4 months — % Income producing - commercial real estate 7,190 55,649 113,833 176,672 4.3 % 10 months 1.89 % Owner occupied - commercial real estate — 19,125 — 19,125 1.6 % 3 months — % Total $ 37,088 $ 74,774 $ 113,833 $ 225,695 Nine months ended September 30, 2023 Commercial $ 36,969 $ — $ — $ 36,969 2.6 % 7 months — % Income producing - commercial real estate (3) 7,190 57,808 113,833 178,831 4.3 % 13 months 2.55 % Owner occupied - commercial real estate — 19,125 — 19,125 1.6 % 9 months — % Construction - commercial and residential 7,093 — — 7,093 0.8 % 6 months — % Total $ 51,252 $ 76,933 $ 113,833 $ 242,018 (1) For loans that received multiple modifications during the nine months ended September 30, 2023, weighted average term and principal payment extensions were calculated based on the aggregated impact of the extensions received during the period. (2) The weighted average is calculated based on the total amortized cost at September 30, 2023 of loans that received interest rate reduction modifications during the three and nine months ended September 30, 2023. (3) Includes one loan modified as a combination - principal payment delay and term extension during the first quarter of 2023 that was moved to nonaccrual status and incurred a $2.1 million charge off in the second quarter of 2023. In October 2023, the loan was sold. The following table presents the performance of loans modified to borrowers experiencing financial difficulty during the nine months ended September 30, 2023: September 30, 2023 Payment Status (Amortized Cost Basis) (dollars in thousands) Current 30-89 Days Past Due Nonaccrual Commercial $ 36,969 $ — $ — Income producing - commercial real estate 130,461 25,769 22,601 Owner occupied - commercial real estate — 19,125 — Construction - commercial and residential 7,093 — — Total $ 174,523 $ 44,894 $ 22,601 </t>
        </is>
      </c>
    </row>
    <row r="11">
      <c r="A11" s="4" t="inlineStr">
        <is>
          <t>Financing Receivable, Amortized Cost Basis of Loan Had a Payment Default</t>
        </is>
      </c>
      <c r="B11" s="4" t="inlineStr">
        <is>
          <t xml:space="preserve">The following table presents the amortized cost basis of loans that had a payment default during the nine months ended September 30, 2023 and were modified in the twelve months prior to that default to borrowers experiencing financial difficulty: September 30, 2023 Amortized Cost Basis (dollars in thousands) Combination - Term Extension and Principal Payment Delay Combination - Term Extension, Principal Payment Delay and Interest Rate Reduction Income producing - commercial real estate $ — $ 46,211 Owner occupied - commercial real estate 19,125 — Total $ 19,125 $ 46,2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s and Other Lease Information</t>
        </is>
      </c>
      <c r="B4" s="4" t="inlineStr">
        <is>
          <t>The following table presents lease costs and other lease information. Three Months Ended Nine Months Ended (dollars in thousands) September 30, 2023 September 30, 2022 September 30, 2023 September 30, 2022 Lease cost Operating lease cost (cost resulting from lease payments) $ 1,604 $ 1,757 $ 4,987 $ 5,418 Variable lease cost (cost excluded from lease payments) 245 270 754 781 Sublease income (30) (30) (89) (212) Net lease cost $ 1,819 $ 1,997 $ 5,652 $ 5,987 Operating lease - operating cash flows (fixed payments) $ 1,760 $ 1,809 $ 5,433 $ 5,551 (dollars in thousands) September 30, 2023 December 31, 2022 Operating lease right-of-use assets $ 20,151 $ 24,544 Operating lease liabilities $ 24,422 $ 29,267 Weighted average lease term - operating leases 5.04 yrs 5.50 yrs Weighted average discount rate - operating leases 2.79 % 2.91 %</t>
        </is>
      </c>
    </row>
    <row r="5">
      <c r="A5" s="4" t="inlineStr">
        <is>
          <t>Schedule of Future Minimum Payments for Operating Leases</t>
        </is>
      </c>
      <c r="B5" s="4" t="inlineStr">
        <is>
          <t xml:space="preserve">Future minimum payments for operating leases with initial or remaining terms of more than one year as of September 30, 2023 were as follows: (dollars in thousands) Twelve months ended: September 30, 2024 $ 1,765 September 30, 2025 6,880 September 30, 2026 5,987 September 30, 2027 2,894 September 30, 2028 2,502 Thereafter 5,776 Total future minimum lease payments 25,804 Amounts representing interest (1,382) Present value of net future minimum lease payments $ 24,4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Balance Sheet Category and Fair Values of the Derivative Instruments</t>
        </is>
      </c>
      <c r="B4" s="4" t="inlineStr">
        <is>
          <t xml:space="preserve">The table below identifies the balance sheet category and fair value of the Company's derivative instruments as of September 30, 2023 and December 31, 2022. The Company has a minimum collateral posting threshold with its derivative counterparty. If the Company had breached any provisions under the agreement at September 30, 2023, it could have been required to settle its obligations under the agreement at the termination value. September 30, 2023 December 31, 2022 (dollars in thousands) Notional Fair Value Balance Sheet Notional Fair Value Balance Sheet Derivatives not designated as hedging instruments in an asset position Interest rate product $ 654,757 $ 41,787 Other assets $ 396,024 $ 31,039 Other assets Credit risk participation agreements 49,480 1 Other liabilities — — N/A Mortgage banking derivatives — — N/A 6,963 93 Other assets Total $ 704,237 $ 41,788 $ 402,987 $ 31,132 Derivatives not designated as hedging instruments in a liability position Interest rate product $ 654,757 $ 41,637 Other liabilities $ 396,024 $ 30,065 Other liabilities Credit risk participation agreements — — N/A 25,902 2 Other liabilities Total $ 654,757 $ 41,637 $ 421,926 $ 30,067 </t>
        </is>
      </c>
    </row>
    <row r="5">
      <c r="A5" s="4" t="inlineStr">
        <is>
          <t>Schedule of the Effect of Derivative Financial Instruments on the Consolidated Statements of Operations</t>
        </is>
      </c>
      <c r="B5" s="4" t="inlineStr">
        <is>
          <t xml:space="preserve">The table below presents the effect of the Company's derivative financial instruments on the consolidated statements of income for the three and nine months ended September 30, 2023 and 2022: The Effect of Derivatives Not Designated as Hedging Instruments in the Consolidated Statements of Income Amount of Gain (Loss) Recognized in Income on Derivatives Location of Gain (Loss) Recognized in Income on Derivatives Three Months Ended September 30, Nine Months Ended September 30, (dollars in thousands) 2023 2022 2023 2022 Interest rate products Other income / (other expense) $ 3,027 $ 837 $ 3,735 $ 2,299 Mortgage banking derivatives Gain on sale of loans — (90) — (619) Total $ 3,027 $ 747 $ 3,735 $ 1,6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9 Months Ended</t>
        </is>
      </c>
    </row>
    <row r="2">
      <c r="B2" s="2" t="inlineStr">
        <is>
          <t>Sep. 30, 2023</t>
        </is>
      </c>
    </row>
    <row r="3">
      <c r="A3" s="3" t="inlineStr">
        <is>
          <t>Deposits Liabilities, Balance Sheet, Reported Amounts [Abstract]</t>
        </is>
      </c>
      <c r="B3" s="4" t="inlineStr">
        <is>
          <t xml:space="preserve"> </t>
        </is>
      </c>
    </row>
    <row r="4">
      <c r="A4" s="4" t="inlineStr">
        <is>
          <t>Schedule of Deposit Composition and Average Interest Rates</t>
        </is>
      </c>
      <c r="B4" s="4" t="inlineStr">
        <is>
          <t xml:space="preserve">The following table provides information regarding the Bank’s deposit composition at September 30, 2023 and December 31, 2022: (dollars in thousands) September 30, 2023 December 31, 2022 Noninterest-bearing demand $ 2,072,665 $ 3,150,751 Interest-bearing transaction 932,779 1,138,235 Savings and money market 3,129,773 3,640,697 Time deposits 2,241,089 783,499 Total $ 8,376,306 $ 8,713,182 </t>
        </is>
      </c>
    </row>
    <row r="5">
      <c r="A5" s="4" t="inlineStr">
        <is>
          <t>Schedule of Maturity of Time Deposits</t>
        </is>
      </c>
      <c r="B5" s="4" t="inlineStr">
        <is>
          <t xml:space="preserve">The remaining maturity of time deposits at September 30, 2023 and December 31, 2022 were as follows: (dollars in thousands) September 30, 2023 December 31, 2022 2023 $ 348,469 $ 463,393 2024 1,129,014 152,898 2025 575,976 157,320 2026 173,067 2,628 2027 4,995 4,130 2028 9,568 3,130 Thereafter — — Total $ 2,241,089 $ 783,499 </t>
        </is>
      </c>
    </row>
    <row r="6">
      <c r="A6" s="4" t="inlineStr">
        <is>
          <t>Schedule of Time Deposit Accounts in Excess of $250 Thousand</t>
        </is>
      </c>
      <c r="B6" s="4" t="inlineStr">
        <is>
          <t xml:space="preserve">As of September 30, 2023 and December 31, 2022, time deposit accounts in excess of $250 thousand were as follows: (dollars in thousands) September 30, 2023 December 31, 2022 Three months or less $ 202,819 $ 87,959 More than three months through six months 115,089 51,746 More than six months through twelve months 559,670 108,877 Over twelve months 791,238 269,200 Total $ 1,668,816 $ 517,7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Investment securities available for sale, amortized cost</t>
        </is>
      </c>
      <c r="B3" s="6" t="n">
        <v>1700233</v>
      </c>
      <c r="C3" s="6" t="n">
        <v>1803898</v>
      </c>
    </row>
    <row r="4">
      <c r="A4" s="4" t="inlineStr">
        <is>
          <t>Allowance for credit losses</t>
        </is>
      </c>
      <c r="B4" s="5" t="n">
        <v>17</v>
      </c>
      <c r="C4" s="5" t="n">
        <v>17</v>
      </c>
    </row>
    <row r="5">
      <c r="A5" s="4" t="inlineStr">
        <is>
          <t>HTM Allowance for credit losses</t>
        </is>
      </c>
      <c r="B5" s="5" t="n">
        <v>-2010</v>
      </c>
      <c r="C5" s="5" t="n">
        <v>-766</v>
      </c>
    </row>
    <row r="6">
      <c r="A6" s="4" t="inlineStr">
        <is>
          <t>HTM fair value</t>
        </is>
      </c>
      <c r="B6" s="6" t="n">
        <v>872710</v>
      </c>
      <c r="C6" s="6" t="n">
        <v>968707</v>
      </c>
    </row>
    <row r="7">
      <c r="A7" s="4" t="inlineStr">
        <is>
          <t>Common stock, par value (in dollars per share)</t>
        </is>
      </c>
      <c r="B7" s="7" t="n">
        <v>0.01</v>
      </c>
      <c r="C7" s="7" t="n">
        <v>0.01</v>
      </c>
    </row>
    <row r="8">
      <c r="A8" s="4" t="inlineStr">
        <is>
          <t>Common stock, authorized (in shares)</t>
        </is>
      </c>
      <c r="B8" s="5" t="n">
        <v>100000000</v>
      </c>
      <c r="C8" s="5" t="n">
        <v>100000000</v>
      </c>
    </row>
    <row r="9">
      <c r="A9" s="4" t="inlineStr">
        <is>
          <t>Common stock, issued (in shares)</t>
        </is>
      </c>
      <c r="B9" s="5" t="n">
        <v>29917982</v>
      </c>
      <c r="C9" s="5" t="n">
        <v>31346903</v>
      </c>
    </row>
    <row r="10">
      <c r="A10" s="4" t="inlineStr">
        <is>
          <t>Common stock, outstanding (in shares)</t>
        </is>
      </c>
      <c r="B10" s="5" t="n">
        <v>29917982</v>
      </c>
      <c r="C10" s="5" t="n">
        <v>31346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9 Months Ended</t>
        </is>
      </c>
    </row>
    <row r="2">
      <c r="B2" s="2" t="inlineStr">
        <is>
          <t>Sep. 30, 2023</t>
        </is>
      </c>
    </row>
    <row r="3">
      <c r="A3" s="3" t="inlineStr">
        <is>
          <t>Long-Term Debt, Unclassified [Abstract]</t>
        </is>
      </c>
      <c r="B3" s="4" t="inlineStr">
        <is>
          <t xml:space="preserve"> </t>
        </is>
      </c>
    </row>
    <row r="4">
      <c r="A4" s="4" t="inlineStr">
        <is>
          <t>Schedules of Short-term Borrowings and Long-term Borrowings</t>
        </is>
      </c>
      <c r="B4" s="4" t="inlineStr">
        <is>
          <t>The following table summarizes the Company’s borrowings, which include repurchase agreements with the Company’s customers, short-term borrowings and long-term borrowings, at September 30, 2023 and December 31, 2022: (dollars in thousands) Borrowings - Principal Unamortized Deferred Issuance Costs Net Borrowings Outstanding Available Capacity (1)(2) Maturity Dates Interest Rates (3) September 30, 2023: Customer repurchase agreements $ 25,689 $ — $ 25,689 $ — N/A 3.43 % Short-term borrowings: FHLB secured borrowings — — — 1,736,759 N/A N/A FRB: BTFP secured borrowings 1,300,001 — 1,300,001 253,133 March 26, 2024 4.53 % Discount window secured borrowings — — — 606,178 N/A N/A Raymond James repurchase agreement — — — 17,162 N/A N/A Total 1,300,001 — 1,300,001 2,613,232 Long-term borrowings: Subordinated notes, 5.75% 70,000 (113) 69,887 — September 1, 2024 5.75 % Total borrowings $ 1,395,690 $ (113) $ 1,395,577 $ 2,613,232 December 31, 2022: Customer repurchase agreements $ 35,100 $ — $ 35,100 $ — N/A 2.94 % Short-term borrowings: FHLB secured borrowings 975,001 — 975,001 145,104 December 1, 2023 4.57 % FRB discount window secured borrowings — — — 607,405 N/A N/A Total 975,001 — 975,001 752,509 Long-term borrowings: Subordinated notes, 5.75% 70,000 (206) 69,794 — September 1, 2024 5.75 % Total borrowings $ 1,080,101 $ (206) $ 1,079,895 $ 752,509 (1) Available capacity on the Company's short-term borrowing arrangements with the FHLB, the FRB's BTFP program and the Raymond James repurchase line comprise pledged collateral that has not been borrowed against. At September 30, 2023, the Company had total additional undrawn borrowing capacity of approximately $2.3 billion, comprising unencumbered securities available to be pledged of approximately $269.9 million and undrawn financing on pledged assets of $2.0 billion, including $1.7 billion with the FHLB, $253.1 million with the BTFP and $17.2 million with Raymond James. (2) As part of the Company's agreement governing its participation in the BTFP program and the Raymond James repurchase agreement, the borrowing capacity is determined based on the principal balance of the pledged assets. (3) Represent the weighted average interest rate on customer repurchase agreements and the short-term borrowings outstanding and the coupon interest rate on the subordinated notes, which approximates the effective interest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Net Income Per Common Share</t>
        </is>
      </c>
      <c r="B4" s="4" t="inlineStr">
        <is>
          <t xml:space="preserve">The calculation of net income per common share for the three and nine months ended September 30, 2023 and 2022 was as follows: Three Months Ended September 30, Nine Months Ended September 30, (dollars and shares in thousands, except per share data) 2023 2022 2023 2022 Basic: Net income $ 27,383 $ 37,297 $ 80,309 $ 98,737 Average common shares outstanding 29,910 32,084 30,487 32,066 Basic net income per common share $ 0.91 $ 1.16 $ 2.63 $ 3.08 Diluted: Net income $ 27,383 $ 37,297 $ 80,309 $ 98,737 Average common shares outstanding 29,910 32,084 30,487 32,066 Adjustment for common share equivalents 34 71 48 72 Average common shares outstanding-diluted 29,944 32,155 30,535 32,138 Diluted net income per common share $ 0.91 $ 1.16 $ 2.63 $ 3.07 Anti-dilutive shares 3 3 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Tables)</t>
        </is>
      </c>
      <c r="B1" s="2" t="inlineStr">
        <is>
          <t>9 Months Ended</t>
        </is>
      </c>
    </row>
    <row r="2">
      <c r="B2" s="2" t="inlineStr">
        <is>
          <t>Sep. 30, 2023</t>
        </is>
      </c>
    </row>
    <row r="3">
      <c r="A3" s="3" t="inlineStr">
        <is>
          <t>Other Comprehensive Income [Abstract]</t>
        </is>
      </c>
      <c r="B3" s="4" t="inlineStr">
        <is>
          <t xml:space="preserve"> </t>
        </is>
      </c>
    </row>
    <row r="4">
      <c r="A4" s="4" t="inlineStr">
        <is>
          <t>Schedule of Components of Other Comprehensive (Loss) Income</t>
        </is>
      </c>
      <c r="B4" s="4" t="inlineStr">
        <is>
          <t>The following table presents the components of other comprehensive (loss) income for the three and nine months ended September 30, 2023 and 2022. (dollars in thousands) Before Tax Tax Effect Net of Tax Three Months Ended September 30, 2023 Net unrealized loss on securities available-for-sale $ (28,150) $ 6,836 $ (21,314) Less: Reclassification adjustment for net gain included in net income (5) 1 (4) Total unrealized loss on investment securities available-for-sale (28,155) 6,837 (21,318) Amortization of unrealized loss on securities transferred to held-to-maturity 1,824 (424) 1,400 Other comprehensive loss $ (26,331) $ 6,413 $ (19,918) Three Months Ended September 30, 2022 Net unrealized loss on securities available-for-sale $ (81,384) $ 21,355 $ (60,029) Less: Reclassification adjustment for net gain included in net income (4) 1 (3) Total unrealized loss on investment securities available-for-sale (81,388) 21,356 (60,032) Amortization of unrealized loss on securities transferred to held-to-maturity 2,382 (620) 1,762 Other comprehensive loss $ (79,006) $ 20,736 $ (58,270) Nine Months Ended September 30, 2023 Net unrealized loss on securities available-for-sale $ (20,070) $ 4,618 $ (15,452) Less: Reclassification adjustment for net loss included in net income 14 (4) 10 Total unrealized gain on investment securities available-for-sale (20,056) 4,614 (15,442) Amortization of unrealized loss on securities transferred to held-to-maturity 5,638 (2,194) 3,444 Other comprehensive loss $ (14,418) $ 2,420 $ (11,998) Nine Months Ended September 30, 2022 Net unrealized loss on securities available-for-sale $ (205,329) $ 53,876 $ (151,453) Less: Reclassification adjustment for net loss included in net income 172 (58) 114 Total unrealized loss on investment securities available-for-sale (205,157) 53,818 (151,339) Net unrealized loss on securities transferred to held-to-maturity (66,193) 17,098 (49,095) Amortization of unrealized loss on securities transferred to held-to-maturity 5,071 (1,318) 3,753 Total unrealized loss on investment securities held-to-maturity (61,122) 15,780 (45,342) Net unrealized gain on derivatives 284 — 284 Other comprehensive loss $ (265,995) $ 69,598 $ (196,397)</t>
        </is>
      </c>
    </row>
    <row r="5">
      <c r="A5" s="4" t="inlineStr">
        <is>
          <t>Schedule of Changes in Each Component of Accumulated Other Comprehensive (Loss) Income, Net of Tax</t>
        </is>
      </c>
      <c r="B5" s="4" t="inlineStr">
        <is>
          <t>The following table presents the changes in each component of accumulated other comprehensive income (loss), net of tax, for the three and nine months ended September 30, 2023 and 2022. (dollars in thousands) Securities Available-For-Sale Securities Held-to-Maturity Derivatives Accumulated Other Comprehensive Income (Loss) Three Months Ended September 30, 2023 Balance at beginning of period $ (148,897) $ (42,690) $ — $ (191,587) Other comprehensive loss before reclassifications (21,314) — — (21,314) Amounts reclassified from accumulated other comprehensive income (loss) (4) — — (4) Amortization of unrealized loss on securities transferred to held-to-maturity — 1,400 — 1,400 Net other comprehensive (loss) income during period (21,318) 1,400 — (19,918) Balance at end of period $ (170,215) $ (41,290) $ — $ (211,505) Three Months Ended September 30, 2022 Balance at beginning of period $ (105,265) $ (47,104) $ — $ (152,369) Other comprehensive loss before reclassifications (60,029) — — (60,029) Amounts reclassified from accumulated other comprehensive income (loss) (3) — — (3) Amortization of unrealized loss on securities transferred to held-to-maturity — 1,762 — 1,762 Net other comprehensive (loss) income during period (60,032) 1,762 — (58,270) Balance at end of period $ (165,297) $ (45,342) $ — $ (210,639) Nine Months Ended September 30, 2023 Balance at beginning of period $ (154,773) $ (44,734) $ — $ (199,507) Other comprehensive income before reclassifications (15,452) — — (15,452) Amounts reclassified from accumulated other comprehensive income (loss) 10 — — 10 Amortization of unrealized loss on securities transferred to held-to-maturity — 3,444 — 3,444 Net other comprehensive (loss) income during period (15,442) 3,444 — (11,998) Balance at end of period $ (170,215) $ (41,290) $ — $ (211,505) Nine Months Ended September 30, 2022 Balance at beginning of period $ (13,958) $ — $ (284) $ (14,242) Other comprehensive loss before reclassifications (151,453) (49,095) 284 (200,264) Amounts reclassified from accumulated other comprehensive income (loss) 114 — — 114 Amortization of unrealized loss on securities transferred to held-to-maturity — 3,753 — 3,753 Net other comprehensive (loss) income during period (151,339) (45,342) 284 (196,397) Balance at end of period $ (165,297) $ (45,342) $ — $ (210,639)</t>
        </is>
      </c>
    </row>
    <row r="6">
      <c r="A6" s="4" t="inlineStr">
        <is>
          <t>Schedule of Amounts Reclassified Out of Accumulated Other Comprehensive (Loss) Income</t>
        </is>
      </c>
      <c r="B6" s="4" t="inlineStr">
        <is>
          <t>The following tables present the amounts reclassified out of each component of accumulated other comprehensive income (loss) for the three and nine months ended September 30, 2023 and 2022. Details about Accumulated Other Comprehensive Income (Loss) Components Amount Reclassified from Accumulated Other Comprehensive Income (Loss) Three Months Ended September 30, Affected Line Item in Consolidated Statements of Income (dollars in thousands) 2023 2022 Realized gain (loss) on sale of investment securities $ 5 $ 4 Net gain (loss) on sale of investment securities Income tax benefit (expense) (1) (1) Income tax expense Total reclassifications for the periods $ 4 $ 3 Details about Accumulated Other Comprehensive Income (Loss) Components Amount Reclassified from Accumulated Other Comprehensive Income (Loss) Nine Months Ended September 30, Affected Line Item in Consolidated Statements of Income (dollars in thousands) 2023 2022 Realized loss on sale of investment securities $ (14) $ (172) Net gain (loss) on sale of investment securities Income tax benefit (expense) 4 58 Income tax expense Total reclassifications for the periods $ (10) $ (1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Recorded Amount of Assets and Liabilities Measured at Fair Value on a Recurring Basis</t>
        </is>
      </c>
      <c r="B4" s="4" t="inlineStr">
        <is>
          <t xml:space="preserve">The tables below present the recorded amount of assets and liabilities measured at fair value on a recurring basis as of September 30, 2023 and December 31, 2022. (dollars in thousands) Quoted Prices Significant Other Observable Inputs Significant Other Unobservable Inputs Total Fair Value September 30, 2023 Assets: Investment securities available-for-sale: U.S treasury bonds $ — $ 47,050 $ — $ 47,050 U. S. agency securities — 656,277 — 656,277 Residential mortgage-backed securities — 714,148 — 714,148 Commercial mortgage-backed securities — 48,004 — 48,004 Municipal bonds — 7,802 — 7,802 Corporate bonds — 1,664 — 1,664 Interest rate product — 41,787 — 41,787 Credit risk participation agreements — 1 — 1 Total assets measured at fair value on a recurring basis $ — $ 1,516,733 $ — $ 1,516,733 Liabilities: Interest rate product $ — $ 41,637 $ — $ 41,637 Total liabilities measured at fair value on a recurring basis $ — $ 41,637 $ — $ 41,637 December 31, 2022 Assets: Investment securities available-for-sale: U.S. treasury bonds $ — $ 46,327 $ — $ 46,327 U. S. agency securities — 669,728 — 669,728 Residential mortgage-backed securities — 820,503 — 820,503 Commercial mortgage-backed securities — 50,213 — 50,213 Municipal bonds — 10,087 — 10,087 Corporate bonds — 1,808 — 1,808 Loans held for sale — 6,734 — 6,734 Interest rate product — 31,039 — 31,039 Mortgage banking derivatives — — 93 93 Total assets measured at fair value on a recurring basis $ — $ 1,636,439 $ 93 $ 1,636,532 Liabilities: Credit risk participation agreements $ — $ 2 $ — $ 2 Interest rate product — 30,065 — 30,065 Total liabilities measured at fair value on a recurring basis $ — $ 30,067 $ — $ 30,067 </t>
        </is>
      </c>
    </row>
    <row r="5">
      <c r="A5" s="4" t="inlineStr">
        <is>
          <t>Schedule of the Reconciliation of Activity for Assets and Liabilities Measured at Fair Value Based on Significant Other Unobservable Inputs</t>
        </is>
      </c>
      <c r="B5" s="4" t="inlineStr">
        <is>
          <t xml:space="preserve">The following is a reconciliation of activity for assets measured at fair value based on Significant Other Unobservable Inputs (Level 3): (dollars in thousands) Investment Securities Available-for-Sale Assets: Beginning balance at January 1, 2022 $ 10,000 Reclassified to investment securities held-to-maturity (10,000) Ending balance at December 31, 2022 $ — </t>
        </is>
      </c>
    </row>
    <row r="6">
      <c r="A6" s="4" t="inlineStr">
        <is>
          <t>Schedule of Aggregate Fair Value and the Aggregate Unpaid Principal Balance for Loans Held for Sale Measured at Fair Value</t>
        </is>
      </c>
      <c r="B6" s="4" t="inlineStr">
        <is>
          <t>The following table summarizes the difference between the aggregate fair value and the aggregate unpaid principal balance for loans held for sale measured at fair value as of December 31, 2022: (dollars in thousands) Fair Value Aggregate Unpaid Principal Balance Difference December 31, 2022 Loans held for sale $ 6,734 $ 6,775 $ (41)</t>
        </is>
      </c>
    </row>
    <row r="7">
      <c r="A7" s="4" t="inlineStr">
        <is>
          <t>Schedule of Assets Measured at Fair Value on Nonrecurring Basis</t>
        </is>
      </c>
      <c r="B7" s="4" t="inlineStr">
        <is>
          <t xml:space="preserve">Assets measured at fair value on a nonrecurring basis are included in the table below: (dollars in thousands) Quoted Prices Significant Other Observable Inputs Significant Other Unobservable Inputs Total Fair Value September 30, 2023 Individually assessed loans: Commercial $ — $ — $ 2,583 $ 2,583 Income producing - commercial real estate — — 23,738 23,738 Owner occupied - commercial real estate — — 19,929 19,929 Real estate mortgage - residential — — 1,638 1,638 Construction - commercial and residential — — 39,896 39,896 Home equity — — 245 245 Other real estate owned — — 1,487 1,487 Total assets measured at fair value on a nonrecurring basis as of September 30, 2023 $ — $ — $ 89,516 $ 89,516 December 31, 2022 Individually assessed loans: Commercial $ — $ — $ 1,790 $ 1,790 Income producing - commercial real estate — — 3,131 3,131 Owner occupied - commercial real estate — — 19,187 19,187 Real estate mortgage - residential — — 1,404 1,404 Consumer — — 3 3 Other real estate owned — — 1,962 1,962 Total assets measured at fair value on a nonrecurring basis as of December 31, 2022 $ — $ — $ 27,477 $ 27,477 </t>
        </is>
      </c>
    </row>
    <row r="8">
      <c r="A8" s="4" t="inlineStr">
        <is>
          <t>Schedule of Estimated Fair Values of Financial Instruments</t>
        </is>
      </c>
      <c r="B8" s="4" t="inlineStr">
        <is>
          <t xml:space="preserve">The estimated fair value of the Company's financial instruments at September 30, 2023 and December 31, 2022 are as follows: Fair Value Measurements (dollars in thousands) Carrying Value Fair Value Quoted Prices Significant Other Observable Inputs Significant Other Unobservable Inputs September 30, 2023 Assets Cash and due from banks $ 8,625 $ 8,625 $ 8,625 $ — $ — Federal funds sold 13,611 13,611 — 13,611 — Interest bearing deposits with other banks 235,819 235,819 — 235,819 — Investment securities available-for-sale 1,474,945 1,474,945 — 1,474,945 — Investment securities held-to-maturity 1,032,485 872,710 — 872,710 — Federal Reserve and Federal Home Loan Bank stock 25,689 N/A — — — Loans 7,916,391 7,635,283 — — 7,635,283 Bank owned life insurance 112,234 112,234 — 112,234 — Annuity investment 13,088 13,088 — 13,088 — Interest rate product 41,787 41,787 — 41,787 — Credit risk participation agreement 1 1 — 1 — Accrued interest receivable 53,361 53,361 53,361 — — Liabilities Noninterest bearing deposits $ 2,072,665 $ 2,072,665 $ — $ 2,072,665 $ — Interest bearing deposits 4,062,552 4,062,552 — 4,062,552 — Time deposits 2,241,089 2,225,503 — 2,225,503 — Customer repurchase agreements 25,689 25,689 — 25,689 — Borrowings 1,369,888 1,367,912 — 1,367,912 — Interest rate product 41,637 41,637 — 41,637 — Accrued interest payable 38,642 38,642 38,642 — — December 31, 2022 Assets Cash and due from banks $ 12,655 $ 12,655 $ 12,655 $ — $ — Federal funds sold 33,927 33,927 — 33,927 — Interest bearing deposits with other banks 265,272 265,272 — 265,272 — Investment securities available-for-sale 1,598,666 1,598,666 — 1,598,666 — Investment securities held-to-maturity 1,093,374 967,940 — 967,940 — Federal Reserve and Federal Home Loan Bank stock 65,067 N/A — — — Loans held for sale 6,734 6,734 — 6,734 — Loans 7,635,632 7,492,283 — — 7,492,283 Bank owned life insurance 110,998 110,998 — 110,998 — Annuity investment 13,869 13,869 — 13,869 — Mortgage banking derivatives 93 93 — — 93 Interest rate product 31,039 31,039 — 31,039 — Accrued interest receivable 51,390 51,390 51,390 — — Liabilities Noninterest bearing deposits $ 3,150,751 $ 3,150,751 $ — $ 3,150,751 $ — Interest bearing deposits 4,778,932 4,778,932 — 4,778,932 — Time deposits 783,499 777,757 — 777,757 — Customer repurchase agreements 35,100 35,100 — 35,100 — Borrowings 1,044,795 1,043,083 — 1,043,083 — Credit risk participation agreements 2 2 — 2 — Interest rate product 30,065 30,065 — 30,065 — Accrued interest payable 25,911 25,911 25,91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5" customWidth="1" min="2" max="2"/>
  </cols>
  <sheetData>
    <row r="1">
      <c r="A1" s="1" t="inlineStr">
        <is>
          <t>Summary of Significant Accounting Policies - Narrative (Details) $ in Millions</t>
        </is>
      </c>
      <c r="B1" s="2" t="inlineStr">
        <is>
          <t>9 Months Ended</t>
        </is>
      </c>
    </row>
    <row r="2">
      <c r="B2" s="2" t="inlineStr">
        <is>
          <t>Sep. 30, 2023 USD ($) store Branch</t>
        </is>
      </c>
    </row>
    <row r="3">
      <c r="A3" s="3" t="inlineStr">
        <is>
          <t>Property, Plant and Equipment [Line Items]</t>
        </is>
      </c>
      <c r="B3" s="4" t="inlineStr">
        <is>
          <t xml:space="preserve"> </t>
        </is>
      </c>
    </row>
    <row r="4">
      <c r="A4" s="4" t="inlineStr">
        <is>
          <t>Individually-evaluated loan analysis, loan threshold amount | $</t>
        </is>
      </c>
      <c r="B4" s="6" t="n">
        <v>1</v>
      </c>
    </row>
    <row r="5">
      <c r="A5" s="4" t="inlineStr">
        <is>
          <t>Number of branches closed | Branch</t>
        </is>
      </c>
      <c r="B5" s="5" t="n">
        <v>3</v>
      </c>
    </row>
    <row r="6">
      <c r="A6" s="4" t="inlineStr">
        <is>
          <t>Banking Services</t>
        </is>
      </c>
      <c r="B6" s="4" t="inlineStr">
        <is>
          <t xml:space="preserve"> </t>
        </is>
      </c>
    </row>
    <row r="7">
      <c r="A7" s="3" t="inlineStr">
        <is>
          <t>Property, Plant and Equipment [Line Items]</t>
        </is>
      </c>
      <c r="B7" s="4" t="inlineStr">
        <is>
          <t xml:space="preserve"> </t>
        </is>
      </c>
    </row>
    <row r="8">
      <c r="A8" s="4" t="inlineStr">
        <is>
          <t>Number of locations</t>
        </is>
      </c>
      <c r="B8" s="5" t="n">
        <v>13</v>
      </c>
    </row>
    <row r="9">
      <c r="A9" s="4" t="inlineStr">
        <is>
          <t>Lending Services</t>
        </is>
      </c>
      <c r="B9" s="4" t="inlineStr">
        <is>
          <t xml:space="preserve"> </t>
        </is>
      </c>
    </row>
    <row r="10">
      <c r="A10" s="3" t="inlineStr">
        <is>
          <t>Property, Plant and Equipment [Line Items]</t>
        </is>
      </c>
      <c r="B10" s="4" t="inlineStr">
        <is>
          <t xml:space="preserve"> </t>
        </is>
      </c>
    </row>
    <row r="11">
      <c r="A11" s="4" t="inlineStr">
        <is>
          <t>Number of locations</t>
        </is>
      </c>
      <c r="B11" s="5" t="n">
        <v>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Provision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rovision for credit losses - loans</t>
        </is>
      </c>
      <c r="B4" s="6" t="n">
        <v>5643</v>
      </c>
      <c r="C4" s="6" t="n">
        <v>3046</v>
      </c>
      <c r="D4" s="6" t="n">
        <v>15802</v>
      </c>
      <c r="E4" s="6" t="n">
        <v>532</v>
      </c>
    </row>
    <row r="5">
      <c r="A5" s="4" t="inlineStr">
        <is>
          <t>Provision for (reversal of) credit losses - HTM debt securities</t>
        </is>
      </c>
      <c r="B5" s="5" t="n">
        <v>1</v>
      </c>
      <c r="C5" s="5" t="n">
        <v>-24</v>
      </c>
      <c r="D5" s="5" t="n">
        <v>1244</v>
      </c>
      <c r="E5" s="5" t="n">
        <v>800</v>
      </c>
    </row>
    <row r="6">
      <c r="A6" s="4" t="inlineStr">
        <is>
          <t>Reversal of credit losses - AFS debt securities</t>
        </is>
      </c>
      <c r="B6" s="5" t="n">
        <v>0</v>
      </c>
      <c r="C6" s="5" t="n">
        <v>0</v>
      </c>
      <c r="D6" s="5" t="n">
        <v>0</v>
      </c>
      <c r="E6" s="5" t="n">
        <v>-602</v>
      </c>
    </row>
    <row r="7">
      <c r="A7" s="4" t="inlineStr">
        <is>
          <t>Total</t>
        </is>
      </c>
      <c r="B7" s="6" t="n">
        <v>5644</v>
      </c>
      <c r="C7" s="6" t="n">
        <v>3022</v>
      </c>
      <c r="D7" s="6" t="n">
        <v>17046</v>
      </c>
      <c r="E7" s="6" t="n">
        <v>73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ash and Due from Banks (Details) - USD ($) $ in Millions</t>
        </is>
      </c>
      <c r="B1" s="2" t="inlineStr">
        <is>
          <t>9 Months Ended</t>
        </is>
      </c>
    </row>
    <row r="2">
      <c r="B2" s="2" t="inlineStr">
        <is>
          <t>Sep. 30, 2023</t>
        </is>
      </c>
      <c r="C2" s="2" t="inlineStr">
        <is>
          <t>Sep. 30, 2022</t>
        </is>
      </c>
    </row>
    <row r="3">
      <c r="A3" s="3" t="inlineStr">
        <is>
          <t>Cash and Cash Equivalents [Abstract]</t>
        </is>
      </c>
      <c r="B3" s="4" t="inlineStr">
        <is>
          <t xml:space="preserve"> </t>
        </is>
      </c>
      <c r="C3" s="4" t="inlineStr">
        <is>
          <t xml:space="preserve"> </t>
        </is>
      </c>
    </row>
    <row r="4">
      <c r="A4" s="4" t="inlineStr">
        <is>
          <t>Average balance maintained</t>
        </is>
      </c>
      <c r="B4" s="8" t="n">
        <v>892.8</v>
      </c>
      <c r="C4" s="6" t="n">
        <v>14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for-Sale Securities and Held-to-Maturity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700233</v>
      </c>
      <c r="C3" s="6" t="n">
        <v>1803898</v>
      </c>
    </row>
    <row r="4">
      <c r="A4" s="4" t="inlineStr">
        <is>
          <t>Gross Unrealized Gains</t>
        </is>
      </c>
      <c r="B4" s="5" t="n">
        <v>1</v>
      </c>
      <c r="C4" s="5" t="n">
        <v>63</v>
      </c>
    </row>
    <row r="5">
      <c r="A5" s="4" t="inlineStr">
        <is>
          <t>Gross Unrealized Losses</t>
        </is>
      </c>
      <c r="B5" s="5" t="n">
        <v>-225272</v>
      </c>
      <c r="C5" s="5" t="n">
        <v>-205278</v>
      </c>
    </row>
    <row r="6">
      <c r="A6" s="4" t="inlineStr">
        <is>
          <t>Allowance for credit losses</t>
        </is>
      </c>
      <c r="B6" s="5" t="n">
        <v>-17</v>
      </c>
      <c r="C6" s="5" t="n">
        <v>-17</v>
      </c>
    </row>
    <row r="7">
      <c r="A7" s="4" t="inlineStr">
        <is>
          <t>Estimated Fair Value</t>
        </is>
      </c>
      <c r="B7" s="5" t="n">
        <v>1474945</v>
      </c>
      <c r="C7" s="5" t="n">
        <v>1598666</v>
      </c>
    </row>
    <row r="8">
      <c r="A8" s="3" t="inlineStr">
        <is>
          <t>Schedule of Held-to-maturity Securities [Line Items]</t>
        </is>
      </c>
      <c r="B8" s="4" t="inlineStr">
        <is>
          <t xml:space="preserve"> </t>
        </is>
      </c>
      <c r="C8" s="4" t="inlineStr">
        <is>
          <t xml:space="preserve"> </t>
        </is>
      </c>
    </row>
    <row r="9">
      <c r="A9" s="4" t="inlineStr">
        <is>
          <t>Amortized Cost</t>
        </is>
      </c>
      <c r="B9" s="5" t="n">
        <v>1034495</v>
      </c>
      <c r="C9" s="5" t="n">
        <v>1094140</v>
      </c>
    </row>
    <row r="10">
      <c r="A10" s="4" t="inlineStr">
        <is>
          <t>Allowance for credit losses</t>
        </is>
      </c>
      <c r="B10" s="5" t="n">
        <v>-2010</v>
      </c>
      <c r="C10" s="5" t="n">
        <v>-766</v>
      </c>
    </row>
    <row r="11">
      <c r="A11" s="4" t="inlineStr">
        <is>
          <t>Total held-to-maturity securities, net of ACL</t>
        </is>
      </c>
      <c r="B11" s="5" t="n">
        <v>1032485</v>
      </c>
      <c r="C11" s="5" t="n">
        <v>1093374</v>
      </c>
    </row>
    <row r="12">
      <c r="A12" s="4" t="inlineStr">
        <is>
          <t>Gross Unrecognized Gains</t>
        </is>
      </c>
      <c r="B12" s="5" t="n">
        <v>2828</v>
      </c>
      <c r="C12" s="5" t="n">
        <v>0</v>
      </c>
    </row>
    <row r="13">
      <c r="A13" s="4" t="inlineStr">
        <is>
          <t>Gross Unrecognized Losses</t>
        </is>
      </c>
      <c r="B13" s="5" t="n">
        <v>-164613</v>
      </c>
      <c r="C13" s="5" t="n">
        <v>-125433</v>
      </c>
    </row>
    <row r="14">
      <c r="A14" s="4" t="inlineStr">
        <is>
          <t>Estimated Fair Value</t>
        </is>
      </c>
      <c r="B14" s="5" t="n">
        <v>872710</v>
      </c>
      <c r="C14" s="5" t="n">
        <v>968707</v>
      </c>
    </row>
    <row r="15">
      <c r="A15" s="4" t="inlineStr">
        <is>
          <t>U.S. treasury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49868</v>
      </c>
      <c r="C17" s="5" t="n">
        <v>49793</v>
      </c>
    </row>
    <row r="18">
      <c r="A18" s="4" t="inlineStr">
        <is>
          <t>Gross Unrealized Gains</t>
        </is>
      </c>
      <c r="B18" s="5" t="n">
        <v>0</v>
      </c>
      <c r="C18" s="5" t="n">
        <v>0</v>
      </c>
    </row>
    <row r="19">
      <c r="A19" s="4" t="inlineStr">
        <is>
          <t>Gross Unrealized Losses</t>
        </is>
      </c>
      <c r="B19" s="5" t="n">
        <v>-2818</v>
      </c>
      <c r="C19" s="5" t="n">
        <v>-3466</v>
      </c>
    </row>
    <row r="20">
      <c r="A20" s="4" t="inlineStr">
        <is>
          <t>Allowance for credit losses</t>
        </is>
      </c>
      <c r="B20" s="5" t="n">
        <v>0</v>
      </c>
      <c r="C20" s="5" t="n">
        <v>0</v>
      </c>
    </row>
    <row r="21">
      <c r="A21" s="4" t="inlineStr">
        <is>
          <t>Estimated Fair Value</t>
        </is>
      </c>
      <c r="B21" s="5" t="n">
        <v>47050</v>
      </c>
      <c r="C21" s="5" t="n">
        <v>46327</v>
      </c>
    </row>
    <row r="22">
      <c r="A22" s="4" t="inlineStr">
        <is>
          <t>U. S. agency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736078</v>
      </c>
      <c r="C24" s="5" t="n">
        <v>747777</v>
      </c>
    </row>
    <row r="25">
      <c r="A25" s="4" t="inlineStr">
        <is>
          <t>Gross Unrealized Gains</t>
        </is>
      </c>
      <c r="B25" s="5" t="n">
        <v>1</v>
      </c>
      <c r="C25" s="5" t="n">
        <v>0</v>
      </c>
    </row>
    <row r="26">
      <c r="A26" s="4" t="inlineStr">
        <is>
          <t>Gross Unrealized Losses</t>
        </is>
      </c>
      <c r="B26" s="5" t="n">
        <v>-79802</v>
      </c>
      <c r="C26" s="5" t="n">
        <v>-78049</v>
      </c>
    </row>
    <row r="27">
      <c r="A27" s="4" t="inlineStr">
        <is>
          <t>Allowance for credit losses</t>
        </is>
      </c>
      <c r="B27" s="5" t="n">
        <v>0</v>
      </c>
      <c r="C27" s="5" t="n">
        <v>0</v>
      </c>
    </row>
    <row r="28">
      <c r="A28" s="4" t="inlineStr">
        <is>
          <t>Estimated Fair Value</t>
        </is>
      </c>
      <c r="B28" s="5" t="n">
        <v>656277</v>
      </c>
      <c r="C28" s="5" t="n">
        <v>669728</v>
      </c>
    </row>
    <row r="29">
      <c r="A29" s="4" t="inlineStr">
        <is>
          <t>Residential mortgage-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848555</v>
      </c>
      <c r="C31" s="5" t="n">
        <v>937557</v>
      </c>
    </row>
    <row r="32">
      <c r="A32" s="4" t="inlineStr">
        <is>
          <t>Gross Unrealized Gains</t>
        </is>
      </c>
      <c r="B32" s="5" t="n">
        <v>0</v>
      </c>
      <c r="C32" s="5" t="n">
        <v>18</v>
      </c>
    </row>
    <row r="33">
      <c r="A33" s="4" t="inlineStr">
        <is>
          <t>Gross Unrealized Losses</t>
        </is>
      </c>
      <c r="B33" s="5" t="n">
        <v>-134407</v>
      </c>
      <c r="C33" s="5" t="n">
        <v>-117072</v>
      </c>
    </row>
    <row r="34">
      <c r="A34" s="4" t="inlineStr">
        <is>
          <t>Allowance for credit losses</t>
        </is>
      </c>
      <c r="B34" s="5" t="n">
        <v>0</v>
      </c>
      <c r="C34" s="5" t="n">
        <v>0</v>
      </c>
    </row>
    <row r="35">
      <c r="A35" s="4" t="inlineStr">
        <is>
          <t>Estimated Fair Value</t>
        </is>
      </c>
      <c r="B35" s="5" t="n">
        <v>714148</v>
      </c>
      <c r="C35" s="5" t="n">
        <v>820503</v>
      </c>
    </row>
    <row r="36">
      <c r="A36" s="3" t="inlineStr">
        <is>
          <t>Schedule of Held-to-maturity Securities [Line Items]</t>
        </is>
      </c>
      <c r="B36" s="4" t="inlineStr">
        <is>
          <t xml:space="preserve"> </t>
        </is>
      </c>
      <c r="C36" s="4" t="inlineStr">
        <is>
          <t xml:space="preserve"> </t>
        </is>
      </c>
    </row>
    <row r="37">
      <c r="A37" s="4" t="inlineStr">
        <is>
          <t>Amortized Cost</t>
        </is>
      </c>
      <c r="B37" s="5" t="n">
        <v>685648</v>
      </c>
      <c r="C37" s="5" t="n">
        <v>741057</v>
      </c>
    </row>
    <row r="38">
      <c r="A38" s="4" t="inlineStr">
        <is>
          <t>Gross Unrecognized Gains</t>
        </is>
      </c>
      <c r="B38" s="5" t="n">
        <v>0</v>
      </c>
      <c r="C38" s="5" t="n">
        <v>0</v>
      </c>
    </row>
    <row r="39">
      <c r="A39" s="4" t="inlineStr">
        <is>
          <t>Gross Unrecognized Losses</t>
        </is>
      </c>
      <c r="B39" s="5" t="n">
        <v>-109590</v>
      </c>
      <c r="C39" s="5" t="n">
        <v>-88390</v>
      </c>
    </row>
    <row r="40">
      <c r="A40" s="4" t="inlineStr">
        <is>
          <t>Estimated Fair Value</t>
        </is>
      </c>
      <c r="B40" s="5" t="n">
        <v>576058</v>
      </c>
      <c r="C40" s="5" t="n">
        <v>652667</v>
      </c>
    </row>
    <row r="41">
      <c r="A41" s="4" t="inlineStr">
        <is>
          <t>Commercial 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54904</v>
      </c>
      <c r="C43" s="5" t="n">
        <v>56071</v>
      </c>
    </row>
    <row r="44">
      <c r="A44" s="4" t="inlineStr">
        <is>
          <t>Gross Unrealized Gains</t>
        </is>
      </c>
      <c r="B44" s="5" t="n">
        <v>0</v>
      </c>
      <c r="C44" s="5" t="n">
        <v>0</v>
      </c>
    </row>
    <row r="45">
      <c r="A45" s="4" t="inlineStr">
        <is>
          <t>Gross Unrealized Losses</t>
        </is>
      </c>
      <c r="B45" s="5" t="n">
        <v>-6900</v>
      </c>
      <c r="C45" s="5" t="n">
        <v>-5858</v>
      </c>
    </row>
    <row r="46">
      <c r="A46" s="4" t="inlineStr">
        <is>
          <t>Allowance for credit losses</t>
        </is>
      </c>
      <c r="B46" s="5" t="n">
        <v>0</v>
      </c>
      <c r="C46" s="5" t="n">
        <v>0</v>
      </c>
    </row>
    <row r="47">
      <c r="A47" s="4" t="inlineStr">
        <is>
          <t>Estimated Fair Value</t>
        </is>
      </c>
      <c r="B47" s="5" t="n">
        <v>48004</v>
      </c>
      <c r="C47" s="5" t="n">
        <v>50213</v>
      </c>
    </row>
    <row r="48">
      <c r="A48" s="3" t="inlineStr">
        <is>
          <t>Schedule of Held-to-maturity Securities [Line Items]</t>
        </is>
      </c>
      <c r="B48" s="4" t="inlineStr">
        <is>
          <t xml:space="preserve"> </t>
        </is>
      </c>
      <c r="C48" s="4" t="inlineStr">
        <is>
          <t xml:space="preserve"> </t>
        </is>
      </c>
    </row>
    <row r="49">
      <c r="A49" s="4" t="inlineStr">
        <is>
          <t>Amortized Cost</t>
        </is>
      </c>
      <c r="B49" s="5" t="n">
        <v>91337</v>
      </c>
      <c r="C49" s="5" t="n">
        <v>92557</v>
      </c>
    </row>
    <row r="50">
      <c r="A50" s="4" t="inlineStr">
        <is>
          <t>Gross Unrecognized Gains</t>
        </is>
      </c>
      <c r="B50" s="5" t="n">
        <v>0</v>
      </c>
      <c r="C50" s="5" t="n">
        <v>0</v>
      </c>
    </row>
    <row r="51">
      <c r="A51" s="4" t="inlineStr">
        <is>
          <t>Gross Unrecognized Losses</t>
        </is>
      </c>
      <c r="B51" s="5" t="n">
        <v>-16805</v>
      </c>
      <c r="C51" s="5" t="n">
        <v>-11993</v>
      </c>
    </row>
    <row r="52">
      <c r="A52" s="4" t="inlineStr">
        <is>
          <t>Estimated Fair Value</t>
        </is>
      </c>
      <c r="B52" s="5" t="n">
        <v>74532</v>
      </c>
      <c r="C52" s="5" t="n">
        <v>80564</v>
      </c>
    </row>
    <row r="53">
      <c r="A53" s="4" t="inlineStr">
        <is>
          <t>Municipal bond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5" t="n">
        <v>8828</v>
      </c>
      <c r="C55" s="5" t="n">
        <v>10700</v>
      </c>
    </row>
    <row r="56">
      <c r="A56" s="4" t="inlineStr">
        <is>
          <t>Gross Unrealized Gains</t>
        </is>
      </c>
      <c r="B56" s="5" t="n">
        <v>0</v>
      </c>
      <c r="C56" s="5" t="n">
        <v>45</v>
      </c>
    </row>
    <row r="57">
      <c r="A57" s="4" t="inlineStr">
        <is>
          <t>Gross Unrealized Losses</t>
        </is>
      </c>
      <c r="B57" s="5" t="n">
        <v>-1026</v>
      </c>
      <c r="C57" s="5" t="n">
        <v>-658</v>
      </c>
    </row>
    <row r="58">
      <c r="A58" s="4" t="inlineStr">
        <is>
          <t>Allowance for credit losses</t>
        </is>
      </c>
      <c r="B58" s="5" t="n">
        <v>0</v>
      </c>
      <c r="C58" s="5" t="n">
        <v>0</v>
      </c>
    </row>
    <row r="59">
      <c r="A59" s="4" t="inlineStr">
        <is>
          <t>Estimated Fair Value</t>
        </is>
      </c>
      <c r="B59" s="5" t="n">
        <v>7802</v>
      </c>
      <c r="C59" s="5" t="n">
        <v>10087</v>
      </c>
    </row>
    <row r="60">
      <c r="A60" s="3" t="inlineStr">
        <is>
          <t>Schedule of Held-to-maturity Securities [Line Items]</t>
        </is>
      </c>
      <c r="B60" s="4" t="inlineStr">
        <is>
          <t xml:space="preserve"> </t>
        </is>
      </c>
      <c r="C60" s="4" t="inlineStr">
        <is>
          <t xml:space="preserve"> </t>
        </is>
      </c>
    </row>
    <row r="61">
      <c r="A61" s="4" t="inlineStr">
        <is>
          <t>Amortized Cost</t>
        </is>
      </c>
      <c r="B61" s="5" t="n">
        <v>125224</v>
      </c>
      <c r="C61" s="5" t="n">
        <v>128273</v>
      </c>
    </row>
    <row r="62">
      <c r="A62" s="4" t="inlineStr">
        <is>
          <t>Gross Unrecognized Gains</t>
        </is>
      </c>
      <c r="B62" s="5" t="n">
        <v>2828</v>
      </c>
      <c r="C62" s="5" t="n">
        <v>0</v>
      </c>
    </row>
    <row r="63">
      <c r="A63" s="4" t="inlineStr">
        <is>
          <t>Gross Unrecognized Losses</t>
        </is>
      </c>
      <c r="B63" s="5" t="n">
        <v>-19533</v>
      </c>
      <c r="C63" s="5" t="n">
        <v>-12092</v>
      </c>
    </row>
    <row r="64">
      <c r="A64" s="4" t="inlineStr">
        <is>
          <t>Estimated Fair Value</t>
        </is>
      </c>
      <c r="B64" s="5" t="n">
        <v>108519</v>
      </c>
      <c r="C64" s="5" t="n">
        <v>116181</v>
      </c>
    </row>
    <row r="65">
      <c r="A65" s="4" t="inlineStr">
        <is>
          <t>Corporate bond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5" t="n">
        <v>2000</v>
      </c>
      <c r="C67" s="5" t="n">
        <v>2000</v>
      </c>
    </row>
    <row r="68">
      <c r="A68" s="4" t="inlineStr">
        <is>
          <t>Gross Unrealized Gains</t>
        </is>
      </c>
      <c r="B68" s="5" t="n">
        <v>0</v>
      </c>
      <c r="C68" s="5" t="n">
        <v>0</v>
      </c>
    </row>
    <row r="69">
      <c r="A69" s="4" t="inlineStr">
        <is>
          <t>Gross Unrealized Losses</t>
        </is>
      </c>
      <c r="B69" s="5" t="n">
        <v>-319</v>
      </c>
      <c r="C69" s="5" t="n">
        <v>-175</v>
      </c>
    </row>
    <row r="70">
      <c r="A70" s="4" t="inlineStr">
        <is>
          <t>Allowance for credit losses</t>
        </is>
      </c>
      <c r="B70" s="5" t="n">
        <v>-17</v>
      </c>
      <c r="C70" s="5" t="n">
        <v>-17</v>
      </c>
    </row>
    <row r="71">
      <c r="A71" s="4" t="inlineStr">
        <is>
          <t>Estimated Fair Value</t>
        </is>
      </c>
      <c r="B71" s="5" t="n">
        <v>1664</v>
      </c>
      <c r="C71" s="5" t="n">
        <v>1808</v>
      </c>
    </row>
    <row r="72">
      <c r="A72" s="3" t="inlineStr">
        <is>
          <t>Schedule of Held-to-maturity Securities [Line Items]</t>
        </is>
      </c>
      <c r="B72" s="4" t="inlineStr">
        <is>
          <t xml:space="preserve"> </t>
        </is>
      </c>
      <c r="C72" s="4" t="inlineStr">
        <is>
          <t xml:space="preserve"> </t>
        </is>
      </c>
    </row>
    <row r="73">
      <c r="A73" s="4" t="inlineStr">
        <is>
          <t>Amortized Cost</t>
        </is>
      </c>
      <c r="B73" s="5" t="n">
        <v>132286</v>
      </c>
      <c r="C73" s="5" t="n">
        <v>132253</v>
      </c>
    </row>
    <row r="74">
      <c r="A74" s="4" t="inlineStr">
        <is>
          <t>Gross Unrecognized Gains</t>
        </is>
      </c>
      <c r="B74" s="5" t="n">
        <v>0</v>
      </c>
      <c r="C74" s="5" t="n">
        <v>0</v>
      </c>
    </row>
    <row r="75">
      <c r="A75" s="4" t="inlineStr">
        <is>
          <t>Gross Unrecognized Losses</t>
        </is>
      </c>
      <c r="B75" s="5" t="n">
        <v>-18685</v>
      </c>
      <c r="C75" s="5" t="n">
        <v>-12958</v>
      </c>
    </row>
    <row r="76">
      <c r="A76" s="4" t="inlineStr">
        <is>
          <t>Estimated Fair Value</t>
        </is>
      </c>
      <c r="B76" s="6" t="n">
        <v>113601</v>
      </c>
      <c r="C76" s="6" t="n">
        <v>1192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24" customWidth="1" min="5" max="5"/>
    <col width="14" customWidth="1" min="6" max="6"/>
    <col width="14" customWidth="1" min="7" max="7"/>
  </cols>
  <sheetData>
    <row r="1">
      <c r="A1" s="1" t="inlineStr">
        <is>
          <t>Investment Securities - Narrative (Details) - USD ($) $ in Thousands</t>
        </is>
      </c>
      <c r="B1" s="2" t="inlineStr">
        <is>
          <t>3 Months Ended</t>
        </is>
      </c>
      <c r="E1" s="2" t="inlineStr">
        <is>
          <t>9 Months Ended</t>
        </is>
      </c>
    </row>
    <row r="2">
      <c r="B2" s="2" t="inlineStr">
        <is>
          <t>Sep. 30, 2023</t>
        </is>
      </c>
      <c r="C2" s="2" t="inlineStr">
        <is>
          <t>Sep. 30, 2022</t>
        </is>
      </c>
      <c r="D2" s="2" t="inlineStr">
        <is>
          <t>Mar. 31, 2022</t>
        </is>
      </c>
      <c r="E2" s="2" t="inlineStr">
        <is>
          <t>Sep. 30, 2023</t>
        </is>
      </c>
      <c r="F2" s="2" t="inlineStr">
        <is>
          <t>Sep. 30, 2022</t>
        </is>
      </c>
      <c r="G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Reserve and Federal Home Loan Bank stock</t>
        </is>
      </c>
      <c r="B4" s="6" t="n">
        <v>25689</v>
      </c>
      <c r="C4" s="4" t="inlineStr">
        <is>
          <t xml:space="preserve"> </t>
        </is>
      </c>
      <c r="D4" s="4" t="inlineStr">
        <is>
          <t xml:space="preserve"> </t>
        </is>
      </c>
      <c r="E4" s="6" t="n">
        <v>25689</v>
      </c>
      <c r="F4" s="4" t="inlineStr">
        <is>
          <t xml:space="preserve"> </t>
        </is>
      </c>
      <c r="G4" s="6" t="n">
        <v>65067</v>
      </c>
    </row>
    <row r="5">
      <c r="A5" s="4" t="inlineStr">
        <is>
          <t>Transfers from loans to other real estate owned</t>
        </is>
      </c>
      <c r="B5" s="4" t="inlineStr">
        <is>
          <t xml:space="preserve"> </t>
        </is>
      </c>
      <c r="C5" s="4" t="inlineStr">
        <is>
          <t xml:space="preserve"> </t>
        </is>
      </c>
      <c r="D5" s="4" t="inlineStr">
        <is>
          <t xml:space="preserve"> </t>
        </is>
      </c>
      <c r="E5" s="5" t="n">
        <v>0</v>
      </c>
      <c r="F5" s="6" t="n">
        <v>475</v>
      </c>
      <c r="G5" s="4" t="inlineStr">
        <is>
          <t xml:space="preserve"> </t>
        </is>
      </c>
    </row>
    <row r="6">
      <c r="A6" s="4" t="inlineStr">
        <is>
          <t>Payments to acquire held-to-maturity securities</t>
        </is>
      </c>
      <c r="B6" s="4" t="inlineStr">
        <is>
          <t xml:space="preserve"> </t>
        </is>
      </c>
      <c r="C6" s="4" t="inlineStr">
        <is>
          <t xml:space="preserve"> </t>
        </is>
      </c>
      <c r="D6" s="4" t="inlineStr">
        <is>
          <t xml:space="preserve"> </t>
        </is>
      </c>
      <c r="E6" s="5" t="n">
        <v>0</v>
      </c>
      <c r="F6" s="5" t="n">
        <v>290740</v>
      </c>
      <c r="G6" s="4" t="inlineStr">
        <is>
          <t xml:space="preserve"> </t>
        </is>
      </c>
    </row>
    <row r="7">
      <c r="A7" s="4" t="inlineStr">
        <is>
          <t>Realized gain recognized at time of transfer</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Accrued interest on HTM securities</t>
        </is>
      </c>
      <c r="B8" s="5" t="n">
        <v>3600</v>
      </c>
      <c r="C8" s="4" t="inlineStr">
        <is>
          <t xml:space="preserve"> </t>
        </is>
      </c>
      <c r="D8" s="4" t="inlineStr">
        <is>
          <t xml:space="preserve"> </t>
        </is>
      </c>
      <c r="E8" s="5" t="n">
        <v>3600</v>
      </c>
      <c r="F8" s="4" t="inlineStr">
        <is>
          <t xml:space="preserve"> </t>
        </is>
      </c>
      <c r="G8" s="5" t="n">
        <v>3500</v>
      </c>
    </row>
    <row r="9">
      <c r="A9" s="4" t="inlineStr">
        <is>
          <t>Allowance for credit losses for held-to-maturity securities in the period</t>
        </is>
      </c>
      <c r="B9" s="4" t="inlineStr">
        <is>
          <t xml:space="preserve"> </t>
        </is>
      </c>
      <c r="C9" s="4" t="inlineStr">
        <is>
          <t xml:space="preserve"> </t>
        </is>
      </c>
      <c r="D9" s="4" t="inlineStr">
        <is>
          <t xml:space="preserve"> </t>
        </is>
      </c>
      <c r="E9" s="5" t="n">
        <v>-1200</v>
      </c>
      <c r="F9" s="4" t="inlineStr">
        <is>
          <t xml:space="preserve"> </t>
        </is>
      </c>
      <c r="G9" s="4" t="inlineStr">
        <is>
          <t xml:space="preserve"> </t>
        </is>
      </c>
    </row>
    <row r="10">
      <c r="A10" s="4" t="inlineStr">
        <is>
          <t>Allowance for credit losses</t>
        </is>
      </c>
      <c r="B10" s="5" t="n">
        <v>17</v>
      </c>
      <c r="C10" s="4" t="inlineStr">
        <is>
          <t xml:space="preserve"> </t>
        </is>
      </c>
      <c r="D10" s="4" t="inlineStr">
        <is>
          <t xml:space="preserve"> </t>
        </is>
      </c>
      <c r="E10" s="5" t="n">
        <v>17</v>
      </c>
      <c r="F10" s="4" t="inlineStr">
        <is>
          <t xml:space="preserve"> </t>
        </is>
      </c>
      <c r="G10" s="5" t="n">
        <v>17</v>
      </c>
    </row>
    <row r="11">
      <c r="A11" s="4" t="inlineStr">
        <is>
          <t>HTM Allowance for credit losses</t>
        </is>
      </c>
      <c r="B11" s="6" t="n">
        <v>2010</v>
      </c>
      <c r="C11" s="4" t="inlineStr">
        <is>
          <t xml:space="preserve"> </t>
        </is>
      </c>
      <c r="D11" s="4" t="inlineStr">
        <is>
          <t xml:space="preserve"> </t>
        </is>
      </c>
      <c r="E11" s="6" t="n">
        <v>2010</v>
      </c>
      <c r="F11" s="4" t="inlineStr">
        <is>
          <t xml:space="preserve"> </t>
        </is>
      </c>
      <c r="G11" s="6" t="n">
        <v>766</v>
      </c>
    </row>
    <row r="12">
      <c r="A12" s="4" t="inlineStr">
        <is>
          <t>Debt securities as percentage of total investment securities</t>
        </is>
      </c>
      <c r="B12" s="9" t="n">
        <v>1</v>
      </c>
      <c r="C12" s="4" t="inlineStr">
        <is>
          <t xml:space="preserve"> </t>
        </is>
      </c>
      <c r="D12" s="4" t="inlineStr">
        <is>
          <t xml:space="preserve"> </t>
        </is>
      </c>
      <c r="E12" s="9" t="n">
        <v>1</v>
      </c>
      <c r="F12" s="4" t="inlineStr">
        <is>
          <t xml:space="preserve"> </t>
        </is>
      </c>
      <c r="G12" s="4" t="inlineStr">
        <is>
          <t xml:space="preserve"> </t>
        </is>
      </c>
    </row>
    <row r="13">
      <c r="A13" s="4" t="inlineStr">
        <is>
          <t>Debt securities weighted average duration</t>
        </is>
      </c>
      <c r="B13" s="4" t="inlineStr">
        <is>
          <t xml:space="preserve"> </t>
        </is>
      </c>
      <c r="C13" s="4" t="inlineStr">
        <is>
          <t xml:space="preserve"> </t>
        </is>
      </c>
      <c r="D13" s="4" t="inlineStr">
        <is>
          <t xml:space="preserve"> </t>
        </is>
      </c>
      <c r="E13" s="4" t="inlineStr">
        <is>
          <t>4 years 7 months 2 days</t>
        </is>
      </c>
      <c r="F13" s="4" t="inlineStr">
        <is>
          <t xml:space="preserve"> </t>
        </is>
      </c>
      <c r="G13" s="4" t="inlineStr">
        <is>
          <t xml:space="preserve"> </t>
        </is>
      </c>
    </row>
    <row r="14">
      <c r="A14" s="4" t="inlineStr">
        <is>
          <t>Debt securities, available-for-sale, realized gain</t>
        </is>
      </c>
      <c r="B14" s="6" t="n">
        <v>5</v>
      </c>
      <c r="C14" s="6" t="n">
        <v>4</v>
      </c>
      <c r="D14" s="4" t="inlineStr">
        <is>
          <t xml:space="preserve"> </t>
        </is>
      </c>
      <c r="E14" s="6" t="n">
        <v>126</v>
      </c>
      <c r="F14" s="5" t="n">
        <v>16</v>
      </c>
      <c r="G14" s="4" t="inlineStr">
        <is>
          <t xml:space="preserve"> </t>
        </is>
      </c>
    </row>
    <row r="15">
      <c r="A15" s="4" t="inlineStr">
        <is>
          <t>Debt securities, available-for-sale, realized loss</t>
        </is>
      </c>
      <c r="B15" s="5" t="n">
        <v>0</v>
      </c>
      <c r="C15" s="4" t="inlineStr">
        <is>
          <t xml:space="preserve"> </t>
        </is>
      </c>
      <c r="D15" s="4" t="inlineStr">
        <is>
          <t xml:space="preserve"> </t>
        </is>
      </c>
      <c r="E15" s="5" t="n">
        <v>-140</v>
      </c>
      <c r="F15" s="5" t="n">
        <v>187</v>
      </c>
      <c r="G15" s="4" t="inlineStr">
        <is>
          <t xml:space="preserve"> </t>
        </is>
      </c>
    </row>
    <row r="16">
      <c r="A16" s="4" t="inlineStr">
        <is>
          <t>Gross proceeds from sales and calls</t>
        </is>
      </c>
      <c r="B16" s="6" t="n">
        <v>2600</v>
      </c>
      <c r="C16" s="6" t="n">
        <v>6200</v>
      </c>
      <c r="D16" s="4" t="inlineStr">
        <is>
          <t xml:space="preserve"> </t>
        </is>
      </c>
      <c r="E16" s="6" t="n">
        <v>11200</v>
      </c>
      <c r="F16" s="6" t="n">
        <v>26200</v>
      </c>
      <c r="G16" s="4" t="inlineStr">
        <is>
          <t xml:space="preserve"> </t>
        </is>
      </c>
    </row>
    <row r="17">
      <c r="A17" s="4" t="inlineStr">
        <is>
          <t>Holdings of securities of any one issuer</t>
        </is>
      </c>
      <c r="B17" s="9" t="n">
        <v>0.1</v>
      </c>
      <c r="C17" s="4" t="inlineStr">
        <is>
          <t xml:space="preserve"> </t>
        </is>
      </c>
      <c r="D17" s="4" t="inlineStr">
        <is>
          <t xml:space="preserve"> </t>
        </is>
      </c>
      <c r="E17" s="9" t="n">
        <v>0.1</v>
      </c>
      <c r="F17" s="4" t="inlineStr">
        <is>
          <t xml:space="preserve"> </t>
        </is>
      </c>
      <c r="G17" s="9" t="n">
        <v>0.1</v>
      </c>
    </row>
    <row r="18">
      <c r="A18" s="4" t="inlineStr">
        <is>
          <t>Collateral Pledg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securities, available-for-sale, restricted</t>
        </is>
      </c>
      <c r="B20" s="6" t="n">
        <v>2300000</v>
      </c>
      <c r="C20" s="4" t="inlineStr">
        <is>
          <t xml:space="preserve"> </t>
        </is>
      </c>
      <c r="D20" s="4" t="inlineStr">
        <is>
          <t xml:space="preserve"> </t>
        </is>
      </c>
      <c r="E20" s="6" t="n">
        <v>2300000</v>
      </c>
      <c r="F20" s="4" t="inlineStr">
        <is>
          <t xml:space="preserve"> </t>
        </is>
      </c>
      <c r="G20" s="6" t="n">
        <v>220100</v>
      </c>
    </row>
    <row r="21">
      <c r="A21" s="4" t="inlineStr">
        <is>
          <t>Other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interest on available for sale securities</t>
        </is>
      </c>
      <c r="B23" s="5" t="n">
        <v>4000</v>
      </c>
      <c r="C23" s="4" t="inlineStr">
        <is>
          <t xml:space="preserve"> </t>
        </is>
      </c>
      <c r="D23" s="4" t="inlineStr">
        <is>
          <t xml:space="preserve"> </t>
        </is>
      </c>
      <c r="E23" s="5" t="n">
        <v>4000</v>
      </c>
      <c r="F23" s="4" t="inlineStr">
        <is>
          <t xml:space="preserve"> </t>
        </is>
      </c>
      <c r="G23" s="5" t="n">
        <v>4300</v>
      </c>
    </row>
    <row r="24">
      <c r="A24" s="4" t="inlineStr">
        <is>
          <t>Residential mortgage-backed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ansfers from loans to other real estate owned</t>
        </is>
      </c>
      <c r="B26" s="4" t="inlineStr">
        <is>
          <t xml:space="preserve"> </t>
        </is>
      </c>
      <c r="C26" s="4" t="inlineStr">
        <is>
          <t xml:space="preserve"> </t>
        </is>
      </c>
      <c r="D26" s="6" t="n">
        <v>1100000</v>
      </c>
      <c r="E26" s="4" t="inlineStr">
        <is>
          <t xml:space="preserve"> </t>
        </is>
      </c>
      <c r="F26" s="4" t="inlineStr">
        <is>
          <t xml:space="preserve"> </t>
        </is>
      </c>
      <c r="G26" s="4" t="inlineStr">
        <is>
          <t xml:space="preserve"> </t>
        </is>
      </c>
    </row>
    <row r="27">
      <c r="A27" s="4" t="inlineStr">
        <is>
          <t>Payments to acquire held-to-maturity securities</t>
        </is>
      </c>
      <c r="B27" s="4" t="inlineStr">
        <is>
          <t xml:space="preserve"> </t>
        </is>
      </c>
      <c r="C27" s="4" t="inlineStr">
        <is>
          <t xml:space="preserve"> </t>
        </is>
      </c>
      <c r="D27" s="5" t="n">
        <v>237000</v>
      </c>
      <c r="E27" s="4" t="inlineStr">
        <is>
          <t xml:space="preserve"> </t>
        </is>
      </c>
      <c r="F27" s="4" t="inlineStr">
        <is>
          <t xml:space="preserve"> </t>
        </is>
      </c>
      <c r="G27" s="4" t="inlineStr">
        <is>
          <t xml:space="preserve"> </t>
        </is>
      </c>
    </row>
    <row r="28">
      <c r="A28" s="4" t="inlineStr">
        <is>
          <t>Unrealized loss</t>
        </is>
      </c>
      <c r="B28" s="4" t="inlineStr">
        <is>
          <t xml:space="preserve"> </t>
        </is>
      </c>
      <c r="C28" s="4" t="inlineStr">
        <is>
          <t xml:space="preserve"> </t>
        </is>
      </c>
      <c r="D28" s="6" t="n">
        <v>66200</v>
      </c>
      <c r="E28" s="5" t="n">
        <v>53500</v>
      </c>
      <c r="F28" s="4" t="inlineStr">
        <is>
          <t xml:space="preserve"> </t>
        </is>
      </c>
      <c r="G28" s="4" t="inlineStr">
        <is>
          <t xml:space="preserve"> </t>
        </is>
      </c>
    </row>
    <row r="29">
      <c r="A29" s="4" t="inlineStr">
        <is>
          <t>Allowance for credit losses</t>
        </is>
      </c>
      <c r="B29" s="5" t="n">
        <v>0</v>
      </c>
      <c r="C29" s="4" t="inlineStr">
        <is>
          <t xml:space="preserve"> </t>
        </is>
      </c>
      <c r="D29" s="4" t="inlineStr">
        <is>
          <t xml:space="preserve"> </t>
        </is>
      </c>
      <c r="E29" s="5" t="n">
        <v>0</v>
      </c>
      <c r="F29" s="4" t="inlineStr">
        <is>
          <t xml:space="preserve"> </t>
        </is>
      </c>
      <c r="G29" s="5" t="n">
        <v>0</v>
      </c>
    </row>
    <row r="30">
      <c r="A30" s="4" t="inlineStr">
        <is>
          <t>Municipal bo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owance for credit losses</t>
        </is>
      </c>
      <c r="B32" s="5" t="n">
        <v>0</v>
      </c>
      <c r="C32" s="4" t="inlineStr">
        <is>
          <t xml:space="preserve"> </t>
        </is>
      </c>
      <c r="D32" s="4" t="inlineStr">
        <is>
          <t xml:space="preserve"> </t>
        </is>
      </c>
      <c r="E32" s="5" t="n">
        <v>0</v>
      </c>
      <c r="F32" s="4" t="inlineStr">
        <is>
          <t xml:space="preserve"> </t>
        </is>
      </c>
      <c r="G32" s="5" t="n">
        <v>0</v>
      </c>
    </row>
    <row r="33">
      <c r="A33" s="4" t="inlineStr">
        <is>
          <t>Corporate bo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for credit losses</t>
        </is>
      </c>
      <c r="B35" s="6" t="n">
        <v>17</v>
      </c>
      <c r="C35" s="4" t="inlineStr">
        <is>
          <t xml:space="preserve"> </t>
        </is>
      </c>
      <c r="D35" s="4" t="inlineStr">
        <is>
          <t xml:space="preserve"> </t>
        </is>
      </c>
      <c r="E35" s="6" t="n">
        <v>17</v>
      </c>
      <c r="F35" s="4" t="inlineStr">
        <is>
          <t xml:space="preserve"> </t>
        </is>
      </c>
      <c r="G35" s="6" t="n">
        <v>17</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Gross Unrealized Losses and Fair Value by Length of Time that the Individual Available-For-Sale Securities Have Been in a Continuous Unrealized Loss (Details) $ in Thousands</t>
        </is>
      </c>
      <c r="B1" s="2" t="inlineStr">
        <is>
          <t>Sep. 30,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Investment securities available-for-sale, Number of securities | security</t>
        </is>
      </c>
      <c r="B3" s="5" t="n">
        <v>251</v>
      </c>
      <c r="C3" s="5" t="n">
        <v>260</v>
      </c>
    </row>
    <row r="4">
      <c r="A4" s="4" t="inlineStr">
        <is>
          <t>Investment securities available-for-sale, Less than 12 months, estimated fair value</t>
        </is>
      </c>
      <c r="B4" s="6" t="n">
        <v>485502</v>
      </c>
      <c r="C4" s="6" t="n">
        <v>495164</v>
      </c>
    </row>
    <row r="5">
      <c r="A5" s="4" t="inlineStr">
        <is>
          <t>Investment securities available-for-sale, Less than 12 months, unrealized losses</t>
        </is>
      </c>
      <c r="B5" s="5" t="n">
        <v>-59495</v>
      </c>
      <c r="C5" s="5" t="n">
        <v>-58439</v>
      </c>
    </row>
    <row r="6">
      <c r="A6" s="4" t="inlineStr">
        <is>
          <t>Investment securities available-for-sale, 12 months or greater, estimated fair value</t>
        </is>
      </c>
      <c r="B6" s="5" t="n">
        <v>985946</v>
      </c>
      <c r="C6" s="5" t="n">
        <v>1093919</v>
      </c>
    </row>
    <row r="7">
      <c r="A7" s="4" t="inlineStr">
        <is>
          <t>Investment securities available-for-sale, 12 months or greater, unrealized losses</t>
        </is>
      </c>
      <c r="B7" s="5" t="n">
        <v>-165777</v>
      </c>
      <c r="C7" s="5" t="n">
        <v>-146839</v>
      </c>
    </row>
    <row r="8">
      <c r="A8" s="4" t="inlineStr">
        <is>
          <t>Investment securities available-for-sale, Estimated fair value</t>
        </is>
      </c>
      <c r="B8" s="5" t="n">
        <v>1471448</v>
      </c>
      <c r="C8" s="5" t="n">
        <v>1589083</v>
      </c>
    </row>
    <row r="9">
      <c r="A9" s="4" t="inlineStr">
        <is>
          <t>Investment securities available-for-sale, Unrealized losses</t>
        </is>
      </c>
      <c r="B9" s="6" t="n">
        <v>-225272</v>
      </c>
      <c r="C9" s="6" t="n">
        <v>-205278</v>
      </c>
    </row>
    <row r="10">
      <c r="A10" s="4" t="inlineStr">
        <is>
          <t>Investment securities held-to-maturity, Number of securities | security</t>
        </is>
      </c>
      <c r="B10" s="5" t="n">
        <v>230</v>
      </c>
      <c r="C10" s="5" t="n">
        <v>232</v>
      </c>
    </row>
    <row r="11">
      <c r="A11" s="4" t="inlineStr">
        <is>
          <t>Investment securities held-to-maturity, Less than 12 months, estimated fair value</t>
        </is>
      </c>
      <c r="B11" s="6" t="n">
        <v>29443</v>
      </c>
      <c r="C11" s="6" t="n">
        <v>23881</v>
      </c>
    </row>
    <row r="12">
      <c r="A12" s="4" t="inlineStr">
        <is>
          <t>Investment securities held-to-maturity, Less than 12 months, unrealized losses</t>
        </is>
      </c>
      <c r="B12" s="5" t="n">
        <v>-3596</v>
      </c>
      <c r="C12" s="5" t="n">
        <v>-3228</v>
      </c>
    </row>
    <row r="13">
      <c r="A13" s="4" t="inlineStr">
        <is>
          <t>Investment securities held-to-maturity, 12 months or greater, estimated fair value</t>
        </is>
      </c>
      <c r="B13" s="5" t="n">
        <v>826433</v>
      </c>
      <c r="C13" s="5" t="n">
        <v>932753</v>
      </c>
    </row>
    <row r="14">
      <c r="A14" s="4" t="inlineStr">
        <is>
          <t>Investment securities held-to-maturity, 12 months or greater, unrealized losses</t>
        </is>
      </c>
      <c r="B14" s="5" t="n">
        <v>-161017</v>
      </c>
      <c r="C14" s="5" t="n">
        <v>-122205</v>
      </c>
    </row>
    <row r="15">
      <c r="A15" s="4" t="inlineStr">
        <is>
          <t>Investment securities held-to-maturity, Estimated Fair Value</t>
        </is>
      </c>
      <c r="B15" s="5" t="n">
        <v>855876</v>
      </c>
      <c r="C15" s="5" t="n">
        <v>956634</v>
      </c>
    </row>
    <row r="16">
      <c r="A16" s="4" t="inlineStr">
        <is>
          <t>Investment securities held-to-maturity, Unrealized losses</t>
        </is>
      </c>
      <c r="B16" s="6" t="n">
        <v>-164613</v>
      </c>
      <c r="C16" s="6" t="n">
        <v>-125433</v>
      </c>
    </row>
    <row r="17">
      <c r="A17" s="4" t="inlineStr">
        <is>
          <t>U.S. treasury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Investment securities available-for-sale, Number of securities | security</t>
        </is>
      </c>
      <c r="B19" s="5" t="n">
        <v>2</v>
      </c>
      <c r="C19" s="5" t="n">
        <v>2</v>
      </c>
    </row>
    <row r="20">
      <c r="A20" s="4" t="inlineStr">
        <is>
          <t>Investment securities available-for-sale, Less than 12 months, estimated fair value</t>
        </is>
      </c>
      <c r="B20" s="6" t="n">
        <v>0</v>
      </c>
      <c r="C20" s="6" t="n">
        <v>0</v>
      </c>
    </row>
    <row r="21">
      <c r="A21" s="4" t="inlineStr">
        <is>
          <t>Investment securities available-for-sale, Less than 12 months, unrealized losses</t>
        </is>
      </c>
      <c r="B21" s="5" t="n">
        <v>0</v>
      </c>
      <c r="C21" s="5" t="n">
        <v>0</v>
      </c>
    </row>
    <row r="22">
      <c r="A22" s="4" t="inlineStr">
        <is>
          <t>Investment securities available-for-sale, 12 months or greater, estimated fair value</t>
        </is>
      </c>
      <c r="B22" s="5" t="n">
        <v>47050</v>
      </c>
      <c r="C22" s="5" t="n">
        <v>46327</v>
      </c>
    </row>
    <row r="23">
      <c r="A23" s="4" t="inlineStr">
        <is>
          <t>Investment securities available-for-sale, 12 months or greater, unrealized losses</t>
        </is>
      </c>
      <c r="B23" s="5" t="n">
        <v>-2818</v>
      </c>
      <c r="C23" s="5" t="n">
        <v>-3466</v>
      </c>
    </row>
    <row r="24">
      <c r="A24" s="4" t="inlineStr">
        <is>
          <t>Investment securities available-for-sale, Estimated fair value</t>
        </is>
      </c>
      <c r="B24" s="5" t="n">
        <v>47050</v>
      </c>
      <c r="C24" s="5" t="n">
        <v>46327</v>
      </c>
    </row>
    <row r="25">
      <c r="A25" s="4" t="inlineStr">
        <is>
          <t>Investment securities available-for-sale, Unrealized losses</t>
        </is>
      </c>
      <c r="B25" s="6" t="n">
        <v>-2818</v>
      </c>
      <c r="C25" s="6" t="n">
        <v>-3466</v>
      </c>
    </row>
    <row r="26">
      <c r="A26" s="4" t="inlineStr">
        <is>
          <t>U. S. agency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Investment securities available-for-sale, Number of securities | security</t>
        </is>
      </c>
      <c r="B28" s="5" t="n">
        <v>78</v>
      </c>
      <c r="C28" s="5" t="n">
        <v>85</v>
      </c>
    </row>
    <row r="29">
      <c r="A29" s="4" t="inlineStr">
        <is>
          <t>Investment securities available-for-sale, Less than 12 months, estimated fair value</t>
        </is>
      </c>
      <c r="B29" s="6" t="n">
        <v>485494</v>
      </c>
      <c r="C29" s="6" t="n">
        <v>490699</v>
      </c>
    </row>
    <row r="30">
      <c r="A30" s="4" t="inlineStr">
        <is>
          <t>Investment securities available-for-sale, Less than 12 months, unrealized losses</t>
        </is>
      </c>
      <c r="B30" s="5" t="n">
        <v>-59495</v>
      </c>
      <c r="C30" s="5" t="n">
        <v>-58437</v>
      </c>
    </row>
    <row r="31">
      <c r="A31" s="4" t="inlineStr">
        <is>
          <t>Investment securities available-for-sale, 12 months or greater, estimated fair value</t>
        </is>
      </c>
      <c r="B31" s="5" t="n">
        <v>167358</v>
      </c>
      <c r="C31" s="5" t="n">
        <v>179029</v>
      </c>
    </row>
    <row r="32">
      <c r="A32" s="4" t="inlineStr">
        <is>
          <t>Investment securities available-for-sale, 12 months or greater, unrealized losses</t>
        </is>
      </c>
      <c r="B32" s="5" t="n">
        <v>-20307</v>
      </c>
      <c r="C32" s="5" t="n">
        <v>-19612</v>
      </c>
    </row>
    <row r="33">
      <c r="A33" s="4" t="inlineStr">
        <is>
          <t>Investment securities available-for-sale, Estimated fair value</t>
        </is>
      </c>
      <c r="B33" s="5" t="n">
        <v>652852</v>
      </c>
      <c r="C33" s="5" t="n">
        <v>669728</v>
      </c>
    </row>
    <row r="34">
      <c r="A34" s="4" t="inlineStr">
        <is>
          <t>Investment securities available-for-sale, Unrealized losses</t>
        </is>
      </c>
      <c r="B34" s="6" t="n">
        <v>-79802</v>
      </c>
      <c r="C34" s="6" t="n">
        <v>-78049</v>
      </c>
    </row>
    <row r="35">
      <c r="A35" s="4" t="inlineStr">
        <is>
          <t>Residential mortgage-backed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Investment securities available-for-sale, Number of securities | security</t>
        </is>
      </c>
      <c r="B37" s="5" t="n">
        <v>156</v>
      </c>
      <c r="C37" s="5" t="n">
        <v>157</v>
      </c>
    </row>
    <row r="38">
      <c r="A38" s="4" t="inlineStr">
        <is>
          <t>Investment securities available-for-sale, Less than 12 months, estimated fair value</t>
        </is>
      </c>
      <c r="B38" s="6" t="n">
        <v>8</v>
      </c>
      <c r="C38" s="6" t="n">
        <v>3994</v>
      </c>
    </row>
    <row r="39">
      <c r="A39" s="4" t="inlineStr">
        <is>
          <t>Investment securities available-for-sale, Less than 12 months, unrealized losses</t>
        </is>
      </c>
      <c r="B39" s="5" t="n">
        <v>0</v>
      </c>
      <c r="C39" s="5" t="n">
        <v>0</v>
      </c>
    </row>
    <row r="40">
      <c r="A40" s="4" t="inlineStr">
        <is>
          <t>Investment securities available-for-sale, 12 months or greater, estimated fair value</t>
        </is>
      </c>
      <c r="B40" s="5" t="n">
        <v>714068</v>
      </c>
      <c r="C40" s="5" t="n">
        <v>808697</v>
      </c>
    </row>
    <row r="41">
      <c r="A41" s="4" t="inlineStr">
        <is>
          <t>Investment securities available-for-sale, 12 months or greater, unrealized losses</t>
        </is>
      </c>
      <c r="B41" s="5" t="n">
        <v>-134407</v>
      </c>
      <c r="C41" s="5" t="n">
        <v>-117072</v>
      </c>
    </row>
    <row r="42">
      <c r="A42" s="4" t="inlineStr">
        <is>
          <t>Investment securities available-for-sale, Estimated fair value</t>
        </is>
      </c>
      <c r="B42" s="5" t="n">
        <v>714076</v>
      </c>
      <c r="C42" s="5" t="n">
        <v>812691</v>
      </c>
    </row>
    <row r="43">
      <c r="A43" s="4" t="inlineStr">
        <is>
          <t>Investment securities available-for-sale, Unrealized losses</t>
        </is>
      </c>
      <c r="B43" s="6" t="n">
        <v>-134407</v>
      </c>
      <c r="C43" s="6" t="n">
        <v>-117072</v>
      </c>
    </row>
    <row r="44">
      <c r="A44" s="4" t="inlineStr">
        <is>
          <t>Investment securities held-to-maturity, Number of securities | security</t>
        </is>
      </c>
      <c r="B44" s="5" t="n">
        <v>143</v>
      </c>
      <c r="C44" s="5" t="n">
        <v>143</v>
      </c>
    </row>
    <row r="45">
      <c r="A45" s="4" t="inlineStr">
        <is>
          <t>Investment securities held-to-maturity, Less than 12 months, estimated fair value</t>
        </is>
      </c>
      <c r="B45" s="6" t="n">
        <v>0</v>
      </c>
      <c r="C45" s="6" t="n">
        <v>0</v>
      </c>
    </row>
    <row r="46">
      <c r="A46" s="4" t="inlineStr">
        <is>
          <t>Investment securities held-to-maturity, Less than 12 months, unrealized losses</t>
        </is>
      </c>
      <c r="B46" s="5" t="n">
        <v>0</v>
      </c>
      <c r="C46" s="5" t="n">
        <v>0</v>
      </c>
    </row>
    <row r="47">
      <c r="A47" s="4" t="inlineStr">
        <is>
          <t>Investment securities held-to-maturity, 12 months or greater, estimated fair value</t>
        </is>
      </c>
      <c r="B47" s="5" t="n">
        <v>576058</v>
      </c>
      <c r="C47" s="5" t="n">
        <v>652667</v>
      </c>
    </row>
    <row r="48">
      <c r="A48" s="4" t="inlineStr">
        <is>
          <t>Investment securities held-to-maturity, 12 months or greater, unrealized losses</t>
        </is>
      </c>
      <c r="B48" s="5" t="n">
        <v>-109590</v>
      </c>
      <c r="C48" s="5" t="n">
        <v>-88390</v>
      </c>
    </row>
    <row r="49">
      <c r="A49" s="4" t="inlineStr">
        <is>
          <t>Investment securities held-to-maturity, Estimated Fair Value</t>
        </is>
      </c>
      <c r="B49" s="5" t="n">
        <v>576058</v>
      </c>
      <c r="C49" s="5" t="n">
        <v>652667</v>
      </c>
    </row>
    <row r="50">
      <c r="A50" s="4" t="inlineStr">
        <is>
          <t>Investment securities held-to-maturity, Unrealized losses</t>
        </is>
      </c>
      <c r="B50" s="6" t="n">
        <v>-109590</v>
      </c>
      <c r="C50" s="6" t="n">
        <v>-88390</v>
      </c>
    </row>
    <row r="51">
      <c r="A51" s="4" t="inlineStr">
        <is>
          <t>Commercial mortgage-backed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Investment securities available-for-sale, Number of securities | security</t>
        </is>
      </c>
      <c r="B53" s="5" t="n">
        <v>13</v>
      </c>
      <c r="C53" s="5" t="n">
        <v>14</v>
      </c>
    </row>
    <row r="54">
      <c r="A54" s="4" t="inlineStr">
        <is>
          <t>Investment securities available-for-sale, Less than 12 months, estimated fair value</t>
        </is>
      </c>
      <c r="B54" s="6" t="n">
        <v>0</v>
      </c>
      <c r="C54" s="6" t="n">
        <v>471</v>
      </c>
    </row>
    <row r="55">
      <c r="A55" s="4" t="inlineStr">
        <is>
          <t>Investment securities available-for-sale, Less than 12 months, unrealized losses</t>
        </is>
      </c>
      <c r="B55" s="5" t="n">
        <v>0</v>
      </c>
      <c r="C55" s="5" t="n">
        <v>-2</v>
      </c>
    </row>
    <row r="56">
      <c r="A56" s="4" t="inlineStr">
        <is>
          <t>Investment securities available-for-sale, 12 months or greater, estimated fair value</t>
        </is>
      </c>
      <c r="B56" s="5" t="n">
        <v>48004</v>
      </c>
      <c r="C56" s="5" t="n">
        <v>49742</v>
      </c>
    </row>
    <row r="57">
      <c r="A57" s="4" t="inlineStr">
        <is>
          <t>Investment securities available-for-sale, 12 months or greater, unrealized losses</t>
        </is>
      </c>
      <c r="B57" s="5" t="n">
        <v>-6900</v>
      </c>
      <c r="C57" s="5" t="n">
        <v>-5856</v>
      </c>
    </row>
    <row r="58">
      <c r="A58" s="4" t="inlineStr">
        <is>
          <t>Investment securities available-for-sale, Estimated fair value</t>
        </is>
      </c>
      <c r="B58" s="5" t="n">
        <v>48004</v>
      </c>
      <c r="C58" s="5" t="n">
        <v>50213</v>
      </c>
    </row>
    <row r="59">
      <c r="A59" s="4" t="inlineStr">
        <is>
          <t>Investment securities available-for-sale, Unrealized losses</t>
        </is>
      </c>
      <c r="B59" s="6" t="n">
        <v>-6900</v>
      </c>
      <c r="C59" s="6" t="n">
        <v>-5858</v>
      </c>
    </row>
    <row r="60">
      <c r="A60" s="4" t="inlineStr">
        <is>
          <t>Investment securities held-to-maturity, Number of securities | security</t>
        </is>
      </c>
      <c r="B60" s="5" t="n">
        <v>16</v>
      </c>
      <c r="C60" s="5" t="n">
        <v>16</v>
      </c>
    </row>
    <row r="61">
      <c r="A61" s="4" t="inlineStr">
        <is>
          <t>Investment securities held-to-maturity, Less than 12 months, estimated fair value</t>
        </is>
      </c>
      <c r="B61" s="6" t="n">
        <v>0</v>
      </c>
      <c r="C61" s="6" t="n">
        <v>0</v>
      </c>
    </row>
    <row r="62">
      <c r="A62" s="4" t="inlineStr">
        <is>
          <t>Investment securities held-to-maturity, Less than 12 months, unrealized losses</t>
        </is>
      </c>
      <c r="B62" s="5" t="n">
        <v>0</v>
      </c>
      <c r="C62" s="5" t="n">
        <v>0</v>
      </c>
    </row>
    <row r="63">
      <c r="A63" s="4" t="inlineStr">
        <is>
          <t>Investment securities held-to-maturity, 12 months or greater, estimated fair value</t>
        </is>
      </c>
      <c r="B63" s="5" t="n">
        <v>74532</v>
      </c>
      <c r="C63" s="5" t="n">
        <v>80564</v>
      </c>
    </row>
    <row r="64">
      <c r="A64" s="4" t="inlineStr">
        <is>
          <t>Investment securities held-to-maturity, 12 months or greater, unrealized losses</t>
        </is>
      </c>
      <c r="B64" s="5" t="n">
        <v>-16805</v>
      </c>
      <c r="C64" s="5" t="n">
        <v>-11993</v>
      </c>
    </row>
    <row r="65">
      <c r="A65" s="4" t="inlineStr">
        <is>
          <t>Investment securities held-to-maturity, Estimated Fair Value</t>
        </is>
      </c>
      <c r="B65" s="5" t="n">
        <v>74532</v>
      </c>
      <c r="C65" s="5" t="n">
        <v>80564</v>
      </c>
    </row>
    <row r="66">
      <c r="A66" s="4" t="inlineStr">
        <is>
          <t>Investment securities held-to-maturity, Unrealized losses</t>
        </is>
      </c>
      <c r="B66" s="6" t="n">
        <v>-16805</v>
      </c>
      <c r="C66" s="6" t="n">
        <v>-11993</v>
      </c>
    </row>
    <row r="67">
      <c r="A67" s="4" t="inlineStr">
        <is>
          <t>Municipal bond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Investment securities available-for-sale, Number of securities | security</t>
        </is>
      </c>
      <c r="B69" s="5" t="n">
        <v>1</v>
      </c>
      <c r="C69" s="5" t="n">
        <v>1</v>
      </c>
    </row>
    <row r="70">
      <c r="A70" s="4" t="inlineStr">
        <is>
          <t>Investment securities available-for-sale, Less than 12 months, estimated fair value</t>
        </is>
      </c>
      <c r="B70" s="6" t="n">
        <v>0</v>
      </c>
      <c r="C70" s="6" t="n">
        <v>0</v>
      </c>
    </row>
    <row r="71">
      <c r="A71" s="4" t="inlineStr">
        <is>
          <t>Investment securities available-for-sale, Less than 12 months, unrealized losses</t>
        </is>
      </c>
      <c r="B71" s="5" t="n">
        <v>0</v>
      </c>
      <c r="C71" s="5" t="n">
        <v>0</v>
      </c>
    </row>
    <row r="72">
      <c r="A72" s="4" t="inlineStr">
        <is>
          <t>Investment securities available-for-sale, 12 months or greater, estimated fair value</t>
        </is>
      </c>
      <c r="B72" s="5" t="n">
        <v>7802</v>
      </c>
      <c r="C72" s="5" t="n">
        <v>8299</v>
      </c>
    </row>
    <row r="73">
      <c r="A73" s="4" t="inlineStr">
        <is>
          <t>Investment securities available-for-sale, 12 months or greater, unrealized losses</t>
        </is>
      </c>
      <c r="B73" s="5" t="n">
        <v>-1026</v>
      </c>
      <c r="C73" s="5" t="n">
        <v>-658</v>
      </c>
    </row>
    <row r="74">
      <c r="A74" s="4" t="inlineStr">
        <is>
          <t>Investment securities available-for-sale, Estimated fair value</t>
        </is>
      </c>
      <c r="B74" s="5" t="n">
        <v>7802</v>
      </c>
      <c r="C74" s="5" t="n">
        <v>8299</v>
      </c>
    </row>
    <row r="75">
      <c r="A75" s="4" t="inlineStr">
        <is>
          <t>Investment securities available-for-sale, Unrealized losses</t>
        </is>
      </c>
      <c r="B75" s="6" t="n">
        <v>-1026</v>
      </c>
      <c r="C75" s="6" t="n">
        <v>-658</v>
      </c>
    </row>
    <row r="76">
      <c r="A76" s="4" t="inlineStr">
        <is>
          <t>Investment securities held-to-maturity, Number of securities | security</t>
        </is>
      </c>
      <c r="B76" s="5" t="n">
        <v>41</v>
      </c>
      <c r="C76" s="5" t="n">
        <v>43</v>
      </c>
    </row>
    <row r="77">
      <c r="A77" s="4" t="inlineStr">
        <is>
          <t>Investment securities held-to-maturity, Less than 12 months, estimated fair value</t>
        </is>
      </c>
      <c r="B77" s="6" t="n">
        <v>5866</v>
      </c>
      <c r="C77" s="6" t="n">
        <v>3110</v>
      </c>
    </row>
    <row r="78">
      <c r="A78" s="4" t="inlineStr">
        <is>
          <t>Investment securities held-to-maturity, Less than 12 months, unrealized losses</t>
        </is>
      </c>
      <c r="B78" s="5" t="n">
        <v>-162</v>
      </c>
      <c r="C78" s="5" t="n">
        <v>-45</v>
      </c>
    </row>
    <row r="79">
      <c r="A79" s="4" t="inlineStr">
        <is>
          <t>Investment securities held-to-maturity, 12 months or greater, estimated fair value</t>
        </is>
      </c>
      <c r="B79" s="5" t="n">
        <v>97879</v>
      </c>
      <c r="C79" s="5" t="n">
        <v>113071</v>
      </c>
    </row>
    <row r="80">
      <c r="A80" s="4" t="inlineStr">
        <is>
          <t>Investment securities held-to-maturity, 12 months or greater, unrealized losses</t>
        </is>
      </c>
      <c r="B80" s="5" t="n">
        <v>-19371</v>
      </c>
      <c r="C80" s="5" t="n">
        <v>-12047</v>
      </c>
    </row>
    <row r="81">
      <c r="A81" s="4" t="inlineStr">
        <is>
          <t>Investment securities held-to-maturity, Estimated Fair Value</t>
        </is>
      </c>
      <c r="B81" s="5" t="n">
        <v>103745</v>
      </c>
      <c r="C81" s="5" t="n">
        <v>116181</v>
      </c>
    </row>
    <row r="82">
      <c r="A82" s="4" t="inlineStr">
        <is>
          <t>Investment securities held-to-maturity, Unrealized losses</t>
        </is>
      </c>
      <c r="B82" s="6" t="n">
        <v>-19533</v>
      </c>
      <c r="C82" s="6" t="n">
        <v>-12092</v>
      </c>
    </row>
    <row r="83">
      <c r="A83" s="4" t="inlineStr">
        <is>
          <t>Corporate bonds</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Investment securities available-for-sale, Number of securities | security</t>
        </is>
      </c>
      <c r="B85" s="5" t="n">
        <v>1</v>
      </c>
      <c r="C85" s="5" t="n">
        <v>1</v>
      </c>
    </row>
    <row r="86">
      <c r="A86" s="4" t="inlineStr">
        <is>
          <t>Investment securities available-for-sale, Less than 12 months, estimated fair value</t>
        </is>
      </c>
      <c r="B86" s="6" t="n">
        <v>0</v>
      </c>
      <c r="C86" s="6" t="n">
        <v>0</v>
      </c>
    </row>
    <row r="87">
      <c r="A87" s="4" t="inlineStr">
        <is>
          <t>Investment securities available-for-sale, Less than 12 months, unrealized losses</t>
        </is>
      </c>
      <c r="B87" s="5" t="n">
        <v>0</v>
      </c>
      <c r="C87" s="5" t="n">
        <v>0</v>
      </c>
    </row>
    <row r="88">
      <c r="A88" s="4" t="inlineStr">
        <is>
          <t>Investment securities available-for-sale, 12 months or greater, estimated fair value</t>
        </is>
      </c>
      <c r="B88" s="5" t="n">
        <v>1664</v>
      </c>
      <c r="C88" s="5" t="n">
        <v>1825</v>
      </c>
    </row>
    <row r="89">
      <c r="A89" s="4" t="inlineStr">
        <is>
          <t>Investment securities available-for-sale, 12 months or greater, unrealized losses</t>
        </is>
      </c>
      <c r="B89" s="5" t="n">
        <v>-319</v>
      </c>
      <c r="C89" s="5" t="n">
        <v>-175</v>
      </c>
    </row>
    <row r="90">
      <c r="A90" s="4" t="inlineStr">
        <is>
          <t>Investment securities available-for-sale, Estimated fair value</t>
        </is>
      </c>
      <c r="B90" s="5" t="n">
        <v>1664</v>
      </c>
      <c r="C90" s="5" t="n">
        <v>1825</v>
      </c>
    </row>
    <row r="91">
      <c r="A91" s="4" t="inlineStr">
        <is>
          <t>Investment securities available-for-sale, Unrealized losses</t>
        </is>
      </c>
      <c r="B91" s="6" t="n">
        <v>-319</v>
      </c>
      <c r="C91" s="6" t="n">
        <v>-175</v>
      </c>
    </row>
    <row r="92">
      <c r="A92" s="4" t="inlineStr">
        <is>
          <t>Investment securities held-to-maturity, Number of securities | security</t>
        </is>
      </c>
      <c r="B92" s="5" t="n">
        <v>30</v>
      </c>
      <c r="C92" s="5" t="n">
        <v>30</v>
      </c>
    </row>
    <row r="93">
      <c r="A93" s="4" t="inlineStr">
        <is>
          <t>Investment securities held-to-maturity, Less than 12 months, estimated fair value</t>
        </is>
      </c>
      <c r="B93" s="6" t="n">
        <v>23577</v>
      </c>
      <c r="C93" s="6" t="n">
        <v>20771</v>
      </c>
    </row>
    <row r="94">
      <c r="A94" s="4" t="inlineStr">
        <is>
          <t>Investment securities held-to-maturity, Less than 12 months, unrealized losses</t>
        </is>
      </c>
      <c r="B94" s="5" t="n">
        <v>-3434</v>
      </c>
      <c r="C94" s="5" t="n">
        <v>-3183</v>
      </c>
    </row>
    <row r="95">
      <c r="A95" s="4" t="inlineStr">
        <is>
          <t>Investment securities held-to-maturity, 12 months or greater, estimated fair value</t>
        </is>
      </c>
      <c r="B95" s="5" t="n">
        <v>77964</v>
      </c>
      <c r="C95" s="5" t="n">
        <v>86451</v>
      </c>
    </row>
    <row r="96">
      <c r="A96" s="4" t="inlineStr">
        <is>
          <t>Investment securities held-to-maturity, 12 months or greater, unrealized losses</t>
        </is>
      </c>
      <c r="B96" s="5" t="n">
        <v>-15251</v>
      </c>
      <c r="C96" s="5" t="n">
        <v>-9775</v>
      </c>
    </row>
    <row r="97">
      <c r="A97" s="4" t="inlineStr">
        <is>
          <t>Investment securities held-to-maturity, Estimated Fair Value</t>
        </is>
      </c>
      <c r="B97" s="5" t="n">
        <v>101541</v>
      </c>
      <c r="C97" s="5" t="n">
        <v>107222</v>
      </c>
    </row>
    <row r="98">
      <c r="A98" s="4" t="inlineStr">
        <is>
          <t>Investment securities held-to-maturity, Unrealized losses</t>
        </is>
      </c>
      <c r="B98" s="6" t="n">
        <v>-18685</v>
      </c>
      <c r="C98" s="6" t="n">
        <v>-129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32273</v>
      </c>
      <c r="C4" s="6" t="n">
        <v>93744</v>
      </c>
      <c r="D4" s="6" t="n">
        <v>382116</v>
      </c>
      <c r="E4" s="6" t="n">
        <v>249716</v>
      </c>
    </row>
    <row r="5">
      <c r="A5" s="4" t="inlineStr">
        <is>
          <t>Interest and dividends on investment securities</t>
        </is>
      </c>
      <c r="B5" s="5" t="n">
        <v>13732</v>
      </c>
      <c r="C5" s="5" t="n">
        <v>13463</v>
      </c>
      <c r="D5" s="5" t="n">
        <v>41518</v>
      </c>
      <c r="E5" s="5" t="n">
        <v>37890</v>
      </c>
    </row>
    <row r="6">
      <c r="A6" s="4" t="inlineStr">
        <is>
          <t>Interest on balances with other banks and short-term investments</t>
        </is>
      </c>
      <c r="B6" s="5" t="n">
        <v>15067</v>
      </c>
      <c r="C6" s="5" t="n">
        <v>4100</v>
      </c>
      <c r="D6" s="5" t="n">
        <v>34070</v>
      </c>
      <c r="E6" s="5" t="n">
        <v>7608</v>
      </c>
    </row>
    <row r="7">
      <c r="A7" s="4" t="inlineStr">
        <is>
          <t>Interest on federal funds sold</t>
        </is>
      </c>
      <c r="B7" s="5" t="n">
        <v>77</v>
      </c>
      <c r="C7" s="5" t="n">
        <v>220</v>
      </c>
      <c r="D7" s="5" t="n">
        <v>202</v>
      </c>
      <c r="E7" s="5" t="n">
        <v>269</v>
      </c>
    </row>
    <row r="8">
      <c r="A8" s="4" t="inlineStr">
        <is>
          <t>Total interest income</t>
        </is>
      </c>
      <c r="B8" s="5" t="n">
        <v>161149</v>
      </c>
      <c r="C8" s="5" t="n">
        <v>111527</v>
      </c>
      <c r="D8" s="5" t="n">
        <v>457906</v>
      </c>
      <c r="E8" s="5" t="n">
        <v>295483</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70929</v>
      </c>
      <c r="C10" s="5" t="n">
        <v>26125</v>
      </c>
      <c r="D10" s="5" t="n">
        <v>179305</v>
      </c>
      <c r="E10" s="5" t="n">
        <v>44022</v>
      </c>
    </row>
    <row r="11">
      <c r="A11" s="4" t="inlineStr">
        <is>
          <t>Interest on customer repurchase agreements</t>
        </is>
      </c>
      <c r="B11" s="5" t="n">
        <v>311</v>
      </c>
      <c r="C11" s="5" t="n">
        <v>55</v>
      </c>
      <c r="D11" s="5" t="n">
        <v>946</v>
      </c>
      <c r="E11" s="5" t="n">
        <v>90</v>
      </c>
    </row>
    <row r="12">
      <c r="A12" s="4" t="inlineStr">
        <is>
          <t>Interest on other short-term borrowings</t>
        </is>
      </c>
      <c r="B12" s="5" t="n">
        <v>18152</v>
      </c>
      <c r="C12" s="5" t="n">
        <v>412</v>
      </c>
      <c r="D12" s="5" t="n">
        <v>56989</v>
      </c>
      <c r="E12" s="5" t="n">
        <v>992</v>
      </c>
    </row>
    <row r="13">
      <c r="A13" s="4" t="inlineStr">
        <is>
          <t>Interest on long-term borrowings</t>
        </is>
      </c>
      <c r="B13" s="5" t="n">
        <v>1038</v>
      </c>
      <c r="C13" s="5" t="n">
        <v>1038</v>
      </c>
      <c r="D13" s="5" t="n">
        <v>3112</v>
      </c>
      <c r="E13" s="5" t="n">
        <v>3112</v>
      </c>
    </row>
    <row r="14">
      <c r="A14" s="4" t="inlineStr">
        <is>
          <t>Total interest expense</t>
        </is>
      </c>
      <c r="B14" s="5" t="n">
        <v>90430</v>
      </c>
      <c r="C14" s="5" t="n">
        <v>27630</v>
      </c>
      <c r="D14" s="5" t="n">
        <v>240352</v>
      </c>
      <c r="E14" s="5" t="n">
        <v>48216</v>
      </c>
    </row>
    <row r="15">
      <c r="A15" s="4" t="inlineStr">
        <is>
          <t>Net Interest Income</t>
        </is>
      </c>
      <c r="B15" s="5" t="n">
        <v>70719</v>
      </c>
      <c r="C15" s="5" t="n">
        <v>83897</v>
      </c>
      <c r="D15" s="5" t="n">
        <v>217554</v>
      </c>
      <c r="E15" s="5" t="n">
        <v>247267</v>
      </c>
    </row>
    <row r="16">
      <c r="A16" s="4" t="inlineStr">
        <is>
          <t>Provision for Credit Losses</t>
        </is>
      </c>
      <c r="B16" s="5" t="n">
        <v>5644</v>
      </c>
      <c r="C16" s="5" t="n">
        <v>3022</v>
      </c>
      <c r="D16" s="5" t="n">
        <v>17046</v>
      </c>
      <c r="E16" s="5" t="n">
        <v>730</v>
      </c>
    </row>
    <row r="17">
      <c r="A17" s="4" t="inlineStr">
        <is>
          <t>(Reversal of) Provision for Credit Losses for Unfunded Commitments</t>
        </is>
      </c>
      <c r="B17" s="5" t="n">
        <v>-839</v>
      </c>
      <c r="C17" s="5" t="n">
        <v>774</v>
      </c>
      <c r="D17" s="5" t="n">
        <v>327</v>
      </c>
      <c r="E17" s="5" t="n">
        <v>1316</v>
      </c>
    </row>
    <row r="18">
      <c r="A18" s="4" t="inlineStr">
        <is>
          <t>Net Interest Income After (Reversal of) Provision for Credit Losses</t>
        </is>
      </c>
      <c r="B18" s="5" t="n">
        <v>65914</v>
      </c>
      <c r="C18" s="5" t="n">
        <v>80101</v>
      </c>
      <c r="D18" s="5" t="n">
        <v>200181</v>
      </c>
      <c r="E18" s="5" t="n">
        <v>245221</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on deposits</t>
        </is>
      </c>
      <c r="B20" s="5" t="n">
        <v>1631</v>
      </c>
      <c r="C20" s="5" t="n">
        <v>1339</v>
      </c>
      <c r="D20" s="5" t="n">
        <v>4767</v>
      </c>
      <c r="E20" s="5" t="n">
        <v>3970</v>
      </c>
    </row>
    <row r="21">
      <c r="A21" s="4" t="inlineStr">
        <is>
          <t>(Loss) gain on sale of loans</t>
        </is>
      </c>
      <c r="B21" s="5" t="n">
        <v>-5</v>
      </c>
      <c r="C21" s="5" t="n">
        <v>821</v>
      </c>
      <c r="D21" s="5" t="n">
        <v>395</v>
      </c>
      <c r="E21" s="5" t="n">
        <v>3168</v>
      </c>
    </row>
    <row r="22">
      <c r="A22" s="4" t="inlineStr">
        <is>
          <t>Net gain (loss) on sale of investment securities</t>
        </is>
      </c>
      <c r="B22" s="5" t="n">
        <v>5</v>
      </c>
      <c r="C22" s="5" t="n">
        <v>4</v>
      </c>
      <c r="D22" s="5" t="n">
        <v>-14</v>
      </c>
      <c r="E22" s="5" t="n">
        <v>-172</v>
      </c>
    </row>
    <row r="23">
      <c r="A23" s="4" t="inlineStr">
        <is>
          <t>Increase in the cash surrender value of bank-owned life insurance</t>
        </is>
      </c>
      <c r="B23" s="5" t="n">
        <v>669</v>
      </c>
      <c r="C23" s="5" t="n">
        <v>631</v>
      </c>
      <c r="D23" s="5" t="n">
        <v>1972</v>
      </c>
      <c r="E23" s="5" t="n">
        <v>1889</v>
      </c>
    </row>
    <row r="24">
      <c r="A24" s="4" t="inlineStr">
        <is>
          <t>Other income</t>
        </is>
      </c>
      <c r="B24" s="5" t="n">
        <v>4047</v>
      </c>
      <c r="C24" s="5" t="n">
        <v>2513</v>
      </c>
      <c r="D24" s="5" t="n">
        <v>11522</v>
      </c>
      <c r="E24" s="5" t="n">
        <v>9470</v>
      </c>
    </row>
    <row r="25">
      <c r="A25" s="4" t="inlineStr">
        <is>
          <t>Total noninterest income</t>
        </is>
      </c>
      <c r="B25" s="5" t="n">
        <v>6347</v>
      </c>
      <c r="C25" s="5" t="n">
        <v>5308</v>
      </c>
      <c r="D25" s="5" t="n">
        <v>18642</v>
      </c>
      <c r="E25" s="5" t="n">
        <v>18325</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21549</v>
      </c>
      <c r="C27" s="5" t="n">
        <v>21538</v>
      </c>
      <c r="D27" s="5" t="n">
        <v>67680</v>
      </c>
      <c r="E27" s="5" t="n">
        <v>60362</v>
      </c>
    </row>
    <row r="28">
      <c r="A28" s="4" t="inlineStr">
        <is>
          <t>Premises and equipment expenses</t>
        </is>
      </c>
      <c r="B28" s="5" t="n">
        <v>3095</v>
      </c>
      <c r="C28" s="5" t="n">
        <v>3275</v>
      </c>
      <c r="D28" s="5" t="n">
        <v>9639</v>
      </c>
      <c r="E28" s="5" t="n">
        <v>9926</v>
      </c>
    </row>
    <row r="29">
      <c r="A29" s="4" t="inlineStr">
        <is>
          <t>Marketing and advertising</t>
        </is>
      </c>
      <c r="B29" s="5" t="n">
        <v>768</v>
      </c>
      <c r="C29" s="5" t="n">
        <v>1181</v>
      </c>
      <c r="D29" s="5" t="n">
        <v>2288</v>
      </c>
      <c r="E29" s="5" t="n">
        <v>3431</v>
      </c>
    </row>
    <row r="30">
      <c r="A30" s="4" t="inlineStr">
        <is>
          <t>Data processing</t>
        </is>
      </c>
      <c r="B30" s="5" t="n">
        <v>3194</v>
      </c>
      <c r="C30" s="5" t="n">
        <v>3445</v>
      </c>
      <c r="D30" s="5" t="n">
        <v>9647</v>
      </c>
      <c r="E30" s="5" t="n">
        <v>9054</v>
      </c>
    </row>
    <row r="31">
      <c r="A31" s="4" t="inlineStr">
        <is>
          <t>Legal, accounting and professional fees</t>
        </is>
      </c>
      <c r="B31" s="5" t="n">
        <v>2162</v>
      </c>
      <c r="C31" s="5" t="n">
        <v>2332</v>
      </c>
      <c r="D31" s="5" t="n">
        <v>8065</v>
      </c>
      <c r="E31" s="5" t="n">
        <v>6030</v>
      </c>
    </row>
    <row r="32">
      <c r="A32" s="4" t="inlineStr">
        <is>
          <t>FDIC insurance</t>
        </is>
      </c>
      <c r="B32" s="5" t="n">
        <v>3342</v>
      </c>
      <c r="C32" s="5" t="n">
        <v>1287</v>
      </c>
      <c r="D32" s="5" t="n">
        <v>7409</v>
      </c>
      <c r="E32" s="5" t="n">
        <v>3251</v>
      </c>
    </row>
    <row r="33">
      <c r="A33" s="4" t="inlineStr">
        <is>
          <t>Other expenses</t>
        </is>
      </c>
      <c r="B33" s="5" t="n">
        <v>3523</v>
      </c>
      <c r="C33" s="5" t="n">
        <v>3148</v>
      </c>
      <c r="D33" s="5" t="n">
        <v>11467</v>
      </c>
      <c r="E33" s="5" t="n">
        <v>34126</v>
      </c>
    </row>
    <row r="34">
      <c r="A34" s="4" t="inlineStr">
        <is>
          <t>Total noninterest expense</t>
        </is>
      </c>
      <c r="B34" s="5" t="n">
        <v>37633</v>
      </c>
      <c r="C34" s="5" t="n">
        <v>36206</v>
      </c>
      <c r="D34" s="5" t="n">
        <v>116195</v>
      </c>
      <c r="E34" s="5" t="n">
        <v>126180</v>
      </c>
    </row>
    <row r="35">
      <c r="A35" s="4" t="inlineStr">
        <is>
          <t>Income Before Income Tax Expense</t>
        </is>
      </c>
      <c r="B35" s="5" t="n">
        <v>34628</v>
      </c>
      <c r="C35" s="5" t="n">
        <v>49203</v>
      </c>
      <c r="D35" s="5" t="n">
        <v>102628</v>
      </c>
      <c r="E35" s="5" t="n">
        <v>137366</v>
      </c>
    </row>
    <row r="36">
      <c r="A36" s="4" t="inlineStr">
        <is>
          <t>Income Tax Expense</t>
        </is>
      </c>
      <c r="B36" s="5" t="n">
        <v>7245</v>
      </c>
      <c r="C36" s="5" t="n">
        <v>11906</v>
      </c>
      <c r="D36" s="5" t="n">
        <v>22319</v>
      </c>
      <c r="E36" s="5" t="n">
        <v>38629</v>
      </c>
    </row>
    <row r="37">
      <c r="A37" s="4" t="inlineStr">
        <is>
          <t>Net Income</t>
        </is>
      </c>
      <c r="B37" s="6" t="n">
        <v>27383</v>
      </c>
      <c r="C37" s="6" t="n">
        <v>37297</v>
      </c>
      <c r="D37" s="6" t="n">
        <v>80309</v>
      </c>
      <c r="E37" s="6" t="n">
        <v>98737</v>
      </c>
    </row>
    <row r="38">
      <c r="A38" s="3" t="inlineStr">
        <is>
          <t>Earnings Per Common Share</t>
        </is>
      </c>
      <c r="B38" s="4" t="inlineStr">
        <is>
          <t xml:space="preserve"> </t>
        </is>
      </c>
      <c r="C38" s="4" t="inlineStr">
        <is>
          <t xml:space="preserve"> </t>
        </is>
      </c>
      <c r="D38" s="4" t="inlineStr">
        <is>
          <t xml:space="preserve"> </t>
        </is>
      </c>
      <c r="E38" s="4" t="inlineStr">
        <is>
          <t xml:space="preserve"> </t>
        </is>
      </c>
    </row>
    <row r="39">
      <c r="A39" s="4" t="inlineStr">
        <is>
          <t>Basic (in dollars per share)</t>
        </is>
      </c>
      <c r="B39" s="7" t="n">
        <v>0.91</v>
      </c>
      <c r="C39" s="7" t="n">
        <v>1.16</v>
      </c>
      <c r="D39" s="7" t="n">
        <v>2.63</v>
      </c>
      <c r="E39" s="7" t="n">
        <v>3.08</v>
      </c>
    </row>
    <row r="40">
      <c r="A40" s="4" t="inlineStr">
        <is>
          <t>Diluted (in dollars per share)</t>
        </is>
      </c>
      <c r="B40" s="7" t="n">
        <v>0.91</v>
      </c>
      <c r="C40" s="7" t="n">
        <v>1.16</v>
      </c>
      <c r="D40" s="7" t="n">
        <v>2.63</v>
      </c>
      <c r="E40" s="7" t="n">
        <v>3.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Investments Available-for-Sale by Contractual Maturity (Details) - USD ($) $ in Thousands</t>
        </is>
      </c>
      <c r="B1" s="2" t="inlineStr">
        <is>
          <t>Sep. 30, 2023</t>
        </is>
      </c>
      <c r="C1" s="2" t="inlineStr">
        <is>
          <t>Dec. 31, 2022</t>
        </is>
      </c>
    </row>
    <row r="2">
      <c r="A2" s="3" t="inlineStr">
        <is>
          <t>AFS Amortized Cost [Abstract]</t>
        </is>
      </c>
      <c r="B2" s="4" t="inlineStr">
        <is>
          <t xml:space="preserve"> </t>
        </is>
      </c>
      <c r="C2" s="4" t="inlineStr">
        <is>
          <t xml:space="preserve"> </t>
        </is>
      </c>
    </row>
    <row r="3">
      <c r="A3" s="4" t="inlineStr">
        <is>
          <t>Amortized Cost</t>
        </is>
      </c>
      <c r="B3" s="6" t="n">
        <v>1700233</v>
      </c>
      <c r="C3" s="6" t="n">
        <v>1803898</v>
      </c>
    </row>
    <row r="4">
      <c r="A4" s="3" t="inlineStr">
        <is>
          <t>AFS Estimated Fair Value [Abstract]</t>
        </is>
      </c>
      <c r="B4" s="4" t="inlineStr">
        <is>
          <t xml:space="preserve"> </t>
        </is>
      </c>
      <c r="C4" s="4" t="inlineStr">
        <is>
          <t xml:space="preserve"> </t>
        </is>
      </c>
    </row>
    <row r="5">
      <c r="A5" s="4" t="inlineStr">
        <is>
          <t>Allowance for credit losses</t>
        </is>
      </c>
      <c r="B5" s="5" t="n">
        <v>-17</v>
      </c>
      <c r="C5" s="5" t="n">
        <v>-17</v>
      </c>
    </row>
    <row r="6">
      <c r="A6" s="4" t="inlineStr">
        <is>
          <t>Estimated Fair Value</t>
        </is>
      </c>
      <c r="B6" s="5" t="n">
        <v>1474945</v>
      </c>
      <c r="C6" s="5" t="n">
        <v>1598666</v>
      </c>
    </row>
    <row r="7">
      <c r="A7" s="3" t="inlineStr">
        <is>
          <t>HTM Amortized Cost [Abstract]</t>
        </is>
      </c>
      <c r="B7" s="4" t="inlineStr">
        <is>
          <t xml:space="preserve"> </t>
        </is>
      </c>
      <c r="C7" s="4" t="inlineStr">
        <is>
          <t xml:space="preserve"> </t>
        </is>
      </c>
    </row>
    <row r="8">
      <c r="A8" s="4" t="inlineStr">
        <is>
          <t>Allowance for credit losses</t>
        </is>
      </c>
      <c r="B8" s="5" t="n">
        <v>2010</v>
      </c>
      <c r="C8" s="5" t="n">
        <v>766</v>
      </c>
    </row>
    <row r="9">
      <c r="A9" s="4" t="inlineStr">
        <is>
          <t>Total held-to-maturity securities, net of ACL</t>
        </is>
      </c>
      <c r="B9" s="5" t="n">
        <v>1032485</v>
      </c>
      <c r="C9" s="5" t="n">
        <v>1093374</v>
      </c>
    </row>
    <row r="10">
      <c r="A10" s="3" t="inlineStr">
        <is>
          <t>HTM Estimated Fair Value [Abstract]</t>
        </is>
      </c>
      <c r="B10" s="4" t="inlineStr">
        <is>
          <t xml:space="preserve"> </t>
        </is>
      </c>
      <c r="C10" s="4" t="inlineStr">
        <is>
          <t xml:space="preserve"> </t>
        </is>
      </c>
    </row>
    <row r="11">
      <c r="A11" s="4" t="inlineStr">
        <is>
          <t>Investment securities held-to-maturity</t>
        </is>
      </c>
      <c r="B11" s="5" t="n">
        <v>872710</v>
      </c>
      <c r="C11" s="5" t="n">
        <v>968707</v>
      </c>
    </row>
    <row r="12">
      <c r="A12" s="3" t="inlineStr">
        <is>
          <t>Debt Securities, Available-for-Sale and Held-to-Maturity [Abstract]</t>
        </is>
      </c>
      <c r="B12" s="4" t="inlineStr">
        <is>
          <t xml:space="preserve"> </t>
        </is>
      </c>
      <c r="C12" s="4" t="inlineStr">
        <is>
          <t xml:space="preserve"> </t>
        </is>
      </c>
    </row>
    <row r="13">
      <c r="A13" s="4" t="inlineStr">
        <is>
          <t>Amortized Cost</t>
        </is>
      </c>
      <c r="B13" s="5" t="n">
        <v>2732718</v>
      </c>
      <c r="C13" s="5" t="n">
        <v>2897272</v>
      </c>
    </row>
    <row r="14">
      <c r="A14" s="4" t="inlineStr">
        <is>
          <t>Estimated Fair Value</t>
        </is>
      </c>
      <c r="B14" s="5" t="n">
        <v>2347655</v>
      </c>
      <c r="C14" s="5" t="n">
        <v>2567373</v>
      </c>
    </row>
    <row r="15">
      <c r="A15" s="4" t="inlineStr">
        <is>
          <t>U.S. Treasury bonds (after one year through five years)</t>
        </is>
      </c>
      <c r="B15" s="4" t="inlineStr">
        <is>
          <t xml:space="preserve"> </t>
        </is>
      </c>
      <c r="C15" s="4" t="inlineStr">
        <is>
          <t xml:space="preserve"> </t>
        </is>
      </c>
    </row>
    <row r="16">
      <c r="A16" s="3" t="inlineStr">
        <is>
          <t>AFS Amortized Cost [Abstract]</t>
        </is>
      </c>
      <c r="B16" s="4" t="inlineStr">
        <is>
          <t xml:space="preserve"> </t>
        </is>
      </c>
      <c r="C16" s="4" t="inlineStr">
        <is>
          <t xml:space="preserve"> </t>
        </is>
      </c>
    </row>
    <row r="17">
      <c r="A17" s="4" t="inlineStr">
        <is>
          <t>U.S. Treasury bonds (after one year through five years)</t>
        </is>
      </c>
      <c r="B17" s="5" t="n">
        <v>49868</v>
      </c>
      <c r="C17" s="5" t="n">
        <v>49793</v>
      </c>
    </row>
    <row r="18">
      <c r="A18" s="3" t="inlineStr">
        <is>
          <t>AFS Estimated Fair Value [Abstract]</t>
        </is>
      </c>
      <c r="B18" s="4" t="inlineStr">
        <is>
          <t xml:space="preserve"> </t>
        </is>
      </c>
      <c r="C18" s="4" t="inlineStr">
        <is>
          <t xml:space="preserve"> </t>
        </is>
      </c>
    </row>
    <row r="19">
      <c r="A19" s="4" t="inlineStr">
        <is>
          <t>U.S. Treasury bonds (after one year through five years)</t>
        </is>
      </c>
      <c r="B19" s="5" t="n">
        <v>47050</v>
      </c>
      <c r="C19" s="5" t="n">
        <v>46327</v>
      </c>
    </row>
    <row r="20">
      <c r="A20" s="4" t="inlineStr">
        <is>
          <t>U. S. agency securities</t>
        </is>
      </c>
      <c r="B20" s="4" t="inlineStr">
        <is>
          <t xml:space="preserve"> </t>
        </is>
      </c>
      <c r="C20" s="4" t="inlineStr">
        <is>
          <t xml:space="preserve"> </t>
        </is>
      </c>
    </row>
    <row r="21">
      <c r="A21" s="3" t="inlineStr">
        <is>
          <t>AFS Amortized Cost [Abstract]</t>
        </is>
      </c>
      <c r="B21" s="4" t="inlineStr">
        <is>
          <t xml:space="preserve"> </t>
        </is>
      </c>
      <c r="C21" s="4" t="inlineStr">
        <is>
          <t xml:space="preserve"> </t>
        </is>
      </c>
    </row>
    <row r="22">
      <c r="A22" s="4" t="inlineStr">
        <is>
          <t>One year or less</t>
        </is>
      </c>
      <c r="B22" s="5" t="n">
        <v>544988</v>
      </c>
      <c r="C22" s="5" t="n">
        <v>549137</v>
      </c>
    </row>
    <row r="23">
      <c r="A23" s="4" t="inlineStr">
        <is>
          <t>After one year through five years</t>
        </is>
      </c>
      <c r="B23" s="5" t="n">
        <v>135014</v>
      </c>
      <c r="C23" s="5" t="n">
        <v>111742</v>
      </c>
    </row>
    <row r="24">
      <c r="A24" s="4" t="inlineStr">
        <is>
          <t>After five years through ten years</t>
        </is>
      </c>
      <c r="B24" s="5" t="n">
        <v>43971</v>
      </c>
      <c r="C24" s="5" t="n">
        <v>73886</v>
      </c>
    </row>
    <row r="25">
      <c r="A25" s="4" t="inlineStr">
        <is>
          <t>After ten years</t>
        </is>
      </c>
      <c r="B25" s="5" t="n">
        <v>12105</v>
      </c>
      <c r="C25" s="5" t="n">
        <v>13012</v>
      </c>
    </row>
    <row r="26">
      <c r="A26" s="4" t="inlineStr">
        <is>
          <t>Amortized Cost</t>
        </is>
      </c>
      <c r="B26" s="5" t="n">
        <v>736078</v>
      </c>
      <c r="C26" s="5" t="n">
        <v>747777</v>
      </c>
    </row>
    <row r="27">
      <c r="A27" s="3" t="inlineStr">
        <is>
          <t>AFS Estimated Fair Value [Abstract]</t>
        </is>
      </c>
      <c r="B27" s="4" t="inlineStr">
        <is>
          <t xml:space="preserve"> </t>
        </is>
      </c>
      <c r="C27" s="4" t="inlineStr">
        <is>
          <t xml:space="preserve"> </t>
        </is>
      </c>
    </row>
    <row r="28">
      <c r="A28" s="4" t="inlineStr">
        <is>
          <t>One year or less</t>
        </is>
      </c>
      <c r="B28" s="5" t="n">
        <v>485494</v>
      </c>
      <c r="C28" s="5" t="n">
        <v>490699</v>
      </c>
    </row>
    <row r="29">
      <c r="A29" s="4" t="inlineStr">
        <is>
          <t>After one year through five years</t>
        </is>
      </c>
      <c r="B29" s="5" t="n">
        <v>122355</v>
      </c>
      <c r="C29" s="5" t="n">
        <v>100297</v>
      </c>
    </row>
    <row r="30">
      <c r="A30" s="4" t="inlineStr">
        <is>
          <t>After five years through ten years</t>
        </is>
      </c>
      <c r="B30" s="5" t="n">
        <v>39077</v>
      </c>
      <c r="C30" s="5" t="n">
        <v>68180</v>
      </c>
    </row>
    <row r="31">
      <c r="A31" s="4" t="inlineStr">
        <is>
          <t>After ten years</t>
        </is>
      </c>
      <c r="B31" s="5" t="n">
        <v>9351</v>
      </c>
      <c r="C31" s="5" t="n">
        <v>10552</v>
      </c>
    </row>
    <row r="32">
      <c r="A32" s="4" t="inlineStr">
        <is>
          <t>Allowance for credit losses</t>
        </is>
      </c>
      <c r="B32" s="5" t="n">
        <v>0</v>
      </c>
      <c r="C32" s="5" t="n">
        <v>0</v>
      </c>
    </row>
    <row r="33">
      <c r="A33" s="4" t="inlineStr">
        <is>
          <t>Residential mortgage-backed securities</t>
        </is>
      </c>
      <c r="B33" s="4" t="inlineStr">
        <is>
          <t xml:space="preserve"> </t>
        </is>
      </c>
      <c r="C33" s="4" t="inlineStr">
        <is>
          <t xml:space="preserve"> </t>
        </is>
      </c>
    </row>
    <row r="34">
      <c r="A34" s="3" t="inlineStr">
        <is>
          <t>AFS Amortized Cost [Abstract]</t>
        </is>
      </c>
      <c r="B34" s="4" t="inlineStr">
        <is>
          <t xml:space="preserve"> </t>
        </is>
      </c>
      <c r="C34" s="4" t="inlineStr">
        <is>
          <t xml:space="preserve"> </t>
        </is>
      </c>
    </row>
    <row r="35">
      <c r="A35" s="4" t="inlineStr">
        <is>
          <t>U.S. Treasury bonds (after one year through five years)</t>
        </is>
      </c>
      <c r="B35" s="5" t="n">
        <v>848555</v>
      </c>
      <c r="C35" s="5" t="n">
        <v>937557</v>
      </c>
    </row>
    <row r="36">
      <c r="A36" s="4" t="inlineStr">
        <is>
          <t>Amortized Cost</t>
        </is>
      </c>
      <c r="B36" s="5" t="n">
        <v>848555</v>
      </c>
      <c r="C36" s="5" t="n">
        <v>937557</v>
      </c>
    </row>
    <row r="37">
      <c r="A37" s="3" t="inlineStr">
        <is>
          <t>AFS Estimated Fair Value [Abstract]</t>
        </is>
      </c>
      <c r="B37" s="4" t="inlineStr">
        <is>
          <t xml:space="preserve"> </t>
        </is>
      </c>
      <c r="C37" s="4" t="inlineStr">
        <is>
          <t xml:space="preserve"> </t>
        </is>
      </c>
    </row>
    <row r="38">
      <c r="A38" s="4" t="inlineStr">
        <is>
          <t>U.S. Treasury bonds (after one year through five years)</t>
        </is>
      </c>
      <c r="B38" s="5" t="n">
        <v>714148</v>
      </c>
      <c r="C38" s="5" t="n">
        <v>820503</v>
      </c>
    </row>
    <row r="39">
      <c r="A39" s="4" t="inlineStr">
        <is>
          <t>Allowance for credit losses</t>
        </is>
      </c>
      <c r="B39" s="5" t="n">
        <v>0</v>
      </c>
      <c r="C39" s="5" t="n">
        <v>0</v>
      </c>
    </row>
    <row r="40">
      <c r="A40" s="3" t="inlineStr">
        <is>
          <t>HTM Amortized Cost [Abstract]</t>
        </is>
      </c>
      <c r="B40" s="4" t="inlineStr">
        <is>
          <t xml:space="preserve"> </t>
        </is>
      </c>
      <c r="C40" s="4" t="inlineStr">
        <is>
          <t xml:space="preserve"> </t>
        </is>
      </c>
    </row>
    <row r="41">
      <c r="A41" s="4" t="inlineStr">
        <is>
          <t>One year or less</t>
        </is>
      </c>
      <c r="B41" s="5" t="n">
        <v>685648</v>
      </c>
      <c r="C41" s="5" t="n">
        <v>741057</v>
      </c>
    </row>
    <row r="42">
      <c r="A42" s="3" t="inlineStr">
        <is>
          <t>HTM Estimated Fair Value [Abstract]</t>
        </is>
      </c>
      <c r="B42" s="4" t="inlineStr">
        <is>
          <t xml:space="preserve"> </t>
        </is>
      </c>
      <c r="C42" s="4" t="inlineStr">
        <is>
          <t xml:space="preserve"> </t>
        </is>
      </c>
    </row>
    <row r="43">
      <c r="A43" s="4" t="inlineStr">
        <is>
          <t>One year or less</t>
        </is>
      </c>
      <c r="B43" s="5" t="n">
        <v>576058</v>
      </c>
      <c r="C43" s="5" t="n">
        <v>652667</v>
      </c>
    </row>
    <row r="44">
      <c r="A44" s="4" t="inlineStr">
        <is>
          <t>Investment securities held-to-maturity</t>
        </is>
      </c>
      <c r="B44" s="5" t="n">
        <v>576058</v>
      </c>
      <c r="C44" s="5" t="n">
        <v>652667</v>
      </c>
    </row>
    <row r="45">
      <c r="A45" s="4" t="inlineStr">
        <is>
          <t>Commercial mortgage-backed securities</t>
        </is>
      </c>
      <c r="B45" s="4" t="inlineStr">
        <is>
          <t xml:space="preserve"> </t>
        </is>
      </c>
      <c r="C45" s="4" t="inlineStr">
        <is>
          <t xml:space="preserve"> </t>
        </is>
      </c>
    </row>
    <row r="46">
      <c r="A46" s="3" t="inlineStr">
        <is>
          <t>AFS Amortized Cost [Abstract]</t>
        </is>
      </c>
      <c r="B46" s="4" t="inlineStr">
        <is>
          <t xml:space="preserve"> </t>
        </is>
      </c>
      <c r="C46" s="4" t="inlineStr">
        <is>
          <t xml:space="preserve"> </t>
        </is>
      </c>
    </row>
    <row r="47">
      <c r="A47" s="4" t="inlineStr">
        <is>
          <t>U.S. Treasury bonds (after one year through five years)</t>
        </is>
      </c>
      <c r="B47" s="5" t="n">
        <v>54904</v>
      </c>
      <c r="C47" s="5" t="n">
        <v>56071</v>
      </c>
    </row>
    <row r="48">
      <c r="A48" s="4" t="inlineStr">
        <is>
          <t>Amortized Cost</t>
        </is>
      </c>
      <c r="B48" s="5" t="n">
        <v>54904</v>
      </c>
      <c r="C48" s="5" t="n">
        <v>56071</v>
      </c>
    </row>
    <row r="49">
      <c r="A49" s="3" t="inlineStr">
        <is>
          <t>AFS Estimated Fair Value [Abstract]</t>
        </is>
      </c>
      <c r="B49" s="4" t="inlineStr">
        <is>
          <t xml:space="preserve"> </t>
        </is>
      </c>
      <c r="C49" s="4" t="inlineStr">
        <is>
          <t xml:space="preserve"> </t>
        </is>
      </c>
    </row>
    <row r="50">
      <c r="A50" s="4" t="inlineStr">
        <is>
          <t>U.S. Treasury bonds (after one year through five years)</t>
        </is>
      </c>
      <c r="B50" s="5" t="n">
        <v>48004</v>
      </c>
      <c r="C50" s="5" t="n">
        <v>50213</v>
      </c>
    </row>
    <row r="51">
      <c r="A51" s="4" t="inlineStr">
        <is>
          <t>Allowance for credit losses</t>
        </is>
      </c>
      <c r="B51" s="5" t="n">
        <v>0</v>
      </c>
      <c r="C51" s="5" t="n">
        <v>0</v>
      </c>
    </row>
    <row r="52">
      <c r="A52" s="3" t="inlineStr">
        <is>
          <t>HTM Amortized Cost [Abstract]</t>
        </is>
      </c>
      <c r="B52" s="4" t="inlineStr">
        <is>
          <t xml:space="preserve"> </t>
        </is>
      </c>
      <c r="C52" s="4" t="inlineStr">
        <is>
          <t xml:space="preserve"> </t>
        </is>
      </c>
    </row>
    <row r="53">
      <c r="A53" s="4" t="inlineStr">
        <is>
          <t>One year or less</t>
        </is>
      </c>
      <c r="B53" s="5" t="n">
        <v>91337</v>
      </c>
      <c r="C53" s="5" t="n">
        <v>92557</v>
      </c>
    </row>
    <row r="54">
      <c r="A54" s="3" t="inlineStr">
        <is>
          <t>HTM Estimated Fair Value [Abstract]</t>
        </is>
      </c>
      <c r="B54" s="4" t="inlineStr">
        <is>
          <t xml:space="preserve"> </t>
        </is>
      </c>
      <c r="C54" s="4" t="inlineStr">
        <is>
          <t xml:space="preserve"> </t>
        </is>
      </c>
    </row>
    <row r="55">
      <c r="A55" s="4" t="inlineStr">
        <is>
          <t>One year or less</t>
        </is>
      </c>
      <c r="B55" s="5" t="n">
        <v>74532</v>
      </c>
      <c r="C55" s="5" t="n">
        <v>80564</v>
      </c>
    </row>
    <row r="56">
      <c r="A56" s="4" t="inlineStr">
        <is>
          <t>Investment securities held-to-maturity</t>
        </is>
      </c>
      <c r="B56" s="5" t="n">
        <v>74532</v>
      </c>
      <c r="C56" s="5" t="n">
        <v>80564</v>
      </c>
    </row>
    <row r="57">
      <c r="A57" s="4" t="inlineStr">
        <is>
          <t>Municipal bonds</t>
        </is>
      </c>
      <c r="B57" s="4" t="inlineStr">
        <is>
          <t xml:space="preserve"> </t>
        </is>
      </c>
      <c r="C57" s="4" t="inlineStr">
        <is>
          <t xml:space="preserve"> </t>
        </is>
      </c>
    </row>
    <row r="58">
      <c r="A58" s="3" t="inlineStr">
        <is>
          <t>AFS Amortized Cost [Abstract]</t>
        </is>
      </c>
      <c r="B58" s="4" t="inlineStr">
        <is>
          <t xml:space="preserve"> </t>
        </is>
      </c>
      <c r="C58" s="4" t="inlineStr">
        <is>
          <t xml:space="preserve"> </t>
        </is>
      </c>
    </row>
    <row r="59">
      <c r="A59" s="4" t="inlineStr">
        <is>
          <t>One year or less</t>
        </is>
      </c>
      <c r="B59" s="5" t="n">
        <v>0</v>
      </c>
      <c r="C59" s="5" t="n">
        <v>300</v>
      </c>
    </row>
    <row r="60">
      <c r="A60" s="4" t="inlineStr">
        <is>
          <t>After one year through five years</t>
        </is>
      </c>
      <c r="B60" s="5" t="n">
        <v>0</v>
      </c>
      <c r="C60" s="5" t="n">
        <v>1444</v>
      </c>
    </row>
    <row r="61">
      <c r="A61" s="4" t="inlineStr">
        <is>
          <t>After five years through ten years</t>
        </is>
      </c>
      <c r="B61" s="5" t="n">
        <v>8828</v>
      </c>
      <c r="C61" s="5" t="n">
        <v>8956</v>
      </c>
    </row>
    <row r="62">
      <c r="A62" s="4" t="inlineStr">
        <is>
          <t>After ten years</t>
        </is>
      </c>
      <c r="B62" s="5" t="n">
        <v>0</v>
      </c>
      <c r="C62" s="5" t="n">
        <v>0</v>
      </c>
    </row>
    <row r="63">
      <c r="A63" s="4" t="inlineStr">
        <is>
          <t>Amortized Cost</t>
        </is>
      </c>
      <c r="B63" s="5" t="n">
        <v>8828</v>
      </c>
      <c r="C63" s="5" t="n">
        <v>10700</v>
      </c>
    </row>
    <row r="64">
      <c r="A64" s="3" t="inlineStr">
        <is>
          <t>AFS Estimated Fair Value [Abstract]</t>
        </is>
      </c>
      <c r="B64" s="4" t="inlineStr">
        <is>
          <t xml:space="preserve"> </t>
        </is>
      </c>
      <c r="C64" s="4" t="inlineStr">
        <is>
          <t xml:space="preserve"> </t>
        </is>
      </c>
    </row>
    <row r="65">
      <c r="A65" s="4" t="inlineStr">
        <is>
          <t>One year or less</t>
        </is>
      </c>
      <c r="B65" s="5" t="n">
        <v>0</v>
      </c>
      <c r="C65" s="5" t="n">
        <v>300</v>
      </c>
    </row>
    <row r="66">
      <c r="A66" s="4" t="inlineStr">
        <is>
          <t>After one year through five years</t>
        </is>
      </c>
      <c r="B66" s="5" t="n">
        <v>0</v>
      </c>
      <c r="C66" s="5" t="n">
        <v>1488</v>
      </c>
    </row>
    <row r="67">
      <c r="A67" s="4" t="inlineStr">
        <is>
          <t>After five years through ten years</t>
        </is>
      </c>
      <c r="B67" s="5" t="n">
        <v>7802</v>
      </c>
      <c r="C67" s="5" t="n">
        <v>8299</v>
      </c>
    </row>
    <row r="68">
      <c r="A68" s="4" t="inlineStr">
        <is>
          <t>After ten years</t>
        </is>
      </c>
      <c r="B68" s="5" t="n">
        <v>0</v>
      </c>
      <c r="C68" s="5" t="n">
        <v>0</v>
      </c>
    </row>
    <row r="69">
      <c r="A69" s="4" t="inlineStr">
        <is>
          <t>Allowance for credit losses</t>
        </is>
      </c>
      <c r="B69" s="5" t="n">
        <v>0</v>
      </c>
      <c r="C69" s="5" t="n">
        <v>0</v>
      </c>
    </row>
    <row r="70">
      <c r="A70" s="3" t="inlineStr">
        <is>
          <t>HTM Amortized Cost [Abstract]</t>
        </is>
      </c>
      <c r="B70" s="4" t="inlineStr">
        <is>
          <t xml:space="preserve"> </t>
        </is>
      </c>
      <c r="C70" s="4" t="inlineStr">
        <is>
          <t xml:space="preserve"> </t>
        </is>
      </c>
    </row>
    <row r="71">
      <c r="A71" s="4" t="inlineStr">
        <is>
          <t>One year or less</t>
        </is>
      </c>
      <c r="B71" s="5" t="n">
        <v>6028</v>
      </c>
      <c r="C71" s="5" t="n">
        <v>3139</v>
      </c>
    </row>
    <row r="72">
      <c r="A72" s="4" t="inlineStr">
        <is>
          <t>After one year through five years</t>
        </is>
      </c>
      <c r="B72" s="5" t="n">
        <v>35000</v>
      </c>
      <c r="C72" s="5" t="n">
        <v>35579</v>
      </c>
    </row>
    <row r="73">
      <c r="A73" s="4" t="inlineStr">
        <is>
          <t>After five years through ten years</t>
        </is>
      </c>
      <c r="B73" s="5" t="n">
        <v>72011</v>
      </c>
      <c r="C73" s="5" t="n">
        <v>77262</v>
      </c>
    </row>
    <row r="74">
      <c r="A74" s="4" t="inlineStr">
        <is>
          <t>After ten years</t>
        </is>
      </c>
      <c r="B74" s="5" t="n">
        <v>12185</v>
      </c>
      <c r="C74" s="5" t="n">
        <v>12293</v>
      </c>
    </row>
    <row r="75">
      <c r="A75" s="3" t="inlineStr">
        <is>
          <t>HTM Estimated Fair Value [Abstract]</t>
        </is>
      </c>
      <c r="B75" s="4" t="inlineStr">
        <is>
          <t xml:space="preserve"> </t>
        </is>
      </c>
      <c r="C75" s="4" t="inlineStr">
        <is>
          <t xml:space="preserve"> </t>
        </is>
      </c>
    </row>
    <row r="76">
      <c r="A76" s="4" t="inlineStr">
        <is>
          <t>One year or less</t>
        </is>
      </c>
      <c r="B76" s="5" t="n">
        <v>5866</v>
      </c>
      <c r="C76" s="5" t="n">
        <v>3110</v>
      </c>
    </row>
    <row r="77">
      <c r="A77" s="4" t="inlineStr">
        <is>
          <t>After one year through five years</t>
        </is>
      </c>
      <c r="B77" s="5" t="n">
        <v>31813</v>
      </c>
      <c r="C77" s="5" t="n">
        <v>33743</v>
      </c>
    </row>
    <row r="78">
      <c r="A78" s="4" t="inlineStr">
        <is>
          <t>After five years through ten years</t>
        </is>
      </c>
      <c r="B78" s="5" t="n">
        <v>60765</v>
      </c>
      <c r="C78" s="5" t="n">
        <v>67945</v>
      </c>
    </row>
    <row r="79">
      <c r="A79" s="4" t="inlineStr">
        <is>
          <t>After ten years</t>
        </is>
      </c>
      <c r="B79" s="5" t="n">
        <v>10075</v>
      </c>
      <c r="C79" s="5" t="n">
        <v>11383</v>
      </c>
    </row>
    <row r="80">
      <c r="A80" s="4" t="inlineStr">
        <is>
          <t>Investment securities held-to-maturity</t>
        </is>
      </c>
      <c r="B80" s="5" t="n">
        <v>108519</v>
      </c>
      <c r="C80" s="5" t="n">
        <v>116181</v>
      </c>
    </row>
    <row r="81">
      <c r="A81" s="4" t="inlineStr">
        <is>
          <t>Corporate bonds</t>
        </is>
      </c>
      <c r="B81" s="4" t="inlineStr">
        <is>
          <t xml:space="preserve"> </t>
        </is>
      </c>
      <c r="C81" s="4" t="inlineStr">
        <is>
          <t xml:space="preserve"> </t>
        </is>
      </c>
    </row>
    <row r="82">
      <c r="A82" s="3" t="inlineStr">
        <is>
          <t>AFS Amortized Cost [Abstract]</t>
        </is>
      </c>
      <c r="B82" s="4" t="inlineStr">
        <is>
          <t xml:space="preserve"> </t>
        </is>
      </c>
      <c r="C82" s="4" t="inlineStr">
        <is>
          <t xml:space="preserve"> </t>
        </is>
      </c>
    </row>
    <row r="83">
      <c r="A83" s="4" t="inlineStr">
        <is>
          <t>One year or less</t>
        </is>
      </c>
      <c r="B83" s="5" t="n">
        <v>0</v>
      </c>
      <c r="C83" s="5" t="n">
        <v>0</v>
      </c>
    </row>
    <row r="84">
      <c r="A84" s="4" t="inlineStr">
        <is>
          <t>After one year through five years</t>
        </is>
      </c>
      <c r="B84" s="5" t="n">
        <v>2000</v>
      </c>
      <c r="C84" s="5" t="n">
        <v>2000</v>
      </c>
    </row>
    <row r="85">
      <c r="A85" s="4" t="inlineStr">
        <is>
          <t>After five years through ten years</t>
        </is>
      </c>
      <c r="B85" s="5" t="n">
        <v>0</v>
      </c>
      <c r="C85" s="5" t="n">
        <v>0</v>
      </c>
    </row>
    <row r="86">
      <c r="A86" s="4" t="inlineStr">
        <is>
          <t>Amortized Cost</t>
        </is>
      </c>
      <c r="B86" s="5" t="n">
        <v>2000</v>
      </c>
      <c r="C86" s="5" t="n">
        <v>2000</v>
      </c>
    </row>
    <row r="87">
      <c r="A87" s="3" t="inlineStr">
        <is>
          <t>AFS Estimated Fair Value [Abstract]</t>
        </is>
      </c>
      <c r="B87" s="4" t="inlineStr">
        <is>
          <t xml:space="preserve"> </t>
        </is>
      </c>
      <c r="C87" s="4" t="inlineStr">
        <is>
          <t xml:space="preserve"> </t>
        </is>
      </c>
    </row>
    <row r="88">
      <c r="A88" s="4" t="inlineStr">
        <is>
          <t>One year or less</t>
        </is>
      </c>
      <c r="B88" s="5" t="n">
        <v>0</v>
      </c>
      <c r="C88" s="5" t="n">
        <v>0</v>
      </c>
    </row>
    <row r="89">
      <c r="A89" s="4" t="inlineStr">
        <is>
          <t>After one year through five years</t>
        </is>
      </c>
      <c r="B89" s="5" t="n">
        <v>1681</v>
      </c>
      <c r="C89" s="5" t="n">
        <v>1825</v>
      </c>
    </row>
    <row r="90">
      <c r="A90" s="4" t="inlineStr">
        <is>
          <t>After five years through ten years</t>
        </is>
      </c>
      <c r="B90" s="5" t="n">
        <v>0</v>
      </c>
      <c r="C90" s="5" t="n">
        <v>0</v>
      </c>
    </row>
    <row r="91">
      <c r="A91" s="4" t="inlineStr">
        <is>
          <t>Allowance for credit losses</t>
        </is>
      </c>
      <c r="B91" s="5" t="n">
        <v>-17</v>
      </c>
      <c r="C91" s="5" t="n">
        <v>-17</v>
      </c>
    </row>
    <row r="92">
      <c r="A92" s="3" t="inlineStr">
        <is>
          <t>HTM Amortized Cost [Abstract]</t>
        </is>
      </c>
      <c r="B92" s="4" t="inlineStr">
        <is>
          <t xml:space="preserve"> </t>
        </is>
      </c>
      <c r="C92" s="4" t="inlineStr">
        <is>
          <t xml:space="preserve"> </t>
        </is>
      </c>
    </row>
    <row r="93">
      <c r="A93" s="4" t="inlineStr">
        <is>
          <t>One year or less</t>
        </is>
      </c>
      <c r="B93" s="5" t="n">
        <v>27011</v>
      </c>
      <c r="C93" s="5" t="n">
        <v>23954</v>
      </c>
    </row>
    <row r="94">
      <c r="A94" s="4" t="inlineStr">
        <is>
          <t>After one year through five years</t>
        </is>
      </c>
      <c r="B94" s="5" t="n">
        <v>88443</v>
      </c>
      <c r="C94" s="5" t="n">
        <v>84953</v>
      </c>
    </row>
    <row r="95">
      <c r="A95" s="4" t="inlineStr">
        <is>
          <t>After five years through ten years</t>
        </is>
      </c>
      <c r="B95" s="5" t="n">
        <v>16832</v>
      </c>
      <c r="C95" s="5" t="n">
        <v>23346</v>
      </c>
    </row>
    <row r="96">
      <c r="A96" s="3" t="inlineStr">
        <is>
          <t>HTM Estimated Fair Value [Abstract]</t>
        </is>
      </c>
      <c r="B96" s="4" t="inlineStr">
        <is>
          <t xml:space="preserve"> </t>
        </is>
      </c>
      <c r="C96" s="4" t="inlineStr">
        <is>
          <t xml:space="preserve"> </t>
        </is>
      </c>
    </row>
    <row r="97">
      <c r="A97" s="4" t="inlineStr">
        <is>
          <t>One year or less</t>
        </is>
      </c>
      <c r="B97" s="5" t="n">
        <v>23577</v>
      </c>
      <c r="C97" s="5" t="n">
        <v>20771</v>
      </c>
    </row>
    <row r="98">
      <c r="A98" s="4" t="inlineStr">
        <is>
          <t>After one year through five years</t>
        </is>
      </c>
      <c r="B98" s="5" t="n">
        <v>76666</v>
      </c>
      <c r="C98" s="5" t="n">
        <v>77997</v>
      </c>
    </row>
    <row r="99">
      <c r="A99" s="4" t="inlineStr">
        <is>
          <t>After five years through ten years</t>
        </is>
      </c>
      <c r="B99" s="5" t="n">
        <v>13358</v>
      </c>
      <c r="C99" s="5" t="n">
        <v>20527</v>
      </c>
    </row>
    <row r="100">
      <c r="A100" s="4" t="inlineStr">
        <is>
          <t>Investment securities held-to-maturity</t>
        </is>
      </c>
      <c r="B100" s="6" t="n">
        <v>113601</v>
      </c>
      <c r="C100" s="6" t="n">
        <v>1192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chedule of Loans, Net of Unamortized Net Deferred Fe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7916391</v>
      </c>
      <c r="C3" s="4" t="inlineStr">
        <is>
          <t xml:space="preserve"> </t>
        </is>
      </c>
      <c r="D3" s="6" t="n">
        <v>7635632</v>
      </c>
      <c r="E3" s="4" t="inlineStr">
        <is>
          <t xml:space="preserve"> </t>
        </is>
      </c>
      <c r="F3" s="4" t="inlineStr">
        <is>
          <t xml:space="preserve"> </t>
        </is>
      </c>
      <c r="G3" s="4" t="inlineStr">
        <is>
          <t xml:space="preserve"> </t>
        </is>
      </c>
    </row>
    <row r="4">
      <c r="A4" s="4" t="inlineStr">
        <is>
          <t>Less: allowance for credit losses</t>
        </is>
      </c>
      <c r="B4" s="5" t="n">
        <v>-83332</v>
      </c>
      <c r="C4" s="6" t="n">
        <v>-78029</v>
      </c>
      <c r="D4" s="5" t="n">
        <v>-74444</v>
      </c>
      <c r="E4" s="6" t="n">
        <v>-75767</v>
      </c>
      <c r="F4" s="6" t="n">
        <v>-72665</v>
      </c>
      <c r="G4" s="6" t="n">
        <v>-74965</v>
      </c>
    </row>
    <row r="5">
      <c r="A5" s="4" t="inlineStr">
        <is>
          <t>Loans, net</t>
        </is>
      </c>
      <c r="B5" s="6" t="n">
        <v>7833059</v>
      </c>
      <c r="C5" s="4" t="inlineStr">
        <is>
          <t xml:space="preserve"> </t>
        </is>
      </c>
      <c r="D5" s="6" t="n">
        <v>7561188</v>
      </c>
      <c r="E5" s="4" t="inlineStr">
        <is>
          <t xml:space="preserve"> </t>
        </is>
      </c>
      <c r="F5" s="4" t="inlineStr">
        <is>
          <t xml:space="preserve"> </t>
        </is>
      </c>
      <c r="G5" s="4" t="inlineStr">
        <is>
          <t xml:space="preserve"> </t>
        </is>
      </c>
    </row>
    <row r="6">
      <c r="A6" s="4" t="inlineStr">
        <is>
          <t>Financing receivable, percent</t>
        </is>
      </c>
      <c r="B6" s="9" t="n">
        <v>1</v>
      </c>
      <c r="C6" s="4" t="inlineStr">
        <is>
          <t xml:space="preserve"> </t>
        </is>
      </c>
      <c r="D6" s="9" t="n">
        <v>1</v>
      </c>
      <c r="E6" s="4" t="inlineStr">
        <is>
          <t xml:space="preserve"> </t>
        </is>
      </c>
      <c r="F6" s="4" t="inlineStr">
        <is>
          <t xml:space="preserve"> </t>
        </is>
      </c>
      <c r="G6" s="4" t="inlineStr">
        <is>
          <t xml:space="preserve"> </t>
        </is>
      </c>
    </row>
    <row r="7">
      <c r="A7" s="4" t="inlineStr">
        <is>
          <t>Accrued interest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interest on available for sale securities</t>
        </is>
      </c>
      <c r="B9" s="6" t="n">
        <v>45400</v>
      </c>
      <c r="C9" s="4" t="inlineStr">
        <is>
          <t xml:space="preserve"> </t>
        </is>
      </c>
      <c r="D9" s="6" t="n">
        <v>43500</v>
      </c>
      <c r="E9" s="4" t="inlineStr">
        <is>
          <t xml:space="preserve"> </t>
        </is>
      </c>
      <c r="F9" s="4" t="inlineStr">
        <is>
          <t xml:space="preserve"> </t>
        </is>
      </c>
      <c r="G9" s="4" t="inlineStr">
        <is>
          <t xml:space="preserve"> </t>
        </is>
      </c>
    </row>
    <row r="10">
      <c r="A10" s="4" t="inlineStr">
        <is>
          <t>Commerc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t>
        </is>
      </c>
      <c r="B12" s="5" t="n">
        <v>1418760</v>
      </c>
      <c r="C12" s="4" t="inlineStr">
        <is>
          <t xml:space="preserve"> </t>
        </is>
      </c>
      <c r="D12" s="5" t="n">
        <v>1487349</v>
      </c>
      <c r="E12" s="4" t="inlineStr">
        <is>
          <t xml:space="preserve"> </t>
        </is>
      </c>
      <c r="F12" s="4" t="inlineStr">
        <is>
          <t xml:space="preserve"> </t>
        </is>
      </c>
      <c r="G12" s="4" t="inlineStr">
        <is>
          <t xml:space="preserve"> </t>
        </is>
      </c>
    </row>
    <row r="13">
      <c r="A13" s="4" t="inlineStr">
        <is>
          <t>Less: allowance for credit losses</t>
        </is>
      </c>
      <c r="B13" s="6" t="n">
        <v>-16337</v>
      </c>
      <c r="C13" s="5" t="n">
        <v>-15374</v>
      </c>
      <c r="D13" s="6" t="n">
        <v>-15655</v>
      </c>
      <c r="E13" s="5" t="n">
        <v>-15873</v>
      </c>
      <c r="F13" s="5" t="n">
        <v>-15754</v>
      </c>
      <c r="G13" s="5" t="n">
        <v>-14475</v>
      </c>
    </row>
    <row r="14">
      <c r="A14" s="4" t="inlineStr">
        <is>
          <t>Financing receivable, percent</t>
        </is>
      </c>
      <c r="B14" s="9" t="n">
        <v>0.18</v>
      </c>
      <c r="C14" s="4" t="inlineStr">
        <is>
          <t xml:space="preserve"> </t>
        </is>
      </c>
      <c r="D14" s="9" t="n">
        <v>0.19</v>
      </c>
      <c r="E14" s="4" t="inlineStr">
        <is>
          <t xml:space="preserve"> </t>
        </is>
      </c>
      <c r="F14" s="4" t="inlineStr">
        <is>
          <t xml:space="preserve"> </t>
        </is>
      </c>
      <c r="G14" s="4" t="inlineStr">
        <is>
          <t xml:space="preserve"> </t>
        </is>
      </c>
    </row>
    <row r="15">
      <c r="A15" s="4" t="inlineStr">
        <is>
          <t>PPP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t>
        </is>
      </c>
      <c r="B17" s="6" t="n">
        <v>588</v>
      </c>
      <c r="C17" s="4" t="inlineStr">
        <is>
          <t xml:space="preserve"> </t>
        </is>
      </c>
      <c r="D17" s="6" t="n">
        <v>3256</v>
      </c>
      <c r="E17" s="4" t="inlineStr">
        <is>
          <t xml:space="preserve"> </t>
        </is>
      </c>
      <c r="F17" s="4" t="inlineStr">
        <is>
          <t xml:space="preserve"> </t>
        </is>
      </c>
      <c r="G17" s="4" t="inlineStr">
        <is>
          <t xml:space="preserve"> </t>
        </is>
      </c>
    </row>
    <row r="18">
      <c r="A18" s="4" t="inlineStr">
        <is>
          <t>Financing receivable, percent</t>
        </is>
      </c>
      <c r="B18" s="9" t="n">
        <v>0</v>
      </c>
      <c r="C18" s="4" t="inlineStr">
        <is>
          <t xml:space="preserve"> </t>
        </is>
      </c>
      <c r="D18" s="9" t="n">
        <v>0</v>
      </c>
      <c r="E18" s="4" t="inlineStr">
        <is>
          <t xml:space="preserve"> </t>
        </is>
      </c>
      <c r="F18" s="4" t="inlineStr">
        <is>
          <t xml:space="preserve"> </t>
        </is>
      </c>
      <c r="G18" s="4" t="inlineStr">
        <is>
          <t xml:space="preserve"> </t>
        </is>
      </c>
    </row>
    <row r="19">
      <c r="A19" s="4" t="inlineStr">
        <is>
          <t>Income-producing - 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t>
        </is>
      </c>
      <c r="B21" s="6" t="n">
        <v>4147301</v>
      </c>
      <c r="C21" s="4" t="inlineStr">
        <is>
          <t xml:space="preserve"> </t>
        </is>
      </c>
      <c r="D21" s="6" t="n">
        <v>3919941</v>
      </c>
      <c r="E21" s="4" t="inlineStr">
        <is>
          <t xml:space="preserve"> </t>
        </is>
      </c>
      <c r="F21" s="4" t="inlineStr">
        <is>
          <t xml:space="preserve"> </t>
        </is>
      </c>
      <c r="G21" s="4" t="inlineStr">
        <is>
          <t xml:space="preserve"> </t>
        </is>
      </c>
    </row>
    <row r="22">
      <c r="A22" s="4" t="inlineStr">
        <is>
          <t>Less: allowance for credit losses</t>
        </is>
      </c>
      <c r="B22" s="6" t="n">
        <v>-40693</v>
      </c>
      <c r="C22" s="5" t="n">
        <v>-38486</v>
      </c>
      <c r="D22" s="6" t="n">
        <v>-35688</v>
      </c>
      <c r="E22" s="5" t="n">
        <v>-36327</v>
      </c>
      <c r="F22" s="5" t="n">
        <v>-34120</v>
      </c>
      <c r="G22" s="5" t="n">
        <v>-38287</v>
      </c>
    </row>
    <row r="23">
      <c r="A23" s="4" t="inlineStr">
        <is>
          <t>Financing receivable, percent</t>
        </is>
      </c>
      <c r="B23" s="9" t="n">
        <v>0.52</v>
      </c>
      <c r="C23" s="4" t="inlineStr">
        <is>
          <t xml:space="preserve"> </t>
        </is>
      </c>
      <c r="D23" s="9" t="n">
        <v>0.51</v>
      </c>
      <c r="E23" s="4" t="inlineStr">
        <is>
          <t xml:space="preserve"> </t>
        </is>
      </c>
      <c r="F23" s="4" t="inlineStr">
        <is>
          <t xml:space="preserve"> </t>
        </is>
      </c>
      <c r="G23" s="4" t="inlineStr">
        <is>
          <t xml:space="preserve"> </t>
        </is>
      </c>
    </row>
    <row r="24">
      <c r="A24" s="4" t="inlineStr">
        <is>
          <t>Owner-occupied - commercial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t>
        </is>
      </c>
      <c r="B26" s="6" t="n">
        <v>1182959</v>
      </c>
      <c r="C26" s="4" t="inlineStr">
        <is>
          <t xml:space="preserve"> </t>
        </is>
      </c>
      <c r="D26" s="6" t="n">
        <v>1110325</v>
      </c>
      <c r="E26" s="4" t="inlineStr">
        <is>
          <t xml:space="preserve"> </t>
        </is>
      </c>
      <c r="F26" s="4" t="inlineStr">
        <is>
          <t xml:space="preserve"> </t>
        </is>
      </c>
      <c r="G26" s="4" t="inlineStr">
        <is>
          <t xml:space="preserve"> </t>
        </is>
      </c>
    </row>
    <row r="27">
      <c r="A27" s="4" t="inlineStr">
        <is>
          <t>Less: allowance for credit losses</t>
        </is>
      </c>
      <c r="B27" s="6" t="n">
        <v>-14252</v>
      </c>
      <c r="C27" s="5" t="n">
        <v>-12805</v>
      </c>
      <c r="D27" s="6" t="n">
        <v>-12702</v>
      </c>
      <c r="E27" s="5" t="n">
        <v>-12581</v>
      </c>
      <c r="F27" s="5" t="n">
        <v>-12796</v>
      </c>
      <c r="G27" s="5" t="n">
        <v>-12146</v>
      </c>
    </row>
    <row r="28">
      <c r="A28" s="4" t="inlineStr">
        <is>
          <t>Financing receivable, percent</t>
        </is>
      </c>
      <c r="B28" s="9" t="n">
        <v>0.15</v>
      </c>
      <c r="C28" s="4" t="inlineStr">
        <is>
          <t xml:space="preserve"> </t>
        </is>
      </c>
      <c r="D28" s="9" t="n">
        <v>0.15</v>
      </c>
      <c r="E28" s="4" t="inlineStr">
        <is>
          <t xml:space="preserve"> </t>
        </is>
      </c>
      <c r="F28" s="4" t="inlineStr">
        <is>
          <t xml:space="preserve"> </t>
        </is>
      </c>
      <c r="G28" s="4" t="inlineStr">
        <is>
          <t xml:space="preserve"> </t>
        </is>
      </c>
    </row>
    <row r="29">
      <c r="A29" s="4" t="inlineStr">
        <is>
          <t>Real estate mortgage - resident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t>
        </is>
      </c>
      <c r="B31" s="6" t="n">
        <v>76511</v>
      </c>
      <c r="C31" s="4" t="inlineStr">
        <is>
          <t xml:space="preserve"> </t>
        </is>
      </c>
      <c r="D31" s="6" t="n">
        <v>73001</v>
      </c>
      <c r="E31" s="4" t="inlineStr">
        <is>
          <t xml:space="preserve"> </t>
        </is>
      </c>
      <c r="F31" s="4" t="inlineStr">
        <is>
          <t xml:space="preserve"> </t>
        </is>
      </c>
      <c r="G31" s="4" t="inlineStr">
        <is>
          <t xml:space="preserve"> </t>
        </is>
      </c>
    </row>
    <row r="32">
      <c r="A32" s="4" t="inlineStr">
        <is>
          <t>Less: allowance for credit losses</t>
        </is>
      </c>
      <c r="B32" s="6" t="n">
        <v>-864</v>
      </c>
      <c r="C32" s="5" t="n">
        <v>-811</v>
      </c>
      <c r="D32" s="6" t="n">
        <v>-969</v>
      </c>
      <c r="E32" s="5" t="n">
        <v>-810</v>
      </c>
      <c r="F32" s="5" t="n">
        <v>-790</v>
      </c>
      <c r="G32" s="5" t="n">
        <v>-449</v>
      </c>
    </row>
    <row r="33">
      <c r="A33" s="4" t="inlineStr">
        <is>
          <t>Financing receivable, percent</t>
        </is>
      </c>
      <c r="B33" s="9" t="n">
        <v>0.01</v>
      </c>
      <c r="C33" s="4" t="inlineStr">
        <is>
          <t xml:space="preserve"> </t>
        </is>
      </c>
      <c r="D33" s="9" t="n">
        <v>0.01</v>
      </c>
      <c r="E33" s="4" t="inlineStr">
        <is>
          <t xml:space="preserve"> </t>
        </is>
      </c>
      <c r="F33" s="4" t="inlineStr">
        <is>
          <t xml:space="preserve"> </t>
        </is>
      </c>
      <c r="G33" s="4" t="inlineStr">
        <is>
          <t xml:space="preserve"> </t>
        </is>
      </c>
    </row>
    <row r="34">
      <c r="A34" s="4" t="inlineStr">
        <is>
          <t>Construction - commercial and resident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t>
        </is>
      </c>
      <c r="B36" s="6" t="n">
        <v>904282</v>
      </c>
      <c r="C36" s="4" t="inlineStr">
        <is>
          <t xml:space="preserve"> </t>
        </is>
      </c>
      <c r="D36" s="6" t="n">
        <v>877755</v>
      </c>
      <c r="E36" s="4" t="inlineStr">
        <is>
          <t xml:space="preserve"> </t>
        </is>
      </c>
      <c r="F36" s="4" t="inlineStr">
        <is>
          <t xml:space="preserve"> </t>
        </is>
      </c>
      <c r="G36" s="4" t="inlineStr">
        <is>
          <t xml:space="preserve"> </t>
        </is>
      </c>
    </row>
    <row r="37">
      <c r="A37" s="4" t="inlineStr">
        <is>
          <t>Less: allowance for credit losses</t>
        </is>
      </c>
      <c r="B37" s="5" t="n">
        <v>-8633</v>
      </c>
      <c r="C37" s="5" t="n">
        <v>-8018</v>
      </c>
      <c r="D37" s="5" t="n">
        <v>-7195</v>
      </c>
      <c r="E37" s="5" t="n">
        <v>-7229</v>
      </c>
      <c r="F37" s="5" t="n">
        <v>-6470</v>
      </c>
      <c r="G37" s="5" t="n">
        <v>-7094</v>
      </c>
    </row>
    <row r="38">
      <c r="A38" s="4" t="inlineStr">
        <is>
          <t>Construction - commercial and residential | Commercial and Residenti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t>
        </is>
      </c>
      <c r="B40" s="6" t="n">
        <v>904282</v>
      </c>
      <c r="C40" s="4" t="inlineStr">
        <is>
          <t xml:space="preserve"> </t>
        </is>
      </c>
      <c r="D40" s="6" t="n">
        <v>877755</v>
      </c>
      <c r="E40" s="4" t="inlineStr">
        <is>
          <t xml:space="preserve"> </t>
        </is>
      </c>
      <c r="F40" s="4" t="inlineStr">
        <is>
          <t xml:space="preserve"> </t>
        </is>
      </c>
      <c r="G40" s="4" t="inlineStr">
        <is>
          <t xml:space="preserve"> </t>
        </is>
      </c>
    </row>
    <row r="41">
      <c r="A41" s="4" t="inlineStr">
        <is>
          <t>Financing receivable, percent</t>
        </is>
      </c>
      <c r="B41" s="9" t="n">
        <v>0.11</v>
      </c>
      <c r="C41" s="4" t="inlineStr">
        <is>
          <t xml:space="preserve"> </t>
        </is>
      </c>
      <c r="D41" s="9" t="n">
        <v>0.12</v>
      </c>
      <c r="E41" s="4" t="inlineStr">
        <is>
          <t xml:space="preserve"> </t>
        </is>
      </c>
      <c r="F41" s="4" t="inlineStr">
        <is>
          <t xml:space="preserve"> </t>
        </is>
      </c>
      <c r="G41" s="4" t="inlineStr">
        <is>
          <t xml:space="preserve"> </t>
        </is>
      </c>
    </row>
    <row r="42">
      <c r="A42" s="4" t="inlineStr">
        <is>
          <t>Construction - C&amp;I (owner occupi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s</t>
        </is>
      </c>
      <c r="B44" s="6" t="n">
        <v>129616</v>
      </c>
      <c r="C44" s="4" t="inlineStr">
        <is>
          <t xml:space="preserve"> </t>
        </is>
      </c>
      <c r="D44" s="6" t="n">
        <v>110479</v>
      </c>
      <c r="E44" s="4" t="inlineStr">
        <is>
          <t xml:space="preserve"> </t>
        </is>
      </c>
      <c r="F44" s="4" t="inlineStr">
        <is>
          <t xml:space="preserve"> </t>
        </is>
      </c>
      <c r="G44" s="4" t="inlineStr">
        <is>
          <t xml:space="preserve"> </t>
        </is>
      </c>
    </row>
    <row r="45">
      <c r="A45" s="4" t="inlineStr">
        <is>
          <t>Construction - C&amp;I (owner occupied) | Construction - C&amp;I (owner occupi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ans and Leases Receivable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s</t>
        </is>
      </c>
      <c r="B47" s="6" t="n">
        <v>129616</v>
      </c>
      <c r="C47" s="4" t="inlineStr">
        <is>
          <t xml:space="preserve"> </t>
        </is>
      </c>
      <c r="D47" s="6" t="n">
        <v>110479</v>
      </c>
      <c r="E47" s="4" t="inlineStr">
        <is>
          <t xml:space="preserve"> </t>
        </is>
      </c>
      <c r="F47" s="4" t="inlineStr">
        <is>
          <t xml:space="preserve"> </t>
        </is>
      </c>
      <c r="G47" s="4" t="inlineStr">
        <is>
          <t xml:space="preserve"> </t>
        </is>
      </c>
    </row>
    <row r="48">
      <c r="A48" s="4" t="inlineStr">
        <is>
          <t>Financing receivable, percent</t>
        </is>
      </c>
      <c r="B48" s="9" t="n">
        <v>0.02</v>
      </c>
      <c r="C48" s="4" t="inlineStr">
        <is>
          <t xml:space="preserve"> </t>
        </is>
      </c>
      <c r="D48" s="9" t="n">
        <v>0.01</v>
      </c>
      <c r="E48" s="4" t="inlineStr">
        <is>
          <t xml:space="preserve"> </t>
        </is>
      </c>
      <c r="F48" s="4" t="inlineStr">
        <is>
          <t xml:space="preserve"> </t>
        </is>
      </c>
      <c r="G48" s="4" t="inlineStr">
        <is>
          <t xml:space="preserve"> </t>
        </is>
      </c>
    </row>
    <row r="49">
      <c r="A49" s="4" t="inlineStr">
        <is>
          <t>Home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t>
        </is>
      </c>
      <c r="B51" s="6" t="n">
        <v>53917</v>
      </c>
      <c r="C51" s="4" t="inlineStr">
        <is>
          <t xml:space="preserve"> </t>
        </is>
      </c>
      <c r="D51" s="6" t="n">
        <v>51782</v>
      </c>
      <c r="E51" s="4" t="inlineStr">
        <is>
          <t xml:space="preserve"> </t>
        </is>
      </c>
      <c r="F51" s="4" t="inlineStr">
        <is>
          <t xml:space="preserve"> </t>
        </is>
      </c>
      <c r="G51" s="4" t="inlineStr">
        <is>
          <t xml:space="preserve"> </t>
        </is>
      </c>
    </row>
    <row r="52">
      <c r="A52" s="4" t="inlineStr">
        <is>
          <t>Less: allowance for credit losses</t>
        </is>
      </c>
      <c r="B52" s="6" t="n">
        <v>-634</v>
      </c>
      <c r="C52" s="5" t="n">
        <v>-595</v>
      </c>
      <c r="D52" s="6" t="n">
        <v>-555</v>
      </c>
      <c r="E52" s="5" t="n">
        <v>-624</v>
      </c>
      <c r="F52" s="5" t="n">
        <v>-647</v>
      </c>
      <c r="G52" s="5" t="n">
        <v>-474</v>
      </c>
    </row>
    <row r="53">
      <c r="A53" s="4" t="inlineStr">
        <is>
          <t>Financing receivable, percent</t>
        </is>
      </c>
      <c r="B53" s="9" t="n">
        <v>0.01</v>
      </c>
      <c r="C53" s="4" t="inlineStr">
        <is>
          <t xml:space="preserve"> </t>
        </is>
      </c>
      <c r="D53" s="9" t="n">
        <v>0.01</v>
      </c>
      <c r="E53" s="4" t="inlineStr">
        <is>
          <t xml:space="preserve"> </t>
        </is>
      </c>
      <c r="F53" s="4" t="inlineStr">
        <is>
          <t xml:space="preserve"> </t>
        </is>
      </c>
      <c r="G53" s="4" t="inlineStr">
        <is>
          <t xml:space="preserve"> </t>
        </is>
      </c>
    </row>
    <row r="54">
      <c r="A54" s="4" t="inlineStr">
        <is>
          <t>Other consum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ans and Leases Receivable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ans</t>
        </is>
      </c>
      <c r="B56" s="6" t="n">
        <v>2457</v>
      </c>
      <c r="C56" s="4" t="inlineStr">
        <is>
          <t xml:space="preserve"> </t>
        </is>
      </c>
      <c r="D56" s="6" t="n">
        <v>1744</v>
      </c>
      <c r="E56" s="4" t="inlineStr">
        <is>
          <t xml:space="preserve"> </t>
        </is>
      </c>
      <c r="F56" s="4" t="inlineStr">
        <is>
          <t xml:space="preserve"> </t>
        </is>
      </c>
      <c r="G56" s="4" t="inlineStr">
        <is>
          <t xml:space="preserve"> </t>
        </is>
      </c>
    </row>
    <row r="57">
      <c r="A57" s="4" t="inlineStr">
        <is>
          <t>Less: allowance for credit losses</t>
        </is>
      </c>
      <c r="B57" s="6" t="n">
        <v>-25</v>
      </c>
      <c r="C57" s="6" t="n">
        <v>-26</v>
      </c>
      <c r="D57" s="6" t="n">
        <v>-74</v>
      </c>
      <c r="E57" s="6" t="n">
        <v>-38</v>
      </c>
      <c r="F57" s="6" t="n">
        <v>-64</v>
      </c>
      <c r="G57" s="6" t="n">
        <v>-35</v>
      </c>
    </row>
    <row r="58">
      <c r="A58" s="4" t="inlineStr">
        <is>
          <t>Financing receivable, percent</t>
        </is>
      </c>
      <c r="B58" s="9" t="n">
        <v>0</v>
      </c>
      <c r="C58" s="4" t="inlineStr">
        <is>
          <t xml:space="preserve"> </t>
        </is>
      </c>
      <c r="D58" s="9" t="n">
        <v>0</v>
      </c>
      <c r="E58" s="4" t="inlineStr">
        <is>
          <t xml:space="preserve"> </t>
        </is>
      </c>
      <c r="F58" s="4" t="inlineStr">
        <is>
          <t xml:space="preserve"> </t>
        </is>
      </c>
      <c r="G5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and Allowance for Credit Losses - Narrative (Details) $ in Thousands</t>
        </is>
      </c>
      <c r="B1" s="2" t="inlineStr">
        <is>
          <t>9 Months Ended</t>
        </is>
      </c>
    </row>
    <row r="2">
      <c r="B2" s="2" t="inlineStr">
        <is>
          <t>Sep. 30, 2023 USD ($)</t>
        </is>
      </c>
      <c r="C2" s="2" t="inlineStr">
        <is>
          <t>Dec. 31, 2022 USD ($)</t>
        </is>
      </c>
    </row>
    <row r="3">
      <c r="A3" s="3" t="inlineStr">
        <is>
          <t>Loans and Leases Receivable Disclosure [Line Items]</t>
        </is>
      </c>
      <c r="B3" s="4" t="inlineStr">
        <is>
          <t xml:space="preserve"> </t>
        </is>
      </c>
      <c r="C3" s="4" t="inlineStr">
        <is>
          <t xml:space="preserve"> </t>
        </is>
      </c>
    </row>
    <row r="4">
      <c r="A4" s="4" t="inlineStr">
        <is>
          <t>Deferred commitment fee</t>
        </is>
      </c>
      <c r="B4" s="6" t="n">
        <v>27400</v>
      </c>
      <c r="C4" s="6" t="n">
        <v>29200</v>
      </c>
    </row>
    <row r="5">
      <c r="A5" s="4" t="inlineStr">
        <is>
          <t>Servicing asset at fair value</t>
        </is>
      </c>
      <c r="B5" s="5" t="n">
        <v>315900</v>
      </c>
      <c r="C5" s="5" t="n">
        <v>361500</v>
      </c>
    </row>
    <row r="6">
      <c r="A6" s="4" t="inlineStr">
        <is>
          <t>Loans, net</t>
        </is>
      </c>
      <c r="B6" s="5" t="n">
        <v>7833059</v>
      </c>
      <c r="C6" s="6" t="n">
        <v>7561188</v>
      </c>
    </row>
    <row r="7">
      <c r="A7" s="4" t="inlineStr">
        <is>
          <t>ADC Loan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 net</t>
        </is>
      </c>
      <c r="B9" s="6" t="n">
        <v>1500000</v>
      </c>
      <c r="C9" s="4" t="inlineStr">
        <is>
          <t xml:space="preserve"> </t>
        </is>
      </c>
    </row>
    <row r="10">
      <c r="A10" s="4" t="inlineStr">
        <is>
          <t>Percent of ADC loan portfolio using interest reserves</t>
        </is>
      </c>
      <c r="B10" s="10" t="n">
        <v>0.524</v>
      </c>
      <c r="C10" s="4" t="inlineStr">
        <is>
          <t xml:space="preserve"> </t>
        </is>
      </c>
    </row>
    <row r="11">
      <c r="A11" s="4" t="inlineStr">
        <is>
          <t>Income Producing Commercial Real Estate and Real Estate Construction</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Stress test assumption increase interest rates</t>
        </is>
      </c>
      <c r="B13" s="9" t="n">
        <v>0.02</v>
      </c>
      <c r="C13" s="4" t="inlineStr">
        <is>
          <t xml:space="preserve"> </t>
        </is>
      </c>
    </row>
    <row r="14">
      <c r="A14" s="4" t="inlineStr">
        <is>
          <t>Minimum | Income Producing Commercial Real Estate and Real Estate Construction</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Minimum cash flow debt service coverage ratio</t>
        </is>
      </c>
      <c r="B16" s="11" t="n">
        <v>1.15</v>
      </c>
      <c r="C16" s="4" t="inlineStr">
        <is>
          <t xml:space="preserve"> </t>
        </is>
      </c>
    </row>
    <row r="17">
      <c r="A17" s="4" t="inlineStr">
        <is>
          <t>Minimum | Commercial</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Loan period, preferred term</t>
        </is>
      </c>
      <c r="B19" s="4" t="inlineStr">
        <is>
          <t>5 years</t>
        </is>
      </c>
      <c r="C19" s="4" t="inlineStr">
        <is>
          <t xml:space="preserve"> </t>
        </is>
      </c>
    </row>
    <row r="20">
      <c r="A20" s="4" t="inlineStr">
        <is>
          <t>Maximum | Real estate mortgage - residential | Land Acquisition Development and Construction Loans</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Loan period</t>
        </is>
      </c>
      <c r="B22" s="4" t="inlineStr">
        <is>
          <t>36 months</t>
        </is>
      </c>
      <c r="C22" s="4" t="inlineStr">
        <is>
          <t xml:space="preserve"> </t>
        </is>
      </c>
    </row>
    <row r="23">
      <c r="A23" s="4" t="inlineStr">
        <is>
          <t>Maximum | Construction - commercial and residential | Land Acquisition Development and Construction Loans</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Loan period</t>
        </is>
      </c>
      <c r="B25" s="4" t="inlineStr">
        <is>
          <t>24 months</t>
        </is>
      </c>
      <c r="C25" s="4" t="inlineStr">
        <is>
          <t xml:space="preserve"> </t>
        </is>
      </c>
    </row>
    <row r="26">
      <c r="A26" s="4" t="inlineStr">
        <is>
          <t>Maximum | Income Producing Commercial Real Estate and Real Estate Construction</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Minimum cash flow debt service coverage ratio</t>
        </is>
      </c>
      <c r="B28" s="5" t="n">
        <v>1</v>
      </c>
      <c r="C28" s="4" t="inlineStr">
        <is>
          <t xml:space="preserve"> </t>
        </is>
      </c>
    </row>
    <row r="29">
      <c r="A29" s="4" t="inlineStr">
        <is>
          <t>Maximum | Commercial</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Loan period</t>
        </is>
      </c>
      <c r="B31" s="4" t="inlineStr">
        <is>
          <t>10 years</t>
        </is>
      </c>
      <c r="C31" s="4" t="inlineStr">
        <is>
          <t xml:space="preserve"> </t>
        </is>
      </c>
    </row>
    <row r="32">
      <c r="A32" s="4" t="inlineStr">
        <is>
          <t>Loan period, preferred term</t>
        </is>
      </c>
      <c r="B32" s="4" t="inlineStr">
        <is>
          <t>7 years</t>
        </is>
      </c>
      <c r="C32" s="4" t="inlineStr">
        <is>
          <t xml:space="preserve"> </t>
        </is>
      </c>
    </row>
    <row r="33">
      <c r="A33" s="4" t="inlineStr">
        <is>
          <t>Amortization term</t>
        </is>
      </c>
      <c r="B33" s="4" t="inlineStr">
        <is>
          <t>25 years</t>
        </is>
      </c>
      <c r="C3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Schedule of Detail Activity in the Allowance for Credit Losses by Portfolio Segment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78029</v>
      </c>
      <c r="C4" s="6" t="n">
        <v>72665</v>
      </c>
      <c r="D4" s="6" t="n">
        <v>74444</v>
      </c>
      <c r="E4" s="6" t="n">
        <v>74965</v>
      </c>
      <c r="F4" s="6" t="n">
        <v>74965</v>
      </c>
    </row>
    <row r="5">
      <c r="A5" s="4" t="inlineStr">
        <is>
          <t>Loans charged-off</t>
        </is>
      </c>
      <c r="B5" s="5" t="n">
        <v>-467</v>
      </c>
      <c r="C5" s="5" t="n">
        <v>-123</v>
      </c>
      <c r="D5" s="5" t="n">
        <v>-7320</v>
      </c>
      <c r="E5" s="5" t="n">
        <v>-2034</v>
      </c>
      <c r="F5" s="5" t="n">
        <v>-2995</v>
      </c>
    </row>
    <row r="6">
      <c r="A6" s="4" t="inlineStr">
        <is>
          <t>Recoveries of loans previously charged-off</t>
        </is>
      </c>
      <c r="B6" s="5" t="n">
        <v>127</v>
      </c>
      <c r="C6" s="5" t="n">
        <v>179</v>
      </c>
      <c r="D6" s="5" t="n">
        <v>406</v>
      </c>
      <c r="E6" s="5" t="n">
        <v>2304</v>
      </c>
      <c r="F6" s="4" t="inlineStr">
        <is>
          <t xml:space="preserve"> </t>
        </is>
      </c>
    </row>
    <row r="7">
      <c r="A7" s="4" t="inlineStr">
        <is>
          <t>Net loans (charged-off) recovered</t>
        </is>
      </c>
      <c r="B7" s="5" t="n">
        <v>-340</v>
      </c>
      <c r="C7" s="5" t="n">
        <v>56</v>
      </c>
      <c r="D7" s="5" t="n">
        <v>-6914</v>
      </c>
      <c r="E7" s="5" t="n">
        <v>270</v>
      </c>
      <c r="F7" s="4" t="inlineStr">
        <is>
          <t xml:space="preserve"> </t>
        </is>
      </c>
    </row>
    <row r="8">
      <c r="A8" s="4" t="inlineStr">
        <is>
          <t>Provision for (reversal of) credit losses</t>
        </is>
      </c>
      <c r="B8" s="5" t="n">
        <v>5643</v>
      </c>
      <c r="C8" s="5" t="n">
        <v>3046</v>
      </c>
      <c r="D8" s="5" t="n">
        <v>15802</v>
      </c>
      <c r="E8" s="5" t="n">
        <v>532</v>
      </c>
      <c r="F8" s="4" t="inlineStr">
        <is>
          <t xml:space="preserve"> </t>
        </is>
      </c>
    </row>
    <row r="9">
      <c r="A9" s="4" t="inlineStr">
        <is>
          <t>Ending Balance</t>
        </is>
      </c>
      <c r="B9" s="5" t="n">
        <v>83332</v>
      </c>
      <c r="C9" s="5" t="n">
        <v>75767</v>
      </c>
      <c r="D9" s="5" t="n">
        <v>83332</v>
      </c>
      <c r="E9" s="5" t="n">
        <v>75767</v>
      </c>
      <c r="F9" s="5" t="n">
        <v>74444</v>
      </c>
    </row>
    <row r="10">
      <c r="A10" s="4" t="inlineStr">
        <is>
          <t>Commerci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15374</v>
      </c>
      <c r="C12" s="5" t="n">
        <v>15754</v>
      </c>
      <c r="D12" s="5" t="n">
        <v>15655</v>
      </c>
      <c r="E12" s="5" t="n">
        <v>14475</v>
      </c>
      <c r="F12" s="5" t="n">
        <v>14475</v>
      </c>
    </row>
    <row r="13">
      <c r="A13" s="4" t="inlineStr">
        <is>
          <t>Loans charged-off</t>
        </is>
      </c>
      <c r="B13" s="5" t="n">
        <v>-467</v>
      </c>
      <c r="C13" s="5" t="n">
        <v>-53</v>
      </c>
      <c r="D13" s="5" t="n">
        <v>-1828</v>
      </c>
      <c r="E13" s="5" t="n">
        <v>-604</v>
      </c>
      <c r="F13" s="5" t="n">
        <v>-916</v>
      </c>
    </row>
    <row r="14">
      <c r="A14" s="4" t="inlineStr">
        <is>
          <t>Recoveries of loans previously charged-off</t>
        </is>
      </c>
      <c r="B14" s="5" t="n">
        <v>103</v>
      </c>
      <c r="C14" s="5" t="n">
        <v>152</v>
      </c>
      <c r="D14" s="5" t="n">
        <v>335</v>
      </c>
      <c r="E14" s="5" t="n">
        <v>648</v>
      </c>
      <c r="F14" s="4" t="inlineStr">
        <is>
          <t xml:space="preserve"> </t>
        </is>
      </c>
    </row>
    <row r="15">
      <c r="A15" s="4" t="inlineStr">
        <is>
          <t>Net loans (charged-off) recovered</t>
        </is>
      </c>
      <c r="B15" s="5" t="n">
        <v>-364</v>
      </c>
      <c r="C15" s="5" t="n">
        <v>99</v>
      </c>
      <c r="D15" s="5" t="n">
        <v>-1493</v>
      </c>
      <c r="E15" s="5" t="n">
        <v>44</v>
      </c>
      <c r="F15" s="4" t="inlineStr">
        <is>
          <t xml:space="preserve"> </t>
        </is>
      </c>
    </row>
    <row r="16">
      <c r="A16" s="4" t="inlineStr">
        <is>
          <t>Provision for (reversal of) credit losses</t>
        </is>
      </c>
      <c r="B16" s="5" t="n">
        <v>1327</v>
      </c>
      <c r="C16" s="5" t="n">
        <v>20</v>
      </c>
      <c r="D16" s="5" t="n">
        <v>2175</v>
      </c>
      <c r="E16" s="5" t="n">
        <v>1354</v>
      </c>
      <c r="F16" s="4" t="inlineStr">
        <is>
          <t xml:space="preserve"> </t>
        </is>
      </c>
    </row>
    <row r="17">
      <c r="A17" s="4" t="inlineStr">
        <is>
          <t>Ending Balance</t>
        </is>
      </c>
      <c r="B17" s="5" t="n">
        <v>16337</v>
      </c>
      <c r="C17" s="5" t="n">
        <v>15873</v>
      </c>
      <c r="D17" s="5" t="n">
        <v>16337</v>
      </c>
      <c r="E17" s="5" t="n">
        <v>15873</v>
      </c>
      <c r="F17" s="5" t="n">
        <v>15655</v>
      </c>
    </row>
    <row r="18">
      <c r="A18" s="4" t="inlineStr">
        <is>
          <t>Income-producing - commercial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38486</v>
      </c>
      <c r="C20" s="5" t="n">
        <v>34120</v>
      </c>
      <c r="D20" s="5" t="n">
        <v>35688</v>
      </c>
      <c r="E20" s="5" t="n">
        <v>38287</v>
      </c>
      <c r="F20" s="5" t="n">
        <v>38287</v>
      </c>
    </row>
    <row r="21">
      <c r="A21" s="4" t="inlineStr">
        <is>
          <t>Loans charged-off</t>
        </is>
      </c>
      <c r="B21" s="5" t="n">
        <v>0</v>
      </c>
      <c r="C21" s="5" t="n">
        <v>0</v>
      </c>
      <c r="D21" s="5" t="n">
        <v>-5306</v>
      </c>
      <c r="E21" s="5" t="n">
        <v>0</v>
      </c>
      <c r="F21" s="5" t="n">
        <v>-2001</v>
      </c>
    </row>
    <row r="22">
      <c r="A22" s="4" t="inlineStr">
        <is>
          <t>Recoveries of loans previously charged-off</t>
        </is>
      </c>
      <c r="B22" s="5" t="n">
        <v>0</v>
      </c>
      <c r="C22" s="5" t="n">
        <v>0</v>
      </c>
      <c r="D22" s="5" t="n">
        <v>0</v>
      </c>
      <c r="E22" s="5" t="n">
        <v>0</v>
      </c>
      <c r="F22" s="4" t="inlineStr">
        <is>
          <t xml:space="preserve"> </t>
        </is>
      </c>
    </row>
    <row r="23">
      <c r="A23" s="4" t="inlineStr">
        <is>
          <t>Net loans (charged-off) recovered</t>
        </is>
      </c>
      <c r="B23" s="5" t="n">
        <v>0</v>
      </c>
      <c r="C23" s="5" t="n">
        <v>0</v>
      </c>
      <c r="D23" s="5" t="n">
        <v>-5306</v>
      </c>
      <c r="E23" s="5" t="n">
        <v>0</v>
      </c>
      <c r="F23" s="4" t="inlineStr">
        <is>
          <t xml:space="preserve"> </t>
        </is>
      </c>
    </row>
    <row r="24">
      <c r="A24" s="4" t="inlineStr">
        <is>
          <t>Provision for (reversal of) credit losses</t>
        </is>
      </c>
      <c r="B24" s="5" t="n">
        <v>2207</v>
      </c>
      <c r="C24" s="5" t="n">
        <v>2207</v>
      </c>
      <c r="D24" s="5" t="n">
        <v>10311</v>
      </c>
      <c r="E24" s="5" t="n">
        <v>-1960</v>
      </c>
      <c r="F24" s="4" t="inlineStr">
        <is>
          <t xml:space="preserve"> </t>
        </is>
      </c>
    </row>
    <row r="25">
      <c r="A25" s="4" t="inlineStr">
        <is>
          <t>Ending Balance</t>
        </is>
      </c>
      <c r="B25" s="5" t="n">
        <v>40693</v>
      </c>
      <c r="C25" s="5" t="n">
        <v>36327</v>
      </c>
      <c r="D25" s="5" t="n">
        <v>40693</v>
      </c>
      <c r="E25" s="5" t="n">
        <v>36327</v>
      </c>
      <c r="F25" s="5" t="n">
        <v>35688</v>
      </c>
    </row>
    <row r="26">
      <c r="A26" s="4" t="inlineStr">
        <is>
          <t>Owner-occupied - commercial real est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12805</v>
      </c>
      <c r="C28" s="5" t="n">
        <v>12796</v>
      </c>
      <c r="D28" s="5" t="n">
        <v>12702</v>
      </c>
      <c r="E28" s="5" t="n">
        <v>12146</v>
      </c>
      <c r="F28" s="5" t="n">
        <v>12146</v>
      </c>
    </row>
    <row r="29">
      <c r="A29" s="4" t="inlineStr">
        <is>
          <t>Loans charged-off</t>
        </is>
      </c>
      <c r="B29" s="5" t="n">
        <v>0</v>
      </c>
      <c r="C29" s="5" t="n">
        <v>0</v>
      </c>
      <c r="D29" s="5" t="n">
        <v>0</v>
      </c>
      <c r="E29" s="5" t="n">
        <v>-1356</v>
      </c>
      <c r="F29" s="4" t="inlineStr">
        <is>
          <t xml:space="preserve"> </t>
        </is>
      </c>
    </row>
    <row r="30">
      <c r="A30" s="4" t="inlineStr">
        <is>
          <t>Recoveries of loans previously charged-off</t>
        </is>
      </c>
      <c r="B30" s="5" t="n">
        <v>23</v>
      </c>
      <c r="C30" s="5" t="n">
        <v>25</v>
      </c>
      <c r="D30" s="5" t="n">
        <v>31</v>
      </c>
      <c r="E30" s="5" t="n">
        <v>25</v>
      </c>
      <c r="F30" s="4" t="inlineStr">
        <is>
          <t xml:space="preserve"> </t>
        </is>
      </c>
    </row>
    <row r="31">
      <c r="A31" s="4" t="inlineStr">
        <is>
          <t>Net loans (charged-off) recovered</t>
        </is>
      </c>
      <c r="B31" s="5" t="n">
        <v>23</v>
      </c>
      <c r="C31" s="5" t="n">
        <v>25</v>
      </c>
      <c r="D31" s="5" t="n">
        <v>31</v>
      </c>
      <c r="E31" s="5" t="n">
        <v>-1331</v>
      </c>
      <c r="F31" s="4" t="inlineStr">
        <is>
          <t xml:space="preserve"> </t>
        </is>
      </c>
    </row>
    <row r="32">
      <c r="A32" s="4" t="inlineStr">
        <is>
          <t>Provision for (reversal of) credit losses</t>
        </is>
      </c>
      <c r="B32" s="5" t="n">
        <v>1424</v>
      </c>
      <c r="C32" s="5" t="n">
        <v>-240</v>
      </c>
      <c r="D32" s="5" t="n">
        <v>1519</v>
      </c>
      <c r="E32" s="5" t="n">
        <v>1766</v>
      </c>
      <c r="F32" s="4" t="inlineStr">
        <is>
          <t xml:space="preserve"> </t>
        </is>
      </c>
    </row>
    <row r="33">
      <c r="A33" s="4" t="inlineStr">
        <is>
          <t>Ending Balance</t>
        </is>
      </c>
      <c r="B33" s="5" t="n">
        <v>14252</v>
      </c>
      <c r="C33" s="5" t="n">
        <v>12581</v>
      </c>
      <c r="D33" s="5" t="n">
        <v>14252</v>
      </c>
      <c r="E33" s="5" t="n">
        <v>12581</v>
      </c>
      <c r="F33" s="5" t="n">
        <v>12702</v>
      </c>
    </row>
    <row r="34">
      <c r="A34" s="4" t="inlineStr">
        <is>
          <t>Real estate mortgage - residenti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5" t="n">
        <v>811</v>
      </c>
      <c r="C36" s="5" t="n">
        <v>790</v>
      </c>
      <c r="D36" s="5" t="n">
        <v>969</v>
      </c>
      <c r="E36" s="5" t="n">
        <v>449</v>
      </c>
      <c r="F36" s="5" t="n">
        <v>449</v>
      </c>
    </row>
    <row r="37">
      <c r="A37" s="4" t="inlineStr">
        <is>
          <t>Loans charged-off</t>
        </is>
      </c>
      <c r="B37" s="5" t="n">
        <v>0</v>
      </c>
      <c r="C37" s="5" t="n">
        <v>0</v>
      </c>
      <c r="D37" s="5" t="n">
        <v>0</v>
      </c>
      <c r="E37" s="5" t="n">
        <v>0</v>
      </c>
      <c r="F37" s="4" t="inlineStr">
        <is>
          <t xml:space="preserve"> </t>
        </is>
      </c>
    </row>
    <row r="38">
      <c r="A38" s="4" t="inlineStr">
        <is>
          <t>Recoveries of loans previously charged-off</t>
        </is>
      </c>
      <c r="B38" s="5" t="n">
        <v>0</v>
      </c>
      <c r="C38" s="5" t="n">
        <v>0</v>
      </c>
      <c r="D38" s="5" t="n">
        <v>0</v>
      </c>
      <c r="E38" s="5" t="n">
        <v>0</v>
      </c>
      <c r="F38" s="4" t="inlineStr">
        <is>
          <t xml:space="preserve"> </t>
        </is>
      </c>
    </row>
    <row r="39">
      <c r="A39" s="4" t="inlineStr">
        <is>
          <t>Net loans (charged-off) recovered</t>
        </is>
      </c>
      <c r="B39" s="5" t="n">
        <v>0</v>
      </c>
      <c r="C39" s="5" t="n">
        <v>0</v>
      </c>
      <c r="D39" s="5" t="n">
        <v>0</v>
      </c>
      <c r="E39" s="5" t="n">
        <v>0</v>
      </c>
      <c r="F39" s="4" t="inlineStr">
        <is>
          <t xml:space="preserve"> </t>
        </is>
      </c>
    </row>
    <row r="40">
      <c r="A40" s="4" t="inlineStr">
        <is>
          <t>Provision for (reversal of) credit losses</t>
        </is>
      </c>
      <c r="B40" s="5" t="n">
        <v>53</v>
      </c>
      <c r="C40" s="5" t="n">
        <v>20</v>
      </c>
      <c r="D40" s="5" t="n">
        <v>-105</v>
      </c>
      <c r="E40" s="5" t="n">
        <v>361</v>
      </c>
      <c r="F40" s="4" t="inlineStr">
        <is>
          <t xml:space="preserve"> </t>
        </is>
      </c>
    </row>
    <row r="41">
      <c r="A41" s="4" t="inlineStr">
        <is>
          <t>Ending Balance</t>
        </is>
      </c>
      <c r="B41" s="5" t="n">
        <v>864</v>
      </c>
      <c r="C41" s="5" t="n">
        <v>810</v>
      </c>
      <c r="D41" s="5" t="n">
        <v>864</v>
      </c>
      <c r="E41" s="5" t="n">
        <v>810</v>
      </c>
      <c r="F41" s="5" t="n">
        <v>969</v>
      </c>
    </row>
    <row r="42">
      <c r="A42" s="4" t="inlineStr">
        <is>
          <t>Construction - commercial and residenti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8018</v>
      </c>
      <c r="C44" s="5" t="n">
        <v>6470</v>
      </c>
      <c r="D44" s="5" t="n">
        <v>7195</v>
      </c>
      <c r="E44" s="5" t="n">
        <v>7094</v>
      </c>
      <c r="F44" s="5" t="n">
        <v>7094</v>
      </c>
    </row>
    <row r="45">
      <c r="A45" s="4" t="inlineStr">
        <is>
          <t>Loans charged-off</t>
        </is>
      </c>
      <c r="B45" s="5" t="n">
        <v>0</v>
      </c>
      <c r="C45" s="5" t="n">
        <v>0</v>
      </c>
      <c r="D45" s="5" t="n">
        <v>-136</v>
      </c>
      <c r="E45" s="5" t="n">
        <v>0</v>
      </c>
      <c r="F45" s="4" t="inlineStr">
        <is>
          <t xml:space="preserve"> </t>
        </is>
      </c>
    </row>
    <row r="46">
      <c r="A46" s="4" t="inlineStr">
        <is>
          <t>Recoveries of loans previously charged-off</t>
        </is>
      </c>
      <c r="B46" s="5" t="n">
        <v>0</v>
      </c>
      <c r="C46" s="5" t="n">
        <v>0</v>
      </c>
      <c r="D46" s="5" t="n">
        <v>34</v>
      </c>
      <c r="E46" s="5" t="n">
        <v>1627</v>
      </c>
      <c r="F46" s="4" t="inlineStr">
        <is>
          <t xml:space="preserve"> </t>
        </is>
      </c>
    </row>
    <row r="47">
      <c r="A47" s="4" t="inlineStr">
        <is>
          <t>Net loans (charged-off) recovered</t>
        </is>
      </c>
      <c r="B47" s="5" t="n">
        <v>0</v>
      </c>
      <c r="C47" s="5" t="n">
        <v>0</v>
      </c>
      <c r="D47" s="5" t="n">
        <v>-102</v>
      </c>
      <c r="E47" s="5" t="n">
        <v>1627</v>
      </c>
      <c r="F47" s="4" t="inlineStr">
        <is>
          <t xml:space="preserve"> </t>
        </is>
      </c>
    </row>
    <row r="48">
      <c r="A48" s="4" t="inlineStr">
        <is>
          <t>Provision for (reversal of) credit losses</t>
        </is>
      </c>
      <c r="B48" s="5" t="n">
        <v>615</v>
      </c>
      <c r="C48" s="5" t="n">
        <v>759</v>
      </c>
      <c r="D48" s="5" t="n">
        <v>1540</v>
      </c>
      <c r="E48" s="5" t="n">
        <v>-1492</v>
      </c>
      <c r="F48" s="4" t="inlineStr">
        <is>
          <t xml:space="preserve"> </t>
        </is>
      </c>
    </row>
    <row r="49">
      <c r="A49" s="4" t="inlineStr">
        <is>
          <t>Ending Balance</t>
        </is>
      </c>
      <c r="B49" s="5" t="n">
        <v>8633</v>
      </c>
      <c r="C49" s="5" t="n">
        <v>7229</v>
      </c>
      <c r="D49" s="5" t="n">
        <v>8633</v>
      </c>
      <c r="E49" s="5" t="n">
        <v>7229</v>
      </c>
      <c r="F49" s="5" t="n">
        <v>7195</v>
      </c>
    </row>
    <row r="50">
      <c r="A50" s="4" t="inlineStr">
        <is>
          <t>Construction - C&amp;I (Owner-Occupi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llowance for Loan and Lease Losse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5" t="n">
        <v>1914</v>
      </c>
      <c r="C52" s="5" t="n">
        <v>2024</v>
      </c>
      <c r="D52" s="5" t="n">
        <v>1606</v>
      </c>
      <c r="E52" s="5" t="n">
        <v>2005</v>
      </c>
      <c r="F52" s="5" t="n">
        <v>2005</v>
      </c>
    </row>
    <row r="53">
      <c r="A53" s="4" t="inlineStr">
        <is>
          <t>Loans charged-off</t>
        </is>
      </c>
      <c r="B53" s="5" t="n">
        <v>0</v>
      </c>
      <c r="C53" s="5" t="n">
        <v>0</v>
      </c>
      <c r="D53" s="5" t="n">
        <v>0</v>
      </c>
      <c r="E53" s="5" t="n">
        <v>0</v>
      </c>
      <c r="F53" s="4" t="inlineStr">
        <is>
          <t xml:space="preserve"> </t>
        </is>
      </c>
    </row>
    <row r="54">
      <c r="A54" s="4" t="inlineStr">
        <is>
          <t>Recoveries of loans previously charged-off</t>
        </is>
      </c>
      <c r="B54" s="5" t="n">
        <v>0</v>
      </c>
      <c r="C54" s="5" t="n">
        <v>0</v>
      </c>
      <c r="D54" s="5" t="n">
        <v>0</v>
      </c>
      <c r="E54" s="5" t="n">
        <v>0</v>
      </c>
      <c r="F54" s="4" t="inlineStr">
        <is>
          <t xml:space="preserve"> </t>
        </is>
      </c>
    </row>
    <row r="55">
      <c r="A55" s="4" t="inlineStr">
        <is>
          <t>Net loans (charged-off) recovered</t>
        </is>
      </c>
      <c r="B55" s="5" t="n">
        <v>0</v>
      </c>
      <c r="C55" s="5" t="n">
        <v>0</v>
      </c>
      <c r="D55" s="5" t="n">
        <v>0</v>
      </c>
      <c r="E55" s="5" t="n">
        <v>0</v>
      </c>
      <c r="F55" s="4" t="inlineStr">
        <is>
          <t xml:space="preserve"> </t>
        </is>
      </c>
    </row>
    <row r="56">
      <c r="A56" s="4" t="inlineStr">
        <is>
          <t>Provision for (reversal of) credit losses</t>
        </is>
      </c>
      <c r="B56" s="5" t="n">
        <v>-20</v>
      </c>
      <c r="C56" s="5" t="n">
        <v>261</v>
      </c>
      <c r="D56" s="5" t="n">
        <v>288</v>
      </c>
      <c r="E56" s="5" t="n">
        <v>280</v>
      </c>
      <c r="F56" s="4" t="inlineStr">
        <is>
          <t xml:space="preserve"> </t>
        </is>
      </c>
    </row>
    <row r="57">
      <c r="A57" s="4" t="inlineStr">
        <is>
          <t>Ending Balance</t>
        </is>
      </c>
      <c r="B57" s="5" t="n">
        <v>1894</v>
      </c>
      <c r="C57" s="5" t="n">
        <v>2285</v>
      </c>
      <c r="D57" s="5" t="n">
        <v>1894</v>
      </c>
      <c r="E57" s="5" t="n">
        <v>2285</v>
      </c>
      <c r="F57" s="5" t="n">
        <v>1606</v>
      </c>
    </row>
    <row r="58">
      <c r="A58" s="4" t="inlineStr">
        <is>
          <t>Home equ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5" t="n">
        <v>595</v>
      </c>
      <c r="C60" s="5" t="n">
        <v>647</v>
      </c>
      <c r="D60" s="5" t="n">
        <v>555</v>
      </c>
      <c r="E60" s="5" t="n">
        <v>474</v>
      </c>
      <c r="F60" s="5" t="n">
        <v>474</v>
      </c>
    </row>
    <row r="61">
      <c r="A61" s="4" t="inlineStr">
        <is>
          <t>Loans charged-off</t>
        </is>
      </c>
      <c r="B61" s="5" t="n">
        <v>0</v>
      </c>
      <c r="C61" s="5" t="n">
        <v>0</v>
      </c>
      <c r="D61" s="5" t="n">
        <v>0</v>
      </c>
      <c r="E61" s="5" t="n">
        <v>0</v>
      </c>
      <c r="F61" s="4" t="inlineStr">
        <is>
          <t xml:space="preserve"> </t>
        </is>
      </c>
    </row>
    <row r="62">
      <c r="A62" s="4" t="inlineStr">
        <is>
          <t>Recoveries of loans previously charged-off</t>
        </is>
      </c>
      <c r="B62" s="5" t="n">
        <v>0</v>
      </c>
      <c r="C62" s="5" t="n">
        <v>0</v>
      </c>
      <c r="D62" s="5" t="n">
        <v>0</v>
      </c>
      <c r="E62" s="5" t="n">
        <v>0</v>
      </c>
      <c r="F62" s="4" t="inlineStr">
        <is>
          <t xml:space="preserve"> </t>
        </is>
      </c>
    </row>
    <row r="63">
      <c r="A63" s="4" t="inlineStr">
        <is>
          <t>Net loans (charged-off) recovered</t>
        </is>
      </c>
      <c r="B63" s="5" t="n">
        <v>0</v>
      </c>
      <c r="C63" s="5" t="n">
        <v>0</v>
      </c>
      <c r="D63" s="5" t="n">
        <v>0</v>
      </c>
      <c r="E63" s="5" t="n">
        <v>0</v>
      </c>
      <c r="F63" s="4" t="inlineStr">
        <is>
          <t xml:space="preserve"> </t>
        </is>
      </c>
    </row>
    <row r="64">
      <c r="A64" s="4" t="inlineStr">
        <is>
          <t>Provision for (reversal of) credit losses</t>
        </is>
      </c>
      <c r="B64" s="5" t="n">
        <v>39</v>
      </c>
      <c r="C64" s="5" t="n">
        <v>-23</v>
      </c>
      <c r="D64" s="5" t="n">
        <v>79</v>
      </c>
      <c r="E64" s="5" t="n">
        <v>150</v>
      </c>
      <c r="F64" s="4" t="inlineStr">
        <is>
          <t xml:space="preserve"> </t>
        </is>
      </c>
    </row>
    <row r="65">
      <c r="A65" s="4" t="inlineStr">
        <is>
          <t>Ending Balance</t>
        </is>
      </c>
      <c r="B65" s="5" t="n">
        <v>634</v>
      </c>
      <c r="C65" s="5" t="n">
        <v>624</v>
      </c>
      <c r="D65" s="5" t="n">
        <v>634</v>
      </c>
      <c r="E65" s="5" t="n">
        <v>624</v>
      </c>
      <c r="F65" s="5" t="n">
        <v>555</v>
      </c>
    </row>
    <row r="66">
      <c r="A66" s="4" t="inlineStr">
        <is>
          <t>Other consum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llowance for Loan and Lease Losses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eginning balance</t>
        </is>
      </c>
      <c r="B68" s="5" t="n">
        <v>26</v>
      </c>
      <c r="C68" s="5" t="n">
        <v>64</v>
      </c>
      <c r="D68" s="5" t="n">
        <v>74</v>
      </c>
      <c r="E68" s="5" t="n">
        <v>35</v>
      </c>
      <c r="F68" s="5" t="n">
        <v>35</v>
      </c>
    </row>
    <row r="69">
      <c r="A69" s="4" t="inlineStr">
        <is>
          <t>Loans charged-off</t>
        </is>
      </c>
      <c r="B69" s="5" t="n">
        <v>0</v>
      </c>
      <c r="C69" s="5" t="n">
        <v>-70</v>
      </c>
      <c r="D69" s="5" t="n">
        <v>-50</v>
      </c>
      <c r="E69" s="5" t="n">
        <v>-74</v>
      </c>
      <c r="F69" s="5" t="n">
        <v>-78</v>
      </c>
    </row>
    <row r="70">
      <c r="A70" s="4" t="inlineStr">
        <is>
          <t>Recoveries of loans previously charged-off</t>
        </is>
      </c>
      <c r="B70" s="5" t="n">
        <v>1</v>
      </c>
      <c r="C70" s="5" t="n">
        <v>2</v>
      </c>
      <c r="D70" s="5" t="n">
        <v>6</v>
      </c>
      <c r="E70" s="5" t="n">
        <v>4</v>
      </c>
      <c r="F70" s="4" t="inlineStr">
        <is>
          <t xml:space="preserve"> </t>
        </is>
      </c>
    </row>
    <row r="71">
      <c r="A71" s="4" t="inlineStr">
        <is>
          <t>Net loans (charged-off) recovered</t>
        </is>
      </c>
      <c r="B71" s="5" t="n">
        <v>1</v>
      </c>
      <c r="C71" s="5" t="n">
        <v>-68</v>
      </c>
      <c r="D71" s="5" t="n">
        <v>-44</v>
      </c>
      <c r="E71" s="5" t="n">
        <v>-70</v>
      </c>
      <c r="F71" s="4" t="inlineStr">
        <is>
          <t xml:space="preserve"> </t>
        </is>
      </c>
    </row>
    <row r="72">
      <c r="A72" s="4" t="inlineStr">
        <is>
          <t>Provision for (reversal of) credit losses</t>
        </is>
      </c>
      <c r="B72" s="5" t="n">
        <v>-2</v>
      </c>
      <c r="C72" s="5" t="n">
        <v>42</v>
      </c>
      <c r="D72" s="5" t="n">
        <v>-5</v>
      </c>
      <c r="E72" s="5" t="n">
        <v>73</v>
      </c>
      <c r="F72" s="4" t="inlineStr">
        <is>
          <t xml:space="preserve"> </t>
        </is>
      </c>
    </row>
    <row r="73">
      <c r="A73" s="4" t="inlineStr">
        <is>
          <t>Ending Balance</t>
        </is>
      </c>
      <c r="B73" s="6" t="n">
        <v>25</v>
      </c>
      <c r="C73" s="6" t="n">
        <v>38</v>
      </c>
      <c r="D73" s="6" t="n">
        <v>25</v>
      </c>
      <c r="E73" s="6" t="n">
        <v>38</v>
      </c>
      <c r="F73" s="6" t="n">
        <v>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mortized Cost Basis of Collateral-Dependent Loans by Class of Loans (Details) - USD ($) $ in Thousands</t>
        </is>
      </c>
      <c r="B1" s="2" t="inlineStr">
        <is>
          <t>Sep.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Financing receivable, net</t>
        </is>
      </c>
      <c r="B3" s="6" t="n">
        <v>7833059</v>
      </c>
      <c r="C3" s="6" t="n">
        <v>7561188</v>
      </c>
    </row>
    <row r="4">
      <c r="A4" s="4" t="inlineStr">
        <is>
          <t>Business or Other Asset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Financing receivable, net</t>
        </is>
      </c>
      <c r="B6" s="5" t="n">
        <v>4083</v>
      </c>
      <c r="C6" s="5" t="n">
        <v>3613</v>
      </c>
    </row>
    <row r="7">
      <c r="A7" s="4" t="inlineStr">
        <is>
          <t>Business or Other Assets | Commercial</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Financing receivable, net</t>
        </is>
      </c>
      <c r="B9" s="5" t="n">
        <v>2330</v>
      </c>
      <c r="C9" s="5" t="n">
        <v>1563</v>
      </c>
    </row>
    <row r="10">
      <c r="A10" s="4" t="inlineStr">
        <is>
          <t>Business or Other Assets | Income-producing - commercial real estate</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Financing receivable, net</t>
        </is>
      </c>
      <c r="B12" s="5" t="n">
        <v>1753</v>
      </c>
      <c r="C12" s="5" t="n">
        <v>2000</v>
      </c>
    </row>
    <row r="13">
      <c r="A13" s="4" t="inlineStr">
        <is>
          <t>Business or Other Assets | Owner-occupied - commerc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Financing receivable, net</t>
        </is>
      </c>
      <c r="B15" s="5" t="n">
        <v>0</v>
      </c>
      <c r="C15" s="5" t="n">
        <v>0</v>
      </c>
    </row>
    <row r="16">
      <c r="A16" s="4" t="inlineStr">
        <is>
          <t>Business or Other Assets | Real estate mortgage - residential</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Financing receivable, net</t>
        </is>
      </c>
      <c r="B18" s="5" t="n">
        <v>0</v>
      </c>
      <c r="C18" s="5" t="n">
        <v>0</v>
      </c>
    </row>
    <row r="19">
      <c r="A19" s="4" t="inlineStr">
        <is>
          <t>Business or Other Assets | Construction - commercial and residenti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Financing receivable, net</t>
        </is>
      </c>
      <c r="B21" s="5" t="n">
        <v>0</v>
      </c>
      <c r="C21" s="5" t="n">
        <v>0</v>
      </c>
    </row>
    <row r="22">
      <c r="A22" s="4" t="inlineStr">
        <is>
          <t>Business or Other Assets | Home equity</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Financing receivable, net</t>
        </is>
      </c>
      <c r="B24" s="5" t="n">
        <v>0</v>
      </c>
      <c r="C24" s="5" t="n">
        <v>0</v>
      </c>
    </row>
    <row r="25">
      <c r="A25" s="4" t="inlineStr">
        <is>
          <t>Business or Other Assets | Other consum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Financing receivable, net</t>
        </is>
      </c>
      <c r="B27" s="5" t="n">
        <v>0</v>
      </c>
      <c r="C27" s="5" t="n">
        <v>50</v>
      </c>
    </row>
    <row r="28">
      <c r="A28" s="4" t="inlineStr">
        <is>
          <t>Real Estate</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Financing receivable, net</t>
        </is>
      </c>
      <c r="B30" s="5" t="n">
        <v>85820</v>
      </c>
      <c r="C30" s="5" t="n">
        <v>27084</v>
      </c>
    </row>
    <row r="31">
      <c r="A31" s="4" t="inlineStr">
        <is>
          <t>Real Estate | Commercial</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Financing receivable, net</t>
        </is>
      </c>
      <c r="B33" s="5" t="n">
        <v>1070</v>
      </c>
      <c r="C33" s="5" t="n">
        <v>1871</v>
      </c>
    </row>
    <row r="34">
      <c r="A34" s="4" t="inlineStr">
        <is>
          <t>Real Estate | Income-producing - commercial real estate</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Financing receivable, net</t>
        </is>
      </c>
      <c r="B36" s="5" t="n">
        <v>23236</v>
      </c>
      <c r="C36" s="5" t="n">
        <v>4328</v>
      </c>
    </row>
    <row r="37">
      <c r="A37" s="4" t="inlineStr">
        <is>
          <t>Real Estate | Owner-occupied - commercial real estate</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Financing receivable, net</t>
        </is>
      </c>
      <c r="B39" s="5" t="n">
        <v>19882</v>
      </c>
      <c r="C39" s="5" t="n">
        <v>19187</v>
      </c>
    </row>
    <row r="40">
      <c r="A40" s="4" t="inlineStr">
        <is>
          <t>Real Estate | Real estate mortgage - residential</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Financing receivable, net</t>
        </is>
      </c>
      <c r="B42" s="5" t="n">
        <v>1692</v>
      </c>
      <c r="C42" s="5" t="n">
        <v>1698</v>
      </c>
    </row>
    <row r="43">
      <c r="A43" s="4" t="inlineStr">
        <is>
          <t>Real Estate | Construction - commercial and residential</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Financing receivable, net</t>
        </is>
      </c>
      <c r="B45" s="5" t="n">
        <v>39695</v>
      </c>
      <c r="C45" s="5" t="n">
        <v>0</v>
      </c>
    </row>
    <row r="46">
      <c r="A46" s="4" t="inlineStr">
        <is>
          <t>Real Estate | Home equity</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Financing receivable, net</t>
        </is>
      </c>
      <c r="B48" s="5" t="n">
        <v>245</v>
      </c>
      <c r="C48" s="5" t="n">
        <v>0</v>
      </c>
    </row>
    <row r="49">
      <c r="A49" s="4" t="inlineStr">
        <is>
          <t>Real Estate | Other consum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Financing receivable, net</t>
        </is>
      </c>
      <c r="B51" s="6" t="n">
        <v>0</v>
      </c>
      <c r="C5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Schedule of the Risk Category of Loans by Class of Loan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Loans and Leases Receivable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or</t>
        </is>
      </c>
      <c r="B4" s="6" t="n">
        <v>2424076</v>
      </c>
      <c r="C4" s="4" t="inlineStr">
        <is>
          <t xml:space="preserve"> </t>
        </is>
      </c>
      <c r="D4" s="6" t="n">
        <v>2424076</v>
      </c>
      <c r="E4" s="4" t="inlineStr">
        <is>
          <t xml:space="preserve"> </t>
        </is>
      </c>
      <c r="F4" s="6" t="n">
        <v>1906531</v>
      </c>
    </row>
    <row r="5">
      <c r="A5" s="4" t="inlineStr">
        <is>
          <t>Originated, four years before current fiscal year</t>
        </is>
      </c>
      <c r="B5" s="5" t="n">
        <v>661357</v>
      </c>
      <c r="C5" s="4" t="inlineStr">
        <is>
          <t xml:space="preserve"> </t>
        </is>
      </c>
      <c r="D5" s="5" t="n">
        <v>661357</v>
      </c>
      <c r="E5" s="4" t="inlineStr">
        <is>
          <t xml:space="preserve"> </t>
        </is>
      </c>
      <c r="F5" s="5" t="n">
        <v>778256</v>
      </c>
    </row>
    <row r="6">
      <c r="A6" s="4" t="inlineStr">
        <is>
          <t>Originated, three years before current fiscal year</t>
        </is>
      </c>
      <c r="B6" s="5" t="n">
        <v>569241</v>
      </c>
      <c r="C6" s="4" t="inlineStr">
        <is>
          <t xml:space="preserve"> </t>
        </is>
      </c>
      <c r="D6" s="5" t="n">
        <v>569241</v>
      </c>
      <c r="E6" s="4" t="inlineStr">
        <is>
          <t xml:space="preserve"> </t>
        </is>
      </c>
      <c r="F6" s="5" t="n">
        <v>763347</v>
      </c>
    </row>
    <row r="7">
      <c r="A7" s="4" t="inlineStr">
        <is>
          <t>Originated, two years before current fiscal year</t>
        </is>
      </c>
      <c r="B7" s="5" t="n">
        <v>1224060</v>
      </c>
      <c r="C7" s="4" t="inlineStr">
        <is>
          <t xml:space="preserve"> </t>
        </is>
      </c>
      <c r="D7" s="5" t="n">
        <v>1224060</v>
      </c>
      <c r="E7" s="4" t="inlineStr">
        <is>
          <t xml:space="preserve"> </t>
        </is>
      </c>
      <c r="F7" s="5" t="n">
        <v>673719</v>
      </c>
    </row>
    <row r="8">
      <c r="A8" s="4" t="inlineStr">
        <is>
          <t>Originated, fiscal year before current fiscal year</t>
        </is>
      </c>
      <c r="B8" s="5" t="n">
        <v>1324129</v>
      </c>
      <c r="C8" s="4" t="inlineStr">
        <is>
          <t xml:space="preserve"> </t>
        </is>
      </c>
      <c r="D8" s="5" t="n">
        <v>1324129</v>
      </c>
      <c r="E8" s="4" t="inlineStr">
        <is>
          <t xml:space="preserve"> </t>
        </is>
      </c>
      <c r="F8" s="5" t="n">
        <v>1195299</v>
      </c>
    </row>
    <row r="9">
      <c r="A9" s="4" t="inlineStr">
        <is>
          <t>Originated, current fiscal year</t>
        </is>
      </c>
      <c r="B9" s="5" t="n">
        <v>597839</v>
      </c>
      <c r="C9" s="4" t="inlineStr">
        <is>
          <t xml:space="preserve"> </t>
        </is>
      </c>
      <c r="D9" s="5" t="n">
        <v>597839</v>
      </c>
      <c r="E9" s="4" t="inlineStr">
        <is>
          <t xml:space="preserve"> </t>
        </is>
      </c>
      <c r="F9" s="5" t="n">
        <v>1139872</v>
      </c>
    </row>
    <row r="10">
      <c r="A10" s="4" t="inlineStr">
        <is>
          <t>Revolving Loans Amort. Cost Basis</t>
        </is>
      </c>
      <c r="B10" s="5" t="n">
        <v>1084566</v>
      </c>
      <c r="C10" s="4" t="inlineStr">
        <is>
          <t xml:space="preserve"> </t>
        </is>
      </c>
      <c r="D10" s="5" t="n">
        <v>1084566</v>
      </c>
      <c r="E10" s="4" t="inlineStr">
        <is>
          <t xml:space="preserve"> </t>
        </is>
      </c>
      <c r="F10" s="5" t="n">
        <v>1154332</v>
      </c>
    </row>
    <row r="11">
      <c r="A11" s="4" t="inlineStr">
        <is>
          <t>Revolving Loans Convert. to Term</t>
        </is>
      </c>
      <c r="B11" s="5" t="n">
        <v>31123</v>
      </c>
      <c r="C11" s="4" t="inlineStr">
        <is>
          <t xml:space="preserve"> </t>
        </is>
      </c>
      <c r="D11" s="5" t="n">
        <v>31123</v>
      </c>
      <c r="E11" s="4" t="inlineStr">
        <is>
          <t xml:space="preserve"> </t>
        </is>
      </c>
      <c r="F11" s="5" t="n">
        <v>24272</v>
      </c>
    </row>
    <row r="12">
      <c r="A12" s="4" t="inlineStr">
        <is>
          <t>Loans</t>
        </is>
      </c>
      <c r="B12" s="5" t="n">
        <v>7916391</v>
      </c>
      <c r="C12" s="4" t="inlineStr">
        <is>
          <t xml:space="preserve"> </t>
        </is>
      </c>
      <c r="D12" s="5" t="n">
        <v>7916391</v>
      </c>
      <c r="E12" s="4" t="inlineStr">
        <is>
          <t xml:space="preserve"> </t>
        </is>
      </c>
      <c r="F12" s="5" t="n">
        <v>7635632</v>
      </c>
    </row>
    <row r="13">
      <c r="A13" s="3" t="inlineStr">
        <is>
          <t>Financial Asset, Write Off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or</t>
        </is>
      </c>
      <c r="B14" s="4" t="inlineStr">
        <is>
          <t xml:space="preserve"> </t>
        </is>
      </c>
      <c r="C14" s="4" t="inlineStr">
        <is>
          <t xml:space="preserve"> </t>
        </is>
      </c>
      <c r="D14" s="5" t="n">
        <v>-6377</v>
      </c>
      <c r="E14" s="4" t="inlineStr">
        <is>
          <t xml:space="preserve"> </t>
        </is>
      </c>
      <c r="F14" s="5" t="n">
        <v>-966</v>
      </c>
    </row>
    <row r="15">
      <c r="A15" s="4" t="inlineStr">
        <is>
          <t>Originated, four years before current fiscal year</t>
        </is>
      </c>
      <c r="B15" s="4" t="inlineStr">
        <is>
          <t xml:space="preserve"> </t>
        </is>
      </c>
      <c r="C15" s="4" t="inlineStr">
        <is>
          <t xml:space="preserve"> </t>
        </is>
      </c>
      <c r="D15" s="5" t="n">
        <v>0</v>
      </c>
      <c r="E15" s="4" t="inlineStr">
        <is>
          <t xml:space="preserve"> </t>
        </is>
      </c>
      <c r="F15" s="5" t="n">
        <v>-746</v>
      </c>
    </row>
    <row r="16">
      <c r="A16" s="4" t="inlineStr">
        <is>
          <t>Originated, three years before current fiscal year</t>
        </is>
      </c>
      <c r="B16" s="4" t="inlineStr">
        <is>
          <t xml:space="preserve"> </t>
        </is>
      </c>
      <c r="C16" s="4" t="inlineStr">
        <is>
          <t xml:space="preserve"> </t>
        </is>
      </c>
      <c r="D16" s="5" t="n">
        <v>0</v>
      </c>
      <c r="E16" s="4" t="inlineStr">
        <is>
          <t xml:space="preserve"> </t>
        </is>
      </c>
      <c r="F16" s="5" t="n">
        <v>-725</v>
      </c>
    </row>
    <row r="17">
      <c r="A17" s="4" t="inlineStr">
        <is>
          <t>Originated, two years before current fiscal year</t>
        </is>
      </c>
      <c r="B17" s="4" t="inlineStr">
        <is>
          <t xml:space="preserve"> </t>
        </is>
      </c>
      <c r="C17" s="4" t="inlineStr">
        <is>
          <t xml:space="preserve"> </t>
        </is>
      </c>
      <c r="D17" s="5" t="n">
        <v>0</v>
      </c>
      <c r="E17" s="4" t="inlineStr">
        <is>
          <t xml:space="preserve"> </t>
        </is>
      </c>
      <c r="F17" s="5" t="n">
        <v>0</v>
      </c>
    </row>
    <row r="18">
      <c r="A18" s="4" t="inlineStr">
        <is>
          <t>Originated, fiscal year before current fiscal year</t>
        </is>
      </c>
      <c r="B18" s="4" t="inlineStr">
        <is>
          <t xml:space="preserve"> </t>
        </is>
      </c>
      <c r="C18" s="4" t="inlineStr">
        <is>
          <t xml:space="preserve"> </t>
        </is>
      </c>
      <c r="D18" s="5" t="n">
        <v>0</v>
      </c>
      <c r="E18" s="4" t="inlineStr">
        <is>
          <t xml:space="preserve"> </t>
        </is>
      </c>
      <c r="F18" s="5" t="n">
        <v>0</v>
      </c>
    </row>
    <row r="19">
      <c r="A19" s="4" t="inlineStr">
        <is>
          <t>Originated, current fiscal year</t>
        </is>
      </c>
      <c r="B19" s="4" t="inlineStr">
        <is>
          <t xml:space="preserve"> </t>
        </is>
      </c>
      <c r="C19" s="4" t="inlineStr">
        <is>
          <t xml:space="preserve"> </t>
        </is>
      </c>
      <c r="D19" s="5" t="n">
        <v>0</v>
      </c>
      <c r="E19" s="4" t="inlineStr">
        <is>
          <t xml:space="preserve"> </t>
        </is>
      </c>
      <c r="F19" s="5" t="n">
        <v>0</v>
      </c>
    </row>
    <row r="20">
      <c r="A20" s="4" t="inlineStr">
        <is>
          <t>Revolving Loans Amort. Cost Basis</t>
        </is>
      </c>
      <c r="B20" s="4" t="inlineStr">
        <is>
          <t xml:space="preserve"> </t>
        </is>
      </c>
      <c r="C20" s="4" t="inlineStr">
        <is>
          <t xml:space="preserve"> </t>
        </is>
      </c>
      <c r="D20" s="5" t="n">
        <v>0</v>
      </c>
      <c r="E20" s="4" t="inlineStr">
        <is>
          <t xml:space="preserve"> </t>
        </is>
      </c>
      <c r="F20" s="5" t="n">
        <v>-558</v>
      </c>
    </row>
    <row r="21">
      <c r="A21" s="4" t="inlineStr">
        <is>
          <t>Revolving Loans Convert. to Term</t>
        </is>
      </c>
      <c r="B21" s="4" t="inlineStr">
        <is>
          <t xml:space="preserve"> </t>
        </is>
      </c>
      <c r="C21" s="4" t="inlineStr">
        <is>
          <t xml:space="preserve"> </t>
        </is>
      </c>
      <c r="D21" s="5" t="n">
        <v>-943</v>
      </c>
      <c r="E21" s="4" t="inlineStr">
        <is>
          <t xml:space="preserve"> </t>
        </is>
      </c>
      <c r="F21" s="5" t="n">
        <v>0</v>
      </c>
    </row>
    <row r="22">
      <c r="A22" s="4" t="inlineStr">
        <is>
          <t>YTD Gross Charge-offs</t>
        </is>
      </c>
      <c r="B22" s="5" t="n">
        <v>-467</v>
      </c>
      <c r="C22" s="6" t="n">
        <v>-123</v>
      </c>
      <c r="D22" s="5" t="n">
        <v>-7320</v>
      </c>
      <c r="E22" s="6" t="n">
        <v>-2034</v>
      </c>
      <c r="F22" s="5" t="n">
        <v>-2995</v>
      </c>
    </row>
    <row r="23">
      <c r="A23" s="4" t="inlineStr">
        <is>
          <t>Commerc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ans and Leases Receivable Disclosur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or</t>
        </is>
      </c>
      <c r="B25" s="5" t="n">
        <v>180499</v>
      </c>
      <c r="C25" s="4" t="inlineStr">
        <is>
          <t xml:space="preserve"> </t>
        </is>
      </c>
      <c r="D25" s="5" t="n">
        <v>180499</v>
      </c>
      <c r="E25" s="4" t="inlineStr">
        <is>
          <t xml:space="preserve"> </t>
        </is>
      </c>
      <c r="F25" s="5" t="n">
        <v>184661</v>
      </c>
    </row>
    <row r="26">
      <c r="A26" s="4" t="inlineStr">
        <is>
          <t>Originated, four years before current fiscal year</t>
        </is>
      </c>
      <c r="B26" s="5" t="n">
        <v>50623</v>
      </c>
      <c r="C26" s="4" t="inlineStr">
        <is>
          <t xml:space="preserve"> </t>
        </is>
      </c>
      <c r="D26" s="5" t="n">
        <v>50623</v>
      </c>
      <c r="E26" s="4" t="inlineStr">
        <is>
          <t xml:space="preserve"> </t>
        </is>
      </c>
      <c r="F26" s="5" t="n">
        <v>47744</v>
      </c>
    </row>
    <row r="27">
      <c r="A27" s="4" t="inlineStr">
        <is>
          <t>Originated, three years before current fiscal year</t>
        </is>
      </c>
      <c r="B27" s="5" t="n">
        <v>53736</v>
      </c>
      <c r="C27" s="4" t="inlineStr">
        <is>
          <t xml:space="preserve"> </t>
        </is>
      </c>
      <c r="D27" s="5" t="n">
        <v>53736</v>
      </c>
      <c r="E27" s="4" t="inlineStr">
        <is>
          <t xml:space="preserve"> </t>
        </is>
      </c>
      <c r="F27" s="5" t="n">
        <v>56537</v>
      </c>
    </row>
    <row r="28">
      <c r="A28" s="4" t="inlineStr">
        <is>
          <t>Originated, two years before current fiscal year</t>
        </is>
      </c>
      <c r="B28" s="5" t="n">
        <v>218314</v>
      </c>
      <c r="C28" s="4" t="inlineStr">
        <is>
          <t xml:space="preserve"> </t>
        </is>
      </c>
      <c r="D28" s="5" t="n">
        <v>218314</v>
      </c>
      <c r="E28" s="4" t="inlineStr">
        <is>
          <t xml:space="preserve"> </t>
        </is>
      </c>
      <c r="F28" s="5" t="n">
        <v>64163</v>
      </c>
    </row>
    <row r="29">
      <c r="A29" s="4" t="inlineStr">
        <is>
          <t>Originated, fiscal year before current fiscal year</t>
        </is>
      </c>
      <c r="B29" s="5" t="n">
        <v>159634</v>
      </c>
      <c r="C29" s="4" t="inlineStr">
        <is>
          <t xml:space="preserve"> </t>
        </is>
      </c>
      <c r="D29" s="5" t="n">
        <v>159634</v>
      </c>
      <c r="E29" s="4" t="inlineStr">
        <is>
          <t xml:space="preserve"> </t>
        </is>
      </c>
      <c r="F29" s="5" t="n">
        <v>237146</v>
      </c>
    </row>
    <row r="30">
      <c r="A30" s="4" t="inlineStr">
        <is>
          <t>Originated, current fiscal year</t>
        </is>
      </c>
      <c r="B30" s="5" t="n">
        <v>82375</v>
      </c>
      <c r="C30" s="4" t="inlineStr">
        <is>
          <t xml:space="preserve"> </t>
        </is>
      </c>
      <c r="D30" s="5" t="n">
        <v>82375</v>
      </c>
      <c r="E30" s="4" t="inlineStr">
        <is>
          <t xml:space="preserve"> </t>
        </is>
      </c>
      <c r="F30" s="5" t="n">
        <v>144472</v>
      </c>
    </row>
    <row r="31">
      <c r="A31" s="4" t="inlineStr">
        <is>
          <t>Revolving Loans Amort. Cost Basis</t>
        </is>
      </c>
      <c r="B31" s="5" t="n">
        <v>668101</v>
      </c>
      <c r="C31" s="4" t="inlineStr">
        <is>
          <t xml:space="preserve"> </t>
        </is>
      </c>
      <c r="D31" s="5" t="n">
        <v>668101</v>
      </c>
      <c r="E31" s="4" t="inlineStr">
        <is>
          <t xml:space="preserve"> </t>
        </is>
      </c>
      <c r="F31" s="5" t="n">
        <v>742909</v>
      </c>
    </row>
    <row r="32">
      <c r="A32" s="4" t="inlineStr">
        <is>
          <t>Revolving Loans Convert. to Term</t>
        </is>
      </c>
      <c r="B32" s="5" t="n">
        <v>5478</v>
      </c>
      <c r="C32" s="4" t="inlineStr">
        <is>
          <t xml:space="preserve"> </t>
        </is>
      </c>
      <c r="D32" s="5" t="n">
        <v>5478</v>
      </c>
      <c r="E32" s="4" t="inlineStr">
        <is>
          <t xml:space="preserve"> </t>
        </is>
      </c>
      <c r="F32" s="5" t="n">
        <v>9717</v>
      </c>
    </row>
    <row r="33">
      <c r="A33" s="4" t="inlineStr">
        <is>
          <t>Loans</t>
        </is>
      </c>
      <c r="B33" s="5" t="n">
        <v>1418760</v>
      </c>
      <c r="C33" s="4" t="inlineStr">
        <is>
          <t xml:space="preserve"> </t>
        </is>
      </c>
      <c r="D33" s="5" t="n">
        <v>1418760</v>
      </c>
      <c r="E33" s="4" t="inlineStr">
        <is>
          <t xml:space="preserve"> </t>
        </is>
      </c>
      <c r="F33" s="5" t="n">
        <v>1487349</v>
      </c>
    </row>
    <row r="34">
      <c r="A34" s="3" t="inlineStr">
        <is>
          <t>Financial Asset, Write Off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ior</t>
        </is>
      </c>
      <c r="B35" s="4" t="inlineStr">
        <is>
          <t xml:space="preserve"> </t>
        </is>
      </c>
      <c r="C35" s="4" t="inlineStr">
        <is>
          <t xml:space="preserve"> </t>
        </is>
      </c>
      <c r="D35" s="5" t="n">
        <v>-885</v>
      </c>
      <c r="E35" s="4" t="inlineStr">
        <is>
          <t xml:space="preserve"> </t>
        </is>
      </c>
      <c r="F35" s="5" t="n">
        <v>-283</v>
      </c>
    </row>
    <row r="36">
      <c r="A36" s="4" t="inlineStr">
        <is>
          <t>Originated, four years before current fiscal year</t>
        </is>
      </c>
      <c r="B36" s="4" t="inlineStr">
        <is>
          <t xml:space="preserve"> </t>
        </is>
      </c>
      <c r="C36" s="4" t="inlineStr">
        <is>
          <t xml:space="preserve"> </t>
        </is>
      </c>
      <c r="D36" s="5" t="n">
        <v>0</v>
      </c>
      <c r="E36" s="4" t="inlineStr">
        <is>
          <t xml:space="preserve"> </t>
        </is>
      </c>
      <c r="F36" s="5" t="n">
        <v>-101</v>
      </c>
    </row>
    <row r="37">
      <c r="A37" s="4" t="inlineStr">
        <is>
          <t>Originated, three years before current fiscal year</t>
        </is>
      </c>
      <c r="B37" s="4" t="inlineStr">
        <is>
          <t xml:space="preserve"> </t>
        </is>
      </c>
      <c r="C37" s="4" t="inlineStr">
        <is>
          <t xml:space="preserve"> </t>
        </is>
      </c>
      <c r="D37" s="5" t="n">
        <v>0</v>
      </c>
      <c r="E37" s="4" t="inlineStr">
        <is>
          <t xml:space="preserve"> </t>
        </is>
      </c>
      <c r="F37" s="5" t="n">
        <v>-49</v>
      </c>
    </row>
    <row r="38">
      <c r="A38" s="4" t="inlineStr">
        <is>
          <t>Originated, two years before current fiscal year</t>
        </is>
      </c>
      <c r="B38" s="4" t="inlineStr">
        <is>
          <t xml:space="preserve"> </t>
        </is>
      </c>
      <c r="C38" s="4" t="inlineStr">
        <is>
          <t xml:space="preserve"> </t>
        </is>
      </c>
      <c r="D38" s="5" t="n">
        <v>0</v>
      </c>
      <c r="E38" s="4" t="inlineStr">
        <is>
          <t xml:space="preserve"> </t>
        </is>
      </c>
      <c r="F38" s="5" t="n">
        <v>0</v>
      </c>
    </row>
    <row r="39">
      <c r="A39" s="4" t="inlineStr">
        <is>
          <t>Originated, fiscal year before current fiscal year</t>
        </is>
      </c>
      <c r="B39" s="4" t="inlineStr">
        <is>
          <t xml:space="preserve"> </t>
        </is>
      </c>
      <c r="C39" s="4" t="inlineStr">
        <is>
          <t xml:space="preserve"> </t>
        </is>
      </c>
      <c r="D39" s="5" t="n">
        <v>0</v>
      </c>
      <c r="E39" s="4" t="inlineStr">
        <is>
          <t xml:space="preserve"> </t>
        </is>
      </c>
      <c r="F39" s="5" t="n">
        <v>0</v>
      </c>
    </row>
    <row r="40">
      <c r="A40" s="4" t="inlineStr">
        <is>
          <t>Originated, current fiscal year</t>
        </is>
      </c>
      <c r="B40" s="4" t="inlineStr">
        <is>
          <t xml:space="preserve"> </t>
        </is>
      </c>
      <c r="C40" s="4" t="inlineStr">
        <is>
          <t xml:space="preserve"> </t>
        </is>
      </c>
      <c r="D40" s="5" t="n">
        <v>0</v>
      </c>
      <c r="E40" s="4" t="inlineStr">
        <is>
          <t xml:space="preserve"> </t>
        </is>
      </c>
      <c r="F40" s="5" t="n">
        <v>0</v>
      </c>
    </row>
    <row r="41">
      <c r="A41" s="4" t="inlineStr">
        <is>
          <t>Revolving Loans Amort. Cost Basis</t>
        </is>
      </c>
      <c r="B41" s="4" t="inlineStr">
        <is>
          <t xml:space="preserve"> </t>
        </is>
      </c>
      <c r="C41" s="4" t="inlineStr">
        <is>
          <t xml:space="preserve"> </t>
        </is>
      </c>
      <c r="D41" s="5" t="n">
        <v>0</v>
      </c>
      <c r="E41" s="4" t="inlineStr">
        <is>
          <t xml:space="preserve"> </t>
        </is>
      </c>
      <c r="F41" s="5" t="n">
        <v>-483</v>
      </c>
    </row>
    <row r="42">
      <c r="A42" s="4" t="inlineStr">
        <is>
          <t>Revolving Loans Convert. to Term</t>
        </is>
      </c>
      <c r="B42" s="4" t="inlineStr">
        <is>
          <t xml:space="preserve"> </t>
        </is>
      </c>
      <c r="C42" s="4" t="inlineStr">
        <is>
          <t xml:space="preserve"> </t>
        </is>
      </c>
      <c r="D42" s="5" t="n">
        <v>-943</v>
      </c>
      <c r="E42" s="4" t="inlineStr">
        <is>
          <t xml:space="preserve"> </t>
        </is>
      </c>
      <c r="F42" s="5" t="n">
        <v>0</v>
      </c>
    </row>
    <row r="43">
      <c r="A43" s="4" t="inlineStr">
        <is>
          <t>YTD Gross Charge-offs</t>
        </is>
      </c>
      <c r="B43" s="5" t="n">
        <v>-467</v>
      </c>
      <c r="C43" s="5" t="n">
        <v>-53</v>
      </c>
      <c r="D43" s="5" t="n">
        <v>-1828</v>
      </c>
      <c r="E43" s="5" t="n">
        <v>-604</v>
      </c>
      <c r="F43" s="5" t="n">
        <v>-916</v>
      </c>
    </row>
    <row r="44">
      <c r="A44" s="4" t="inlineStr">
        <is>
          <t>Commercial | Pas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ans and Leases Receivable Disclosure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ior</t>
        </is>
      </c>
      <c r="B46" s="5" t="n">
        <v>179327</v>
      </c>
      <c r="C46" s="4" t="inlineStr">
        <is>
          <t xml:space="preserve"> </t>
        </is>
      </c>
      <c r="D46" s="5" t="n">
        <v>179327</v>
      </c>
      <c r="E46" s="4" t="inlineStr">
        <is>
          <t xml:space="preserve"> </t>
        </is>
      </c>
      <c r="F46" s="5" t="n">
        <v>183329</v>
      </c>
    </row>
    <row r="47">
      <c r="A47" s="4" t="inlineStr">
        <is>
          <t>Originated, four years before current fiscal year</t>
        </is>
      </c>
      <c r="B47" s="5" t="n">
        <v>50533</v>
      </c>
      <c r="C47" s="4" t="inlineStr">
        <is>
          <t xml:space="preserve"> </t>
        </is>
      </c>
      <c r="D47" s="5" t="n">
        <v>50533</v>
      </c>
      <c r="E47" s="4" t="inlineStr">
        <is>
          <t xml:space="preserve"> </t>
        </is>
      </c>
      <c r="F47" s="5" t="n">
        <v>47393</v>
      </c>
    </row>
    <row r="48">
      <c r="A48" s="4" t="inlineStr">
        <is>
          <t>Originated, three years before current fiscal year</t>
        </is>
      </c>
      <c r="B48" s="5" t="n">
        <v>48437</v>
      </c>
      <c r="C48" s="4" t="inlineStr">
        <is>
          <t xml:space="preserve"> </t>
        </is>
      </c>
      <c r="D48" s="5" t="n">
        <v>48437</v>
      </c>
      <c r="E48" s="4" t="inlineStr">
        <is>
          <t xml:space="preserve"> </t>
        </is>
      </c>
      <c r="F48" s="5" t="n">
        <v>56261</v>
      </c>
    </row>
    <row r="49">
      <c r="A49" s="4" t="inlineStr">
        <is>
          <t>Originated, two years before current fiscal year</t>
        </is>
      </c>
      <c r="B49" s="5" t="n">
        <v>217772</v>
      </c>
      <c r="C49" s="4" t="inlineStr">
        <is>
          <t xml:space="preserve"> </t>
        </is>
      </c>
      <c r="D49" s="5" t="n">
        <v>217772</v>
      </c>
      <c r="E49" s="4" t="inlineStr">
        <is>
          <t xml:space="preserve"> </t>
        </is>
      </c>
      <c r="F49" s="5" t="n">
        <v>64163</v>
      </c>
    </row>
    <row r="50">
      <c r="A50" s="4" t="inlineStr">
        <is>
          <t>Originated, fiscal year before current fiscal year</t>
        </is>
      </c>
      <c r="B50" s="5" t="n">
        <v>159417</v>
      </c>
      <c r="C50" s="4" t="inlineStr">
        <is>
          <t xml:space="preserve"> </t>
        </is>
      </c>
      <c r="D50" s="5" t="n">
        <v>159417</v>
      </c>
      <c r="E50" s="4" t="inlineStr">
        <is>
          <t xml:space="preserve"> </t>
        </is>
      </c>
      <c r="F50" s="5" t="n">
        <v>237146</v>
      </c>
    </row>
    <row r="51">
      <c r="A51" s="4" t="inlineStr">
        <is>
          <t>Originated, current fiscal year</t>
        </is>
      </c>
      <c r="B51" s="5" t="n">
        <v>82375</v>
      </c>
      <c r="C51" s="4" t="inlineStr">
        <is>
          <t xml:space="preserve"> </t>
        </is>
      </c>
      <c r="D51" s="5" t="n">
        <v>82375</v>
      </c>
      <c r="E51" s="4" t="inlineStr">
        <is>
          <t xml:space="preserve"> </t>
        </is>
      </c>
      <c r="F51" s="5" t="n">
        <v>144390</v>
      </c>
    </row>
    <row r="52">
      <c r="A52" s="4" t="inlineStr">
        <is>
          <t>Revolving Loans Amort. Cost Basis</t>
        </is>
      </c>
      <c r="B52" s="5" t="n">
        <v>665282</v>
      </c>
      <c r="C52" s="4" t="inlineStr">
        <is>
          <t xml:space="preserve"> </t>
        </is>
      </c>
      <c r="D52" s="5" t="n">
        <v>665282</v>
      </c>
      <c r="E52" s="4" t="inlineStr">
        <is>
          <t xml:space="preserve"> </t>
        </is>
      </c>
      <c r="F52" s="5" t="n">
        <v>736090</v>
      </c>
    </row>
    <row r="53">
      <c r="A53" s="4" t="inlineStr">
        <is>
          <t>Revolving Loans Convert. to Term</t>
        </is>
      </c>
      <c r="B53" s="5" t="n">
        <v>5209</v>
      </c>
      <c r="C53" s="4" t="inlineStr">
        <is>
          <t xml:space="preserve"> </t>
        </is>
      </c>
      <c r="D53" s="5" t="n">
        <v>5209</v>
      </c>
      <c r="E53" s="4" t="inlineStr">
        <is>
          <t xml:space="preserve"> </t>
        </is>
      </c>
      <c r="F53" s="5" t="n">
        <v>8570</v>
      </c>
    </row>
    <row r="54">
      <c r="A54" s="4" t="inlineStr">
        <is>
          <t>Loans</t>
        </is>
      </c>
      <c r="B54" s="5" t="n">
        <v>1408352</v>
      </c>
      <c r="C54" s="4" t="inlineStr">
        <is>
          <t xml:space="preserve"> </t>
        </is>
      </c>
      <c r="D54" s="5" t="n">
        <v>1408352</v>
      </c>
      <c r="E54" s="4" t="inlineStr">
        <is>
          <t xml:space="preserve"> </t>
        </is>
      </c>
      <c r="F54" s="5" t="n">
        <v>1477342</v>
      </c>
    </row>
    <row r="55">
      <c r="A55" s="4" t="inlineStr">
        <is>
          <t>Commercial | Special Men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oans and Leases Receivable Disclosure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ior</t>
        </is>
      </c>
      <c r="B57" s="5" t="n">
        <v>0</v>
      </c>
      <c r="C57" s="4" t="inlineStr">
        <is>
          <t xml:space="preserve"> </t>
        </is>
      </c>
      <c r="D57" s="5" t="n">
        <v>0</v>
      </c>
      <c r="E57" s="4" t="inlineStr">
        <is>
          <t xml:space="preserve"> </t>
        </is>
      </c>
      <c r="F57" s="5" t="n">
        <v>0</v>
      </c>
    </row>
    <row r="58">
      <c r="A58" s="4" t="inlineStr">
        <is>
          <t>Originated, four years before current fiscal year</t>
        </is>
      </c>
      <c r="B58" s="5" t="n">
        <v>0</v>
      </c>
      <c r="C58" s="4" t="inlineStr">
        <is>
          <t xml:space="preserve"> </t>
        </is>
      </c>
      <c r="D58" s="5" t="n">
        <v>0</v>
      </c>
      <c r="E58" s="4" t="inlineStr">
        <is>
          <t xml:space="preserve"> </t>
        </is>
      </c>
      <c r="F58" s="5" t="n">
        <v>0</v>
      </c>
    </row>
    <row r="59">
      <c r="A59" s="4" t="inlineStr">
        <is>
          <t>Originated, three years before current fiscal year</t>
        </is>
      </c>
      <c r="B59" s="5" t="n">
        <v>5299</v>
      </c>
      <c r="C59" s="4" t="inlineStr">
        <is>
          <t xml:space="preserve"> </t>
        </is>
      </c>
      <c r="D59" s="5" t="n">
        <v>5299</v>
      </c>
      <c r="E59" s="4" t="inlineStr">
        <is>
          <t xml:space="preserve"> </t>
        </is>
      </c>
      <c r="F59" s="5" t="n">
        <v>0</v>
      </c>
    </row>
    <row r="60">
      <c r="A60" s="4" t="inlineStr">
        <is>
          <t>Originated, two years before current fiscal year</t>
        </is>
      </c>
      <c r="B60" s="5" t="n">
        <v>0</v>
      </c>
      <c r="C60" s="4" t="inlineStr">
        <is>
          <t xml:space="preserve"> </t>
        </is>
      </c>
      <c r="D60" s="5" t="n">
        <v>0</v>
      </c>
      <c r="E60" s="4" t="inlineStr">
        <is>
          <t xml:space="preserve"> </t>
        </is>
      </c>
      <c r="F60" s="5" t="n">
        <v>0</v>
      </c>
    </row>
    <row r="61">
      <c r="A61" s="4" t="inlineStr">
        <is>
          <t>Originated, fiscal year before current fiscal year</t>
        </is>
      </c>
      <c r="B61" s="5" t="n">
        <v>68</v>
      </c>
      <c r="C61" s="4" t="inlineStr">
        <is>
          <t xml:space="preserve"> </t>
        </is>
      </c>
      <c r="D61" s="5" t="n">
        <v>68</v>
      </c>
      <c r="E61" s="4" t="inlineStr">
        <is>
          <t xml:space="preserve"> </t>
        </is>
      </c>
      <c r="F61" s="5" t="n">
        <v>0</v>
      </c>
    </row>
    <row r="62">
      <c r="A62" s="4" t="inlineStr">
        <is>
          <t>Originated, current fiscal year</t>
        </is>
      </c>
      <c r="B62" s="5" t="n">
        <v>0</v>
      </c>
      <c r="C62" s="4" t="inlineStr">
        <is>
          <t xml:space="preserve"> </t>
        </is>
      </c>
      <c r="D62" s="5" t="n">
        <v>0</v>
      </c>
      <c r="E62" s="4" t="inlineStr">
        <is>
          <t xml:space="preserve"> </t>
        </is>
      </c>
      <c r="F62" s="5" t="n">
        <v>82</v>
      </c>
    </row>
    <row r="63">
      <c r="A63" s="4" t="inlineStr">
        <is>
          <t>Revolving Loans Amort. Cost Basis</t>
        </is>
      </c>
      <c r="B63" s="5" t="n">
        <v>2439</v>
      </c>
      <c r="C63" s="4" t="inlineStr">
        <is>
          <t xml:space="preserve"> </t>
        </is>
      </c>
      <c r="D63" s="5" t="n">
        <v>2439</v>
      </c>
      <c r="E63" s="4" t="inlineStr">
        <is>
          <t xml:space="preserve"> </t>
        </is>
      </c>
      <c r="F63" s="5" t="n">
        <v>5475</v>
      </c>
    </row>
    <row r="64">
      <c r="A64" s="4" t="inlineStr">
        <is>
          <t>Revolving Loans Convert. to Term</t>
        </is>
      </c>
      <c r="B64" s="5" t="n">
        <v>0</v>
      </c>
      <c r="C64" s="4" t="inlineStr">
        <is>
          <t xml:space="preserve"> </t>
        </is>
      </c>
      <c r="D64" s="5" t="n">
        <v>0</v>
      </c>
      <c r="E64" s="4" t="inlineStr">
        <is>
          <t xml:space="preserve"> </t>
        </is>
      </c>
      <c r="F64" s="5" t="n">
        <v>0</v>
      </c>
    </row>
    <row r="65">
      <c r="A65" s="4" t="inlineStr">
        <is>
          <t>Loans</t>
        </is>
      </c>
      <c r="B65" s="5" t="n">
        <v>7806</v>
      </c>
      <c r="C65" s="4" t="inlineStr">
        <is>
          <t xml:space="preserve"> </t>
        </is>
      </c>
      <c r="D65" s="5" t="n">
        <v>7806</v>
      </c>
      <c r="E65" s="4" t="inlineStr">
        <is>
          <t xml:space="preserve"> </t>
        </is>
      </c>
      <c r="F65" s="5" t="n">
        <v>5557</v>
      </c>
    </row>
    <row r="66">
      <c r="A66" s="4" t="inlineStr">
        <is>
          <t>Commercial | Substand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oans and Leases Receivable Disclosure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ior</t>
        </is>
      </c>
      <c r="B68" s="5" t="n">
        <v>1172</v>
      </c>
      <c r="C68" s="4" t="inlineStr">
        <is>
          <t xml:space="preserve"> </t>
        </is>
      </c>
      <c r="D68" s="5" t="n">
        <v>1172</v>
      </c>
      <c r="E68" s="4" t="inlineStr">
        <is>
          <t xml:space="preserve"> </t>
        </is>
      </c>
      <c r="F68" s="5" t="n">
        <v>1332</v>
      </c>
    </row>
    <row r="69">
      <c r="A69" s="4" t="inlineStr">
        <is>
          <t>Originated, four years before current fiscal year</t>
        </is>
      </c>
      <c r="B69" s="5" t="n">
        <v>90</v>
      </c>
      <c r="C69" s="4" t="inlineStr">
        <is>
          <t xml:space="preserve"> </t>
        </is>
      </c>
      <c r="D69" s="5" t="n">
        <v>90</v>
      </c>
      <c r="E69" s="4" t="inlineStr">
        <is>
          <t xml:space="preserve"> </t>
        </is>
      </c>
      <c r="F69" s="5" t="n">
        <v>351</v>
      </c>
    </row>
    <row r="70">
      <c r="A70" s="4" t="inlineStr">
        <is>
          <t>Originated, three years before current fiscal year</t>
        </is>
      </c>
      <c r="B70" s="5" t="n">
        <v>0</v>
      </c>
      <c r="C70" s="4" t="inlineStr">
        <is>
          <t xml:space="preserve"> </t>
        </is>
      </c>
      <c r="D70" s="5" t="n">
        <v>0</v>
      </c>
      <c r="E70" s="4" t="inlineStr">
        <is>
          <t xml:space="preserve"> </t>
        </is>
      </c>
      <c r="F70" s="5" t="n">
        <v>276</v>
      </c>
    </row>
    <row r="71">
      <c r="A71" s="4" t="inlineStr">
        <is>
          <t>Originated, two years before current fiscal year</t>
        </is>
      </c>
      <c r="B71" s="5" t="n">
        <v>542</v>
      </c>
      <c r="C71" s="4" t="inlineStr">
        <is>
          <t xml:space="preserve"> </t>
        </is>
      </c>
      <c r="D71" s="5" t="n">
        <v>542</v>
      </c>
      <c r="E71" s="4" t="inlineStr">
        <is>
          <t xml:space="preserve"> </t>
        </is>
      </c>
      <c r="F71" s="5" t="n">
        <v>0</v>
      </c>
    </row>
    <row r="72">
      <c r="A72" s="4" t="inlineStr">
        <is>
          <t>Originated, fiscal year before current fiscal year</t>
        </is>
      </c>
      <c r="B72" s="5" t="n">
        <v>149</v>
      </c>
      <c r="C72" s="4" t="inlineStr">
        <is>
          <t xml:space="preserve"> </t>
        </is>
      </c>
      <c r="D72" s="5" t="n">
        <v>149</v>
      </c>
      <c r="E72" s="4" t="inlineStr">
        <is>
          <t xml:space="preserve"> </t>
        </is>
      </c>
      <c r="F72" s="5" t="n">
        <v>0</v>
      </c>
    </row>
    <row r="73">
      <c r="A73" s="4" t="inlineStr">
        <is>
          <t>Originated, current fiscal year</t>
        </is>
      </c>
      <c r="B73" s="5" t="n">
        <v>0</v>
      </c>
      <c r="C73" s="4" t="inlineStr">
        <is>
          <t xml:space="preserve"> </t>
        </is>
      </c>
      <c r="D73" s="5" t="n">
        <v>0</v>
      </c>
      <c r="E73" s="4" t="inlineStr">
        <is>
          <t xml:space="preserve"> </t>
        </is>
      </c>
      <c r="F73" s="5" t="n">
        <v>0</v>
      </c>
    </row>
    <row r="74">
      <c r="A74" s="4" t="inlineStr">
        <is>
          <t>Revolving Loans Amort. Cost Basis</t>
        </is>
      </c>
      <c r="B74" s="5" t="n">
        <v>380</v>
      </c>
      <c r="C74" s="4" t="inlineStr">
        <is>
          <t xml:space="preserve"> </t>
        </is>
      </c>
      <c r="D74" s="5" t="n">
        <v>380</v>
      </c>
      <c r="E74" s="4" t="inlineStr">
        <is>
          <t xml:space="preserve"> </t>
        </is>
      </c>
      <c r="F74" s="5" t="n">
        <v>1344</v>
      </c>
    </row>
    <row r="75">
      <c r="A75" s="4" t="inlineStr">
        <is>
          <t>Revolving Loans Convert. to Term</t>
        </is>
      </c>
      <c r="B75" s="5" t="n">
        <v>269</v>
      </c>
      <c r="C75" s="4" t="inlineStr">
        <is>
          <t xml:space="preserve"> </t>
        </is>
      </c>
      <c r="D75" s="5" t="n">
        <v>269</v>
      </c>
      <c r="E75" s="4" t="inlineStr">
        <is>
          <t xml:space="preserve"> </t>
        </is>
      </c>
      <c r="F75" s="5" t="n">
        <v>1147</v>
      </c>
    </row>
    <row r="76">
      <c r="A76" s="4" t="inlineStr">
        <is>
          <t>Loans</t>
        </is>
      </c>
      <c r="B76" s="5" t="n">
        <v>2602</v>
      </c>
      <c r="C76" s="4" t="inlineStr">
        <is>
          <t xml:space="preserve"> </t>
        </is>
      </c>
      <c r="D76" s="5" t="n">
        <v>2602</v>
      </c>
      <c r="E76" s="4" t="inlineStr">
        <is>
          <t xml:space="preserve"> </t>
        </is>
      </c>
      <c r="F76" s="5" t="n">
        <v>4450</v>
      </c>
    </row>
    <row r="77">
      <c r="A77" s="4" t="inlineStr">
        <is>
          <t>PPP loan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oans and Leases Receivable Disclosure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ans</t>
        </is>
      </c>
      <c r="B79" s="5" t="n">
        <v>588</v>
      </c>
      <c r="C79" s="4" t="inlineStr">
        <is>
          <t xml:space="preserve"> </t>
        </is>
      </c>
      <c r="D79" s="5" t="n">
        <v>588</v>
      </c>
      <c r="E79" s="4" t="inlineStr">
        <is>
          <t xml:space="preserve"> </t>
        </is>
      </c>
      <c r="F79" s="5" t="n">
        <v>3256</v>
      </c>
    </row>
    <row r="80">
      <c r="A80" s="4" t="inlineStr">
        <is>
          <t>PPP loans | Pas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oans and Leases Receivable Disclosure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rior</t>
        </is>
      </c>
      <c r="B82" s="5" t="n">
        <v>0</v>
      </c>
      <c r="C82" s="4" t="inlineStr">
        <is>
          <t xml:space="preserve"> </t>
        </is>
      </c>
      <c r="D82" s="5" t="n">
        <v>0</v>
      </c>
      <c r="E82" s="4" t="inlineStr">
        <is>
          <t xml:space="preserve"> </t>
        </is>
      </c>
      <c r="F82" s="5" t="n">
        <v>0</v>
      </c>
    </row>
    <row r="83">
      <c r="A83" s="4" t="inlineStr">
        <is>
          <t>Originated, four years before current fiscal year</t>
        </is>
      </c>
      <c r="B83" s="5" t="n">
        <v>0</v>
      </c>
      <c r="C83" s="4" t="inlineStr">
        <is>
          <t xml:space="preserve"> </t>
        </is>
      </c>
      <c r="D83" s="5" t="n">
        <v>0</v>
      </c>
      <c r="E83" s="4" t="inlineStr">
        <is>
          <t xml:space="preserve"> </t>
        </is>
      </c>
      <c r="F83" s="5" t="n">
        <v>0</v>
      </c>
    </row>
    <row r="84">
      <c r="A84" s="4" t="inlineStr">
        <is>
          <t>Originated, three years before current fiscal year</t>
        </is>
      </c>
      <c r="B84" s="5" t="n">
        <v>0</v>
      </c>
      <c r="C84" s="4" t="inlineStr">
        <is>
          <t xml:space="preserve"> </t>
        </is>
      </c>
      <c r="D84" s="5" t="n">
        <v>0</v>
      </c>
      <c r="E84" s="4" t="inlineStr">
        <is>
          <t xml:space="preserve"> </t>
        </is>
      </c>
      <c r="F84" s="5" t="n">
        <v>0</v>
      </c>
    </row>
    <row r="85">
      <c r="A85" s="4" t="inlineStr">
        <is>
          <t>Originated, two years before current fiscal year</t>
        </is>
      </c>
      <c r="B85" s="5" t="n">
        <v>588</v>
      </c>
      <c r="C85" s="4" t="inlineStr">
        <is>
          <t xml:space="preserve"> </t>
        </is>
      </c>
      <c r="D85" s="5" t="n">
        <v>588</v>
      </c>
      <c r="E85" s="4" t="inlineStr">
        <is>
          <t xml:space="preserve"> </t>
        </is>
      </c>
      <c r="F85" s="5" t="n">
        <v>2479</v>
      </c>
    </row>
    <row r="86">
      <c r="A86" s="4" t="inlineStr">
        <is>
          <t>Originated, fiscal year before current fiscal year</t>
        </is>
      </c>
      <c r="B86" s="5" t="n">
        <v>0</v>
      </c>
      <c r="C86" s="4" t="inlineStr">
        <is>
          <t xml:space="preserve"> </t>
        </is>
      </c>
      <c r="D86" s="5" t="n">
        <v>0</v>
      </c>
      <c r="E86" s="4" t="inlineStr">
        <is>
          <t xml:space="preserve"> </t>
        </is>
      </c>
      <c r="F86" s="5" t="n">
        <v>777</v>
      </c>
    </row>
    <row r="87">
      <c r="A87" s="4" t="inlineStr">
        <is>
          <t>Originated, current fiscal year</t>
        </is>
      </c>
      <c r="B87" s="5" t="n">
        <v>0</v>
      </c>
      <c r="C87" s="4" t="inlineStr">
        <is>
          <t xml:space="preserve"> </t>
        </is>
      </c>
      <c r="D87" s="5" t="n">
        <v>0</v>
      </c>
      <c r="E87" s="4" t="inlineStr">
        <is>
          <t xml:space="preserve"> </t>
        </is>
      </c>
      <c r="F87" s="5" t="n">
        <v>0</v>
      </c>
    </row>
    <row r="88">
      <c r="A88" s="4" t="inlineStr">
        <is>
          <t>Revolving Loans Amort. Cost Basis</t>
        </is>
      </c>
      <c r="B88" s="5" t="n">
        <v>0</v>
      </c>
      <c r="C88" s="4" t="inlineStr">
        <is>
          <t xml:space="preserve"> </t>
        </is>
      </c>
      <c r="D88" s="5" t="n">
        <v>0</v>
      </c>
      <c r="E88" s="4" t="inlineStr">
        <is>
          <t xml:space="preserve"> </t>
        </is>
      </c>
      <c r="F88" s="5" t="n">
        <v>0</v>
      </c>
    </row>
    <row r="89">
      <c r="A89" s="4" t="inlineStr">
        <is>
          <t>Revolving Loans Convert. to Term</t>
        </is>
      </c>
      <c r="B89" s="5" t="n">
        <v>0</v>
      </c>
      <c r="C89" s="4" t="inlineStr">
        <is>
          <t xml:space="preserve"> </t>
        </is>
      </c>
      <c r="D89" s="5" t="n">
        <v>0</v>
      </c>
      <c r="E89" s="4" t="inlineStr">
        <is>
          <t xml:space="preserve"> </t>
        </is>
      </c>
      <c r="F89" s="5" t="n">
        <v>0</v>
      </c>
    </row>
    <row r="90">
      <c r="A90" s="4" t="inlineStr">
        <is>
          <t>Loans</t>
        </is>
      </c>
      <c r="B90" s="5" t="n">
        <v>588</v>
      </c>
      <c r="C90" s="4" t="inlineStr">
        <is>
          <t xml:space="preserve"> </t>
        </is>
      </c>
      <c r="D90" s="5" t="n">
        <v>588</v>
      </c>
      <c r="E90" s="4" t="inlineStr">
        <is>
          <t xml:space="preserve"> </t>
        </is>
      </c>
      <c r="F90" s="5" t="n">
        <v>3256</v>
      </c>
    </row>
    <row r="91">
      <c r="A91" s="4" t="inlineStr">
        <is>
          <t>Income-producing - commercial real estat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oans and Leases Receivable Disclosure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rior</t>
        </is>
      </c>
      <c r="B93" s="5" t="n">
        <v>1519080</v>
      </c>
      <c r="C93" s="4" t="inlineStr">
        <is>
          <t xml:space="preserve"> </t>
        </is>
      </c>
      <c r="D93" s="5" t="n">
        <v>1519080</v>
      </c>
      <c r="E93" s="4" t="inlineStr">
        <is>
          <t xml:space="preserve"> </t>
        </is>
      </c>
      <c r="F93" s="5" t="n">
        <v>1121337</v>
      </c>
    </row>
    <row r="94">
      <c r="A94" s="4" t="inlineStr">
        <is>
          <t>Originated, four years before current fiscal year</t>
        </is>
      </c>
      <c r="B94" s="5" t="n">
        <v>437946</v>
      </c>
      <c r="C94" s="4" t="inlineStr">
        <is>
          <t xml:space="preserve"> </t>
        </is>
      </c>
      <c r="D94" s="5" t="n">
        <v>437946</v>
      </c>
      <c r="E94" s="4" t="inlineStr">
        <is>
          <t xml:space="preserve"> </t>
        </is>
      </c>
      <c r="F94" s="5" t="n">
        <v>446427</v>
      </c>
    </row>
    <row r="95">
      <c r="A95" s="4" t="inlineStr">
        <is>
          <t>Originated, three years before current fiscal year</t>
        </is>
      </c>
      <c r="B95" s="5" t="n">
        <v>378160</v>
      </c>
      <c r="C95" s="4" t="inlineStr">
        <is>
          <t xml:space="preserve"> </t>
        </is>
      </c>
      <c r="D95" s="5" t="n">
        <v>378160</v>
      </c>
      <c r="E95" s="4" t="inlineStr">
        <is>
          <t xml:space="preserve"> </t>
        </is>
      </c>
      <c r="F95" s="5" t="n">
        <v>484683</v>
      </c>
    </row>
    <row r="96">
      <c r="A96" s="4" t="inlineStr">
        <is>
          <t>Originated, two years before current fiscal year</t>
        </is>
      </c>
      <c r="B96" s="5" t="n">
        <v>516336</v>
      </c>
      <c r="C96" s="4" t="inlineStr">
        <is>
          <t xml:space="preserve"> </t>
        </is>
      </c>
      <c r="D96" s="5" t="n">
        <v>516336</v>
      </c>
      <c r="E96" s="4" t="inlineStr">
        <is>
          <t xml:space="preserve"> </t>
        </is>
      </c>
      <c r="F96" s="5" t="n">
        <v>340900</v>
      </c>
    </row>
    <row r="97">
      <c r="A97" s="4" t="inlineStr">
        <is>
          <t>Originated, fiscal year before current fiscal year</t>
        </is>
      </c>
      <c r="B97" s="5" t="n">
        <v>731489</v>
      </c>
      <c r="C97" s="4" t="inlineStr">
        <is>
          <t xml:space="preserve"> </t>
        </is>
      </c>
      <c r="D97" s="5" t="n">
        <v>731489</v>
      </c>
      <c r="E97" s="4" t="inlineStr">
        <is>
          <t xml:space="preserve"> </t>
        </is>
      </c>
      <c r="F97" s="5" t="n">
        <v>542143</v>
      </c>
    </row>
    <row r="98">
      <c r="A98" s="4" t="inlineStr">
        <is>
          <t>Originated, current fiscal year</t>
        </is>
      </c>
      <c r="B98" s="5" t="n">
        <v>317755</v>
      </c>
      <c r="C98" s="4" t="inlineStr">
        <is>
          <t xml:space="preserve"> </t>
        </is>
      </c>
      <c r="D98" s="5" t="n">
        <v>317755</v>
      </c>
      <c r="E98" s="4" t="inlineStr">
        <is>
          <t xml:space="preserve"> </t>
        </is>
      </c>
      <c r="F98" s="5" t="n">
        <v>744328</v>
      </c>
    </row>
    <row r="99">
      <c r="A99" s="4" t="inlineStr">
        <is>
          <t>Revolving Loans Amort. Cost Basis</t>
        </is>
      </c>
      <c r="B99" s="5" t="n">
        <v>244687</v>
      </c>
      <c r="C99" s="4" t="inlineStr">
        <is>
          <t xml:space="preserve"> </t>
        </is>
      </c>
      <c r="D99" s="5" t="n">
        <v>244687</v>
      </c>
      <c r="E99" s="4" t="inlineStr">
        <is>
          <t xml:space="preserve"> </t>
        </is>
      </c>
      <c r="F99" s="5" t="n">
        <v>239765</v>
      </c>
    </row>
    <row r="100">
      <c r="A100" s="4" t="inlineStr">
        <is>
          <t>Revolving Loans Convert. to Term</t>
        </is>
      </c>
      <c r="B100" s="5" t="n">
        <v>1848</v>
      </c>
      <c r="C100" s="4" t="inlineStr">
        <is>
          <t xml:space="preserve"> </t>
        </is>
      </c>
      <c r="D100" s="5" t="n">
        <v>1848</v>
      </c>
      <c r="E100" s="4" t="inlineStr">
        <is>
          <t xml:space="preserve"> </t>
        </is>
      </c>
      <c r="F100" s="5" t="n">
        <v>358</v>
      </c>
    </row>
    <row r="101">
      <c r="A101" s="4" t="inlineStr">
        <is>
          <t>Loans</t>
        </is>
      </c>
      <c r="B101" s="5" t="n">
        <v>4147301</v>
      </c>
      <c r="C101" s="4" t="inlineStr">
        <is>
          <t xml:space="preserve"> </t>
        </is>
      </c>
      <c r="D101" s="5" t="n">
        <v>4147301</v>
      </c>
      <c r="E101" s="4" t="inlineStr">
        <is>
          <t xml:space="preserve"> </t>
        </is>
      </c>
      <c r="F101" s="5" t="n">
        <v>3919941</v>
      </c>
    </row>
    <row r="102">
      <c r="A102" s="3" t="inlineStr">
        <is>
          <t>Financial Asset, Write Offs [Abstrac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rior</t>
        </is>
      </c>
      <c r="B103" s="4" t="inlineStr">
        <is>
          <t xml:space="preserve"> </t>
        </is>
      </c>
      <c r="C103" s="4" t="inlineStr">
        <is>
          <t xml:space="preserve"> </t>
        </is>
      </c>
      <c r="D103" s="5" t="n">
        <v>-5306</v>
      </c>
      <c r="E103" s="4" t="inlineStr">
        <is>
          <t xml:space="preserve"> </t>
        </is>
      </c>
      <c r="F103" s="5" t="n">
        <v>-680</v>
      </c>
    </row>
    <row r="104">
      <c r="A104" s="4" t="inlineStr">
        <is>
          <t>Originated, four years before current fiscal year</t>
        </is>
      </c>
      <c r="B104" s="4" t="inlineStr">
        <is>
          <t xml:space="preserve"> </t>
        </is>
      </c>
      <c r="C104" s="4" t="inlineStr">
        <is>
          <t xml:space="preserve"> </t>
        </is>
      </c>
      <c r="D104" s="5" t="n">
        <v>0</v>
      </c>
      <c r="E104" s="4" t="inlineStr">
        <is>
          <t xml:space="preserve"> </t>
        </is>
      </c>
      <c r="F104" s="5" t="n">
        <v>-645</v>
      </c>
    </row>
    <row r="105">
      <c r="A105" s="4" t="inlineStr">
        <is>
          <t>Originated, three years before current fiscal year</t>
        </is>
      </c>
      <c r="B105" s="4" t="inlineStr">
        <is>
          <t xml:space="preserve"> </t>
        </is>
      </c>
      <c r="C105" s="4" t="inlineStr">
        <is>
          <t xml:space="preserve"> </t>
        </is>
      </c>
      <c r="D105" s="5" t="n">
        <v>0</v>
      </c>
      <c r="E105" s="4" t="inlineStr">
        <is>
          <t xml:space="preserve"> </t>
        </is>
      </c>
      <c r="F105" s="5" t="n">
        <v>-676</v>
      </c>
    </row>
    <row r="106">
      <c r="A106" s="4" t="inlineStr">
        <is>
          <t>Originated, two years before current fiscal year</t>
        </is>
      </c>
      <c r="B106" s="4" t="inlineStr">
        <is>
          <t xml:space="preserve"> </t>
        </is>
      </c>
      <c r="C106" s="4" t="inlineStr">
        <is>
          <t xml:space="preserve"> </t>
        </is>
      </c>
      <c r="D106" s="5" t="n">
        <v>0</v>
      </c>
      <c r="E106" s="4" t="inlineStr">
        <is>
          <t xml:space="preserve"> </t>
        </is>
      </c>
      <c r="F106" s="5" t="n">
        <v>0</v>
      </c>
    </row>
    <row r="107">
      <c r="A107" s="4" t="inlineStr">
        <is>
          <t>Originated, fiscal year before current fiscal year</t>
        </is>
      </c>
      <c r="B107" s="4" t="inlineStr">
        <is>
          <t xml:space="preserve"> </t>
        </is>
      </c>
      <c r="C107" s="4" t="inlineStr">
        <is>
          <t xml:space="preserve"> </t>
        </is>
      </c>
      <c r="D107" s="5" t="n">
        <v>0</v>
      </c>
      <c r="E107" s="4" t="inlineStr">
        <is>
          <t xml:space="preserve"> </t>
        </is>
      </c>
      <c r="F107" s="5" t="n">
        <v>0</v>
      </c>
    </row>
    <row r="108">
      <c r="A108" s="4" t="inlineStr">
        <is>
          <t>Originated, current fiscal year</t>
        </is>
      </c>
      <c r="B108" s="4" t="inlineStr">
        <is>
          <t xml:space="preserve"> </t>
        </is>
      </c>
      <c r="C108" s="4" t="inlineStr">
        <is>
          <t xml:space="preserve"> </t>
        </is>
      </c>
      <c r="D108" s="5" t="n">
        <v>0</v>
      </c>
      <c r="E108" s="4" t="inlineStr">
        <is>
          <t xml:space="preserve"> </t>
        </is>
      </c>
      <c r="F108" s="5" t="n">
        <v>0</v>
      </c>
    </row>
    <row r="109">
      <c r="A109" s="4" t="inlineStr">
        <is>
          <t>Revolving Loans Amort. Cost Basis</t>
        </is>
      </c>
      <c r="B109" s="4" t="inlineStr">
        <is>
          <t xml:space="preserve"> </t>
        </is>
      </c>
      <c r="C109" s="4" t="inlineStr">
        <is>
          <t xml:space="preserve"> </t>
        </is>
      </c>
      <c r="D109" s="5" t="n">
        <v>0</v>
      </c>
      <c r="E109" s="4" t="inlineStr">
        <is>
          <t xml:space="preserve"> </t>
        </is>
      </c>
      <c r="F109" s="5" t="n">
        <v>0</v>
      </c>
    </row>
    <row r="110">
      <c r="A110" s="4" t="inlineStr">
        <is>
          <t>Revolving Loans Convert. to Term</t>
        </is>
      </c>
      <c r="B110" s="4" t="inlineStr">
        <is>
          <t xml:space="preserve"> </t>
        </is>
      </c>
      <c r="C110" s="4" t="inlineStr">
        <is>
          <t xml:space="preserve"> </t>
        </is>
      </c>
      <c r="D110" s="5" t="n">
        <v>0</v>
      </c>
      <c r="E110" s="4" t="inlineStr">
        <is>
          <t xml:space="preserve"> </t>
        </is>
      </c>
      <c r="F110" s="5" t="n">
        <v>0</v>
      </c>
    </row>
    <row r="111">
      <c r="A111" s="4" t="inlineStr">
        <is>
          <t>YTD Gross Charge-offs</t>
        </is>
      </c>
      <c r="B111" s="5" t="n">
        <v>0</v>
      </c>
      <c r="C111" s="5" t="n">
        <v>0</v>
      </c>
      <c r="D111" s="5" t="n">
        <v>-5306</v>
      </c>
      <c r="E111" s="5" t="n">
        <v>0</v>
      </c>
      <c r="F111" s="5" t="n">
        <v>-2001</v>
      </c>
    </row>
    <row r="112">
      <c r="A112" s="4" t="inlineStr">
        <is>
          <t>Income-producing - commercial real estate | Pas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Loans and Leases Receivable Disclosure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Prior</t>
        </is>
      </c>
      <c r="B114" s="5" t="n">
        <v>1320917</v>
      </c>
      <c r="C114" s="4" t="inlineStr">
        <is>
          <t xml:space="preserve"> </t>
        </is>
      </c>
      <c r="D114" s="5" t="n">
        <v>1320917</v>
      </c>
      <c r="E114" s="4" t="inlineStr">
        <is>
          <t xml:space="preserve"> </t>
        </is>
      </c>
      <c r="F114" s="5" t="n">
        <v>1016529</v>
      </c>
    </row>
    <row r="115">
      <c r="A115" s="4" t="inlineStr">
        <is>
          <t>Originated, four years before current fiscal year</t>
        </is>
      </c>
      <c r="B115" s="5" t="n">
        <v>385392</v>
      </c>
      <c r="C115" s="4" t="inlineStr">
        <is>
          <t xml:space="preserve"> </t>
        </is>
      </c>
      <c r="D115" s="5" t="n">
        <v>385392</v>
      </c>
      <c r="E115" s="4" t="inlineStr">
        <is>
          <t xml:space="preserve"> </t>
        </is>
      </c>
      <c r="F115" s="5" t="n">
        <v>439221</v>
      </c>
    </row>
    <row r="116">
      <c r="A116" s="4" t="inlineStr">
        <is>
          <t>Originated, three years before current fiscal year</t>
        </is>
      </c>
      <c r="B116" s="5" t="n">
        <v>371421</v>
      </c>
      <c r="C116" s="4" t="inlineStr">
        <is>
          <t xml:space="preserve"> </t>
        </is>
      </c>
      <c r="D116" s="5" t="n">
        <v>371421</v>
      </c>
      <c r="E116" s="4" t="inlineStr">
        <is>
          <t xml:space="preserve"> </t>
        </is>
      </c>
      <c r="F116" s="5" t="n">
        <v>480474</v>
      </c>
    </row>
    <row r="117">
      <c r="A117" s="4" t="inlineStr">
        <is>
          <t>Originated, two years before current fiscal year</t>
        </is>
      </c>
      <c r="B117" s="5" t="n">
        <v>516336</v>
      </c>
      <c r="C117" s="4" t="inlineStr">
        <is>
          <t xml:space="preserve"> </t>
        </is>
      </c>
      <c r="D117" s="5" t="n">
        <v>516336</v>
      </c>
      <c r="E117" s="4" t="inlineStr">
        <is>
          <t xml:space="preserve"> </t>
        </is>
      </c>
      <c r="F117" s="5" t="n">
        <v>334165</v>
      </c>
    </row>
    <row r="118">
      <c r="A118" s="4" t="inlineStr">
        <is>
          <t>Originated, fiscal year before current fiscal year</t>
        </is>
      </c>
      <c r="B118" s="5" t="n">
        <v>731489</v>
      </c>
      <c r="C118" s="4" t="inlineStr">
        <is>
          <t xml:space="preserve"> </t>
        </is>
      </c>
      <c r="D118" s="5" t="n">
        <v>731489</v>
      </c>
      <c r="E118" s="4" t="inlineStr">
        <is>
          <t xml:space="preserve"> </t>
        </is>
      </c>
      <c r="F118" s="5" t="n">
        <v>542143</v>
      </c>
    </row>
    <row r="119">
      <c r="A119" s="4" t="inlineStr">
        <is>
          <t>Originated, current fiscal year</t>
        </is>
      </c>
      <c r="B119" s="5" t="n">
        <v>317755</v>
      </c>
      <c r="C119" s="4" t="inlineStr">
        <is>
          <t xml:space="preserve"> </t>
        </is>
      </c>
      <c r="D119" s="5" t="n">
        <v>317755</v>
      </c>
      <c r="E119" s="4" t="inlineStr">
        <is>
          <t xml:space="preserve"> </t>
        </is>
      </c>
      <c r="F119" s="5" t="n">
        <v>744328</v>
      </c>
    </row>
    <row r="120">
      <c r="A120" s="4" t="inlineStr">
        <is>
          <t>Revolving Loans Amort. Cost Basis</t>
        </is>
      </c>
      <c r="B120" s="5" t="n">
        <v>196981</v>
      </c>
      <c r="C120" s="4" t="inlineStr">
        <is>
          <t xml:space="preserve"> </t>
        </is>
      </c>
      <c r="D120" s="5" t="n">
        <v>196981</v>
      </c>
      <c r="E120" s="4" t="inlineStr">
        <is>
          <t xml:space="preserve"> </t>
        </is>
      </c>
      <c r="F120" s="5" t="n">
        <v>192089</v>
      </c>
    </row>
    <row r="121">
      <c r="A121" s="4" t="inlineStr">
        <is>
          <t>Revolving Loans Convert. to Term</t>
        </is>
      </c>
      <c r="B121" s="5" t="n">
        <v>1848</v>
      </c>
      <c r="C121" s="4" t="inlineStr">
        <is>
          <t xml:space="preserve"> </t>
        </is>
      </c>
      <c r="D121" s="5" t="n">
        <v>1848</v>
      </c>
      <c r="E121" s="4" t="inlineStr">
        <is>
          <t xml:space="preserve"> </t>
        </is>
      </c>
      <c r="F121" s="5" t="n">
        <v>358</v>
      </c>
    </row>
    <row r="122">
      <c r="A122" s="4" t="inlineStr">
        <is>
          <t>Loans</t>
        </is>
      </c>
      <c r="B122" s="5" t="n">
        <v>3842139</v>
      </c>
      <c r="C122" s="4" t="inlineStr">
        <is>
          <t xml:space="preserve"> </t>
        </is>
      </c>
      <c r="D122" s="5" t="n">
        <v>3842139</v>
      </c>
      <c r="E122" s="4" t="inlineStr">
        <is>
          <t xml:space="preserve"> </t>
        </is>
      </c>
      <c r="F122" s="5" t="n">
        <v>3749307</v>
      </c>
    </row>
    <row r="123">
      <c r="A123" s="4" t="inlineStr">
        <is>
          <t>Income-producing - commercial real estate | Special Mention</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Loans and Leases Receivable Disclosure [Abstrac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Prior</t>
        </is>
      </c>
      <c r="B125" s="5" t="n">
        <v>91756</v>
      </c>
      <c r="C125" s="4" t="inlineStr">
        <is>
          <t xml:space="preserve"> </t>
        </is>
      </c>
      <c r="D125" s="5" t="n">
        <v>91756</v>
      </c>
      <c r="E125" s="4" t="inlineStr">
        <is>
          <t xml:space="preserve"> </t>
        </is>
      </c>
      <c r="F125" s="5" t="n">
        <v>44195</v>
      </c>
    </row>
    <row r="126">
      <c r="A126" s="4" t="inlineStr">
        <is>
          <t>Originated, four years before current fiscal year</t>
        </is>
      </c>
      <c r="B126" s="5" t="n">
        <v>4175</v>
      </c>
      <c r="C126" s="4" t="inlineStr">
        <is>
          <t xml:space="preserve"> </t>
        </is>
      </c>
      <c r="D126" s="5" t="n">
        <v>4175</v>
      </c>
      <c r="E126" s="4" t="inlineStr">
        <is>
          <t xml:space="preserve"> </t>
        </is>
      </c>
      <c r="F126" s="5" t="n">
        <v>5206</v>
      </c>
    </row>
    <row r="127">
      <c r="A127" s="4" t="inlineStr">
        <is>
          <t>Originated, three years before current fiscal year</t>
        </is>
      </c>
      <c r="B127" s="5" t="n">
        <v>6739</v>
      </c>
      <c r="C127" s="4" t="inlineStr">
        <is>
          <t xml:space="preserve"> </t>
        </is>
      </c>
      <c r="D127" s="5" t="n">
        <v>6739</v>
      </c>
      <c r="E127" s="4" t="inlineStr">
        <is>
          <t xml:space="preserve"> </t>
        </is>
      </c>
      <c r="F127" s="5" t="n">
        <v>4209</v>
      </c>
    </row>
    <row r="128">
      <c r="A128" s="4" t="inlineStr">
        <is>
          <t>Originated, two years before current fiscal year</t>
        </is>
      </c>
      <c r="B128" s="5" t="n">
        <v>0</v>
      </c>
      <c r="C128" s="4" t="inlineStr">
        <is>
          <t xml:space="preserve"> </t>
        </is>
      </c>
      <c r="D128" s="5" t="n">
        <v>0</v>
      </c>
      <c r="E128" s="4" t="inlineStr">
        <is>
          <t xml:space="preserve"> </t>
        </is>
      </c>
      <c r="F128" s="5" t="n">
        <v>6735</v>
      </c>
    </row>
    <row r="129">
      <c r="A129" s="4" t="inlineStr">
        <is>
          <t>Originated, fiscal year before current fiscal year</t>
        </is>
      </c>
      <c r="B129" s="5" t="n">
        <v>0</v>
      </c>
      <c r="C129" s="4" t="inlineStr">
        <is>
          <t xml:space="preserve"> </t>
        </is>
      </c>
      <c r="D129" s="5" t="n">
        <v>0</v>
      </c>
      <c r="E129" s="4" t="inlineStr">
        <is>
          <t xml:space="preserve"> </t>
        </is>
      </c>
      <c r="F129" s="5" t="n">
        <v>0</v>
      </c>
    </row>
    <row r="130">
      <c r="A130" s="4" t="inlineStr">
        <is>
          <t>Originated, current fiscal year</t>
        </is>
      </c>
      <c r="B130" s="5" t="n">
        <v>0</v>
      </c>
      <c r="C130" s="4" t="inlineStr">
        <is>
          <t xml:space="preserve"> </t>
        </is>
      </c>
      <c r="D130" s="5" t="n">
        <v>0</v>
      </c>
      <c r="E130" s="4" t="inlineStr">
        <is>
          <t xml:space="preserve"> </t>
        </is>
      </c>
      <c r="F130" s="5" t="n">
        <v>0</v>
      </c>
    </row>
    <row r="131">
      <c r="A131" s="4" t="inlineStr">
        <is>
          <t>Revolving Loans Amort. Cost Basis</t>
        </is>
      </c>
      <c r="B131" s="5" t="n">
        <v>47706</v>
      </c>
      <c r="C131" s="4" t="inlineStr">
        <is>
          <t xml:space="preserve"> </t>
        </is>
      </c>
      <c r="D131" s="5" t="n">
        <v>47706</v>
      </c>
      <c r="E131" s="4" t="inlineStr">
        <is>
          <t xml:space="preserve"> </t>
        </is>
      </c>
      <c r="F131" s="5" t="n">
        <v>47676</v>
      </c>
    </row>
    <row r="132">
      <c r="A132" s="4" t="inlineStr">
        <is>
          <t>Revolving Loans Convert. to Term</t>
        </is>
      </c>
      <c r="B132" s="5" t="n">
        <v>0</v>
      </c>
      <c r="C132" s="4" t="inlineStr">
        <is>
          <t xml:space="preserve"> </t>
        </is>
      </c>
      <c r="D132" s="5" t="n">
        <v>0</v>
      </c>
      <c r="E132" s="4" t="inlineStr">
        <is>
          <t xml:space="preserve"> </t>
        </is>
      </c>
      <c r="F132" s="5" t="n">
        <v>0</v>
      </c>
    </row>
    <row r="133">
      <c r="A133" s="4" t="inlineStr">
        <is>
          <t>Loans</t>
        </is>
      </c>
      <c r="B133" s="5" t="n">
        <v>150376</v>
      </c>
      <c r="C133" s="4" t="inlineStr">
        <is>
          <t xml:space="preserve"> </t>
        </is>
      </c>
      <c r="D133" s="5" t="n">
        <v>150376</v>
      </c>
      <c r="E133" s="4" t="inlineStr">
        <is>
          <t xml:space="preserve"> </t>
        </is>
      </c>
      <c r="F133" s="5" t="n">
        <v>108021</v>
      </c>
    </row>
    <row r="134">
      <c r="A134" s="4" t="inlineStr">
        <is>
          <t>Income-producing - commercial real estate | Substandard</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Loans and Leases Receivable Disclosure [Abstrac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Prior</t>
        </is>
      </c>
      <c r="B136" s="5" t="n">
        <v>106407</v>
      </c>
      <c r="C136" s="4" t="inlineStr">
        <is>
          <t xml:space="preserve"> </t>
        </is>
      </c>
      <c r="D136" s="5" t="n">
        <v>106407</v>
      </c>
      <c r="E136" s="4" t="inlineStr">
        <is>
          <t xml:space="preserve"> </t>
        </is>
      </c>
      <c r="F136" s="5" t="n">
        <v>60613</v>
      </c>
    </row>
    <row r="137">
      <c r="A137" s="4" t="inlineStr">
        <is>
          <t>Originated, four years before current fiscal year</t>
        </is>
      </c>
      <c r="B137" s="5" t="n">
        <v>48379</v>
      </c>
      <c r="C137" s="4" t="inlineStr">
        <is>
          <t xml:space="preserve"> </t>
        </is>
      </c>
      <c r="D137" s="5" t="n">
        <v>48379</v>
      </c>
      <c r="E137" s="4" t="inlineStr">
        <is>
          <t xml:space="preserve"> </t>
        </is>
      </c>
      <c r="F137" s="5" t="n">
        <v>2000</v>
      </c>
    </row>
    <row r="138">
      <c r="A138" s="4" t="inlineStr">
        <is>
          <t>Originated, three years before current fiscal year</t>
        </is>
      </c>
      <c r="B138" s="5" t="n">
        <v>0</v>
      </c>
      <c r="C138" s="4" t="inlineStr">
        <is>
          <t xml:space="preserve"> </t>
        </is>
      </c>
      <c r="D138" s="5" t="n">
        <v>0</v>
      </c>
      <c r="E138" s="4" t="inlineStr">
        <is>
          <t xml:space="preserve"> </t>
        </is>
      </c>
      <c r="F138" s="5" t="n">
        <v>0</v>
      </c>
    </row>
    <row r="139">
      <c r="A139" s="4" t="inlineStr">
        <is>
          <t>Originated, two years before current fiscal year</t>
        </is>
      </c>
      <c r="B139" s="5" t="n">
        <v>0</v>
      </c>
      <c r="C139" s="4" t="inlineStr">
        <is>
          <t xml:space="preserve"> </t>
        </is>
      </c>
      <c r="D139" s="5" t="n">
        <v>0</v>
      </c>
      <c r="E139" s="4" t="inlineStr">
        <is>
          <t xml:space="preserve"> </t>
        </is>
      </c>
      <c r="F139" s="5" t="n">
        <v>0</v>
      </c>
    </row>
    <row r="140">
      <c r="A140" s="4" t="inlineStr">
        <is>
          <t>Originated, fiscal year before current fiscal year</t>
        </is>
      </c>
      <c r="B140" s="5" t="n">
        <v>0</v>
      </c>
      <c r="C140" s="4" t="inlineStr">
        <is>
          <t xml:space="preserve"> </t>
        </is>
      </c>
      <c r="D140" s="5" t="n">
        <v>0</v>
      </c>
      <c r="E140" s="4" t="inlineStr">
        <is>
          <t xml:space="preserve"> </t>
        </is>
      </c>
      <c r="F140" s="5" t="n">
        <v>0</v>
      </c>
    </row>
    <row r="141">
      <c r="A141" s="4" t="inlineStr">
        <is>
          <t>Originated, current fiscal year</t>
        </is>
      </c>
      <c r="B141" s="5" t="n">
        <v>0</v>
      </c>
      <c r="C141" s="4" t="inlineStr">
        <is>
          <t xml:space="preserve"> </t>
        </is>
      </c>
      <c r="D141" s="5" t="n">
        <v>0</v>
      </c>
      <c r="E141" s="4" t="inlineStr">
        <is>
          <t xml:space="preserve"> </t>
        </is>
      </c>
      <c r="F141" s="5" t="n">
        <v>0</v>
      </c>
    </row>
    <row r="142">
      <c r="A142" s="4" t="inlineStr">
        <is>
          <t>Revolving Loans Amort. Cost Basis</t>
        </is>
      </c>
      <c r="B142" s="5" t="n">
        <v>0</v>
      </c>
      <c r="C142" s="4" t="inlineStr">
        <is>
          <t xml:space="preserve"> </t>
        </is>
      </c>
      <c r="D142" s="5" t="n">
        <v>0</v>
      </c>
      <c r="E142" s="4" t="inlineStr">
        <is>
          <t xml:space="preserve"> </t>
        </is>
      </c>
      <c r="F142" s="5" t="n">
        <v>0</v>
      </c>
    </row>
    <row r="143">
      <c r="A143" s="4" t="inlineStr">
        <is>
          <t>Revolving Loans Convert. to Term</t>
        </is>
      </c>
      <c r="B143" s="5" t="n">
        <v>0</v>
      </c>
      <c r="C143" s="4" t="inlineStr">
        <is>
          <t xml:space="preserve"> </t>
        </is>
      </c>
      <c r="D143" s="5" t="n">
        <v>0</v>
      </c>
      <c r="E143" s="4" t="inlineStr">
        <is>
          <t xml:space="preserve"> </t>
        </is>
      </c>
      <c r="F143" s="5" t="n">
        <v>0</v>
      </c>
    </row>
    <row r="144">
      <c r="A144" s="4" t="inlineStr">
        <is>
          <t>Loans</t>
        </is>
      </c>
      <c r="B144" s="5" t="n">
        <v>154786</v>
      </c>
      <c r="C144" s="4" t="inlineStr">
        <is>
          <t xml:space="preserve"> </t>
        </is>
      </c>
      <c r="D144" s="5" t="n">
        <v>154786</v>
      </c>
      <c r="E144" s="4" t="inlineStr">
        <is>
          <t xml:space="preserve"> </t>
        </is>
      </c>
      <c r="F144" s="5" t="n">
        <v>62613</v>
      </c>
    </row>
    <row r="145">
      <c r="A145" s="4" t="inlineStr">
        <is>
          <t>Owner-occupied - commercial real estat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Loans and Leases Receivable Disclosure [Abstract]</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Prior</t>
        </is>
      </c>
      <c r="B147" s="5" t="n">
        <v>634546</v>
      </c>
      <c r="C147" s="4" t="inlineStr">
        <is>
          <t xml:space="preserve"> </t>
        </is>
      </c>
      <c r="D147" s="5" t="n">
        <v>634546</v>
      </c>
      <c r="E147" s="4" t="inlineStr">
        <is>
          <t xml:space="preserve"> </t>
        </is>
      </c>
      <c r="F147" s="5" t="n">
        <v>480782</v>
      </c>
    </row>
    <row r="148">
      <c r="A148" s="4" t="inlineStr">
        <is>
          <t>Originated, four years before current fiscal year</t>
        </is>
      </c>
      <c r="B148" s="5" t="n">
        <v>117143</v>
      </c>
      <c r="C148" s="4" t="inlineStr">
        <is>
          <t xml:space="preserve"> </t>
        </is>
      </c>
      <c r="D148" s="5" t="n">
        <v>117143</v>
      </c>
      <c r="E148" s="4" t="inlineStr">
        <is>
          <t xml:space="preserve"> </t>
        </is>
      </c>
      <c r="F148" s="5" t="n">
        <v>191646</v>
      </c>
    </row>
    <row r="149">
      <c r="A149" s="4" t="inlineStr">
        <is>
          <t>Originated, three years before current fiscal year</t>
        </is>
      </c>
      <c r="B149" s="5" t="n">
        <v>37206</v>
      </c>
      <c r="C149" s="4" t="inlineStr">
        <is>
          <t xml:space="preserve"> </t>
        </is>
      </c>
      <c r="D149" s="5" t="n">
        <v>37206</v>
      </c>
      <c r="E149" s="4" t="inlineStr">
        <is>
          <t xml:space="preserve"> </t>
        </is>
      </c>
      <c r="F149" s="5" t="n">
        <v>111497</v>
      </c>
    </row>
    <row r="150">
      <c r="A150" s="4" t="inlineStr">
        <is>
          <t>Originated, two years before current fiscal year</t>
        </is>
      </c>
      <c r="B150" s="5" t="n">
        <v>203082</v>
      </c>
      <c r="C150" s="4" t="inlineStr">
        <is>
          <t xml:space="preserve"> </t>
        </is>
      </c>
      <c r="D150" s="5" t="n">
        <v>203082</v>
      </c>
      <c r="E150" s="4" t="inlineStr">
        <is>
          <t xml:space="preserve"> </t>
        </is>
      </c>
      <c r="F150" s="5" t="n">
        <v>40562</v>
      </c>
    </row>
    <row r="151">
      <c r="A151" s="4" t="inlineStr">
        <is>
          <t>Originated, fiscal year before current fiscal year</t>
        </is>
      </c>
      <c r="B151" s="5" t="n">
        <v>45904</v>
      </c>
      <c r="C151" s="4" t="inlineStr">
        <is>
          <t xml:space="preserve"> </t>
        </is>
      </c>
      <c r="D151" s="5" t="n">
        <v>45904</v>
      </c>
      <c r="E151" s="4" t="inlineStr">
        <is>
          <t xml:space="preserve"> </t>
        </is>
      </c>
      <c r="F151" s="5" t="n">
        <v>206595</v>
      </c>
    </row>
    <row r="152">
      <c r="A152" s="4" t="inlineStr">
        <is>
          <t>Originated, current fiscal year</t>
        </is>
      </c>
      <c r="B152" s="5" t="n">
        <v>121169</v>
      </c>
      <c r="C152" s="4" t="inlineStr">
        <is>
          <t xml:space="preserve"> </t>
        </is>
      </c>
      <c r="D152" s="5" t="n">
        <v>121169</v>
      </c>
      <c r="E152" s="4" t="inlineStr">
        <is>
          <t xml:space="preserve"> </t>
        </is>
      </c>
      <c r="F152" s="5" t="n">
        <v>41765</v>
      </c>
    </row>
    <row r="153">
      <c r="A153" s="4" t="inlineStr">
        <is>
          <t>Revolving Loans Amort. Cost Basis</t>
        </is>
      </c>
      <c r="B153" s="5" t="n">
        <v>1890</v>
      </c>
      <c r="C153" s="4" t="inlineStr">
        <is>
          <t xml:space="preserve"> </t>
        </is>
      </c>
      <c r="D153" s="5" t="n">
        <v>1890</v>
      </c>
      <c r="E153" s="4" t="inlineStr">
        <is>
          <t xml:space="preserve"> </t>
        </is>
      </c>
      <c r="F153" s="5" t="n">
        <v>24240</v>
      </c>
    </row>
    <row r="154">
      <c r="A154" s="4" t="inlineStr">
        <is>
          <t>Revolving Loans Convert. to Term</t>
        </is>
      </c>
      <c r="B154" s="5" t="n">
        <v>22019</v>
      </c>
      <c r="C154" s="4" t="inlineStr">
        <is>
          <t xml:space="preserve"> </t>
        </is>
      </c>
      <c r="D154" s="5" t="n">
        <v>22019</v>
      </c>
      <c r="E154" s="4" t="inlineStr">
        <is>
          <t xml:space="preserve"> </t>
        </is>
      </c>
      <c r="F154" s="5" t="n">
        <v>13238</v>
      </c>
    </row>
    <row r="155">
      <c r="A155" s="4" t="inlineStr">
        <is>
          <t>Loans</t>
        </is>
      </c>
      <c r="B155" s="5" t="n">
        <v>1182959</v>
      </c>
      <c r="C155" s="4" t="inlineStr">
        <is>
          <t xml:space="preserve"> </t>
        </is>
      </c>
      <c r="D155" s="5" t="n">
        <v>1182959</v>
      </c>
      <c r="E155" s="4" t="inlineStr">
        <is>
          <t xml:space="preserve"> </t>
        </is>
      </c>
      <c r="F155" s="5" t="n">
        <v>1110325</v>
      </c>
    </row>
    <row r="156">
      <c r="A156" s="3" t="inlineStr">
        <is>
          <t>Financial Asset, Write Offs [Abstrac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YTD Gross Charge-offs</t>
        </is>
      </c>
      <c r="B157" s="5" t="n">
        <v>0</v>
      </c>
      <c r="C157" s="5" t="n">
        <v>0</v>
      </c>
      <c r="D157" s="5" t="n">
        <v>0</v>
      </c>
      <c r="E157" s="5" t="n">
        <v>-1356</v>
      </c>
      <c r="F157" s="4" t="inlineStr">
        <is>
          <t xml:space="preserve"> </t>
        </is>
      </c>
    </row>
    <row r="158">
      <c r="A158" s="4" t="inlineStr">
        <is>
          <t>Owner-occupied - commercial real estate | Pas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Loans and Leases Receivable Disclosure [Abstrac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Prior</t>
        </is>
      </c>
      <c r="B160" s="5" t="n">
        <v>614664</v>
      </c>
      <c r="C160" s="4" t="inlineStr">
        <is>
          <t xml:space="preserve"> </t>
        </is>
      </c>
      <c r="D160" s="5" t="n">
        <v>614664</v>
      </c>
      <c r="E160" s="4" t="inlineStr">
        <is>
          <t xml:space="preserve"> </t>
        </is>
      </c>
      <c r="F160" s="5" t="n">
        <v>461029</v>
      </c>
    </row>
    <row r="161">
      <c r="A161" s="4" t="inlineStr">
        <is>
          <t>Originated, four years before current fiscal year</t>
        </is>
      </c>
      <c r="B161" s="5" t="n">
        <v>117143</v>
      </c>
      <c r="C161" s="4" t="inlineStr">
        <is>
          <t xml:space="preserve"> </t>
        </is>
      </c>
      <c r="D161" s="5" t="n">
        <v>117143</v>
      </c>
      <c r="E161" s="4" t="inlineStr">
        <is>
          <t xml:space="preserve"> </t>
        </is>
      </c>
      <c r="F161" s="5" t="n">
        <v>191646</v>
      </c>
    </row>
    <row r="162">
      <c r="A162" s="4" t="inlineStr">
        <is>
          <t>Originated, three years before current fiscal year</t>
        </is>
      </c>
      <c r="B162" s="5" t="n">
        <v>37206</v>
      </c>
      <c r="C162" s="4" t="inlineStr">
        <is>
          <t xml:space="preserve"> </t>
        </is>
      </c>
      <c r="D162" s="5" t="n">
        <v>37206</v>
      </c>
      <c r="E162" s="4" t="inlineStr">
        <is>
          <t xml:space="preserve"> </t>
        </is>
      </c>
      <c r="F162" s="5" t="n">
        <v>111497</v>
      </c>
    </row>
    <row r="163">
      <c r="A163" s="4" t="inlineStr">
        <is>
          <t>Originated, two years before current fiscal year</t>
        </is>
      </c>
      <c r="B163" s="5" t="n">
        <v>203082</v>
      </c>
      <c r="C163" s="4" t="inlineStr">
        <is>
          <t xml:space="preserve"> </t>
        </is>
      </c>
      <c r="D163" s="5" t="n">
        <v>203082</v>
      </c>
      <c r="E163" s="4" t="inlineStr">
        <is>
          <t xml:space="preserve"> </t>
        </is>
      </c>
      <c r="F163" s="5" t="n">
        <v>40562</v>
      </c>
    </row>
    <row r="164">
      <c r="A164" s="4" t="inlineStr">
        <is>
          <t>Originated, fiscal year before current fiscal year</t>
        </is>
      </c>
      <c r="B164" s="5" t="n">
        <v>45904</v>
      </c>
      <c r="C164" s="4" t="inlineStr">
        <is>
          <t xml:space="preserve"> </t>
        </is>
      </c>
      <c r="D164" s="5" t="n">
        <v>45904</v>
      </c>
      <c r="E164" s="4" t="inlineStr">
        <is>
          <t xml:space="preserve"> </t>
        </is>
      </c>
      <c r="F164" s="5" t="n">
        <v>206595</v>
      </c>
    </row>
    <row r="165">
      <c r="A165" s="4" t="inlineStr">
        <is>
          <t>Originated, current fiscal year</t>
        </is>
      </c>
      <c r="B165" s="5" t="n">
        <v>121169</v>
      </c>
      <c r="C165" s="4" t="inlineStr">
        <is>
          <t xml:space="preserve"> </t>
        </is>
      </c>
      <c r="D165" s="5" t="n">
        <v>121169</v>
      </c>
      <c r="E165" s="4" t="inlineStr">
        <is>
          <t xml:space="preserve"> </t>
        </is>
      </c>
      <c r="F165" s="5" t="n">
        <v>41765</v>
      </c>
    </row>
    <row r="166">
      <c r="A166" s="4" t="inlineStr">
        <is>
          <t>Revolving Loans Amort. Cost Basis</t>
        </is>
      </c>
      <c r="B166" s="5" t="n">
        <v>1890</v>
      </c>
      <c r="C166" s="4" t="inlineStr">
        <is>
          <t xml:space="preserve"> </t>
        </is>
      </c>
      <c r="D166" s="5" t="n">
        <v>1890</v>
      </c>
      <c r="E166" s="4" t="inlineStr">
        <is>
          <t xml:space="preserve"> </t>
        </is>
      </c>
      <c r="F166" s="5" t="n">
        <v>24240</v>
      </c>
    </row>
    <row r="167">
      <c r="A167" s="4" t="inlineStr">
        <is>
          <t>Revolving Loans Convert. to Term</t>
        </is>
      </c>
      <c r="B167" s="5" t="n">
        <v>22019</v>
      </c>
      <c r="C167" s="4" t="inlineStr">
        <is>
          <t xml:space="preserve"> </t>
        </is>
      </c>
      <c r="D167" s="5" t="n">
        <v>22019</v>
      </c>
      <c r="E167" s="4" t="inlineStr">
        <is>
          <t xml:space="preserve"> </t>
        </is>
      </c>
      <c r="F167" s="5" t="n">
        <v>13238</v>
      </c>
    </row>
    <row r="168">
      <c r="A168" s="4" t="inlineStr">
        <is>
          <t>Loans</t>
        </is>
      </c>
      <c r="B168" s="5" t="n">
        <v>1163077</v>
      </c>
      <c r="C168" s="4" t="inlineStr">
        <is>
          <t xml:space="preserve"> </t>
        </is>
      </c>
      <c r="D168" s="5" t="n">
        <v>1163077</v>
      </c>
      <c r="E168" s="4" t="inlineStr">
        <is>
          <t xml:space="preserve"> </t>
        </is>
      </c>
      <c r="F168" s="5" t="n">
        <v>1090572</v>
      </c>
    </row>
    <row r="169">
      <c r="A169" s="4" t="inlineStr">
        <is>
          <t>Owner-occupied - commercial real estate | Substandard</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Loans and Leases Receivable Disclosure [Abstrac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Prior</t>
        </is>
      </c>
      <c r="B171" s="5" t="n">
        <v>19882</v>
      </c>
      <c r="C171" s="4" t="inlineStr">
        <is>
          <t xml:space="preserve"> </t>
        </is>
      </c>
      <c r="D171" s="5" t="n">
        <v>19882</v>
      </c>
      <c r="E171" s="4" t="inlineStr">
        <is>
          <t xml:space="preserve"> </t>
        </is>
      </c>
      <c r="F171" s="5" t="n">
        <v>19753</v>
      </c>
    </row>
    <row r="172">
      <c r="A172" s="4" t="inlineStr">
        <is>
          <t>Originated, four years before current fiscal year</t>
        </is>
      </c>
      <c r="B172" s="5" t="n">
        <v>0</v>
      </c>
      <c r="C172" s="4" t="inlineStr">
        <is>
          <t xml:space="preserve"> </t>
        </is>
      </c>
      <c r="D172" s="5" t="n">
        <v>0</v>
      </c>
      <c r="E172" s="4" t="inlineStr">
        <is>
          <t xml:space="preserve"> </t>
        </is>
      </c>
      <c r="F172" s="5" t="n">
        <v>0</v>
      </c>
    </row>
    <row r="173">
      <c r="A173" s="4" t="inlineStr">
        <is>
          <t>Originated, three years before current fiscal year</t>
        </is>
      </c>
      <c r="B173" s="5" t="n">
        <v>0</v>
      </c>
      <c r="C173" s="4" t="inlineStr">
        <is>
          <t xml:space="preserve"> </t>
        </is>
      </c>
      <c r="D173" s="5" t="n">
        <v>0</v>
      </c>
      <c r="E173" s="4" t="inlineStr">
        <is>
          <t xml:space="preserve"> </t>
        </is>
      </c>
      <c r="F173" s="5" t="n">
        <v>0</v>
      </c>
    </row>
    <row r="174">
      <c r="A174" s="4" t="inlineStr">
        <is>
          <t>Originated, two years before current fiscal year</t>
        </is>
      </c>
      <c r="B174" s="5" t="n">
        <v>0</v>
      </c>
      <c r="C174" s="4" t="inlineStr">
        <is>
          <t xml:space="preserve"> </t>
        </is>
      </c>
      <c r="D174" s="5" t="n">
        <v>0</v>
      </c>
      <c r="E174" s="4" t="inlineStr">
        <is>
          <t xml:space="preserve"> </t>
        </is>
      </c>
      <c r="F174" s="5" t="n">
        <v>0</v>
      </c>
    </row>
    <row r="175">
      <c r="A175" s="4" t="inlineStr">
        <is>
          <t>Originated, fiscal year before current fiscal year</t>
        </is>
      </c>
      <c r="B175" s="5" t="n">
        <v>0</v>
      </c>
      <c r="C175" s="4" t="inlineStr">
        <is>
          <t xml:space="preserve"> </t>
        </is>
      </c>
      <c r="D175" s="5" t="n">
        <v>0</v>
      </c>
      <c r="E175" s="4" t="inlineStr">
        <is>
          <t xml:space="preserve"> </t>
        </is>
      </c>
      <c r="F175" s="5" t="n">
        <v>0</v>
      </c>
    </row>
    <row r="176">
      <c r="A176" s="4" t="inlineStr">
        <is>
          <t>Originated, current fiscal year</t>
        </is>
      </c>
      <c r="B176" s="5" t="n">
        <v>0</v>
      </c>
      <c r="C176" s="4" t="inlineStr">
        <is>
          <t xml:space="preserve"> </t>
        </is>
      </c>
      <c r="D176" s="5" t="n">
        <v>0</v>
      </c>
      <c r="E176" s="4" t="inlineStr">
        <is>
          <t xml:space="preserve"> </t>
        </is>
      </c>
      <c r="F176" s="5" t="n">
        <v>0</v>
      </c>
    </row>
    <row r="177">
      <c r="A177" s="4" t="inlineStr">
        <is>
          <t>Revolving Loans Amort. Cost Basis</t>
        </is>
      </c>
      <c r="B177" s="5" t="n">
        <v>0</v>
      </c>
      <c r="C177" s="4" t="inlineStr">
        <is>
          <t xml:space="preserve"> </t>
        </is>
      </c>
      <c r="D177" s="5" t="n">
        <v>0</v>
      </c>
      <c r="E177" s="4" t="inlineStr">
        <is>
          <t xml:space="preserve"> </t>
        </is>
      </c>
      <c r="F177" s="5" t="n">
        <v>0</v>
      </c>
    </row>
    <row r="178">
      <c r="A178" s="4" t="inlineStr">
        <is>
          <t>Revolving Loans Convert. to Term</t>
        </is>
      </c>
      <c r="B178" s="5" t="n">
        <v>0</v>
      </c>
      <c r="C178" s="4" t="inlineStr">
        <is>
          <t xml:space="preserve"> </t>
        </is>
      </c>
      <c r="D178" s="5" t="n">
        <v>0</v>
      </c>
      <c r="E178" s="4" t="inlineStr">
        <is>
          <t xml:space="preserve"> </t>
        </is>
      </c>
      <c r="F178" s="5" t="n">
        <v>0</v>
      </c>
    </row>
    <row r="179">
      <c r="A179" s="4" t="inlineStr">
        <is>
          <t>Loans</t>
        </is>
      </c>
      <c r="B179" s="5" t="n">
        <v>19882</v>
      </c>
      <c r="C179" s="4" t="inlineStr">
        <is>
          <t xml:space="preserve"> </t>
        </is>
      </c>
      <c r="D179" s="5" t="n">
        <v>19882</v>
      </c>
      <c r="E179" s="4" t="inlineStr">
        <is>
          <t xml:space="preserve"> </t>
        </is>
      </c>
      <c r="F179" s="5" t="n">
        <v>19753</v>
      </c>
    </row>
    <row r="180">
      <c r="A180" s="4" t="inlineStr">
        <is>
          <t>Real estate mortgage - residential</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Loans and Leases Receivable Disclosure [Abstract]</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Prior</t>
        </is>
      </c>
      <c r="B182" s="5" t="n">
        <v>28717</v>
      </c>
      <c r="C182" s="4" t="inlineStr">
        <is>
          <t xml:space="preserve"> </t>
        </is>
      </c>
      <c r="D182" s="5" t="n">
        <v>28717</v>
      </c>
      <c r="E182" s="4" t="inlineStr">
        <is>
          <t xml:space="preserve"> </t>
        </is>
      </c>
      <c r="F182" s="5" t="n">
        <v>18666</v>
      </c>
    </row>
    <row r="183">
      <c r="A183" s="4" t="inlineStr">
        <is>
          <t>Originated, four years before current fiscal year</t>
        </is>
      </c>
      <c r="B183" s="5" t="n">
        <v>8057</v>
      </c>
      <c r="C183" s="4" t="inlineStr">
        <is>
          <t xml:space="preserve"> </t>
        </is>
      </c>
      <c r="D183" s="5" t="n">
        <v>8057</v>
      </c>
      <c r="E183" s="4" t="inlineStr">
        <is>
          <t xml:space="preserve"> </t>
        </is>
      </c>
      <c r="F183" s="5" t="n">
        <v>12438</v>
      </c>
    </row>
    <row r="184">
      <c r="A184" s="4" t="inlineStr">
        <is>
          <t>Originated, three years before current fiscal year</t>
        </is>
      </c>
      <c r="B184" s="5" t="n">
        <v>2198</v>
      </c>
      <c r="C184" s="4" t="inlineStr">
        <is>
          <t xml:space="preserve"> </t>
        </is>
      </c>
      <c r="D184" s="5" t="n">
        <v>2198</v>
      </c>
      <c r="E184" s="4" t="inlineStr">
        <is>
          <t xml:space="preserve"> </t>
        </is>
      </c>
      <c r="F184" s="5" t="n">
        <v>8219</v>
      </c>
    </row>
    <row r="185">
      <c r="A185" s="4" t="inlineStr">
        <is>
          <t>Originated, two years before current fiscal year</t>
        </is>
      </c>
      <c r="B185" s="5" t="n">
        <v>16007</v>
      </c>
      <c r="C185" s="4" t="inlineStr">
        <is>
          <t xml:space="preserve"> </t>
        </is>
      </c>
      <c r="D185" s="5" t="n">
        <v>16007</v>
      </c>
      <c r="E185" s="4" t="inlineStr">
        <is>
          <t xml:space="preserve"> </t>
        </is>
      </c>
      <c r="F185" s="5" t="n">
        <v>2640</v>
      </c>
    </row>
    <row r="186">
      <c r="A186" s="4" t="inlineStr">
        <is>
          <t>Originated, fiscal year before current fiscal year</t>
        </is>
      </c>
      <c r="B186" s="5" t="n">
        <v>14798</v>
      </c>
      <c r="C186" s="4" t="inlineStr">
        <is>
          <t xml:space="preserve"> </t>
        </is>
      </c>
      <c r="D186" s="5" t="n">
        <v>14798</v>
      </c>
      <c r="E186" s="4" t="inlineStr">
        <is>
          <t xml:space="preserve"> </t>
        </is>
      </c>
      <c r="F186" s="5" t="n">
        <v>16307</v>
      </c>
    </row>
    <row r="187">
      <c r="A187" s="4" t="inlineStr">
        <is>
          <t>Originated, current fiscal year</t>
        </is>
      </c>
      <c r="B187" s="5" t="n">
        <v>6734</v>
      </c>
      <c r="C187" s="4" t="inlineStr">
        <is>
          <t xml:space="preserve"> </t>
        </is>
      </c>
      <c r="D187" s="5" t="n">
        <v>6734</v>
      </c>
      <c r="E187" s="4" t="inlineStr">
        <is>
          <t xml:space="preserve"> </t>
        </is>
      </c>
      <c r="F187" s="5" t="n">
        <v>14731</v>
      </c>
    </row>
    <row r="188">
      <c r="A188" s="4" t="inlineStr">
        <is>
          <t>Revolving Loans Amort. Cost Basis</t>
        </is>
      </c>
      <c r="B188" s="5" t="n">
        <v>0</v>
      </c>
      <c r="C188" s="4" t="inlineStr">
        <is>
          <t xml:space="preserve"> </t>
        </is>
      </c>
      <c r="D188" s="5" t="n">
        <v>0</v>
      </c>
      <c r="E188" s="4" t="inlineStr">
        <is>
          <t xml:space="preserve"> </t>
        </is>
      </c>
      <c r="F188" s="5" t="n">
        <v>0</v>
      </c>
    </row>
    <row r="189">
      <c r="A189" s="4" t="inlineStr">
        <is>
          <t>Revolving Loans Convert. to Term</t>
        </is>
      </c>
      <c r="B189" s="5" t="n">
        <v>0</v>
      </c>
      <c r="C189" s="4" t="inlineStr">
        <is>
          <t xml:space="preserve"> </t>
        </is>
      </c>
      <c r="D189" s="5" t="n">
        <v>0</v>
      </c>
      <c r="E189" s="4" t="inlineStr">
        <is>
          <t xml:space="preserve"> </t>
        </is>
      </c>
      <c r="F189" s="5" t="n">
        <v>0</v>
      </c>
    </row>
    <row r="190">
      <c r="A190" s="4" t="inlineStr">
        <is>
          <t>Loans</t>
        </is>
      </c>
      <c r="B190" s="5" t="n">
        <v>76511</v>
      </c>
      <c r="C190" s="4" t="inlineStr">
        <is>
          <t xml:space="preserve"> </t>
        </is>
      </c>
      <c r="D190" s="5" t="n">
        <v>76511</v>
      </c>
      <c r="E190" s="4" t="inlineStr">
        <is>
          <t xml:space="preserve"> </t>
        </is>
      </c>
      <c r="F190" s="5" t="n">
        <v>73001</v>
      </c>
    </row>
    <row r="191">
      <c r="A191" s="3" t="inlineStr">
        <is>
          <t>Financial Asset, Write Offs [Abstract]</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YTD Gross Charge-offs</t>
        </is>
      </c>
      <c r="B192" s="5" t="n">
        <v>0</v>
      </c>
      <c r="C192" s="5" t="n">
        <v>0</v>
      </c>
      <c r="D192" s="5" t="n">
        <v>0</v>
      </c>
      <c r="E192" s="5" t="n">
        <v>0</v>
      </c>
      <c r="F192" s="4" t="inlineStr">
        <is>
          <t xml:space="preserve"> </t>
        </is>
      </c>
    </row>
    <row r="193">
      <c r="A193" s="4" t="inlineStr">
        <is>
          <t>Real estate mortgage - residential | Pas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Loans and Leases Receivable Disclosure [Abstract]</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Prior</t>
        </is>
      </c>
      <c r="B195" s="5" t="n">
        <v>27025</v>
      </c>
      <c r="C195" s="4" t="inlineStr">
        <is>
          <t xml:space="preserve"> </t>
        </is>
      </c>
      <c r="D195" s="5" t="n">
        <v>27025</v>
      </c>
      <c r="E195" s="4" t="inlineStr">
        <is>
          <t xml:space="preserve"> </t>
        </is>
      </c>
      <c r="F195" s="5" t="n">
        <v>16968</v>
      </c>
    </row>
    <row r="196">
      <c r="A196" s="4" t="inlineStr">
        <is>
          <t>Originated, four years before current fiscal year</t>
        </is>
      </c>
      <c r="B196" s="5" t="n">
        <v>8057</v>
      </c>
      <c r="C196" s="4" t="inlineStr">
        <is>
          <t xml:space="preserve"> </t>
        </is>
      </c>
      <c r="D196" s="5" t="n">
        <v>8057</v>
      </c>
      <c r="E196" s="4" t="inlineStr">
        <is>
          <t xml:space="preserve"> </t>
        </is>
      </c>
      <c r="F196" s="5" t="n">
        <v>12438</v>
      </c>
    </row>
    <row r="197">
      <c r="A197" s="4" t="inlineStr">
        <is>
          <t>Originated, three years before current fiscal year</t>
        </is>
      </c>
      <c r="B197" s="5" t="n">
        <v>2198</v>
      </c>
      <c r="C197" s="4" t="inlineStr">
        <is>
          <t xml:space="preserve"> </t>
        </is>
      </c>
      <c r="D197" s="5" t="n">
        <v>2198</v>
      </c>
      <c r="E197" s="4" t="inlineStr">
        <is>
          <t xml:space="preserve"> </t>
        </is>
      </c>
      <c r="F197" s="5" t="n">
        <v>8219</v>
      </c>
    </row>
    <row r="198">
      <c r="A198" s="4" t="inlineStr">
        <is>
          <t>Originated, two years before current fiscal year</t>
        </is>
      </c>
      <c r="B198" s="5" t="n">
        <v>16007</v>
      </c>
      <c r="C198" s="4" t="inlineStr">
        <is>
          <t xml:space="preserve"> </t>
        </is>
      </c>
      <c r="D198" s="5" t="n">
        <v>16007</v>
      </c>
      <c r="E198" s="4" t="inlineStr">
        <is>
          <t xml:space="preserve"> </t>
        </is>
      </c>
      <c r="F198" s="5" t="n">
        <v>2640</v>
      </c>
    </row>
    <row r="199">
      <c r="A199" s="4" t="inlineStr">
        <is>
          <t>Originated, fiscal year before current fiscal year</t>
        </is>
      </c>
      <c r="B199" s="5" t="n">
        <v>14798</v>
      </c>
      <c r="C199" s="4" t="inlineStr">
        <is>
          <t xml:space="preserve"> </t>
        </is>
      </c>
      <c r="D199" s="5" t="n">
        <v>14798</v>
      </c>
      <c r="E199" s="4" t="inlineStr">
        <is>
          <t xml:space="preserve"> </t>
        </is>
      </c>
      <c r="F199" s="5" t="n">
        <v>16307</v>
      </c>
    </row>
    <row r="200">
      <c r="A200" s="4" t="inlineStr">
        <is>
          <t>Originated, current fiscal year</t>
        </is>
      </c>
      <c r="B200" s="5" t="n">
        <v>6734</v>
      </c>
      <c r="C200" s="4" t="inlineStr">
        <is>
          <t xml:space="preserve"> </t>
        </is>
      </c>
      <c r="D200" s="5" t="n">
        <v>6734</v>
      </c>
      <c r="E200" s="4" t="inlineStr">
        <is>
          <t xml:space="preserve"> </t>
        </is>
      </c>
      <c r="F200" s="5" t="n">
        <v>14731</v>
      </c>
    </row>
    <row r="201">
      <c r="A201" s="4" t="inlineStr">
        <is>
          <t>Revolving Loans Amort. Cost Basis</t>
        </is>
      </c>
      <c r="B201" s="5" t="n">
        <v>0</v>
      </c>
      <c r="C201" s="4" t="inlineStr">
        <is>
          <t xml:space="preserve"> </t>
        </is>
      </c>
      <c r="D201" s="5" t="n">
        <v>0</v>
      </c>
      <c r="E201" s="4" t="inlineStr">
        <is>
          <t xml:space="preserve"> </t>
        </is>
      </c>
      <c r="F201" s="5" t="n">
        <v>0</v>
      </c>
    </row>
    <row r="202">
      <c r="A202" s="4" t="inlineStr">
        <is>
          <t>Revolving Loans Convert. to Term</t>
        </is>
      </c>
      <c r="B202" s="5" t="n">
        <v>0</v>
      </c>
      <c r="C202" s="4" t="inlineStr">
        <is>
          <t xml:space="preserve"> </t>
        </is>
      </c>
      <c r="D202" s="5" t="n">
        <v>0</v>
      </c>
      <c r="E202" s="4" t="inlineStr">
        <is>
          <t xml:space="preserve"> </t>
        </is>
      </c>
      <c r="F202" s="5" t="n">
        <v>0</v>
      </c>
    </row>
    <row r="203">
      <c r="A203" s="4" t="inlineStr">
        <is>
          <t>Loans</t>
        </is>
      </c>
      <c r="B203" s="5" t="n">
        <v>74819</v>
      </c>
      <c r="C203" s="4" t="inlineStr">
        <is>
          <t xml:space="preserve"> </t>
        </is>
      </c>
      <c r="D203" s="5" t="n">
        <v>74819</v>
      </c>
      <c r="E203" s="4" t="inlineStr">
        <is>
          <t xml:space="preserve"> </t>
        </is>
      </c>
      <c r="F203" s="5" t="n">
        <v>71303</v>
      </c>
    </row>
    <row r="204">
      <c r="A204" s="4" t="inlineStr">
        <is>
          <t>Real estate mortgage - residential | Substandard</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Loans and Leases Receivable Disclosure [Abstract]</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Prior</t>
        </is>
      </c>
      <c r="B206" s="5" t="n">
        <v>1692</v>
      </c>
      <c r="C206" s="4" t="inlineStr">
        <is>
          <t xml:space="preserve"> </t>
        </is>
      </c>
      <c r="D206" s="5" t="n">
        <v>1692</v>
      </c>
      <c r="E206" s="4" t="inlineStr">
        <is>
          <t xml:space="preserve"> </t>
        </is>
      </c>
      <c r="F206" s="5" t="n">
        <v>1698</v>
      </c>
    </row>
    <row r="207">
      <c r="A207" s="4" t="inlineStr">
        <is>
          <t>Originated, four years before current fiscal year</t>
        </is>
      </c>
      <c r="B207" s="5" t="n">
        <v>0</v>
      </c>
      <c r="C207" s="4" t="inlineStr">
        <is>
          <t xml:space="preserve"> </t>
        </is>
      </c>
      <c r="D207" s="5" t="n">
        <v>0</v>
      </c>
      <c r="E207" s="4" t="inlineStr">
        <is>
          <t xml:space="preserve"> </t>
        </is>
      </c>
      <c r="F207" s="5" t="n">
        <v>0</v>
      </c>
    </row>
    <row r="208">
      <c r="A208" s="4" t="inlineStr">
        <is>
          <t>Originated, three years before current fiscal year</t>
        </is>
      </c>
      <c r="B208" s="5" t="n">
        <v>0</v>
      </c>
      <c r="C208" s="4" t="inlineStr">
        <is>
          <t xml:space="preserve"> </t>
        </is>
      </c>
      <c r="D208" s="5" t="n">
        <v>0</v>
      </c>
      <c r="E208" s="4" t="inlineStr">
        <is>
          <t xml:space="preserve"> </t>
        </is>
      </c>
      <c r="F208" s="5" t="n">
        <v>0</v>
      </c>
    </row>
    <row r="209">
      <c r="A209" s="4" t="inlineStr">
        <is>
          <t>Originated, two years before current fiscal year</t>
        </is>
      </c>
      <c r="B209" s="5" t="n">
        <v>0</v>
      </c>
      <c r="C209" s="4" t="inlineStr">
        <is>
          <t xml:space="preserve"> </t>
        </is>
      </c>
      <c r="D209" s="5" t="n">
        <v>0</v>
      </c>
      <c r="E209" s="4" t="inlineStr">
        <is>
          <t xml:space="preserve"> </t>
        </is>
      </c>
      <c r="F209" s="5" t="n">
        <v>0</v>
      </c>
    </row>
    <row r="210">
      <c r="A210" s="4" t="inlineStr">
        <is>
          <t>Originated, fiscal year before current fiscal year</t>
        </is>
      </c>
      <c r="B210" s="5" t="n">
        <v>0</v>
      </c>
      <c r="C210" s="4" t="inlineStr">
        <is>
          <t xml:space="preserve"> </t>
        </is>
      </c>
      <c r="D210" s="5" t="n">
        <v>0</v>
      </c>
      <c r="E210" s="4" t="inlineStr">
        <is>
          <t xml:space="preserve"> </t>
        </is>
      </c>
      <c r="F210" s="5" t="n">
        <v>0</v>
      </c>
    </row>
    <row r="211">
      <c r="A211" s="4" t="inlineStr">
        <is>
          <t>Originated, current fiscal year</t>
        </is>
      </c>
      <c r="B211" s="5" t="n">
        <v>0</v>
      </c>
      <c r="C211" s="4" t="inlineStr">
        <is>
          <t xml:space="preserve"> </t>
        </is>
      </c>
      <c r="D211" s="5" t="n">
        <v>0</v>
      </c>
      <c r="E211" s="4" t="inlineStr">
        <is>
          <t xml:space="preserve"> </t>
        </is>
      </c>
      <c r="F211" s="5" t="n">
        <v>0</v>
      </c>
    </row>
    <row r="212">
      <c r="A212" s="4" t="inlineStr">
        <is>
          <t>Revolving Loans Amort. Cost Basis</t>
        </is>
      </c>
      <c r="B212" s="5" t="n">
        <v>0</v>
      </c>
      <c r="C212" s="4" t="inlineStr">
        <is>
          <t xml:space="preserve"> </t>
        </is>
      </c>
      <c r="D212" s="5" t="n">
        <v>0</v>
      </c>
      <c r="E212" s="4" t="inlineStr">
        <is>
          <t xml:space="preserve"> </t>
        </is>
      </c>
      <c r="F212" s="5" t="n">
        <v>0</v>
      </c>
    </row>
    <row r="213">
      <c r="A213" s="4" t="inlineStr">
        <is>
          <t>Revolving Loans Convert. to Term</t>
        </is>
      </c>
      <c r="B213" s="5" t="n">
        <v>0</v>
      </c>
      <c r="C213" s="4" t="inlineStr">
        <is>
          <t xml:space="preserve"> </t>
        </is>
      </c>
      <c r="D213" s="5" t="n">
        <v>0</v>
      </c>
      <c r="E213" s="4" t="inlineStr">
        <is>
          <t xml:space="preserve"> </t>
        </is>
      </c>
      <c r="F213" s="5" t="n">
        <v>0</v>
      </c>
    </row>
    <row r="214">
      <c r="A214" s="4" t="inlineStr">
        <is>
          <t>Loans</t>
        </is>
      </c>
      <c r="B214" s="5" t="n">
        <v>1692</v>
      </c>
      <c r="C214" s="4" t="inlineStr">
        <is>
          <t xml:space="preserve"> </t>
        </is>
      </c>
      <c r="D214" s="5" t="n">
        <v>1692</v>
      </c>
      <c r="E214" s="4" t="inlineStr">
        <is>
          <t xml:space="preserve"> </t>
        </is>
      </c>
      <c r="F214" s="5" t="n">
        <v>1698</v>
      </c>
    </row>
    <row r="215">
      <c r="A215" s="4" t="inlineStr">
        <is>
          <t>Construction - commercial and residential</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Loans and Leases Receivable Disclosure [Abstract]</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Prior</t>
        </is>
      </c>
      <c r="B217" s="5" t="n">
        <v>40403</v>
      </c>
      <c r="C217" s="4" t="inlineStr">
        <is>
          <t xml:space="preserve"> </t>
        </is>
      </c>
      <c r="D217" s="5" t="n">
        <v>40403</v>
      </c>
      <c r="E217" s="4" t="inlineStr">
        <is>
          <t xml:space="preserve"> </t>
        </is>
      </c>
      <c r="F217" s="5" t="n">
        <v>84522</v>
      </c>
    </row>
    <row r="218">
      <c r="A218" s="4" t="inlineStr">
        <is>
          <t>Originated, four years before current fiscal year</t>
        </is>
      </c>
      <c r="B218" s="5" t="n">
        <v>43257</v>
      </c>
      <c r="C218" s="4" t="inlineStr">
        <is>
          <t xml:space="preserve"> </t>
        </is>
      </c>
      <c r="D218" s="5" t="n">
        <v>43257</v>
      </c>
      <c r="E218" s="4" t="inlineStr">
        <is>
          <t xml:space="preserve"> </t>
        </is>
      </c>
      <c r="F218" s="5" t="n">
        <v>71841</v>
      </c>
    </row>
    <row r="219">
      <c r="A219" s="4" t="inlineStr">
        <is>
          <t>Originated, three years before current fiscal year</t>
        </is>
      </c>
      <c r="B219" s="5" t="n">
        <v>41069</v>
      </c>
      <c r="C219" s="4" t="inlineStr">
        <is>
          <t xml:space="preserve"> </t>
        </is>
      </c>
      <c r="D219" s="5" t="n">
        <v>41069</v>
      </c>
      <c r="E219" s="4" t="inlineStr">
        <is>
          <t xml:space="preserve"> </t>
        </is>
      </c>
      <c r="F219" s="5" t="n">
        <v>90560</v>
      </c>
    </row>
    <row r="220">
      <c r="A220" s="4" t="inlineStr">
        <is>
          <t>Originated, two years before current fiscal year</t>
        </is>
      </c>
      <c r="B220" s="5" t="n">
        <v>268943</v>
      </c>
      <c r="C220" s="4" t="inlineStr">
        <is>
          <t xml:space="preserve"> </t>
        </is>
      </c>
      <c r="D220" s="5" t="n">
        <v>268943</v>
      </c>
      <c r="E220" s="4" t="inlineStr">
        <is>
          <t xml:space="preserve"> </t>
        </is>
      </c>
      <c r="F220" s="5" t="n">
        <v>189023</v>
      </c>
    </row>
    <row r="221">
      <c r="A221" s="4" t="inlineStr">
        <is>
          <t>Originated, fiscal year before current fiscal year</t>
        </is>
      </c>
      <c r="B221" s="5" t="n">
        <v>338874</v>
      </c>
      <c r="C221" s="4" t="inlineStr">
        <is>
          <t xml:space="preserve"> </t>
        </is>
      </c>
      <c r="D221" s="5" t="n">
        <v>338874</v>
      </c>
      <c r="E221" s="4" t="inlineStr">
        <is>
          <t xml:space="preserve"> </t>
        </is>
      </c>
      <c r="F221" s="5" t="n">
        <v>191127</v>
      </c>
    </row>
    <row r="222">
      <c r="A222" s="4" t="inlineStr">
        <is>
          <t>Originated, current fiscal year</t>
        </is>
      </c>
      <c r="B222" s="5" t="n">
        <v>58341</v>
      </c>
      <c r="C222" s="4" t="inlineStr">
        <is>
          <t xml:space="preserve"> </t>
        </is>
      </c>
      <c r="D222" s="5" t="n">
        <v>58341</v>
      </c>
      <c r="E222" s="4" t="inlineStr">
        <is>
          <t xml:space="preserve"> </t>
        </is>
      </c>
      <c r="F222" s="5" t="n">
        <v>159771</v>
      </c>
    </row>
    <row r="223">
      <c r="A223" s="4" t="inlineStr">
        <is>
          <t>Revolving Loans Amort. Cost Basis</t>
        </is>
      </c>
      <c r="B223" s="5" t="n">
        <v>112439</v>
      </c>
      <c r="C223" s="4" t="inlineStr">
        <is>
          <t xml:space="preserve"> </t>
        </is>
      </c>
      <c r="D223" s="5" t="n">
        <v>112439</v>
      </c>
      <c r="E223" s="4" t="inlineStr">
        <is>
          <t xml:space="preserve"> </t>
        </is>
      </c>
      <c r="F223" s="5" t="n">
        <v>90911</v>
      </c>
    </row>
    <row r="224">
      <c r="A224" s="4" t="inlineStr">
        <is>
          <t>Revolving Loans Convert. to Term</t>
        </is>
      </c>
      <c r="B224" s="5" t="n">
        <v>956</v>
      </c>
      <c r="C224" s="4" t="inlineStr">
        <is>
          <t xml:space="preserve"> </t>
        </is>
      </c>
      <c r="D224" s="5" t="n">
        <v>956</v>
      </c>
      <c r="E224" s="4" t="inlineStr">
        <is>
          <t xml:space="preserve"> </t>
        </is>
      </c>
      <c r="F224" s="5" t="n">
        <v>0</v>
      </c>
    </row>
    <row r="225">
      <c r="A225" s="4" t="inlineStr">
        <is>
          <t>Loans</t>
        </is>
      </c>
      <c r="B225" s="5" t="n">
        <v>904282</v>
      </c>
      <c r="C225" s="4" t="inlineStr">
        <is>
          <t xml:space="preserve"> </t>
        </is>
      </c>
      <c r="D225" s="5" t="n">
        <v>904282</v>
      </c>
      <c r="E225" s="4" t="inlineStr">
        <is>
          <t xml:space="preserve"> </t>
        </is>
      </c>
      <c r="F225" s="5" t="n">
        <v>877755</v>
      </c>
    </row>
    <row r="226">
      <c r="A226" s="3" t="inlineStr">
        <is>
          <t>Financial Asset, Write Offs [Abstract]</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Prior</t>
        </is>
      </c>
      <c r="B227" s="4" t="inlineStr">
        <is>
          <t xml:space="preserve"> </t>
        </is>
      </c>
      <c r="C227" s="4" t="inlineStr">
        <is>
          <t xml:space="preserve"> </t>
        </is>
      </c>
      <c r="D227" s="5" t="n">
        <v>-136</v>
      </c>
      <c r="E227" s="4" t="inlineStr">
        <is>
          <t xml:space="preserve"> </t>
        </is>
      </c>
      <c r="F227" s="4" t="inlineStr">
        <is>
          <t xml:space="preserve"> </t>
        </is>
      </c>
    </row>
    <row r="228">
      <c r="A228" s="4" t="inlineStr">
        <is>
          <t>Originated, four years before current fiscal year</t>
        </is>
      </c>
      <c r="B228" s="4" t="inlineStr">
        <is>
          <t xml:space="preserve"> </t>
        </is>
      </c>
      <c r="C228" s="4" t="inlineStr">
        <is>
          <t xml:space="preserve"> </t>
        </is>
      </c>
      <c r="D228" s="5" t="n">
        <v>0</v>
      </c>
      <c r="E228" s="4" t="inlineStr">
        <is>
          <t xml:space="preserve"> </t>
        </is>
      </c>
      <c r="F228" s="4" t="inlineStr">
        <is>
          <t xml:space="preserve"> </t>
        </is>
      </c>
    </row>
    <row r="229">
      <c r="A229" s="4" t="inlineStr">
        <is>
          <t>Originated, three years before current fiscal year</t>
        </is>
      </c>
      <c r="B229" s="4" t="inlineStr">
        <is>
          <t xml:space="preserve"> </t>
        </is>
      </c>
      <c r="C229" s="4" t="inlineStr">
        <is>
          <t xml:space="preserve"> </t>
        </is>
      </c>
      <c r="D229" s="5" t="n">
        <v>0</v>
      </c>
      <c r="E229" s="4" t="inlineStr">
        <is>
          <t xml:space="preserve"> </t>
        </is>
      </c>
      <c r="F229" s="4" t="inlineStr">
        <is>
          <t xml:space="preserve"> </t>
        </is>
      </c>
    </row>
    <row r="230">
      <c r="A230" s="4" t="inlineStr">
        <is>
          <t>Originated, two years before current fiscal year</t>
        </is>
      </c>
      <c r="B230" s="4" t="inlineStr">
        <is>
          <t xml:space="preserve"> </t>
        </is>
      </c>
      <c r="C230" s="4" t="inlineStr">
        <is>
          <t xml:space="preserve"> </t>
        </is>
      </c>
      <c r="D230" s="5" t="n">
        <v>0</v>
      </c>
      <c r="E230" s="4" t="inlineStr">
        <is>
          <t xml:space="preserve"> </t>
        </is>
      </c>
      <c r="F230" s="4" t="inlineStr">
        <is>
          <t xml:space="preserve"> </t>
        </is>
      </c>
    </row>
    <row r="231">
      <c r="A231" s="4" t="inlineStr">
        <is>
          <t>Originated, fiscal year before current fiscal year</t>
        </is>
      </c>
      <c r="B231" s="4" t="inlineStr">
        <is>
          <t xml:space="preserve"> </t>
        </is>
      </c>
      <c r="C231" s="4" t="inlineStr">
        <is>
          <t xml:space="preserve"> </t>
        </is>
      </c>
      <c r="D231" s="5" t="n">
        <v>0</v>
      </c>
      <c r="E231" s="4" t="inlineStr">
        <is>
          <t xml:space="preserve"> </t>
        </is>
      </c>
      <c r="F231" s="4" t="inlineStr">
        <is>
          <t xml:space="preserve"> </t>
        </is>
      </c>
    </row>
    <row r="232">
      <c r="A232" s="4" t="inlineStr">
        <is>
          <t>Originated, current fiscal year</t>
        </is>
      </c>
      <c r="B232" s="4" t="inlineStr">
        <is>
          <t xml:space="preserve"> </t>
        </is>
      </c>
      <c r="C232" s="4" t="inlineStr">
        <is>
          <t xml:space="preserve"> </t>
        </is>
      </c>
      <c r="D232" s="5" t="n">
        <v>0</v>
      </c>
      <c r="E232" s="4" t="inlineStr">
        <is>
          <t xml:space="preserve"> </t>
        </is>
      </c>
      <c r="F232" s="4" t="inlineStr">
        <is>
          <t xml:space="preserve"> </t>
        </is>
      </c>
    </row>
    <row r="233">
      <c r="A233" s="4" t="inlineStr">
        <is>
          <t>Revolving Loans Amort. Cost Basis</t>
        </is>
      </c>
      <c r="B233" s="4" t="inlineStr">
        <is>
          <t xml:space="preserve"> </t>
        </is>
      </c>
      <c r="C233" s="4" t="inlineStr">
        <is>
          <t xml:space="preserve"> </t>
        </is>
      </c>
      <c r="D233" s="5" t="n">
        <v>0</v>
      </c>
      <c r="E233" s="4" t="inlineStr">
        <is>
          <t xml:space="preserve"> </t>
        </is>
      </c>
      <c r="F233" s="4" t="inlineStr">
        <is>
          <t xml:space="preserve"> </t>
        </is>
      </c>
    </row>
    <row r="234">
      <c r="A234" s="4" t="inlineStr">
        <is>
          <t>Revolving Loans Convert. to Term</t>
        </is>
      </c>
      <c r="B234" s="4" t="inlineStr">
        <is>
          <t xml:space="preserve"> </t>
        </is>
      </c>
      <c r="C234" s="4" t="inlineStr">
        <is>
          <t xml:space="preserve"> </t>
        </is>
      </c>
      <c r="D234" s="5" t="n">
        <v>0</v>
      </c>
      <c r="E234" s="4" t="inlineStr">
        <is>
          <t xml:space="preserve"> </t>
        </is>
      </c>
      <c r="F234" s="4" t="inlineStr">
        <is>
          <t xml:space="preserve"> </t>
        </is>
      </c>
    </row>
    <row r="235">
      <c r="A235" s="4" t="inlineStr">
        <is>
          <t>YTD Gross Charge-offs</t>
        </is>
      </c>
      <c r="B235" s="5" t="n">
        <v>0</v>
      </c>
      <c r="C235" s="5" t="n">
        <v>0</v>
      </c>
      <c r="D235" s="5" t="n">
        <v>-136</v>
      </c>
      <c r="E235" s="5" t="n">
        <v>0</v>
      </c>
      <c r="F235" s="4" t="inlineStr">
        <is>
          <t xml:space="preserve"> </t>
        </is>
      </c>
    </row>
    <row r="236">
      <c r="A236" s="4" t="inlineStr">
        <is>
          <t>Construction - commercial and residential | Pas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Loans and Leases Receivable Disclosure [Abstract]</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Prior</t>
        </is>
      </c>
      <c r="B238" s="5" t="n">
        <v>39878</v>
      </c>
      <c r="C238" s="4" t="inlineStr">
        <is>
          <t xml:space="preserve"> </t>
        </is>
      </c>
      <c r="D238" s="5" t="n">
        <v>39878</v>
      </c>
      <c r="E238" s="4" t="inlineStr">
        <is>
          <t xml:space="preserve"> </t>
        </is>
      </c>
      <c r="F238" s="5" t="n">
        <v>84522</v>
      </c>
    </row>
    <row r="239">
      <c r="A239" s="4" t="inlineStr">
        <is>
          <t>Originated, four years before current fiscal year</t>
        </is>
      </c>
      <c r="B239" s="5" t="n">
        <v>4087</v>
      </c>
      <c r="C239" s="4" t="inlineStr">
        <is>
          <t xml:space="preserve"> </t>
        </is>
      </c>
      <c r="D239" s="5" t="n">
        <v>4087</v>
      </c>
      <c r="E239" s="4" t="inlineStr">
        <is>
          <t xml:space="preserve"> </t>
        </is>
      </c>
      <c r="F239" s="5" t="n">
        <v>71841</v>
      </c>
    </row>
    <row r="240">
      <c r="A240" s="4" t="inlineStr">
        <is>
          <t>Originated, three years before current fiscal year</t>
        </is>
      </c>
      <c r="B240" s="5" t="n">
        <v>41069</v>
      </c>
      <c r="C240" s="4" t="inlineStr">
        <is>
          <t xml:space="preserve"> </t>
        </is>
      </c>
      <c r="D240" s="5" t="n">
        <v>41069</v>
      </c>
      <c r="E240" s="4" t="inlineStr">
        <is>
          <t xml:space="preserve"> </t>
        </is>
      </c>
      <c r="F240" s="5" t="n">
        <v>90560</v>
      </c>
    </row>
    <row r="241">
      <c r="A241" s="4" t="inlineStr">
        <is>
          <t>Originated, two years before current fiscal year</t>
        </is>
      </c>
      <c r="B241" s="5" t="n">
        <v>268943</v>
      </c>
      <c r="C241" s="4" t="inlineStr">
        <is>
          <t xml:space="preserve"> </t>
        </is>
      </c>
      <c r="D241" s="5" t="n">
        <v>268943</v>
      </c>
      <c r="E241" s="4" t="inlineStr">
        <is>
          <t xml:space="preserve"> </t>
        </is>
      </c>
      <c r="F241" s="5" t="n">
        <v>189023</v>
      </c>
    </row>
    <row r="242">
      <c r="A242" s="4" t="inlineStr">
        <is>
          <t>Originated, fiscal year before current fiscal year</t>
        </is>
      </c>
      <c r="B242" s="5" t="n">
        <v>338874</v>
      </c>
      <c r="C242" s="4" t="inlineStr">
        <is>
          <t xml:space="preserve"> </t>
        </is>
      </c>
      <c r="D242" s="5" t="n">
        <v>338874</v>
      </c>
      <c r="E242" s="4" t="inlineStr">
        <is>
          <t xml:space="preserve"> </t>
        </is>
      </c>
      <c r="F242" s="5" t="n">
        <v>191127</v>
      </c>
    </row>
    <row r="243">
      <c r="A243" s="4" t="inlineStr">
        <is>
          <t>Originated, current fiscal year</t>
        </is>
      </c>
      <c r="B243" s="5" t="n">
        <v>58341</v>
      </c>
      <c r="C243" s="4" t="inlineStr">
        <is>
          <t xml:space="preserve"> </t>
        </is>
      </c>
      <c r="D243" s="5" t="n">
        <v>58341</v>
      </c>
      <c r="E243" s="4" t="inlineStr">
        <is>
          <t xml:space="preserve"> </t>
        </is>
      </c>
      <c r="F243" s="5" t="n">
        <v>159771</v>
      </c>
    </row>
    <row r="244">
      <c r="A244" s="4" t="inlineStr">
        <is>
          <t>Revolving Loans Amort. Cost Basis</t>
        </is>
      </c>
      <c r="B244" s="5" t="n">
        <v>112439</v>
      </c>
      <c r="C244" s="4" t="inlineStr">
        <is>
          <t xml:space="preserve"> </t>
        </is>
      </c>
      <c r="D244" s="5" t="n">
        <v>112439</v>
      </c>
      <c r="E244" s="4" t="inlineStr">
        <is>
          <t xml:space="preserve"> </t>
        </is>
      </c>
      <c r="F244" s="5" t="n">
        <v>90911</v>
      </c>
    </row>
    <row r="245">
      <c r="A245" s="4" t="inlineStr">
        <is>
          <t>Revolving Loans Convert. to Term</t>
        </is>
      </c>
      <c r="B245" s="5" t="n">
        <v>956</v>
      </c>
      <c r="C245" s="4" t="inlineStr">
        <is>
          <t xml:space="preserve"> </t>
        </is>
      </c>
      <c r="D245" s="5" t="n">
        <v>956</v>
      </c>
      <c r="E245" s="4" t="inlineStr">
        <is>
          <t xml:space="preserve"> </t>
        </is>
      </c>
      <c r="F245" s="5" t="n">
        <v>0</v>
      </c>
    </row>
    <row r="246">
      <c r="A246" s="4" t="inlineStr">
        <is>
          <t>Loans</t>
        </is>
      </c>
      <c r="B246" s="5" t="n">
        <v>864587</v>
      </c>
      <c r="C246" s="4" t="inlineStr">
        <is>
          <t xml:space="preserve"> </t>
        </is>
      </c>
      <c r="D246" s="5" t="n">
        <v>864587</v>
      </c>
      <c r="E246" s="4" t="inlineStr">
        <is>
          <t xml:space="preserve"> </t>
        </is>
      </c>
      <c r="F246" s="5" t="n">
        <v>877755</v>
      </c>
    </row>
    <row r="247">
      <c r="A247" s="4" t="inlineStr">
        <is>
          <t>Construction - commercial and residential | Substandard</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Loans and Leases Receivable Disclosure [Abstract]</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Prior</t>
        </is>
      </c>
      <c r="B249" s="5" t="n">
        <v>525</v>
      </c>
      <c r="C249" s="4" t="inlineStr">
        <is>
          <t xml:space="preserve"> </t>
        </is>
      </c>
      <c r="D249" s="5" t="n">
        <v>525</v>
      </c>
      <c r="E249" s="4" t="inlineStr">
        <is>
          <t xml:space="preserve"> </t>
        </is>
      </c>
      <c r="F249" s="4" t="inlineStr">
        <is>
          <t xml:space="preserve"> </t>
        </is>
      </c>
    </row>
    <row r="250">
      <c r="A250" s="4" t="inlineStr">
        <is>
          <t>Originated, four years before current fiscal year</t>
        </is>
      </c>
      <c r="B250" s="5" t="n">
        <v>39170</v>
      </c>
      <c r="C250" s="4" t="inlineStr">
        <is>
          <t xml:space="preserve"> </t>
        </is>
      </c>
      <c r="D250" s="5" t="n">
        <v>39170</v>
      </c>
      <c r="E250" s="4" t="inlineStr">
        <is>
          <t xml:space="preserve"> </t>
        </is>
      </c>
      <c r="F250" s="4" t="inlineStr">
        <is>
          <t xml:space="preserve"> </t>
        </is>
      </c>
    </row>
    <row r="251">
      <c r="A251" s="4" t="inlineStr">
        <is>
          <t>Originated, three years before current fiscal year</t>
        </is>
      </c>
      <c r="B251" s="5" t="n">
        <v>0</v>
      </c>
      <c r="C251" s="4" t="inlineStr">
        <is>
          <t xml:space="preserve"> </t>
        </is>
      </c>
      <c r="D251" s="5" t="n">
        <v>0</v>
      </c>
      <c r="E251" s="4" t="inlineStr">
        <is>
          <t xml:space="preserve"> </t>
        </is>
      </c>
      <c r="F251" s="4" t="inlineStr">
        <is>
          <t xml:space="preserve"> </t>
        </is>
      </c>
    </row>
    <row r="252">
      <c r="A252" s="4" t="inlineStr">
        <is>
          <t>Originated, two years before current fiscal year</t>
        </is>
      </c>
      <c r="B252" s="5" t="n">
        <v>0</v>
      </c>
      <c r="C252" s="4" t="inlineStr">
        <is>
          <t xml:space="preserve"> </t>
        </is>
      </c>
      <c r="D252" s="5" t="n">
        <v>0</v>
      </c>
      <c r="E252" s="4" t="inlineStr">
        <is>
          <t xml:space="preserve"> </t>
        </is>
      </c>
      <c r="F252" s="4" t="inlineStr">
        <is>
          <t xml:space="preserve"> </t>
        </is>
      </c>
    </row>
    <row r="253">
      <c r="A253" s="4" t="inlineStr">
        <is>
          <t>Originated, fiscal year before current fiscal year</t>
        </is>
      </c>
      <c r="B253" s="5" t="n">
        <v>0</v>
      </c>
      <c r="C253" s="4" t="inlineStr">
        <is>
          <t xml:space="preserve"> </t>
        </is>
      </c>
      <c r="D253" s="5" t="n">
        <v>0</v>
      </c>
      <c r="E253" s="4" t="inlineStr">
        <is>
          <t xml:space="preserve"> </t>
        </is>
      </c>
      <c r="F253" s="4" t="inlineStr">
        <is>
          <t xml:space="preserve"> </t>
        </is>
      </c>
    </row>
    <row r="254">
      <c r="A254" s="4" t="inlineStr">
        <is>
          <t>Originated, current fiscal year</t>
        </is>
      </c>
      <c r="B254" s="5" t="n">
        <v>0</v>
      </c>
      <c r="C254" s="4" t="inlineStr">
        <is>
          <t xml:space="preserve"> </t>
        </is>
      </c>
      <c r="D254" s="5" t="n">
        <v>0</v>
      </c>
      <c r="E254" s="4" t="inlineStr">
        <is>
          <t xml:space="preserve"> </t>
        </is>
      </c>
      <c r="F254" s="4" t="inlineStr">
        <is>
          <t xml:space="preserve"> </t>
        </is>
      </c>
    </row>
    <row r="255">
      <c r="A255" s="4" t="inlineStr">
        <is>
          <t>Revolving Loans Amort. Cost Basis</t>
        </is>
      </c>
      <c r="B255" s="5" t="n">
        <v>0</v>
      </c>
      <c r="C255" s="4" t="inlineStr">
        <is>
          <t xml:space="preserve"> </t>
        </is>
      </c>
      <c r="D255" s="5" t="n">
        <v>0</v>
      </c>
      <c r="E255" s="4" t="inlineStr">
        <is>
          <t xml:space="preserve"> </t>
        </is>
      </c>
      <c r="F255" s="4" t="inlineStr">
        <is>
          <t xml:space="preserve"> </t>
        </is>
      </c>
    </row>
    <row r="256">
      <c r="A256" s="4" t="inlineStr">
        <is>
          <t>Revolving Loans Convert. to Term</t>
        </is>
      </c>
      <c r="B256" s="5" t="n">
        <v>0</v>
      </c>
      <c r="C256" s="4" t="inlineStr">
        <is>
          <t xml:space="preserve"> </t>
        </is>
      </c>
      <c r="D256" s="5" t="n">
        <v>0</v>
      </c>
      <c r="E256" s="4" t="inlineStr">
        <is>
          <t xml:space="preserve"> </t>
        </is>
      </c>
      <c r="F256" s="4" t="inlineStr">
        <is>
          <t xml:space="preserve"> </t>
        </is>
      </c>
    </row>
    <row r="257">
      <c r="A257" s="4" t="inlineStr">
        <is>
          <t>Loans</t>
        </is>
      </c>
      <c r="B257" s="5" t="n">
        <v>39695</v>
      </c>
      <c r="C257" s="4" t="inlineStr">
        <is>
          <t xml:space="preserve"> </t>
        </is>
      </c>
      <c r="D257" s="5" t="n">
        <v>39695</v>
      </c>
      <c r="E257" s="4" t="inlineStr">
        <is>
          <t xml:space="preserve"> </t>
        </is>
      </c>
      <c r="F257" s="4" t="inlineStr">
        <is>
          <t xml:space="preserve"> </t>
        </is>
      </c>
    </row>
    <row r="258">
      <c r="A258" s="4" t="inlineStr">
        <is>
          <t>Construction - C&amp;I (owner occupied)</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Loans and Leases Receivable Disclosure [Abstract]</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Prior</t>
        </is>
      </c>
      <c r="B260" s="5" t="n">
        <v>18658</v>
      </c>
      <c r="C260" s="4" t="inlineStr">
        <is>
          <t xml:space="preserve"> </t>
        </is>
      </c>
      <c r="D260" s="5" t="n">
        <v>18658</v>
      </c>
      <c r="E260" s="4" t="inlineStr">
        <is>
          <t xml:space="preserve"> </t>
        </is>
      </c>
      <c r="F260" s="4" t="inlineStr">
        <is>
          <t xml:space="preserve"> </t>
        </is>
      </c>
    </row>
    <row r="261">
      <c r="A261" s="4" t="inlineStr">
        <is>
          <t>Originated, four years before current fiscal year</t>
        </is>
      </c>
      <c r="B261" s="5" t="n">
        <v>4294</v>
      </c>
      <c r="C261" s="4" t="inlineStr">
        <is>
          <t xml:space="preserve"> </t>
        </is>
      </c>
      <c r="D261" s="5" t="n">
        <v>4294</v>
      </c>
      <c r="E261" s="4" t="inlineStr">
        <is>
          <t xml:space="preserve"> </t>
        </is>
      </c>
      <c r="F261" s="4" t="inlineStr">
        <is>
          <t xml:space="preserve"> </t>
        </is>
      </c>
    </row>
    <row r="262">
      <c r="A262" s="4" t="inlineStr">
        <is>
          <t>Originated, three years before current fiscal year</t>
        </is>
      </c>
      <c r="B262" s="5" t="n">
        <v>56784</v>
      </c>
      <c r="C262" s="4" t="inlineStr">
        <is>
          <t xml:space="preserve"> </t>
        </is>
      </c>
      <c r="D262" s="5" t="n">
        <v>56784</v>
      </c>
      <c r="E262" s="4" t="inlineStr">
        <is>
          <t xml:space="preserve"> </t>
        </is>
      </c>
      <c r="F262" s="4" t="inlineStr">
        <is>
          <t xml:space="preserve"> </t>
        </is>
      </c>
    </row>
    <row r="263">
      <c r="A263" s="4" t="inlineStr">
        <is>
          <t>Originated, two years before current fiscal year</t>
        </is>
      </c>
      <c r="B263" s="5" t="n">
        <v>638</v>
      </c>
      <c r="C263" s="4" t="inlineStr">
        <is>
          <t xml:space="preserve"> </t>
        </is>
      </c>
      <c r="D263" s="5" t="n">
        <v>638</v>
      </c>
      <c r="E263" s="4" t="inlineStr">
        <is>
          <t xml:space="preserve"> </t>
        </is>
      </c>
      <c r="F263" s="4" t="inlineStr">
        <is>
          <t xml:space="preserve"> </t>
        </is>
      </c>
    </row>
    <row r="264">
      <c r="A264" s="4" t="inlineStr">
        <is>
          <t>Originated, fiscal year before current fiscal year</t>
        </is>
      </c>
      <c r="B264" s="5" t="n">
        <v>33229</v>
      </c>
      <c r="C264" s="4" t="inlineStr">
        <is>
          <t xml:space="preserve"> </t>
        </is>
      </c>
      <c r="D264" s="5" t="n">
        <v>33229</v>
      </c>
      <c r="E264" s="4" t="inlineStr">
        <is>
          <t xml:space="preserve"> </t>
        </is>
      </c>
      <c r="F264" s="4" t="inlineStr">
        <is>
          <t xml:space="preserve"> </t>
        </is>
      </c>
    </row>
    <row r="265">
      <c r="A265" s="4" t="inlineStr">
        <is>
          <t>Originated, current fiscal year</t>
        </is>
      </c>
      <c r="B265" s="5" t="n">
        <v>9607</v>
      </c>
      <c r="C265" s="4" t="inlineStr">
        <is>
          <t xml:space="preserve"> </t>
        </is>
      </c>
      <c r="D265" s="5" t="n">
        <v>9607</v>
      </c>
      <c r="E265" s="4" t="inlineStr">
        <is>
          <t xml:space="preserve"> </t>
        </is>
      </c>
      <c r="F265" s="4" t="inlineStr">
        <is>
          <t xml:space="preserve"> </t>
        </is>
      </c>
    </row>
    <row r="266">
      <c r="A266" s="4" t="inlineStr">
        <is>
          <t>Revolving Loans Amort. Cost Basis</t>
        </is>
      </c>
      <c r="B266" s="5" t="n">
        <v>6406</v>
      </c>
      <c r="C266" s="4" t="inlineStr">
        <is>
          <t xml:space="preserve"> </t>
        </is>
      </c>
      <c r="D266" s="5" t="n">
        <v>6406</v>
      </c>
      <c r="E266" s="4" t="inlineStr">
        <is>
          <t xml:space="preserve"> </t>
        </is>
      </c>
      <c r="F266" s="4" t="inlineStr">
        <is>
          <t xml:space="preserve"> </t>
        </is>
      </c>
    </row>
    <row r="267">
      <c r="A267" s="4" t="inlineStr">
        <is>
          <t>Revolving Loans Convert. to Term</t>
        </is>
      </c>
      <c r="B267" s="5" t="n">
        <v>0</v>
      </c>
      <c r="C267" s="4" t="inlineStr">
        <is>
          <t xml:space="preserve"> </t>
        </is>
      </c>
      <c r="D267" s="5" t="n">
        <v>0</v>
      </c>
      <c r="E267" s="4" t="inlineStr">
        <is>
          <t xml:space="preserve"> </t>
        </is>
      </c>
      <c r="F267" s="4" t="inlineStr">
        <is>
          <t xml:space="preserve"> </t>
        </is>
      </c>
    </row>
    <row r="268">
      <c r="A268" s="4" t="inlineStr">
        <is>
          <t>Loans</t>
        </is>
      </c>
      <c r="B268" s="5" t="n">
        <v>129616</v>
      </c>
      <c r="C268" s="4" t="inlineStr">
        <is>
          <t xml:space="preserve"> </t>
        </is>
      </c>
      <c r="D268" s="5" t="n">
        <v>129616</v>
      </c>
      <c r="E268" s="4" t="inlineStr">
        <is>
          <t xml:space="preserve"> </t>
        </is>
      </c>
      <c r="F268" s="4" t="inlineStr">
        <is>
          <t xml:space="preserve"> </t>
        </is>
      </c>
    </row>
    <row r="269">
      <c r="A269" s="4" t="inlineStr">
        <is>
          <t>Construction - C&amp;I (owner occupied) | Pas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Loans and Leases Receivable Disclosure [Abstract]</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Prior</t>
        </is>
      </c>
      <c r="B271" s="5" t="n">
        <v>18658</v>
      </c>
      <c r="C271" s="4" t="inlineStr">
        <is>
          <t xml:space="preserve"> </t>
        </is>
      </c>
      <c r="D271" s="5" t="n">
        <v>18658</v>
      </c>
      <c r="E271" s="4" t="inlineStr">
        <is>
          <t xml:space="preserve"> </t>
        </is>
      </c>
      <c r="F271" s="5" t="n">
        <v>14816</v>
      </c>
    </row>
    <row r="272">
      <c r="A272" s="4" t="inlineStr">
        <is>
          <t>Originated, four years before current fiscal year</t>
        </is>
      </c>
      <c r="B272" s="5" t="n">
        <v>4294</v>
      </c>
      <c r="C272" s="4" t="inlineStr">
        <is>
          <t xml:space="preserve"> </t>
        </is>
      </c>
      <c r="D272" s="5" t="n">
        <v>4294</v>
      </c>
      <c r="E272" s="4" t="inlineStr">
        <is>
          <t xml:space="preserve"> </t>
        </is>
      </c>
      <c r="F272" s="5" t="n">
        <v>8160</v>
      </c>
    </row>
    <row r="273">
      <c r="A273" s="4" t="inlineStr">
        <is>
          <t>Originated, three years before current fiscal year</t>
        </is>
      </c>
      <c r="B273" s="5" t="n">
        <v>56784</v>
      </c>
      <c r="C273" s="4" t="inlineStr">
        <is>
          <t xml:space="preserve"> </t>
        </is>
      </c>
      <c r="D273" s="5" t="n">
        <v>56784</v>
      </c>
      <c r="E273" s="4" t="inlineStr">
        <is>
          <t xml:space="preserve"> </t>
        </is>
      </c>
      <c r="F273" s="5" t="n">
        <v>11810</v>
      </c>
    </row>
    <row r="274">
      <c r="A274" s="4" t="inlineStr">
        <is>
          <t>Originated, two years before current fiscal year</t>
        </is>
      </c>
      <c r="B274" s="5" t="n">
        <v>638</v>
      </c>
      <c r="C274" s="4" t="inlineStr">
        <is>
          <t xml:space="preserve"> </t>
        </is>
      </c>
      <c r="D274" s="5" t="n">
        <v>638</v>
      </c>
      <c r="E274" s="4" t="inlineStr">
        <is>
          <t xml:space="preserve"> </t>
        </is>
      </c>
      <c r="F274" s="5" t="n">
        <v>33854</v>
      </c>
    </row>
    <row r="275">
      <c r="A275" s="4" t="inlineStr">
        <is>
          <t>Originated, fiscal year before current fiscal year</t>
        </is>
      </c>
      <c r="B275" s="5" t="n">
        <v>33229</v>
      </c>
      <c r="C275" s="4" t="inlineStr">
        <is>
          <t xml:space="preserve"> </t>
        </is>
      </c>
      <c r="D275" s="5" t="n">
        <v>33229</v>
      </c>
      <c r="E275" s="4" t="inlineStr">
        <is>
          <t xml:space="preserve"> </t>
        </is>
      </c>
      <c r="F275" s="5" t="n">
        <v>653</v>
      </c>
    </row>
    <row r="276">
      <c r="A276" s="4" t="inlineStr">
        <is>
          <t>Originated, current fiscal year</t>
        </is>
      </c>
      <c r="B276" s="5" t="n">
        <v>9607</v>
      </c>
      <c r="C276" s="4" t="inlineStr">
        <is>
          <t xml:space="preserve"> </t>
        </is>
      </c>
      <c r="D276" s="5" t="n">
        <v>9607</v>
      </c>
      <c r="E276" s="4" t="inlineStr">
        <is>
          <t xml:space="preserve"> </t>
        </is>
      </c>
      <c r="F276" s="5" t="n">
        <v>34679</v>
      </c>
    </row>
    <row r="277">
      <c r="A277" s="4" t="inlineStr">
        <is>
          <t>Revolving Loans Amort. Cost Basis</t>
        </is>
      </c>
      <c r="B277" s="5" t="n">
        <v>6406</v>
      </c>
      <c r="C277" s="4" t="inlineStr">
        <is>
          <t xml:space="preserve"> </t>
        </is>
      </c>
      <c r="D277" s="5" t="n">
        <v>6406</v>
      </c>
      <c r="E277" s="4" t="inlineStr">
        <is>
          <t xml:space="preserve"> </t>
        </is>
      </c>
      <c r="F277" s="5" t="n">
        <v>6507</v>
      </c>
    </row>
    <row r="278">
      <c r="A278" s="4" t="inlineStr">
        <is>
          <t>Revolving Loans Convert. to Term</t>
        </is>
      </c>
      <c r="B278" s="5" t="n">
        <v>0</v>
      </c>
      <c r="C278" s="4" t="inlineStr">
        <is>
          <t xml:space="preserve"> </t>
        </is>
      </c>
      <c r="D278" s="5" t="n">
        <v>0</v>
      </c>
      <c r="E278" s="4" t="inlineStr">
        <is>
          <t xml:space="preserve"> </t>
        </is>
      </c>
      <c r="F278" s="5" t="n">
        <v>0</v>
      </c>
    </row>
    <row r="279">
      <c r="A279" s="4" t="inlineStr">
        <is>
          <t>Loans</t>
        </is>
      </c>
      <c r="B279" s="5" t="n">
        <v>129616</v>
      </c>
      <c r="C279" s="4" t="inlineStr">
        <is>
          <t xml:space="preserve"> </t>
        </is>
      </c>
      <c r="D279" s="5" t="n">
        <v>129616</v>
      </c>
      <c r="E279" s="4" t="inlineStr">
        <is>
          <t xml:space="preserve"> </t>
        </is>
      </c>
      <c r="F279" s="5" t="n">
        <v>110479</v>
      </c>
    </row>
    <row r="280">
      <c r="A280" s="4" t="inlineStr">
        <is>
          <t>Home equity</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Loans and Leases Receivable Disclosure [Abstract]</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Prior</t>
        </is>
      </c>
      <c r="B282" s="5" t="n">
        <v>2171</v>
      </c>
      <c r="C282" s="4" t="inlineStr">
        <is>
          <t xml:space="preserve"> </t>
        </is>
      </c>
      <c r="D282" s="5" t="n">
        <v>2171</v>
      </c>
      <c r="E282" s="4" t="inlineStr">
        <is>
          <t xml:space="preserve"> </t>
        </is>
      </c>
      <c r="F282" s="5" t="n">
        <v>1747</v>
      </c>
    </row>
    <row r="283">
      <c r="A283" s="4" t="inlineStr">
        <is>
          <t>Originated, four years before current fiscal year</t>
        </is>
      </c>
      <c r="B283" s="5" t="n">
        <v>37</v>
      </c>
      <c r="C283" s="4" t="inlineStr">
        <is>
          <t xml:space="preserve"> </t>
        </is>
      </c>
      <c r="D283" s="5" t="n">
        <v>37</v>
      </c>
      <c r="E283" s="4" t="inlineStr">
        <is>
          <t xml:space="preserve"> </t>
        </is>
      </c>
      <c r="F283" s="5" t="n">
        <v>0</v>
      </c>
    </row>
    <row r="284">
      <c r="A284" s="4" t="inlineStr">
        <is>
          <t>Originated, three years before current fiscal year</t>
        </is>
      </c>
      <c r="B284" s="5" t="n">
        <v>88</v>
      </c>
      <c r="C284" s="4" t="inlineStr">
        <is>
          <t xml:space="preserve"> </t>
        </is>
      </c>
      <c r="D284" s="5" t="n">
        <v>88</v>
      </c>
      <c r="E284" s="4" t="inlineStr">
        <is>
          <t xml:space="preserve"> </t>
        </is>
      </c>
      <c r="F284" s="5" t="n">
        <v>41</v>
      </c>
    </row>
    <row r="285">
      <c r="A285" s="4" t="inlineStr">
        <is>
          <t>Originated, two years before current fiscal year</t>
        </is>
      </c>
      <c r="B285" s="5" t="n">
        <v>152</v>
      </c>
      <c r="C285" s="4" t="inlineStr">
        <is>
          <t xml:space="preserve"> </t>
        </is>
      </c>
      <c r="D285" s="5" t="n">
        <v>152</v>
      </c>
      <c r="E285" s="4" t="inlineStr">
        <is>
          <t xml:space="preserve"> </t>
        </is>
      </c>
      <c r="F285" s="5" t="n">
        <v>98</v>
      </c>
    </row>
    <row r="286">
      <c r="A286" s="4" t="inlineStr">
        <is>
          <t>Originated, fiscal year before current fiscal year</t>
        </is>
      </c>
      <c r="B286" s="5" t="n">
        <v>133</v>
      </c>
      <c r="C286" s="4" t="inlineStr">
        <is>
          <t xml:space="preserve"> </t>
        </is>
      </c>
      <c r="D286" s="5" t="n">
        <v>133</v>
      </c>
      <c r="E286" s="4" t="inlineStr">
        <is>
          <t xml:space="preserve"> </t>
        </is>
      </c>
      <c r="F286" s="5" t="n">
        <v>551</v>
      </c>
    </row>
    <row r="287">
      <c r="A287" s="4" t="inlineStr">
        <is>
          <t>Originated, current fiscal year</t>
        </is>
      </c>
      <c r="B287" s="5" t="n">
        <v>0</v>
      </c>
      <c r="C287" s="4" t="inlineStr">
        <is>
          <t xml:space="preserve"> </t>
        </is>
      </c>
      <c r="D287" s="5" t="n">
        <v>0</v>
      </c>
      <c r="E287" s="4" t="inlineStr">
        <is>
          <t xml:space="preserve"> </t>
        </is>
      </c>
      <c r="F287" s="5" t="n">
        <v>0</v>
      </c>
    </row>
    <row r="288">
      <c r="A288" s="4" t="inlineStr">
        <is>
          <t>Revolving Loans Amort. Cost Basis</t>
        </is>
      </c>
      <c r="B288" s="5" t="n">
        <v>50514</v>
      </c>
      <c r="C288" s="4" t="inlineStr">
        <is>
          <t xml:space="preserve"> </t>
        </is>
      </c>
      <c r="D288" s="5" t="n">
        <v>50514</v>
      </c>
      <c r="E288" s="4" t="inlineStr">
        <is>
          <t xml:space="preserve"> </t>
        </is>
      </c>
      <c r="F288" s="5" t="n">
        <v>48439</v>
      </c>
    </row>
    <row r="289">
      <c r="A289" s="4" t="inlineStr">
        <is>
          <t>Revolving Loans Convert. to Term</t>
        </is>
      </c>
      <c r="B289" s="5" t="n">
        <v>822</v>
      </c>
      <c r="C289" s="4" t="inlineStr">
        <is>
          <t xml:space="preserve"> </t>
        </is>
      </c>
      <c r="D289" s="5" t="n">
        <v>822</v>
      </c>
      <c r="E289" s="4" t="inlineStr">
        <is>
          <t xml:space="preserve"> </t>
        </is>
      </c>
      <c r="F289" s="5" t="n">
        <v>906</v>
      </c>
    </row>
    <row r="290">
      <c r="A290" s="4" t="inlineStr">
        <is>
          <t>Loans</t>
        </is>
      </c>
      <c r="B290" s="5" t="n">
        <v>53917</v>
      </c>
      <c r="C290" s="4" t="inlineStr">
        <is>
          <t xml:space="preserve"> </t>
        </is>
      </c>
      <c r="D290" s="5" t="n">
        <v>53917</v>
      </c>
      <c r="E290" s="4" t="inlineStr">
        <is>
          <t xml:space="preserve"> </t>
        </is>
      </c>
      <c r="F290" s="5" t="n">
        <v>51782</v>
      </c>
    </row>
    <row r="291">
      <c r="A291" s="3" t="inlineStr">
        <is>
          <t>Financial Asset, Write Offs [Abstract]</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YTD Gross Charge-offs</t>
        </is>
      </c>
      <c r="B292" s="5" t="n">
        <v>0</v>
      </c>
      <c r="C292" s="5" t="n">
        <v>0</v>
      </c>
      <c r="D292" s="5" t="n">
        <v>0</v>
      </c>
      <c r="E292" s="5" t="n">
        <v>0</v>
      </c>
      <c r="F292" s="4" t="inlineStr">
        <is>
          <t xml:space="preserve"> </t>
        </is>
      </c>
    </row>
    <row r="293">
      <c r="A293" s="4" t="inlineStr">
        <is>
          <t>Home equity | Pas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Loans and Leases Receivable Disclosure [Abstract]</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Prior</t>
        </is>
      </c>
      <c r="B295" s="5" t="n">
        <v>2171</v>
      </c>
      <c r="C295" s="4" t="inlineStr">
        <is>
          <t xml:space="preserve"> </t>
        </is>
      </c>
      <c r="D295" s="5" t="n">
        <v>2171</v>
      </c>
      <c r="E295" s="4" t="inlineStr">
        <is>
          <t xml:space="preserve"> </t>
        </is>
      </c>
      <c r="F295" s="5" t="n">
        <v>1747</v>
      </c>
    </row>
    <row r="296">
      <c r="A296" s="4" t="inlineStr">
        <is>
          <t>Originated, four years before current fiscal year</t>
        </is>
      </c>
      <c r="B296" s="5" t="n">
        <v>0</v>
      </c>
      <c r="C296" s="4" t="inlineStr">
        <is>
          <t xml:space="preserve"> </t>
        </is>
      </c>
      <c r="D296" s="5" t="n">
        <v>0</v>
      </c>
      <c r="E296" s="4" t="inlineStr">
        <is>
          <t xml:space="preserve"> </t>
        </is>
      </c>
      <c r="F296" s="5" t="n">
        <v>0</v>
      </c>
    </row>
    <row r="297">
      <c r="A297" s="4" t="inlineStr">
        <is>
          <t>Originated, three years before current fiscal year</t>
        </is>
      </c>
      <c r="B297" s="5" t="n">
        <v>88</v>
      </c>
      <c r="C297" s="4" t="inlineStr">
        <is>
          <t xml:space="preserve"> </t>
        </is>
      </c>
      <c r="D297" s="5" t="n">
        <v>88</v>
      </c>
      <c r="E297" s="4" t="inlineStr">
        <is>
          <t xml:space="preserve"> </t>
        </is>
      </c>
      <c r="F297" s="5" t="n">
        <v>0</v>
      </c>
    </row>
    <row r="298">
      <c r="A298" s="4" t="inlineStr">
        <is>
          <t>Originated, two years before current fiscal year</t>
        </is>
      </c>
      <c r="B298" s="5" t="n">
        <v>152</v>
      </c>
      <c r="C298" s="4" t="inlineStr">
        <is>
          <t xml:space="preserve"> </t>
        </is>
      </c>
      <c r="D298" s="5" t="n">
        <v>152</v>
      </c>
      <c r="E298" s="4" t="inlineStr">
        <is>
          <t xml:space="preserve"> </t>
        </is>
      </c>
      <c r="F298" s="5" t="n">
        <v>98</v>
      </c>
    </row>
    <row r="299">
      <c r="A299" s="4" t="inlineStr">
        <is>
          <t>Originated, fiscal year before current fiscal year</t>
        </is>
      </c>
      <c r="B299" s="5" t="n">
        <v>133</v>
      </c>
      <c r="C299" s="4" t="inlineStr">
        <is>
          <t xml:space="preserve"> </t>
        </is>
      </c>
      <c r="D299" s="5" t="n">
        <v>133</v>
      </c>
      <c r="E299" s="4" t="inlineStr">
        <is>
          <t xml:space="preserve"> </t>
        </is>
      </c>
      <c r="F299" s="5" t="n">
        <v>551</v>
      </c>
    </row>
    <row r="300">
      <c r="A300" s="4" t="inlineStr">
        <is>
          <t>Originated, current fiscal year</t>
        </is>
      </c>
      <c r="B300" s="5" t="n">
        <v>0</v>
      </c>
      <c r="C300" s="4" t="inlineStr">
        <is>
          <t xml:space="preserve"> </t>
        </is>
      </c>
      <c r="D300" s="5" t="n">
        <v>0</v>
      </c>
      <c r="E300" s="4" t="inlineStr">
        <is>
          <t xml:space="preserve"> </t>
        </is>
      </c>
      <c r="F300" s="5" t="n">
        <v>0</v>
      </c>
    </row>
    <row r="301">
      <c r="A301" s="4" t="inlineStr">
        <is>
          <t>Revolving Loans Amort. Cost Basis</t>
        </is>
      </c>
      <c r="B301" s="5" t="n">
        <v>50452</v>
      </c>
      <c r="C301" s="4" t="inlineStr">
        <is>
          <t xml:space="preserve"> </t>
        </is>
      </c>
      <c r="D301" s="5" t="n">
        <v>50452</v>
      </c>
      <c r="E301" s="4" t="inlineStr">
        <is>
          <t xml:space="preserve"> </t>
        </is>
      </c>
      <c r="F301" s="5" t="n">
        <v>48378</v>
      </c>
    </row>
    <row r="302">
      <c r="A302" s="4" t="inlineStr">
        <is>
          <t>Revolving Loans Convert. to Term</t>
        </is>
      </c>
      <c r="B302" s="5" t="n">
        <v>577</v>
      </c>
      <c r="C302" s="4" t="inlineStr">
        <is>
          <t xml:space="preserve"> </t>
        </is>
      </c>
      <c r="D302" s="5" t="n">
        <v>577</v>
      </c>
      <c r="E302" s="4" t="inlineStr">
        <is>
          <t xml:space="preserve"> </t>
        </is>
      </c>
      <c r="F302" s="5" t="n">
        <v>906</v>
      </c>
    </row>
    <row r="303">
      <c r="A303" s="4" t="inlineStr">
        <is>
          <t>Loans</t>
        </is>
      </c>
      <c r="B303" s="5" t="n">
        <v>53573</v>
      </c>
      <c r="C303" s="4" t="inlineStr">
        <is>
          <t xml:space="preserve"> </t>
        </is>
      </c>
      <c r="D303" s="5" t="n">
        <v>53573</v>
      </c>
      <c r="E303" s="4" t="inlineStr">
        <is>
          <t xml:space="preserve"> </t>
        </is>
      </c>
      <c r="F303" s="5" t="n">
        <v>51680</v>
      </c>
    </row>
    <row r="304">
      <c r="A304" s="4" t="inlineStr">
        <is>
          <t>Home equity | Substandard</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Loans and Leases Receivable Disclosure [Abstract]</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Prior</t>
        </is>
      </c>
      <c r="B306" s="5" t="n">
        <v>0</v>
      </c>
      <c r="C306" s="4" t="inlineStr">
        <is>
          <t xml:space="preserve"> </t>
        </is>
      </c>
      <c r="D306" s="5" t="n">
        <v>0</v>
      </c>
      <c r="E306" s="4" t="inlineStr">
        <is>
          <t xml:space="preserve"> </t>
        </is>
      </c>
      <c r="F306" s="5" t="n">
        <v>0</v>
      </c>
    </row>
    <row r="307">
      <c r="A307" s="4" t="inlineStr">
        <is>
          <t>Originated, four years before current fiscal year</t>
        </is>
      </c>
      <c r="B307" s="5" t="n">
        <v>37</v>
      </c>
      <c r="C307" s="4" t="inlineStr">
        <is>
          <t xml:space="preserve"> </t>
        </is>
      </c>
      <c r="D307" s="5" t="n">
        <v>37</v>
      </c>
      <c r="E307" s="4" t="inlineStr">
        <is>
          <t xml:space="preserve"> </t>
        </is>
      </c>
      <c r="F307" s="5" t="n">
        <v>0</v>
      </c>
    </row>
    <row r="308">
      <c r="A308" s="4" t="inlineStr">
        <is>
          <t>Originated, three years before current fiscal year</t>
        </is>
      </c>
      <c r="B308" s="5" t="n">
        <v>0</v>
      </c>
      <c r="C308" s="4" t="inlineStr">
        <is>
          <t xml:space="preserve"> </t>
        </is>
      </c>
      <c r="D308" s="5" t="n">
        <v>0</v>
      </c>
      <c r="E308" s="4" t="inlineStr">
        <is>
          <t xml:space="preserve"> </t>
        </is>
      </c>
      <c r="F308" s="5" t="n">
        <v>41</v>
      </c>
    </row>
    <row r="309">
      <c r="A309" s="4" t="inlineStr">
        <is>
          <t>Originated, two years before current fiscal year</t>
        </is>
      </c>
      <c r="B309" s="5" t="n">
        <v>0</v>
      </c>
      <c r="C309" s="4" t="inlineStr">
        <is>
          <t xml:space="preserve"> </t>
        </is>
      </c>
      <c r="D309" s="5" t="n">
        <v>0</v>
      </c>
      <c r="E309" s="4" t="inlineStr">
        <is>
          <t xml:space="preserve"> </t>
        </is>
      </c>
      <c r="F309" s="5" t="n">
        <v>0</v>
      </c>
    </row>
    <row r="310">
      <c r="A310" s="4" t="inlineStr">
        <is>
          <t>Originated, fiscal year before current fiscal year</t>
        </is>
      </c>
      <c r="B310" s="5" t="n">
        <v>0</v>
      </c>
      <c r="C310" s="4" t="inlineStr">
        <is>
          <t xml:space="preserve"> </t>
        </is>
      </c>
      <c r="D310" s="5" t="n">
        <v>0</v>
      </c>
      <c r="E310" s="4" t="inlineStr">
        <is>
          <t xml:space="preserve"> </t>
        </is>
      </c>
      <c r="F310" s="5" t="n">
        <v>0</v>
      </c>
    </row>
    <row r="311">
      <c r="A311" s="4" t="inlineStr">
        <is>
          <t>Originated, current fiscal year</t>
        </is>
      </c>
      <c r="B311" s="5" t="n">
        <v>0</v>
      </c>
      <c r="C311" s="4" t="inlineStr">
        <is>
          <t xml:space="preserve"> </t>
        </is>
      </c>
      <c r="D311" s="5" t="n">
        <v>0</v>
      </c>
      <c r="E311" s="4" t="inlineStr">
        <is>
          <t xml:space="preserve"> </t>
        </is>
      </c>
      <c r="F311" s="5" t="n">
        <v>0</v>
      </c>
    </row>
    <row r="312">
      <c r="A312" s="4" t="inlineStr">
        <is>
          <t>Revolving Loans Amort. Cost Basis</t>
        </is>
      </c>
      <c r="B312" s="5" t="n">
        <v>62</v>
      </c>
      <c r="C312" s="4" t="inlineStr">
        <is>
          <t xml:space="preserve"> </t>
        </is>
      </c>
      <c r="D312" s="5" t="n">
        <v>62</v>
      </c>
      <c r="E312" s="4" t="inlineStr">
        <is>
          <t xml:space="preserve"> </t>
        </is>
      </c>
      <c r="F312" s="5" t="n">
        <v>61</v>
      </c>
    </row>
    <row r="313">
      <c r="A313" s="4" t="inlineStr">
        <is>
          <t>Revolving Loans Convert. to Term</t>
        </is>
      </c>
      <c r="B313" s="5" t="n">
        <v>245</v>
      </c>
      <c r="C313" s="4" t="inlineStr">
        <is>
          <t xml:space="preserve"> </t>
        </is>
      </c>
      <c r="D313" s="5" t="n">
        <v>245</v>
      </c>
      <c r="E313" s="4" t="inlineStr">
        <is>
          <t xml:space="preserve"> </t>
        </is>
      </c>
      <c r="F313" s="5" t="n">
        <v>0</v>
      </c>
    </row>
    <row r="314">
      <c r="A314" s="4" t="inlineStr">
        <is>
          <t>Loans</t>
        </is>
      </c>
      <c r="B314" s="5" t="n">
        <v>344</v>
      </c>
      <c r="C314" s="4" t="inlineStr">
        <is>
          <t xml:space="preserve"> </t>
        </is>
      </c>
      <c r="D314" s="5" t="n">
        <v>344</v>
      </c>
      <c r="E314" s="4" t="inlineStr">
        <is>
          <t xml:space="preserve"> </t>
        </is>
      </c>
      <c r="F314" s="5" t="n">
        <v>102</v>
      </c>
    </row>
    <row r="315">
      <c r="A315" s="4" t="inlineStr">
        <is>
          <t>Other consumer</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Loans and Leases Receivable Disclosure [Abstract]</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Prior</t>
        </is>
      </c>
      <c r="B317" s="5" t="n">
        <v>2</v>
      </c>
      <c r="C317" s="4" t="inlineStr">
        <is>
          <t xml:space="preserve"> </t>
        </is>
      </c>
      <c r="D317" s="5" t="n">
        <v>2</v>
      </c>
      <c r="E317" s="4" t="inlineStr">
        <is>
          <t xml:space="preserve"> </t>
        </is>
      </c>
      <c r="F317" s="5" t="n">
        <v>4</v>
      </c>
    </row>
    <row r="318">
      <c r="A318" s="4" t="inlineStr">
        <is>
          <t>Originated, four years before current fiscal year</t>
        </is>
      </c>
      <c r="B318" s="5" t="n">
        <v>0</v>
      </c>
      <c r="C318" s="4" t="inlineStr">
        <is>
          <t xml:space="preserve"> </t>
        </is>
      </c>
      <c r="D318" s="5" t="n">
        <v>0</v>
      </c>
      <c r="E318" s="4" t="inlineStr">
        <is>
          <t xml:space="preserve"> </t>
        </is>
      </c>
      <c r="F318" s="5" t="n">
        <v>0</v>
      </c>
    </row>
    <row r="319">
      <c r="A319" s="4" t="inlineStr">
        <is>
          <t>Originated, three years before current fiscal year</t>
        </is>
      </c>
      <c r="B319" s="5" t="n">
        <v>0</v>
      </c>
      <c r="C319" s="4" t="inlineStr">
        <is>
          <t xml:space="preserve"> </t>
        </is>
      </c>
      <c r="D319" s="5" t="n">
        <v>0</v>
      </c>
      <c r="E319" s="4" t="inlineStr">
        <is>
          <t xml:space="preserve"> </t>
        </is>
      </c>
      <c r="F319" s="5" t="n">
        <v>0</v>
      </c>
    </row>
    <row r="320">
      <c r="A320" s="4" t="inlineStr">
        <is>
          <t>Originated, two years before current fiscal year</t>
        </is>
      </c>
      <c r="B320" s="5" t="n">
        <v>0</v>
      </c>
      <c r="C320" s="4" t="inlineStr">
        <is>
          <t xml:space="preserve"> </t>
        </is>
      </c>
      <c r="D320" s="5" t="n">
        <v>0</v>
      </c>
      <c r="E320" s="4" t="inlineStr">
        <is>
          <t xml:space="preserve"> </t>
        </is>
      </c>
      <c r="F320" s="5" t="n">
        <v>0</v>
      </c>
    </row>
    <row r="321">
      <c r="A321" s="4" t="inlineStr">
        <is>
          <t>Originated, fiscal year before current fiscal year</t>
        </is>
      </c>
      <c r="B321" s="5" t="n">
        <v>68</v>
      </c>
      <c r="C321" s="4" t="inlineStr">
        <is>
          <t xml:space="preserve"> </t>
        </is>
      </c>
      <c r="D321" s="5" t="n">
        <v>68</v>
      </c>
      <c r="E321" s="4" t="inlineStr">
        <is>
          <t xml:space="preserve"> </t>
        </is>
      </c>
      <c r="F321" s="5" t="n">
        <v>0</v>
      </c>
    </row>
    <row r="322">
      <c r="A322" s="4" t="inlineStr">
        <is>
          <t>Originated, current fiscal year</t>
        </is>
      </c>
      <c r="B322" s="5" t="n">
        <v>1858</v>
      </c>
      <c r="C322" s="4" t="inlineStr">
        <is>
          <t xml:space="preserve"> </t>
        </is>
      </c>
      <c r="D322" s="5" t="n">
        <v>1858</v>
      </c>
      <c r="E322" s="4" t="inlineStr">
        <is>
          <t xml:space="preserve"> </t>
        </is>
      </c>
      <c r="F322" s="5" t="n">
        <v>126</v>
      </c>
    </row>
    <row r="323">
      <c r="A323" s="4" t="inlineStr">
        <is>
          <t>Revolving Loans Amort. Cost Basis</t>
        </is>
      </c>
      <c r="B323" s="5" t="n">
        <v>529</v>
      </c>
      <c r="C323" s="4" t="inlineStr">
        <is>
          <t xml:space="preserve"> </t>
        </is>
      </c>
      <c r="D323" s="5" t="n">
        <v>529</v>
      </c>
      <c r="E323" s="4" t="inlineStr">
        <is>
          <t xml:space="preserve"> </t>
        </is>
      </c>
      <c r="F323" s="5" t="n">
        <v>1561</v>
      </c>
    </row>
    <row r="324">
      <c r="A324" s="4" t="inlineStr">
        <is>
          <t>Revolving Loans Convert. to Term</t>
        </is>
      </c>
      <c r="B324" s="5" t="n">
        <v>0</v>
      </c>
      <c r="C324" s="4" t="inlineStr">
        <is>
          <t xml:space="preserve"> </t>
        </is>
      </c>
      <c r="D324" s="5" t="n">
        <v>0</v>
      </c>
      <c r="E324" s="4" t="inlineStr">
        <is>
          <t xml:space="preserve"> </t>
        </is>
      </c>
      <c r="F324" s="5" t="n">
        <v>53</v>
      </c>
    </row>
    <row r="325">
      <c r="A325" s="4" t="inlineStr">
        <is>
          <t>Loans</t>
        </is>
      </c>
      <c r="B325" s="5" t="n">
        <v>2457</v>
      </c>
      <c r="C325" s="4" t="inlineStr">
        <is>
          <t xml:space="preserve"> </t>
        </is>
      </c>
      <c r="D325" s="5" t="n">
        <v>2457</v>
      </c>
      <c r="E325" s="4" t="inlineStr">
        <is>
          <t xml:space="preserve"> </t>
        </is>
      </c>
      <c r="F325" s="5" t="n">
        <v>1744</v>
      </c>
    </row>
    <row r="326">
      <c r="A326" s="3" t="inlineStr">
        <is>
          <t>Financial Asset, Write Offs [Abstract]</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Prior</t>
        </is>
      </c>
      <c r="B327" s="4" t="inlineStr">
        <is>
          <t xml:space="preserve"> </t>
        </is>
      </c>
      <c r="C327" s="4" t="inlineStr">
        <is>
          <t xml:space="preserve"> </t>
        </is>
      </c>
      <c r="D327" s="5" t="n">
        <v>-50</v>
      </c>
      <c r="E327" s="4" t="inlineStr">
        <is>
          <t xml:space="preserve"> </t>
        </is>
      </c>
      <c r="F327" s="5" t="n">
        <v>-3</v>
      </c>
    </row>
    <row r="328">
      <c r="A328" s="4" t="inlineStr">
        <is>
          <t>Originated, four years before current fiscal year</t>
        </is>
      </c>
      <c r="B328" s="4" t="inlineStr">
        <is>
          <t xml:space="preserve"> </t>
        </is>
      </c>
      <c r="C328" s="4" t="inlineStr">
        <is>
          <t xml:space="preserve"> </t>
        </is>
      </c>
      <c r="D328" s="5" t="n">
        <v>0</v>
      </c>
      <c r="E328" s="4" t="inlineStr">
        <is>
          <t xml:space="preserve"> </t>
        </is>
      </c>
      <c r="F328" s="5" t="n">
        <v>0</v>
      </c>
    </row>
    <row r="329">
      <c r="A329" s="4" t="inlineStr">
        <is>
          <t>Originated, three years before current fiscal year</t>
        </is>
      </c>
      <c r="B329" s="4" t="inlineStr">
        <is>
          <t xml:space="preserve"> </t>
        </is>
      </c>
      <c r="C329" s="4" t="inlineStr">
        <is>
          <t xml:space="preserve"> </t>
        </is>
      </c>
      <c r="D329" s="5" t="n">
        <v>0</v>
      </c>
      <c r="E329" s="4" t="inlineStr">
        <is>
          <t xml:space="preserve"> </t>
        </is>
      </c>
      <c r="F329" s="5" t="n">
        <v>0</v>
      </c>
    </row>
    <row r="330">
      <c r="A330" s="4" t="inlineStr">
        <is>
          <t>Originated, two years before current fiscal year</t>
        </is>
      </c>
      <c r="B330" s="4" t="inlineStr">
        <is>
          <t xml:space="preserve"> </t>
        </is>
      </c>
      <c r="C330" s="4" t="inlineStr">
        <is>
          <t xml:space="preserve"> </t>
        </is>
      </c>
      <c r="D330" s="5" t="n">
        <v>0</v>
      </c>
      <c r="E330" s="4" t="inlineStr">
        <is>
          <t xml:space="preserve"> </t>
        </is>
      </c>
      <c r="F330" s="5" t="n">
        <v>0</v>
      </c>
    </row>
    <row r="331">
      <c r="A331" s="4" t="inlineStr">
        <is>
          <t>Originated, fiscal year before current fiscal year</t>
        </is>
      </c>
      <c r="B331" s="4" t="inlineStr">
        <is>
          <t xml:space="preserve"> </t>
        </is>
      </c>
      <c r="C331" s="4" t="inlineStr">
        <is>
          <t xml:space="preserve"> </t>
        </is>
      </c>
      <c r="D331" s="5" t="n">
        <v>0</v>
      </c>
      <c r="E331" s="4" t="inlineStr">
        <is>
          <t xml:space="preserve"> </t>
        </is>
      </c>
      <c r="F331" s="5" t="n">
        <v>0</v>
      </c>
    </row>
    <row r="332">
      <c r="A332" s="4" t="inlineStr">
        <is>
          <t>Originated, current fiscal year</t>
        </is>
      </c>
      <c r="B332" s="4" t="inlineStr">
        <is>
          <t xml:space="preserve"> </t>
        </is>
      </c>
      <c r="C332" s="4" t="inlineStr">
        <is>
          <t xml:space="preserve"> </t>
        </is>
      </c>
      <c r="D332" s="5" t="n">
        <v>0</v>
      </c>
      <c r="E332" s="4" t="inlineStr">
        <is>
          <t xml:space="preserve"> </t>
        </is>
      </c>
      <c r="F332" s="5" t="n">
        <v>0</v>
      </c>
    </row>
    <row r="333">
      <c r="A333" s="4" t="inlineStr">
        <is>
          <t>Revolving Loans Amort. Cost Basis</t>
        </is>
      </c>
      <c r="B333" s="4" t="inlineStr">
        <is>
          <t xml:space="preserve"> </t>
        </is>
      </c>
      <c r="C333" s="4" t="inlineStr">
        <is>
          <t xml:space="preserve"> </t>
        </is>
      </c>
      <c r="D333" s="5" t="n">
        <v>0</v>
      </c>
      <c r="E333" s="4" t="inlineStr">
        <is>
          <t xml:space="preserve"> </t>
        </is>
      </c>
      <c r="F333" s="5" t="n">
        <v>-75</v>
      </c>
    </row>
    <row r="334">
      <c r="A334" s="4" t="inlineStr">
        <is>
          <t>Revolving Loans Convert. to Term</t>
        </is>
      </c>
      <c r="B334" s="4" t="inlineStr">
        <is>
          <t xml:space="preserve"> </t>
        </is>
      </c>
      <c r="C334" s="4" t="inlineStr">
        <is>
          <t xml:space="preserve"> </t>
        </is>
      </c>
      <c r="D334" s="5" t="n">
        <v>0</v>
      </c>
      <c r="E334" s="4" t="inlineStr">
        <is>
          <t xml:space="preserve"> </t>
        </is>
      </c>
      <c r="F334" s="5" t="n">
        <v>0</v>
      </c>
    </row>
    <row r="335">
      <c r="A335" s="4" t="inlineStr">
        <is>
          <t>YTD Gross Charge-offs</t>
        </is>
      </c>
      <c r="B335" s="5" t="n">
        <v>0</v>
      </c>
      <c r="C335" s="6" t="n">
        <v>-70</v>
      </c>
      <c r="D335" s="5" t="n">
        <v>-50</v>
      </c>
      <c r="E335" s="6" t="n">
        <v>-74</v>
      </c>
      <c r="F335" s="5" t="n">
        <v>-78</v>
      </c>
    </row>
    <row r="336">
      <c r="A336" s="4" t="inlineStr">
        <is>
          <t>Other consumer | Pas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Loans and Leases Receivable Disclosure [Abstract]</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Prior</t>
        </is>
      </c>
      <c r="B338" s="5" t="n">
        <v>2</v>
      </c>
      <c r="C338" s="4" t="inlineStr">
        <is>
          <t xml:space="preserve"> </t>
        </is>
      </c>
      <c r="D338" s="5" t="n">
        <v>2</v>
      </c>
      <c r="E338" s="4" t="inlineStr">
        <is>
          <t xml:space="preserve"> </t>
        </is>
      </c>
      <c r="F338" s="5" t="n">
        <v>4</v>
      </c>
    </row>
    <row r="339">
      <c r="A339" s="4" t="inlineStr">
        <is>
          <t>Originated, four years before current fiscal year</t>
        </is>
      </c>
      <c r="B339" s="5" t="n">
        <v>0</v>
      </c>
      <c r="C339" s="4" t="inlineStr">
        <is>
          <t xml:space="preserve"> </t>
        </is>
      </c>
      <c r="D339" s="5" t="n">
        <v>0</v>
      </c>
      <c r="E339" s="4" t="inlineStr">
        <is>
          <t xml:space="preserve"> </t>
        </is>
      </c>
      <c r="F339" s="5" t="n">
        <v>0</v>
      </c>
    </row>
    <row r="340">
      <c r="A340" s="4" t="inlineStr">
        <is>
          <t>Originated, three years before current fiscal year</t>
        </is>
      </c>
      <c r="B340" s="5" t="n">
        <v>0</v>
      </c>
      <c r="C340" s="4" t="inlineStr">
        <is>
          <t xml:space="preserve"> </t>
        </is>
      </c>
      <c r="D340" s="5" t="n">
        <v>0</v>
      </c>
      <c r="E340" s="4" t="inlineStr">
        <is>
          <t xml:space="preserve"> </t>
        </is>
      </c>
      <c r="F340" s="5" t="n">
        <v>0</v>
      </c>
    </row>
    <row r="341">
      <c r="A341" s="4" t="inlineStr">
        <is>
          <t>Originated, two years before current fiscal year</t>
        </is>
      </c>
      <c r="B341" s="5" t="n">
        <v>0</v>
      </c>
      <c r="C341" s="4" t="inlineStr">
        <is>
          <t xml:space="preserve"> </t>
        </is>
      </c>
      <c r="D341" s="5" t="n">
        <v>0</v>
      </c>
      <c r="E341" s="4" t="inlineStr">
        <is>
          <t xml:space="preserve"> </t>
        </is>
      </c>
      <c r="F341" s="5" t="n">
        <v>0</v>
      </c>
    </row>
    <row r="342">
      <c r="A342" s="4" t="inlineStr">
        <is>
          <t>Originated, fiscal year before current fiscal year</t>
        </is>
      </c>
      <c r="B342" s="5" t="n">
        <v>68</v>
      </c>
      <c r="C342" s="4" t="inlineStr">
        <is>
          <t xml:space="preserve"> </t>
        </is>
      </c>
      <c r="D342" s="5" t="n">
        <v>68</v>
      </c>
      <c r="E342" s="4" t="inlineStr">
        <is>
          <t xml:space="preserve"> </t>
        </is>
      </c>
      <c r="F342" s="5" t="n">
        <v>0</v>
      </c>
    </row>
    <row r="343">
      <c r="A343" s="4" t="inlineStr">
        <is>
          <t>Originated, current fiscal year</t>
        </is>
      </c>
      <c r="B343" s="5" t="n">
        <v>1858</v>
      </c>
      <c r="C343" s="4" t="inlineStr">
        <is>
          <t xml:space="preserve"> </t>
        </is>
      </c>
      <c r="D343" s="5" t="n">
        <v>1858</v>
      </c>
      <c r="E343" s="4" t="inlineStr">
        <is>
          <t xml:space="preserve"> </t>
        </is>
      </c>
      <c r="F343" s="5" t="n">
        <v>126</v>
      </c>
    </row>
    <row r="344">
      <c r="A344" s="4" t="inlineStr">
        <is>
          <t>Revolving Loans Amort. Cost Basis</t>
        </is>
      </c>
      <c r="B344" s="5" t="n">
        <v>529</v>
      </c>
      <c r="C344" s="4" t="inlineStr">
        <is>
          <t xml:space="preserve"> </t>
        </is>
      </c>
      <c r="D344" s="5" t="n">
        <v>529</v>
      </c>
      <c r="E344" s="4" t="inlineStr">
        <is>
          <t xml:space="preserve"> </t>
        </is>
      </c>
      <c r="F344" s="5" t="n">
        <v>1561</v>
      </c>
    </row>
    <row r="345">
      <c r="A345" s="4" t="inlineStr">
        <is>
          <t>Revolving Loans Convert. to Term</t>
        </is>
      </c>
      <c r="B345" s="5" t="n">
        <v>0</v>
      </c>
      <c r="C345" s="4" t="inlineStr">
        <is>
          <t xml:space="preserve"> </t>
        </is>
      </c>
      <c r="D345" s="5" t="n">
        <v>0</v>
      </c>
      <c r="E345" s="4" t="inlineStr">
        <is>
          <t xml:space="preserve"> </t>
        </is>
      </c>
      <c r="F345" s="5" t="n">
        <v>3</v>
      </c>
    </row>
    <row r="346">
      <c r="A346" s="4" t="inlineStr">
        <is>
          <t>Loans</t>
        </is>
      </c>
      <c r="B346" s="6" t="n">
        <v>2457</v>
      </c>
      <c r="C346" s="4" t="inlineStr">
        <is>
          <t xml:space="preserve"> </t>
        </is>
      </c>
      <c r="D346" s="6" t="n">
        <v>2457</v>
      </c>
      <c r="E346" s="4" t="inlineStr">
        <is>
          <t xml:space="preserve"> </t>
        </is>
      </c>
      <c r="F346" s="5" t="n">
        <v>1694</v>
      </c>
    </row>
    <row r="347">
      <c r="A347" s="4" t="inlineStr">
        <is>
          <t>Other consumer | Substandard</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3" t="inlineStr">
        <is>
          <t>Loans and Leases Receivable Disclosure [Abstract]</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Prior</t>
        </is>
      </c>
      <c r="B349" s="4" t="inlineStr">
        <is>
          <t xml:space="preserve"> </t>
        </is>
      </c>
      <c r="C349" s="4" t="inlineStr">
        <is>
          <t xml:space="preserve"> </t>
        </is>
      </c>
      <c r="D349" s="4" t="inlineStr">
        <is>
          <t xml:space="preserve"> </t>
        </is>
      </c>
      <c r="E349" s="4" t="inlineStr">
        <is>
          <t xml:space="preserve"> </t>
        </is>
      </c>
      <c r="F349" s="5" t="n">
        <v>0</v>
      </c>
    </row>
    <row r="350">
      <c r="A350" s="4" t="inlineStr">
        <is>
          <t>Originated, four years before current fiscal year</t>
        </is>
      </c>
      <c r="B350" s="4" t="inlineStr">
        <is>
          <t xml:space="preserve"> </t>
        </is>
      </c>
      <c r="C350" s="4" t="inlineStr">
        <is>
          <t xml:space="preserve"> </t>
        </is>
      </c>
      <c r="D350" s="4" t="inlineStr">
        <is>
          <t xml:space="preserve"> </t>
        </is>
      </c>
      <c r="E350" s="4" t="inlineStr">
        <is>
          <t xml:space="preserve"> </t>
        </is>
      </c>
      <c r="F350" s="5" t="n">
        <v>0</v>
      </c>
    </row>
    <row r="351">
      <c r="A351" s="4" t="inlineStr">
        <is>
          <t>Originated, three years before current fiscal year</t>
        </is>
      </c>
      <c r="B351" s="4" t="inlineStr">
        <is>
          <t xml:space="preserve"> </t>
        </is>
      </c>
      <c r="C351" s="4" t="inlineStr">
        <is>
          <t xml:space="preserve"> </t>
        </is>
      </c>
      <c r="D351" s="4" t="inlineStr">
        <is>
          <t xml:space="preserve"> </t>
        </is>
      </c>
      <c r="E351" s="4" t="inlineStr">
        <is>
          <t xml:space="preserve"> </t>
        </is>
      </c>
      <c r="F351" s="5" t="n">
        <v>0</v>
      </c>
    </row>
    <row r="352">
      <c r="A352" s="4" t="inlineStr">
        <is>
          <t>Originated, two years before current fiscal year</t>
        </is>
      </c>
      <c r="B352" s="4" t="inlineStr">
        <is>
          <t xml:space="preserve"> </t>
        </is>
      </c>
      <c r="C352" s="4" t="inlineStr">
        <is>
          <t xml:space="preserve"> </t>
        </is>
      </c>
      <c r="D352" s="4" t="inlineStr">
        <is>
          <t xml:space="preserve"> </t>
        </is>
      </c>
      <c r="E352" s="4" t="inlineStr">
        <is>
          <t xml:space="preserve"> </t>
        </is>
      </c>
      <c r="F352" s="5" t="n">
        <v>0</v>
      </c>
    </row>
    <row r="353">
      <c r="A353" s="4" t="inlineStr">
        <is>
          <t>Originated, fiscal year before current fiscal year</t>
        </is>
      </c>
      <c r="B353" s="4" t="inlineStr">
        <is>
          <t xml:space="preserve"> </t>
        </is>
      </c>
      <c r="C353" s="4" t="inlineStr">
        <is>
          <t xml:space="preserve"> </t>
        </is>
      </c>
      <c r="D353" s="4" t="inlineStr">
        <is>
          <t xml:space="preserve"> </t>
        </is>
      </c>
      <c r="E353" s="4" t="inlineStr">
        <is>
          <t xml:space="preserve"> </t>
        </is>
      </c>
      <c r="F353" s="5" t="n">
        <v>0</v>
      </c>
    </row>
    <row r="354">
      <c r="A354" s="4" t="inlineStr">
        <is>
          <t>Originated, current fiscal year</t>
        </is>
      </c>
      <c r="B354" s="4" t="inlineStr">
        <is>
          <t xml:space="preserve"> </t>
        </is>
      </c>
      <c r="C354" s="4" t="inlineStr">
        <is>
          <t xml:space="preserve"> </t>
        </is>
      </c>
      <c r="D354" s="4" t="inlineStr">
        <is>
          <t xml:space="preserve"> </t>
        </is>
      </c>
      <c r="E354" s="4" t="inlineStr">
        <is>
          <t xml:space="preserve"> </t>
        </is>
      </c>
      <c r="F354" s="5" t="n">
        <v>0</v>
      </c>
    </row>
    <row r="355">
      <c r="A355" s="4" t="inlineStr">
        <is>
          <t>Revolving Loans Amort. Cost Basis</t>
        </is>
      </c>
      <c r="B355" s="4" t="inlineStr">
        <is>
          <t xml:space="preserve"> </t>
        </is>
      </c>
      <c r="C355" s="4" t="inlineStr">
        <is>
          <t xml:space="preserve"> </t>
        </is>
      </c>
      <c r="D355" s="4" t="inlineStr">
        <is>
          <t xml:space="preserve"> </t>
        </is>
      </c>
      <c r="E355" s="4" t="inlineStr">
        <is>
          <t xml:space="preserve"> </t>
        </is>
      </c>
      <c r="F355" s="5" t="n">
        <v>0</v>
      </c>
    </row>
    <row r="356">
      <c r="A356" s="4" t="inlineStr">
        <is>
          <t>Revolving Loans Convert. to Term</t>
        </is>
      </c>
      <c r="B356" s="4" t="inlineStr">
        <is>
          <t xml:space="preserve"> </t>
        </is>
      </c>
      <c r="C356" s="4" t="inlineStr">
        <is>
          <t xml:space="preserve"> </t>
        </is>
      </c>
      <c r="D356" s="4" t="inlineStr">
        <is>
          <t xml:space="preserve"> </t>
        </is>
      </c>
      <c r="E356" s="4" t="inlineStr">
        <is>
          <t xml:space="preserve"> </t>
        </is>
      </c>
      <c r="F356" s="5" t="n">
        <v>50</v>
      </c>
    </row>
    <row r="357">
      <c r="A357" s="4" t="inlineStr">
        <is>
          <t>Loans</t>
        </is>
      </c>
      <c r="B357" s="4" t="inlineStr">
        <is>
          <t xml:space="preserve"> </t>
        </is>
      </c>
      <c r="C357" s="4" t="inlineStr">
        <is>
          <t xml:space="preserve"> </t>
        </is>
      </c>
      <c r="D357" s="4" t="inlineStr">
        <is>
          <t xml:space="preserve"> </t>
        </is>
      </c>
      <c r="E357" s="4" t="inlineStr">
        <is>
          <t xml:space="preserve"> </t>
        </is>
      </c>
      <c r="F357" s="6" t="n">
        <v>5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by Class of Loan, an Aging Analysis and the Recorded Investments in Loans Past Due (Details) - USD ($) $ in Thousands</t>
        </is>
      </c>
      <c r="B1" s="2" t="inlineStr">
        <is>
          <t>Sep.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Loans</t>
        </is>
      </c>
      <c r="B3" s="6" t="n">
        <v>7916391</v>
      </c>
      <c r="C3" s="6" t="n">
        <v>7635632</v>
      </c>
    </row>
    <row r="4">
      <c r="A4" s="4" t="inlineStr">
        <is>
          <t>Non-accrual</t>
        </is>
      </c>
      <c r="B4" s="5" t="n">
        <v>70158</v>
      </c>
      <c r="C4" s="5" t="n">
        <v>6468</v>
      </c>
    </row>
    <row r="5">
      <c r="A5" s="4" t="inlineStr">
        <is>
          <t>Commercial</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Loans</t>
        </is>
      </c>
      <c r="B7" s="5" t="n">
        <v>1418760</v>
      </c>
      <c r="C7" s="5" t="n">
        <v>1487349</v>
      </c>
    </row>
    <row r="8">
      <c r="A8" s="4" t="inlineStr">
        <is>
          <t>Non-accrual</t>
        </is>
      </c>
      <c r="B8" s="5" t="n">
        <v>2521</v>
      </c>
      <c r="C8" s="5" t="n">
        <v>2488</v>
      </c>
    </row>
    <row r="9">
      <c r="A9" s="4" t="inlineStr">
        <is>
          <t>PPP loans</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Loans</t>
        </is>
      </c>
      <c r="B11" s="5" t="n">
        <v>588</v>
      </c>
      <c r="C11" s="5" t="n">
        <v>3256</v>
      </c>
    </row>
    <row r="12">
      <c r="A12" s="4" t="inlineStr">
        <is>
          <t>Non-accrual</t>
        </is>
      </c>
      <c r="B12" s="5" t="n">
        <v>0</v>
      </c>
      <c r="C12" s="5" t="n">
        <v>0</v>
      </c>
    </row>
    <row r="13">
      <c r="A13" s="4" t="inlineStr">
        <is>
          <t>Income-producing - commerc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5" t="n">
        <v>4147301</v>
      </c>
      <c r="C15" s="5" t="n">
        <v>3919941</v>
      </c>
    </row>
    <row r="16">
      <c r="A16" s="4" t="inlineStr">
        <is>
          <t>Non-accrual</t>
        </is>
      </c>
      <c r="B16" s="5" t="n">
        <v>24989</v>
      </c>
      <c r="C16" s="5" t="n">
        <v>2000</v>
      </c>
    </row>
    <row r="17">
      <c r="A17" s="4" t="inlineStr">
        <is>
          <t>Owner-occupied - commercial real estate</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Loans</t>
        </is>
      </c>
      <c r="B19" s="5" t="n">
        <v>1182959</v>
      </c>
      <c r="C19" s="5" t="n">
        <v>1110325</v>
      </c>
    </row>
    <row r="20">
      <c r="A20" s="4" t="inlineStr">
        <is>
          <t>Non-accrual</t>
        </is>
      </c>
      <c r="B20" s="5" t="n">
        <v>758</v>
      </c>
      <c r="C20" s="5" t="n">
        <v>17</v>
      </c>
    </row>
    <row r="21">
      <c r="A21" s="4" t="inlineStr">
        <is>
          <t>Real estate mortgage - residential</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Loans</t>
        </is>
      </c>
      <c r="B23" s="5" t="n">
        <v>76511</v>
      </c>
      <c r="C23" s="5" t="n">
        <v>73001</v>
      </c>
    </row>
    <row r="24">
      <c r="A24" s="4" t="inlineStr">
        <is>
          <t>Non-accrual</t>
        </is>
      </c>
      <c r="B24" s="5" t="n">
        <v>1950</v>
      </c>
      <c r="C24" s="5" t="n">
        <v>1913</v>
      </c>
    </row>
    <row r="25">
      <c r="A25" s="4" t="inlineStr">
        <is>
          <t>Construction - commercial and residential</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t>
        </is>
      </c>
      <c r="B27" s="5" t="n">
        <v>904282</v>
      </c>
      <c r="C27" s="5" t="n">
        <v>877755</v>
      </c>
    </row>
    <row r="28">
      <c r="A28" s="4" t="inlineStr">
        <is>
          <t>Non-accrual</t>
        </is>
      </c>
      <c r="B28" s="5" t="n">
        <v>39695</v>
      </c>
      <c r="C28" s="5" t="n">
        <v>0</v>
      </c>
    </row>
    <row r="29">
      <c r="A29" s="4" t="inlineStr">
        <is>
          <t>Construction - C&amp;I (owner occupied)</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Loans</t>
        </is>
      </c>
      <c r="B31" s="5" t="n">
        <v>129616</v>
      </c>
      <c r="C31" s="5" t="n">
        <v>110479</v>
      </c>
    </row>
    <row r="32">
      <c r="A32" s="4" t="inlineStr">
        <is>
          <t>Non-accrual</t>
        </is>
      </c>
      <c r="B32" s="5" t="n">
        <v>0</v>
      </c>
      <c r="C32" s="5" t="n">
        <v>0</v>
      </c>
    </row>
    <row r="33">
      <c r="A33" s="4" t="inlineStr">
        <is>
          <t>Home equity</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Loans</t>
        </is>
      </c>
      <c r="B35" s="5" t="n">
        <v>53917</v>
      </c>
      <c r="C35" s="5" t="n">
        <v>51782</v>
      </c>
    </row>
    <row r="36">
      <c r="A36" s="4" t="inlineStr">
        <is>
          <t>Non-accrual</t>
        </is>
      </c>
      <c r="B36" s="5" t="n">
        <v>245</v>
      </c>
      <c r="C36" s="5" t="n">
        <v>0</v>
      </c>
    </row>
    <row r="37">
      <c r="A37" s="4" t="inlineStr">
        <is>
          <t>Other consum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t>
        </is>
      </c>
      <c r="B39" s="5" t="n">
        <v>2457</v>
      </c>
      <c r="C39" s="5" t="n">
        <v>1744</v>
      </c>
    </row>
    <row r="40">
      <c r="A40" s="4" t="inlineStr">
        <is>
          <t>Non-accrual</t>
        </is>
      </c>
      <c r="B40" s="5" t="n">
        <v>0</v>
      </c>
      <c r="C40" s="5" t="n">
        <v>50</v>
      </c>
    </row>
    <row r="41">
      <c r="A41" s="4" t="inlineStr">
        <is>
          <t>Past Due</t>
        </is>
      </c>
      <c r="B41" s="4" t="inlineStr">
        <is>
          <t xml:space="preserve"> </t>
        </is>
      </c>
      <c r="C41" s="4" t="inlineStr">
        <is>
          <t xml:space="preserve"> </t>
        </is>
      </c>
    </row>
    <row r="42">
      <c r="A42" s="3" t="inlineStr">
        <is>
          <t>Loans and Leases Receivable Disclosure [Line Items]</t>
        </is>
      </c>
      <c r="B42" s="4" t="inlineStr">
        <is>
          <t xml:space="preserve"> </t>
        </is>
      </c>
      <c r="C42" s="4" t="inlineStr">
        <is>
          <t xml:space="preserve"> </t>
        </is>
      </c>
    </row>
    <row r="43">
      <c r="A43" s="4" t="inlineStr">
        <is>
          <t>Loans</t>
        </is>
      </c>
      <c r="B43" s="5" t="n">
        <v>46371</v>
      </c>
      <c r="C43" s="5" t="n">
        <v>2203</v>
      </c>
    </row>
    <row r="44">
      <c r="A44" s="4" t="inlineStr">
        <is>
          <t>Past Due | Commercial</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Loans</t>
        </is>
      </c>
      <c r="B46" s="5" t="n">
        <v>55</v>
      </c>
      <c r="C46" s="5" t="n">
        <v>1340</v>
      </c>
    </row>
    <row r="47">
      <c r="A47" s="4" t="inlineStr">
        <is>
          <t>Past Due | PPP loans</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Loans</t>
        </is>
      </c>
      <c r="B49" s="5" t="n">
        <v>0</v>
      </c>
      <c r="C49" s="5" t="n">
        <v>0</v>
      </c>
    </row>
    <row r="50">
      <c r="A50" s="4" t="inlineStr">
        <is>
          <t>Past Due | Income-producing - commercial real estate</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Loans</t>
        </is>
      </c>
      <c r="B52" s="5" t="n">
        <v>25769</v>
      </c>
      <c r="C52" s="5" t="n">
        <v>0</v>
      </c>
    </row>
    <row r="53">
      <c r="A53" s="4" t="inlineStr">
        <is>
          <t>Past Due | Owner-occupied - commercial real estate</t>
        </is>
      </c>
      <c r="B53" s="4" t="inlineStr">
        <is>
          <t xml:space="preserve"> </t>
        </is>
      </c>
      <c r="C53" s="4" t="inlineStr">
        <is>
          <t xml:space="preserve"> </t>
        </is>
      </c>
    </row>
    <row r="54">
      <c r="A54" s="3" t="inlineStr">
        <is>
          <t>Loans and Leases Receivable Disclosure [Line Items]</t>
        </is>
      </c>
      <c r="B54" s="4" t="inlineStr">
        <is>
          <t xml:space="preserve"> </t>
        </is>
      </c>
      <c r="C54" s="4" t="inlineStr">
        <is>
          <t xml:space="preserve"> </t>
        </is>
      </c>
    </row>
    <row r="55">
      <c r="A55" s="4" t="inlineStr">
        <is>
          <t>Loans</t>
        </is>
      </c>
      <c r="B55" s="5" t="n">
        <v>19529</v>
      </c>
      <c r="C55" s="5" t="n">
        <v>279</v>
      </c>
    </row>
    <row r="56">
      <c r="A56" s="4" t="inlineStr">
        <is>
          <t>Past Due | Real estate mortgage - residential</t>
        </is>
      </c>
      <c r="B56" s="4" t="inlineStr">
        <is>
          <t xml:space="preserve"> </t>
        </is>
      </c>
      <c r="C56" s="4" t="inlineStr">
        <is>
          <t xml:space="preserve"> </t>
        </is>
      </c>
    </row>
    <row r="57">
      <c r="A57" s="3" t="inlineStr">
        <is>
          <t>Loans and Leases Receivable Disclosure [Line Items]</t>
        </is>
      </c>
      <c r="B57" s="4" t="inlineStr">
        <is>
          <t xml:space="preserve"> </t>
        </is>
      </c>
      <c r="C57" s="4" t="inlineStr">
        <is>
          <t xml:space="preserve"> </t>
        </is>
      </c>
    </row>
    <row r="58">
      <c r="A58" s="4" t="inlineStr">
        <is>
          <t>Loans</t>
        </is>
      </c>
      <c r="B58" s="5" t="n">
        <v>0</v>
      </c>
      <c r="C58" s="5" t="n">
        <v>0</v>
      </c>
    </row>
    <row r="59">
      <c r="A59" s="4" t="inlineStr">
        <is>
          <t>Past Due | Construction - commercial and residential</t>
        </is>
      </c>
      <c r="B59" s="4" t="inlineStr">
        <is>
          <t xml:space="preserve"> </t>
        </is>
      </c>
      <c r="C59" s="4" t="inlineStr">
        <is>
          <t xml:space="preserve"> </t>
        </is>
      </c>
    </row>
    <row r="60">
      <c r="A60" s="3" t="inlineStr">
        <is>
          <t>Loans and Leases Receivable Disclosure [Line Items]</t>
        </is>
      </c>
      <c r="B60" s="4" t="inlineStr">
        <is>
          <t xml:space="preserve"> </t>
        </is>
      </c>
      <c r="C60" s="4" t="inlineStr">
        <is>
          <t xml:space="preserve"> </t>
        </is>
      </c>
    </row>
    <row r="61">
      <c r="A61" s="4" t="inlineStr">
        <is>
          <t>Loans</t>
        </is>
      </c>
      <c r="B61" s="5" t="n">
        <v>976</v>
      </c>
      <c r="C61" s="5" t="n">
        <v>531</v>
      </c>
    </row>
    <row r="62">
      <c r="A62" s="4" t="inlineStr">
        <is>
          <t>Past Due | Construction - C&amp;I (owner occupied)</t>
        </is>
      </c>
      <c r="B62" s="4" t="inlineStr">
        <is>
          <t xml:space="preserve"> </t>
        </is>
      </c>
      <c r="C62" s="4" t="inlineStr">
        <is>
          <t xml:space="preserve"> </t>
        </is>
      </c>
    </row>
    <row r="63">
      <c r="A63" s="3" t="inlineStr">
        <is>
          <t>Loans and Leases Receivable Disclosure [Line Items]</t>
        </is>
      </c>
      <c r="B63" s="4" t="inlineStr">
        <is>
          <t xml:space="preserve"> </t>
        </is>
      </c>
      <c r="C63" s="4" t="inlineStr">
        <is>
          <t xml:space="preserve"> </t>
        </is>
      </c>
    </row>
    <row r="64">
      <c r="A64" s="4" t="inlineStr">
        <is>
          <t>Loans</t>
        </is>
      </c>
      <c r="B64" s="5" t="n">
        <v>0</v>
      </c>
      <c r="C64" s="5" t="n">
        <v>0</v>
      </c>
    </row>
    <row r="65">
      <c r="A65" s="4" t="inlineStr">
        <is>
          <t>Past Due | Home equity</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Loans</t>
        </is>
      </c>
      <c r="B67" s="5" t="n">
        <v>42</v>
      </c>
      <c r="C67" s="5" t="n">
        <v>52</v>
      </c>
    </row>
    <row r="68">
      <c r="A68" s="4" t="inlineStr">
        <is>
          <t>Past Due | Other consumer</t>
        </is>
      </c>
      <c r="B68" s="4" t="inlineStr">
        <is>
          <t xml:space="preserve"> </t>
        </is>
      </c>
      <c r="C68" s="4" t="inlineStr">
        <is>
          <t xml:space="preserve"> </t>
        </is>
      </c>
    </row>
    <row r="69">
      <c r="A69" s="3" t="inlineStr">
        <is>
          <t>Loans and Leases Receivable Disclosure [Line Items]</t>
        </is>
      </c>
      <c r="B69" s="4" t="inlineStr">
        <is>
          <t xml:space="preserve"> </t>
        </is>
      </c>
      <c r="C69" s="4" t="inlineStr">
        <is>
          <t xml:space="preserve"> </t>
        </is>
      </c>
    </row>
    <row r="70">
      <c r="A70" s="4" t="inlineStr">
        <is>
          <t>Loans</t>
        </is>
      </c>
      <c r="B70" s="5" t="n">
        <v>0</v>
      </c>
      <c r="C70" s="5" t="n">
        <v>1</v>
      </c>
    </row>
    <row r="71">
      <c r="A71" s="4" t="inlineStr">
        <is>
          <t>30 to 59 Days Past Due</t>
        </is>
      </c>
      <c r="B71" s="4" t="inlineStr">
        <is>
          <t xml:space="preserve"> </t>
        </is>
      </c>
      <c r="C71" s="4" t="inlineStr">
        <is>
          <t xml:space="preserve"> </t>
        </is>
      </c>
    </row>
    <row r="72">
      <c r="A72" s="3" t="inlineStr">
        <is>
          <t>Loans and Leases Receivable Disclosure [Line Items]</t>
        </is>
      </c>
      <c r="B72" s="4" t="inlineStr">
        <is>
          <t xml:space="preserve"> </t>
        </is>
      </c>
      <c r="C72" s="4" t="inlineStr">
        <is>
          <t xml:space="preserve"> </t>
        </is>
      </c>
    </row>
    <row r="73">
      <c r="A73" s="4" t="inlineStr">
        <is>
          <t>Loans</t>
        </is>
      </c>
      <c r="B73" s="5" t="n">
        <v>27246</v>
      </c>
      <c r="C73" s="5" t="n">
        <v>1228</v>
      </c>
    </row>
    <row r="74">
      <c r="A74" s="4" t="inlineStr">
        <is>
          <t>30 to 59 Days Past Due | Commercial</t>
        </is>
      </c>
      <c r="B74" s="4" t="inlineStr">
        <is>
          <t xml:space="preserve"> </t>
        </is>
      </c>
      <c r="C74" s="4" t="inlineStr">
        <is>
          <t xml:space="preserve"> </t>
        </is>
      </c>
    </row>
    <row r="75">
      <c r="A75" s="3" t="inlineStr">
        <is>
          <t>Loans and Leases Receivable Disclosure [Line Items]</t>
        </is>
      </c>
      <c r="B75" s="4" t="inlineStr">
        <is>
          <t xml:space="preserve"> </t>
        </is>
      </c>
      <c r="C75" s="4" t="inlineStr">
        <is>
          <t xml:space="preserve"> </t>
        </is>
      </c>
    </row>
    <row r="76">
      <c r="A76" s="4" t="inlineStr">
        <is>
          <t>Loans</t>
        </is>
      </c>
      <c r="B76" s="5" t="n">
        <v>55</v>
      </c>
      <c r="C76" s="5" t="n">
        <v>697</v>
      </c>
    </row>
    <row r="77">
      <c r="A77" s="4" t="inlineStr">
        <is>
          <t>30 to 59 Days Past Due | PPP loans</t>
        </is>
      </c>
      <c r="B77" s="4" t="inlineStr">
        <is>
          <t xml:space="preserve"> </t>
        </is>
      </c>
      <c r="C77" s="4" t="inlineStr">
        <is>
          <t xml:space="preserve"> </t>
        </is>
      </c>
    </row>
    <row r="78">
      <c r="A78" s="3" t="inlineStr">
        <is>
          <t>Loans and Leases Receivable Disclosure [Line Items]</t>
        </is>
      </c>
      <c r="B78" s="4" t="inlineStr">
        <is>
          <t xml:space="preserve"> </t>
        </is>
      </c>
      <c r="C78" s="4" t="inlineStr">
        <is>
          <t xml:space="preserve"> </t>
        </is>
      </c>
    </row>
    <row r="79">
      <c r="A79" s="4" t="inlineStr">
        <is>
          <t>Loans</t>
        </is>
      </c>
      <c r="B79" s="5" t="n">
        <v>0</v>
      </c>
      <c r="C79" s="5" t="n">
        <v>0</v>
      </c>
    </row>
    <row r="80">
      <c r="A80" s="4" t="inlineStr">
        <is>
          <t>30 to 59 Days Past Due | Income-producing - commercial real estate</t>
        </is>
      </c>
      <c r="B80" s="4" t="inlineStr">
        <is>
          <t xml:space="preserve"> </t>
        </is>
      </c>
      <c r="C80" s="4" t="inlineStr">
        <is>
          <t xml:space="preserve"> </t>
        </is>
      </c>
    </row>
    <row r="81">
      <c r="A81" s="3" t="inlineStr">
        <is>
          <t>Loans and Leases Receivable Disclosure [Line Items]</t>
        </is>
      </c>
      <c r="B81" s="4" t="inlineStr">
        <is>
          <t xml:space="preserve"> </t>
        </is>
      </c>
      <c r="C81" s="4" t="inlineStr">
        <is>
          <t xml:space="preserve"> </t>
        </is>
      </c>
    </row>
    <row r="82">
      <c r="A82" s="4" t="inlineStr">
        <is>
          <t>Loans</t>
        </is>
      </c>
      <c r="B82" s="5" t="n">
        <v>25769</v>
      </c>
      <c r="C82" s="5" t="n">
        <v>0</v>
      </c>
    </row>
    <row r="83">
      <c r="A83" s="4" t="inlineStr">
        <is>
          <t>30 to 59 Days Past Due | Owner-occupied - commercial real estate</t>
        </is>
      </c>
      <c r="B83" s="4" t="inlineStr">
        <is>
          <t xml:space="preserve"> </t>
        </is>
      </c>
      <c r="C83" s="4" t="inlineStr">
        <is>
          <t xml:space="preserve"> </t>
        </is>
      </c>
    </row>
    <row r="84">
      <c r="A84" s="3" t="inlineStr">
        <is>
          <t>Loans and Leases Receivable Disclosure [Line Items]</t>
        </is>
      </c>
      <c r="B84" s="4" t="inlineStr">
        <is>
          <t xml:space="preserve"> </t>
        </is>
      </c>
      <c r="C84" s="4" t="inlineStr">
        <is>
          <t xml:space="preserve"> </t>
        </is>
      </c>
    </row>
    <row r="85">
      <c r="A85" s="4" t="inlineStr">
        <is>
          <t>Loans</t>
        </is>
      </c>
      <c r="B85" s="5" t="n">
        <v>404</v>
      </c>
      <c r="C85" s="5" t="n">
        <v>0</v>
      </c>
    </row>
    <row r="86">
      <c r="A86" s="4" t="inlineStr">
        <is>
          <t>30 to 59 Days Past Due | Real estate mortgage - residential</t>
        </is>
      </c>
      <c r="B86" s="4" t="inlineStr">
        <is>
          <t xml:space="preserve"> </t>
        </is>
      </c>
      <c r="C86" s="4" t="inlineStr">
        <is>
          <t xml:space="preserve"> </t>
        </is>
      </c>
    </row>
    <row r="87">
      <c r="A87" s="3" t="inlineStr">
        <is>
          <t>Loans and Leases Receivable Disclosure [Line Items]</t>
        </is>
      </c>
      <c r="B87" s="4" t="inlineStr">
        <is>
          <t xml:space="preserve"> </t>
        </is>
      </c>
      <c r="C87" s="4" t="inlineStr">
        <is>
          <t xml:space="preserve"> </t>
        </is>
      </c>
    </row>
    <row r="88">
      <c r="A88" s="4" t="inlineStr">
        <is>
          <t>Loans</t>
        </is>
      </c>
      <c r="B88" s="5" t="n">
        <v>0</v>
      </c>
      <c r="C88" s="5" t="n">
        <v>0</v>
      </c>
    </row>
    <row r="89">
      <c r="A89" s="4" t="inlineStr">
        <is>
          <t>30 to 59 Days Past Due | Construction - commercial and residential</t>
        </is>
      </c>
      <c r="B89" s="4" t="inlineStr">
        <is>
          <t xml:space="preserve"> </t>
        </is>
      </c>
      <c r="C89" s="4" t="inlineStr">
        <is>
          <t xml:space="preserve"> </t>
        </is>
      </c>
    </row>
    <row r="90">
      <c r="A90" s="3" t="inlineStr">
        <is>
          <t>Loans and Leases Receivable Disclosure [Line Items]</t>
        </is>
      </c>
      <c r="B90" s="4" t="inlineStr">
        <is>
          <t xml:space="preserve"> </t>
        </is>
      </c>
      <c r="C90" s="4" t="inlineStr">
        <is>
          <t xml:space="preserve"> </t>
        </is>
      </c>
    </row>
    <row r="91">
      <c r="A91" s="4" t="inlineStr">
        <is>
          <t>Loans</t>
        </is>
      </c>
      <c r="B91" s="5" t="n">
        <v>976</v>
      </c>
      <c r="C91" s="5" t="n">
        <v>531</v>
      </c>
    </row>
    <row r="92">
      <c r="A92" s="4" t="inlineStr">
        <is>
          <t>30 to 59 Days Past Due | Construction - C&amp;I (owner occupied)</t>
        </is>
      </c>
      <c r="B92" s="4" t="inlineStr">
        <is>
          <t xml:space="preserve"> </t>
        </is>
      </c>
      <c r="C92" s="4" t="inlineStr">
        <is>
          <t xml:space="preserve"> </t>
        </is>
      </c>
    </row>
    <row r="93">
      <c r="A93" s="3" t="inlineStr">
        <is>
          <t>Loans and Leases Receivable Disclosure [Line Items]</t>
        </is>
      </c>
      <c r="B93" s="4" t="inlineStr">
        <is>
          <t xml:space="preserve"> </t>
        </is>
      </c>
      <c r="C93" s="4" t="inlineStr">
        <is>
          <t xml:space="preserve"> </t>
        </is>
      </c>
    </row>
    <row r="94">
      <c r="A94" s="4" t="inlineStr">
        <is>
          <t>Loans</t>
        </is>
      </c>
      <c r="B94" s="5" t="n">
        <v>0</v>
      </c>
      <c r="C94" s="5" t="n">
        <v>0</v>
      </c>
    </row>
    <row r="95">
      <c r="A95" s="4" t="inlineStr">
        <is>
          <t>30 to 59 Days Past Due | Home equity</t>
        </is>
      </c>
      <c r="B95" s="4" t="inlineStr">
        <is>
          <t xml:space="preserve"> </t>
        </is>
      </c>
      <c r="C95" s="4" t="inlineStr">
        <is>
          <t xml:space="preserve"> </t>
        </is>
      </c>
    </row>
    <row r="96">
      <c r="A96" s="3" t="inlineStr">
        <is>
          <t>Loans and Leases Receivable Disclosure [Line Items]</t>
        </is>
      </c>
      <c r="B96" s="4" t="inlineStr">
        <is>
          <t xml:space="preserve"> </t>
        </is>
      </c>
      <c r="C96" s="4" t="inlineStr">
        <is>
          <t xml:space="preserve"> </t>
        </is>
      </c>
    </row>
    <row r="97">
      <c r="A97" s="4" t="inlineStr">
        <is>
          <t>Loans</t>
        </is>
      </c>
      <c r="B97" s="5" t="n">
        <v>42</v>
      </c>
      <c r="C97" s="5" t="n">
        <v>0</v>
      </c>
    </row>
    <row r="98">
      <c r="A98" s="4" t="inlineStr">
        <is>
          <t>30 to 59 Days Past Due | Other consumer</t>
        </is>
      </c>
      <c r="B98" s="4" t="inlineStr">
        <is>
          <t xml:space="preserve"> </t>
        </is>
      </c>
      <c r="C98" s="4" t="inlineStr">
        <is>
          <t xml:space="preserve"> </t>
        </is>
      </c>
    </row>
    <row r="99">
      <c r="A99" s="3" t="inlineStr">
        <is>
          <t>Loans and Leases Receivable Disclosure [Line Items]</t>
        </is>
      </c>
      <c r="B99" s="4" t="inlineStr">
        <is>
          <t xml:space="preserve"> </t>
        </is>
      </c>
      <c r="C99" s="4" t="inlineStr">
        <is>
          <t xml:space="preserve"> </t>
        </is>
      </c>
    </row>
    <row r="100">
      <c r="A100" s="4" t="inlineStr">
        <is>
          <t>Loans</t>
        </is>
      </c>
      <c r="B100" s="5" t="n">
        <v>0</v>
      </c>
      <c r="C100" s="5" t="n">
        <v>0</v>
      </c>
    </row>
    <row r="101">
      <c r="A101" s="4" t="inlineStr">
        <is>
          <t>60-89 Days Past Due</t>
        </is>
      </c>
      <c r="B101" s="4" t="inlineStr">
        <is>
          <t xml:space="preserve"> </t>
        </is>
      </c>
      <c r="C101" s="4" t="inlineStr">
        <is>
          <t xml:space="preserve"> </t>
        </is>
      </c>
    </row>
    <row r="102">
      <c r="A102" s="3" t="inlineStr">
        <is>
          <t>Loans and Leases Receivable Disclosure [Line Items]</t>
        </is>
      </c>
      <c r="B102" s="4" t="inlineStr">
        <is>
          <t xml:space="preserve"> </t>
        </is>
      </c>
      <c r="C102" s="4" t="inlineStr">
        <is>
          <t xml:space="preserve"> </t>
        </is>
      </c>
    </row>
    <row r="103">
      <c r="A103" s="4" t="inlineStr">
        <is>
          <t>Loans</t>
        </is>
      </c>
      <c r="B103" s="5" t="n">
        <v>19125</v>
      </c>
      <c r="C103" s="5" t="n">
        <v>975</v>
      </c>
    </row>
    <row r="104">
      <c r="A104" s="4" t="inlineStr">
        <is>
          <t>60-89 Days Past Due | Commercial</t>
        </is>
      </c>
      <c r="B104" s="4" t="inlineStr">
        <is>
          <t xml:space="preserve"> </t>
        </is>
      </c>
      <c r="C104" s="4" t="inlineStr">
        <is>
          <t xml:space="preserve"> </t>
        </is>
      </c>
    </row>
    <row r="105">
      <c r="A105" s="3" t="inlineStr">
        <is>
          <t>Loans and Leases Receivable Disclosure [Line Items]</t>
        </is>
      </c>
      <c r="B105" s="4" t="inlineStr">
        <is>
          <t xml:space="preserve"> </t>
        </is>
      </c>
      <c r="C105" s="4" t="inlineStr">
        <is>
          <t xml:space="preserve"> </t>
        </is>
      </c>
    </row>
    <row r="106">
      <c r="A106" s="4" t="inlineStr">
        <is>
          <t>Loans</t>
        </is>
      </c>
      <c r="B106" s="5" t="n">
        <v>0</v>
      </c>
      <c r="C106" s="5" t="n">
        <v>643</v>
      </c>
    </row>
    <row r="107">
      <c r="A107" s="4" t="inlineStr">
        <is>
          <t>60-89 Days Past Due | PPP loans</t>
        </is>
      </c>
      <c r="B107" s="4" t="inlineStr">
        <is>
          <t xml:space="preserve"> </t>
        </is>
      </c>
      <c r="C107" s="4" t="inlineStr">
        <is>
          <t xml:space="preserve"> </t>
        </is>
      </c>
    </row>
    <row r="108">
      <c r="A108" s="3" t="inlineStr">
        <is>
          <t>Loans and Leases Receivable Disclosure [Line Items]</t>
        </is>
      </c>
      <c r="B108" s="4" t="inlineStr">
        <is>
          <t xml:space="preserve"> </t>
        </is>
      </c>
      <c r="C108" s="4" t="inlineStr">
        <is>
          <t xml:space="preserve"> </t>
        </is>
      </c>
    </row>
    <row r="109">
      <c r="A109" s="4" t="inlineStr">
        <is>
          <t>Loans</t>
        </is>
      </c>
      <c r="B109" s="5" t="n">
        <v>0</v>
      </c>
      <c r="C109" s="5" t="n">
        <v>0</v>
      </c>
    </row>
    <row r="110">
      <c r="A110" s="4" t="inlineStr">
        <is>
          <t>60-89 Days Past Due | Income-producing - commercial real estate</t>
        </is>
      </c>
      <c r="B110" s="4" t="inlineStr">
        <is>
          <t xml:space="preserve"> </t>
        </is>
      </c>
      <c r="C110" s="4" t="inlineStr">
        <is>
          <t xml:space="preserve"> </t>
        </is>
      </c>
    </row>
    <row r="111">
      <c r="A111" s="3" t="inlineStr">
        <is>
          <t>Loans and Leases Receivable Disclosure [Line Items]</t>
        </is>
      </c>
      <c r="B111" s="4" t="inlineStr">
        <is>
          <t xml:space="preserve"> </t>
        </is>
      </c>
      <c r="C111" s="4" t="inlineStr">
        <is>
          <t xml:space="preserve"> </t>
        </is>
      </c>
    </row>
    <row r="112">
      <c r="A112" s="4" t="inlineStr">
        <is>
          <t>Loans</t>
        </is>
      </c>
      <c r="B112" s="5" t="n">
        <v>0</v>
      </c>
      <c r="C112" s="5" t="n">
        <v>0</v>
      </c>
    </row>
    <row r="113">
      <c r="A113" s="4" t="inlineStr">
        <is>
          <t>60-89 Days Past Due | Owner-occupied - commercial real estate</t>
        </is>
      </c>
      <c r="B113" s="4" t="inlineStr">
        <is>
          <t xml:space="preserve"> </t>
        </is>
      </c>
      <c r="C113" s="4" t="inlineStr">
        <is>
          <t xml:space="preserve"> </t>
        </is>
      </c>
    </row>
    <row r="114">
      <c r="A114" s="3" t="inlineStr">
        <is>
          <t>Loans and Leases Receivable Disclosure [Line Items]</t>
        </is>
      </c>
      <c r="B114" s="4" t="inlineStr">
        <is>
          <t xml:space="preserve"> </t>
        </is>
      </c>
      <c r="C114" s="4" t="inlineStr">
        <is>
          <t xml:space="preserve"> </t>
        </is>
      </c>
    </row>
    <row r="115">
      <c r="A115" s="4" t="inlineStr">
        <is>
          <t>Loans</t>
        </is>
      </c>
      <c r="B115" s="5" t="n">
        <v>19125</v>
      </c>
      <c r="C115" s="5" t="n">
        <v>279</v>
      </c>
    </row>
    <row r="116">
      <c r="A116" s="4" t="inlineStr">
        <is>
          <t>60-89 Days Past Due | Real estate mortgage - residential</t>
        </is>
      </c>
      <c r="B116" s="4" t="inlineStr">
        <is>
          <t xml:space="preserve"> </t>
        </is>
      </c>
      <c r="C116" s="4" t="inlineStr">
        <is>
          <t xml:space="preserve"> </t>
        </is>
      </c>
    </row>
    <row r="117">
      <c r="A117" s="3" t="inlineStr">
        <is>
          <t>Loans and Leases Receivable Disclosure [Line Items]</t>
        </is>
      </c>
      <c r="B117" s="4" t="inlineStr">
        <is>
          <t xml:space="preserve"> </t>
        </is>
      </c>
      <c r="C117" s="4" t="inlineStr">
        <is>
          <t xml:space="preserve"> </t>
        </is>
      </c>
    </row>
    <row r="118">
      <c r="A118" s="4" t="inlineStr">
        <is>
          <t>Loans</t>
        </is>
      </c>
      <c r="B118" s="5" t="n">
        <v>0</v>
      </c>
      <c r="C118" s="5" t="n">
        <v>0</v>
      </c>
    </row>
    <row r="119">
      <c r="A119" s="4" t="inlineStr">
        <is>
          <t>60-89 Days Past Due | Construction - commercial and residential</t>
        </is>
      </c>
      <c r="B119" s="4" t="inlineStr">
        <is>
          <t xml:space="preserve"> </t>
        </is>
      </c>
      <c r="C119" s="4" t="inlineStr">
        <is>
          <t xml:space="preserve"> </t>
        </is>
      </c>
    </row>
    <row r="120">
      <c r="A120" s="3" t="inlineStr">
        <is>
          <t>Loans and Leases Receivable Disclosure [Line Items]</t>
        </is>
      </c>
      <c r="B120" s="4" t="inlineStr">
        <is>
          <t xml:space="preserve"> </t>
        </is>
      </c>
      <c r="C120" s="4" t="inlineStr">
        <is>
          <t xml:space="preserve"> </t>
        </is>
      </c>
    </row>
    <row r="121">
      <c r="A121" s="4" t="inlineStr">
        <is>
          <t>Loans</t>
        </is>
      </c>
      <c r="B121" s="5" t="n">
        <v>0</v>
      </c>
      <c r="C121" s="5" t="n">
        <v>0</v>
      </c>
    </row>
    <row r="122">
      <c r="A122" s="4" t="inlineStr">
        <is>
          <t>60-89 Days Past Due | Construction - C&amp;I (owner occupied)</t>
        </is>
      </c>
      <c r="B122" s="4" t="inlineStr">
        <is>
          <t xml:space="preserve"> </t>
        </is>
      </c>
      <c r="C122" s="4" t="inlineStr">
        <is>
          <t xml:space="preserve"> </t>
        </is>
      </c>
    </row>
    <row r="123">
      <c r="A123" s="3" t="inlineStr">
        <is>
          <t>Loans and Leases Receivable Disclosure [Line Items]</t>
        </is>
      </c>
      <c r="B123" s="4" t="inlineStr">
        <is>
          <t xml:space="preserve"> </t>
        </is>
      </c>
      <c r="C123" s="4" t="inlineStr">
        <is>
          <t xml:space="preserve"> </t>
        </is>
      </c>
    </row>
    <row r="124">
      <c r="A124" s="4" t="inlineStr">
        <is>
          <t>Loans</t>
        </is>
      </c>
      <c r="B124" s="5" t="n">
        <v>0</v>
      </c>
      <c r="C124" s="5" t="n">
        <v>0</v>
      </c>
    </row>
    <row r="125">
      <c r="A125" s="4" t="inlineStr">
        <is>
          <t>60-89 Days Past Due | Home equity</t>
        </is>
      </c>
      <c r="B125" s="4" t="inlineStr">
        <is>
          <t xml:space="preserve"> </t>
        </is>
      </c>
      <c r="C125" s="4" t="inlineStr">
        <is>
          <t xml:space="preserve"> </t>
        </is>
      </c>
    </row>
    <row r="126">
      <c r="A126" s="3" t="inlineStr">
        <is>
          <t>Loans and Leases Receivable Disclosure [Line Items]</t>
        </is>
      </c>
      <c r="B126" s="4" t="inlineStr">
        <is>
          <t xml:space="preserve"> </t>
        </is>
      </c>
      <c r="C126" s="4" t="inlineStr">
        <is>
          <t xml:space="preserve"> </t>
        </is>
      </c>
    </row>
    <row r="127">
      <c r="A127" s="4" t="inlineStr">
        <is>
          <t>Loans</t>
        </is>
      </c>
      <c r="B127" s="5" t="n">
        <v>0</v>
      </c>
      <c r="C127" s="5" t="n">
        <v>52</v>
      </c>
    </row>
    <row r="128">
      <c r="A128" s="4" t="inlineStr">
        <is>
          <t>60-89 Days Past Due | Other consumer</t>
        </is>
      </c>
      <c r="B128" s="4" t="inlineStr">
        <is>
          <t xml:space="preserve"> </t>
        </is>
      </c>
      <c r="C128" s="4" t="inlineStr">
        <is>
          <t xml:space="preserve"> </t>
        </is>
      </c>
    </row>
    <row r="129">
      <c r="A129" s="3" t="inlineStr">
        <is>
          <t>Loans and Leases Receivable Disclosure [Line Items]</t>
        </is>
      </c>
      <c r="B129" s="4" t="inlineStr">
        <is>
          <t xml:space="preserve"> </t>
        </is>
      </c>
      <c r="C129" s="4" t="inlineStr">
        <is>
          <t xml:space="preserve"> </t>
        </is>
      </c>
    </row>
    <row r="130">
      <c r="A130" s="4" t="inlineStr">
        <is>
          <t>Loans</t>
        </is>
      </c>
      <c r="B130" s="5" t="n">
        <v>0</v>
      </c>
      <c r="C130" s="5" t="n">
        <v>1</v>
      </c>
    </row>
    <row r="131">
      <c r="A131" s="4" t="inlineStr">
        <is>
          <t>90 Days or More Past Due</t>
        </is>
      </c>
      <c r="B131" s="4" t="inlineStr">
        <is>
          <t xml:space="preserve"> </t>
        </is>
      </c>
      <c r="C131" s="4" t="inlineStr">
        <is>
          <t xml:space="preserve"> </t>
        </is>
      </c>
    </row>
    <row r="132">
      <c r="A132" s="3" t="inlineStr">
        <is>
          <t>Loans and Leases Receivable Disclosure [Line Items]</t>
        </is>
      </c>
      <c r="B132" s="4" t="inlineStr">
        <is>
          <t xml:space="preserve"> </t>
        </is>
      </c>
      <c r="C132" s="4" t="inlineStr">
        <is>
          <t xml:space="preserve"> </t>
        </is>
      </c>
    </row>
    <row r="133">
      <c r="A133" s="4" t="inlineStr">
        <is>
          <t>Loans</t>
        </is>
      </c>
      <c r="B133" s="5" t="n">
        <v>0</v>
      </c>
      <c r="C133" s="5" t="n">
        <v>0</v>
      </c>
    </row>
    <row r="134">
      <c r="A134" s="4" t="inlineStr">
        <is>
          <t>90 Days or More Past Due | Commercial</t>
        </is>
      </c>
      <c r="B134" s="4" t="inlineStr">
        <is>
          <t xml:space="preserve"> </t>
        </is>
      </c>
      <c r="C134" s="4" t="inlineStr">
        <is>
          <t xml:space="preserve"> </t>
        </is>
      </c>
    </row>
    <row r="135">
      <c r="A135" s="3" t="inlineStr">
        <is>
          <t>Loans and Leases Receivable Disclosure [Line Items]</t>
        </is>
      </c>
      <c r="B135" s="4" t="inlineStr">
        <is>
          <t xml:space="preserve"> </t>
        </is>
      </c>
      <c r="C135" s="4" t="inlineStr">
        <is>
          <t xml:space="preserve"> </t>
        </is>
      </c>
    </row>
    <row r="136">
      <c r="A136" s="4" t="inlineStr">
        <is>
          <t>Loans</t>
        </is>
      </c>
      <c r="B136" s="5" t="n">
        <v>0</v>
      </c>
      <c r="C136" s="5" t="n">
        <v>0</v>
      </c>
    </row>
    <row r="137">
      <c r="A137" s="4" t="inlineStr">
        <is>
          <t>90 Days or More Past Due | PPP loans</t>
        </is>
      </c>
      <c r="B137" s="4" t="inlineStr">
        <is>
          <t xml:space="preserve"> </t>
        </is>
      </c>
      <c r="C137" s="4" t="inlineStr">
        <is>
          <t xml:space="preserve"> </t>
        </is>
      </c>
    </row>
    <row r="138">
      <c r="A138" s="3" t="inlineStr">
        <is>
          <t>Loans and Leases Receivable Disclosure [Line Items]</t>
        </is>
      </c>
      <c r="B138" s="4" t="inlineStr">
        <is>
          <t xml:space="preserve"> </t>
        </is>
      </c>
      <c r="C138" s="4" t="inlineStr">
        <is>
          <t xml:space="preserve"> </t>
        </is>
      </c>
    </row>
    <row r="139">
      <c r="A139" s="4" t="inlineStr">
        <is>
          <t>Loans</t>
        </is>
      </c>
      <c r="B139" s="5" t="n">
        <v>0</v>
      </c>
      <c r="C139" s="5" t="n">
        <v>0</v>
      </c>
    </row>
    <row r="140">
      <c r="A140" s="4" t="inlineStr">
        <is>
          <t>90 Days or More Past Due | Income-producing - commercial real estate</t>
        </is>
      </c>
      <c r="B140" s="4" t="inlineStr">
        <is>
          <t xml:space="preserve"> </t>
        </is>
      </c>
      <c r="C140" s="4" t="inlineStr">
        <is>
          <t xml:space="preserve"> </t>
        </is>
      </c>
    </row>
    <row r="141">
      <c r="A141" s="3" t="inlineStr">
        <is>
          <t>Loans and Leases Receivable Disclosure [Line Items]</t>
        </is>
      </c>
      <c r="B141" s="4" t="inlineStr">
        <is>
          <t xml:space="preserve"> </t>
        </is>
      </c>
      <c r="C141" s="4" t="inlineStr">
        <is>
          <t xml:space="preserve"> </t>
        </is>
      </c>
    </row>
    <row r="142">
      <c r="A142" s="4" t="inlineStr">
        <is>
          <t>Loans</t>
        </is>
      </c>
      <c r="B142" s="5" t="n">
        <v>0</v>
      </c>
      <c r="C142" s="5" t="n">
        <v>0</v>
      </c>
    </row>
    <row r="143">
      <c r="A143" s="4" t="inlineStr">
        <is>
          <t>90 Days or More Past Due | Owner-occupied - commercial real estate</t>
        </is>
      </c>
      <c r="B143" s="4" t="inlineStr">
        <is>
          <t xml:space="preserve"> </t>
        </is>
      </c>
      <c r="C143" s="4" t="inlineStr">
        <is>
          <t xml:space="preserve"> </t>
        </is>
      </c>
    </row>
    <row r="144">
      <c r="A144" s="3" t="inlineStr">
        <is>
          <t>Loans and Leases Receivable Disclosure [Line Items]</t>
        </is>
      </c>
      <c r="B144" s="4" t="inlineStr">
        <is>
          <t xml:space="preserve"> </t>
        </is>
      </c>
      <c r="C144" s="4" t="inlineStr">
        <is>
          <t xml:space="preserve"> </t>
        </is>
      </c>
    </row>
    <row r="145">
      <c r="A145" s="4" t="inlineStr">
        <is>
          <t>Loans</t>
        </is>
      </c>
      <c r="B145" s="5" t="n">
        <v>0</v>
      </c>
      <c r="C145" s="5" t="n">
        <v>0</v>
      </c>
    </row>
    <row r="146">
      <c r="A146" s="4" t="inlineStr">
        <is>
          <t>90 Days or More Past Due | Real estate mortgage - residential</t>
        </is>
      </c>
      <c r="B146" s="4" t="inlineStr">
        <is>
          <t xml:space="preserve"> </t>
        </is>
      </c>
      <c r="C146" s="4" t="inlineStr">
        <is>
          <t xml:space="preserve"> </t>
        </is>
      </c>
    </row>
    <row r="147">
      <c r="A147" s="3" t="inlineStr">
        <is>
          <t>Loans and Leases Receivable Disclosure [Line Items]</t>
        </is>
      </c>
      <c r="B147" s="4" t="inlineStr">
        <is>
          <t xml:space="preserve"> </t>
        </is>
      </c>
      <c r="C147" s="4" t="inlineStr">
        <is>
          <t xml:space="preserve"> </t>
        </is>
      </c>
    </row>
    <row r="148">
      <c r="A148" s="4" t="inlineStr">
        <is>
          <t>Loans</t>
        </is>
      </c>
      <c r="B148" s="5" t="n">
        <v>0</v>
      </c>
      <c r="C148" s="5" t="n">
        <v>0</v>
      </c>
    </row>
    <row r="149">
      <c r="A149" s="4" t="inlineStr">
        <is>
          <t>90 Days or More Past Due | Construction - commercial and residential</t>
        </is>
      </c>
      <c r="B149" s="4" t="inlineStr">
        <is>
          <t xml:space="preserve"> </t>
        </is>
      </c>
      <c r="C149" s="4" t="inlineStr">
        <is>
          <t xml:space="preserve"> </t>
        </is>
      </c>
    </row>
    <row r="150">
      <c r="A150" s="3" t="inlineStr">
        <is>
          <t>Loans and Leases Receivable Disclosure [Line Items]</t>
        </is>
      </c>
      <c r="B150" s="4" t="inlineStr">
        <is>
          <t xml:space="preserve"> </t>
        </is>
      </c>
      <c r="C150" s="4" t="inlineStr">
        <is>
          <t xml:space="preserve"> </t>
        </is>
      </c>
    </row>
    <row r="151">
      <c r="A151" s="4" t="inlineStr">
        <is>
          <t>Loans</t>
        </is>
      </c>
      <c r="B151" s="5" t="n">
        <v>0</v>
      </c>
      <c r="C151" s="5" t="n">
        <v>0</v>
      </c>
    </row>
    <row r="152">
      <c r="A152" s="4" t="inlineStr">
        <is>
          <t>90 Days or More Past Due | Construction - C&amp;I (owner occupied)</t>
        </is>
      </c>
      <c r="B152" s="4" t="inlineStr">
        <is>
          <t xml:space="preserve"> </t>
        </is>
      </c>
      <c r="C152" s="4" t="inlineStr">
        <is>
          <t xml:space="preserve"> </t>
        </is>
      </c>
    </row>
    <row r="153">
      <c r="A153" s="3" t="inlineStr">
        <is>
          <t>Loans and Leases Receivable Disclosure [Line Items]</t>
        </is>
      </c>
      <c r="B153" s="4" t="inlineStr">
        <is>
          <t xml:space="preserve"> </t>
        </is>
      </c>
      <c r="C153" s="4" t="inlineStr">
        <is>
          <t xml:space="preserve"> </t>
        </is>
      </c>
    </row>
    <row r="154">
      <c r="A154" s="4" t="inlineStr">
        <is>
          <t>Loans</t>
        </is>
      </c>
      <c r="B154" s="5" t="n">
        <v>0</v>
      </c>
      <c r="C154" s="5" t="n">
        <v>0</v>
      </c>
    </row>
    <row r="155">
      <c r="A155" s="4" t="inlineStr">
        <is>
          <t>90 Days or More Past Due | Home equity</t>
        </is>
      </c>
      <c r="B155" s="4" t="inlineStr">
        <is>
          <t xml:space="preserve"> </t>
        </is>
      </c>
      <c r="C155" s="4" t="inlineStr">
        <is>
          <t xml:space="preserve"> </t>
        </is>
      </c>
    </row>
    <row r="156">
      <c r="A156" s="3" t="inlineStr">
        <is>
          <t>Loans and Leases Receivable Disclosure [Line Items]</t>
        </is>
      </c>
      <c r="B156" s="4" t="inlineStr">
        <is>
          <t xml:space="preserve"> </t>
        </is>
      </c>
      <c r="C156" s="4" t="inlineStr">
        <is>
          <t xml:space="preserve"> </t>
        </is>
      </c>
    </row>
    <row r="157">
      <c r="A157" s="4" t="inlineStr">
        <is>
          <t>Loans</t>
        </is>
      </c>
      <c r="B157" s="5" t="n">
        <v>0</v>
      </c>
      <c r="C157" s="5" t="n">
        <v>0</v>
      </c>
    </row>
    <row r="158">
      <c r="A158" s="4" t="inlineStr">
        <is>
          <t>90 Days or More Past Due | Other consumer</t>
        </is>
      </c>
      <c r="B158" s="4" t="inlineStr">
        <is>
          <t xml:space="preserve"> </t>
        </is>
      </c>
      <c r="C158" s="4" t="inlineStr">
        <is>
          <t xml:space="preserve"> </t>
        </is>
      </c>
    </row>
    <row r="159">
      <c r="A159" s="3" t="inlineStr">
        <is>
          <t>Loans and Leases Receivable Disclosure [Line Items]</t>
        </is>
      </c>
      <c r="B159" s="4" t="inlineStr">
        <is>
          <t xml:space="preserve"> </t>
        </is>
      </c>
      <c r="C159" s="4" t="inlineStr">
        <is>
          <t xml:space="preserve"> </t>
        </is>
      </c>
    </row>
    <row r="160">
      <c r="A160" s="4" t="inlineStr">
        <is>
          <t>Loans</t>
        </is>
      </c>
      <c r="B160" s="5" t="n">
        <v>0</v>
      </c>
      <c r="C160" s="5" t="n">
        <v>0</v>
      </c>
    </row>
    <row r="161">
      <c r="A161" s="4" t="inlineStr">
        <is>
          <t>Current</t>
        </is>
      </c>
      <c r="B161" s="4" t="inlineStr">
        <is>
          <t xml:space="preserve"> </t>
        </is>
      </c>
      <c r="C161" s="4" t="inlineStr">
        <is>
          <t xml:space="preserve"> </t>
        </is>
      </c>
    </row>
    <row r="162">
      <c r="A162" s="3" t="inlineStr">
        <is>
          <t>Loans and Leases Receivable Disclosure [Line Items]</t>
        </is>
      </c>
      <c r="B162" s="4" t="inlineStr">
        <is>
          <t xml:space="preserve"> </t>
        </is>
      </c>
      <c r="C162" s="4" t="inlineStr">
        <is>
          <t xml:space="preserve"> </t>
        </is>
      </c>
    </row>
    <row r="163">
      <c r="A163" s="4" t="inlineStr">
        <is>
          <t>Loans</t>
        </is>
      </c>
      <c r="B163" s="5" t="n">
        <v>7799862</v>
      </c>
      <c r="C163" s="5" t="n">
        <v>7626961</v>
      </c>
    </row>
    <row r="164">
      <c r="A164" s="4" t="inlineStr">
        <is>
          <t>Current | Commercial</t>
        </is>
      </c>
      <c r="B164" s="4" t="inlineStr">
        <is>
          <t xml:space="preserve"> </t>
        </is>
      </c>
      <c r="C164" s="4" t="inlineStr">
        <is>
          <t xml:space="preserve"> </t>
        </is>
      </c>
    </row>
    <row r="165">
      <c r="A165" s="3" t="inlineStr">
        <is>
          <t>Loans and Leases Receivable Disclosure [Line Items]</t>
        </is>
      </c>
      <c r="B165" s="4" t="inlineStr">
        <is>
          <t xml:space="preserve"> </t>
        </is>
      </c>
      <c r="C165" s="4" t="inlineStr">
        <is>
          <t xml:space="preserve"> </t>
        </is>
      </c>
    </row>
    <row r="166">
      <c r="A166" s="4" t="inlineStr">
        <is>
          <t>Loans</t>
        </is>
      </c>
      <c r="B166" s="5" t="n">
        <v>1416184</v>
      </c>
      <c r="C166" s="5" t="n">
        <v>1483521</v>
      </c>
    </row>
    <row r="167">
      <c r="A167" s="4" t="inlineStr">
        <is>
          <t>Current | PPP loans</t>
        </is>
      </c>
      <c r="B167" s="4" t="inlineStr">
        <is>
          <t xml:space="preserve"> </t>
        </is>
      </c>
      <c r="C167" s="4" t="inlineStr">
        <is>
          <t xml:space="preserve"> </t>
        </is>
      </c>
    </row>
    <row r="168">
      <c r="A168" s="3" t="inlineStr">
        <is>
          <t>Loans and Leases Receivable Disclosure [Line Items]</t>
        </is>
      </c>
      <c r="B168" s="4" t="inlineStr">
        <is>
          <t xml:space="preserve"> </t>
        </is>
      </c>
      <c r="C168" s="4" t="inlineStr">
        <is>
          <t xml:space="preserve"> </t>
        </is>
      </c>
    </row>
    <row r="169">
      <c r="A169" s="4" t="inlineStr">
        <is>
          <t>Loans</t>
        </is>
      </c>
      <c r="B169" s="5" t="n">
        <v>588</v>
      </c>
      <c r="C169" s="5" t="n">
        <v>3256</v>
      </c>
    </row>
    <row r="170">
      <c r="A170" s="4" t="inlineStr">
        <is>
          <t>Current | Income-producing - commercial real estate</t>
        </is>
      </c>
      <c r="B170" s="4" t="inlineStr">
        <is>
          <t xml:space="preserve"> </t>
        </is>
      </c>
      <c r="C170" s="4" t="inlineStr">
        <is>
          <t xml:space="preserve"> </t>
        </is>
      </c>
    </row>
    <row r="171">
      <c r="A171" s="3" t="inlineStr">
        <is>
          <t>Loans and Leases Receivable Disclosure [Line Items]</t>
        </is>
      </c>
      <c r="B171" s="4" t="inlineStr">
        <is>
          <t xml:space="preserve"> </t>
        </is>
      </c>
      <c r="C171" s="4" t="inlineStr">
        <is>
          <t xml:space="preserve"> </t>
        </is>
      </c>
    </row>
    <row r="172">
      <c r="A172" s="4" t="inlineStr">
        <is>
          <t>Loans</t>
        </is>
      </c>
      <c r="B172" s="5" t="n">
        <v>4096543</v>
      </c>
      <c r="C172" s="5" t="n">
        <v>3917941</v>
      </c>
    </row>
    <row r="173">
      <c r="A173" s="4" t="inlineStr">
        <is>
          <t>Current | Owner-occupied - commercial real estate</t>
        </is>
      </c>
      <c r="B173" s="4" t="inlineStr">
        <is>
          <t xml:space="preserve"> </t>
        </is>
      </c>
      <c r="C173" s="4" t="inlineStr">
        <is>
          <t xml:space="preserve"> </t>
        </is>
      </c>
    </row>
    <row r="174">
      <c r="A174" s="3" t="inlineStr">
        <is>
          <t>Loans and Leases Receivable Disclosure [Line Items]</t>
        </is>
      </c>
      <c r="B174" s="4" t="inlineStr">
        <is>
          <t xml:space="preserve"> </t>
        </is>
      </c>
      <c r="C174" s="4" t="inlineStr">
        <is>
          <t xml:space="preserve"> </t>
        </is>
      </c>
    </row>
    <row r="175">
      <c r="A175" s="4" t="inlineStr">
        <is>
          <t>Loans</t>
        </is>
      </c>
      <c r="B175" s="5" t="n">
        <v>1162672</v>
      </c>
      <c r="C175" s="5" t="n">
        <v>1110029</v>
      </c>
    </row>
    <row r="176">
      <c r="A176" s="4" t="inlineStr">
        <is>
          <t>Current | Real estate mortgage - residential</t>
        </is>
      </c>
      <c r="B176" s="4" t="inlineStr">
        <is>
          <t xml:space="preserve"> </t>
        </is>
      </c>
      <c r="C176" s="4" t="inlineStr">
        <is>
          <t xml:space="preserve"> </t>
        </is>
      </c>
    </row>
    <row r="177">
      <c r="A177" s="3" t="inlineStr">
        <is>
          <t>Loans and Leases Receivable Disclosure [Line Items]</t>
        </is>
      </c>
      <c r="B177" s="4" t="inlineStr">
        <is>
          <t xml:space="preserve"> </t>
        </is>
      </c>
      <c r="C177" s="4" t="inlineStr">
        <is>
          <t xml:space="preserve"> </t>
        </is>
      </c>
    </row>
    <row r="178">
      <c r="A178" s="4" t="inlineStr">
        <is>
          <t>Loans</t>
        </is>
      </c>
      <c r="B178" s="5" t="n">
        <v>74561</v>
      </c>
      <c r="C178" s="5" t="n">
        <v>71088</v>
      </c>
    </row>
    <row r="179">
      <c r="A179" s="4" t="inlineStr">
        <is>
          <t>Current | Construction - commercial and residential</t>
        </is>
      </c>
      <c r="B179" s="4" t="inlineStr">
        <is>
          <t xml:space="preserve"> </t>
        </is>
      </c>
      <c r="C179" s="4" t="inlineStr">
        <is>
          <t xml:space="preserve"> </t>
        </is>
      </c>
    </row>
    <row r="180">
      <c r="A180" s="3" t="inlineStr">
        <is>
          <t>Loans and Leases Receivable Disclosure [Line Items]</t>
        </is>
      </c>
      <c r="B180" s="4" t="inlineStr">
        <is>
          <t xml:space="preserve"> </t>
        </is>
      </c>
      <c r="C180" s="4" t="inlineStr">
        <is>
          <t xml:space="preserve"> </t>
        </is>
      </c>
    </row>
    <row r="181">
      <c r="A181" s="4" t="inlineStr">
        <is>
          <t>Loans</t>
        </is>
      </c>
      <c r="B181" s="5" t="n">
        <v>863611</v>
      </c>
      <c r="C181" s="5" t="n">
        <v>877224</v>
      </c>
    </row>
    <row r="182">
      <c r="A182" s="4" t="inlineStr">
        <is>
          <t>Current | Construction - C&amp;I (owner occupied)</t>
        </is>
      </c>
      <c r="B182" s="4" t="inlineStr">
        <is>
          <t xml:space="preserve"> </t>
        </is>
      </c>
      <c r="C182" s="4" t="inlineStr">
        <is>
          <t xml:space="preserve"> </t>
        </is>
      </c>
    </row>
    <row r="183">
      <c r="A183" s="3" t="inlineStr">
        <is>
          <t>Loans and Leases Receivable Disclosure [Line Items]</t>
        </is>
      </c>
      <c r="B183" s="4" t="inlineStr">
        <is>
          <t xml:space="preserve"> </t>
        </is>
      </c>
      <c r="C183" s="4" t="inlineStr">
        <is>
          <t xml:space="preserve"> </t>
        </is>
      </c>
    </row>
    <row r="184">
      <c r="A184" s="4" t="inlineStr">
        <is>
          <t>Loans</t>
        </is>
      </c>
      <c r="B184" s="5" t="n">
        <v>129616</v>
      </c>
      <c r="C184" s="5" t="n">
        <v>110479</v>
      </c>
    </row>
    <row r="185">
      <c r="A185" s="4" t="inlineStr">
        <is>
          <t>Current | Home equity</t>
        </is>
      </c>
      <c r="B185" s="4" t="inlineStr">
        <is>
          <t xml:space="preserve"> </t>
        </is>
      </c>
      <c r="C185" s="4" t="inlineStr">
        <is>
          <t xml:space="preserve"> </t>
        </is>
      </c>
    </row>
    <row r="186">
      <c r="A186" s="3" t="inlineStr">
        <is>
          <t>Loans and Leases Receivable Disclosure [Line Items]</t>
        </is>
      </c>
      <c r="B186" s="4" t="inlineStr">
        <is>
          <t xml:space="preserve"> </t>
        </is>
      </c>
      <c r="C186" s="4" t="inlineStr">
        <is>
          <t xml:space="preserve"> </t>
        </is>
      </c>
    </row>
    <row r="187">
      <c r="A187" s="4" t="inlineStr">
        <is>
          <t>Loans</t>
        </is>
      </c>
      <c r="B187" s="5" t="n">
        <v>53630</v>
      </c>
      <c r="C187" s="5" t="n">
        <v>51730</v>
      </c>
    </row>
    <row r="188">
      <c r="A188" s="4" t="inlineStr">
        <is>
          <t>Current | Other consumer</t>
        </is>
      </c>
      <c r="B188" s="4" t="inlineStr">
        <is>
          <t xml:space="preserve"> </t>
        </is>
      </c>
      <c r="C188" s="4" t="inlineStr">
        <is>
          <t xml:space="preserve"> </t>
        </is>
      </c>
    </row>
    <row r="189">
      <c r="A189" s="3" t="inlineStr">
        <is>
          <t>Loans and Leases Receivable Disclosure [Line Items]</t>
        </is>
      </c>
      <c r="B189" s="4" t="inlineStr">
        <is>
          <t xml:space="preserve"> </t>
        </is>
      </c>
      <c r="C189" s="4" t="inlineStr">
        <is>
          <t xml:space="preserve"> </t>
        </is>
      </c>
    </row>
    <row r="190">
      <c r="A190" s="4" t="inlineStr">
        <is>
          <t>Loans</t>
        </is>
      </c>
      <c r="B190" s="6" t="n">
        <v>2457</v>
      </c>
      <c r="C190" s="6" t="n">
        <v>16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Schedule of Information Related to Nonaccrual Loans by Class (Details) - USD ($) $ in Thousands</t>
        </is>
      </c>
      <c r="B1" s="2" t="inlineStr">
        <is>
          <t>9 Months Ended</t>
        </is>
      </c>
    </row>
    <row r="2">
      <c r="B2" s="2" t="inlineStr">
        <is>
          <t>Sep. 30, 2023</t>
        </is>
      </c>
      <c r="C2" s="2" t="inlineStr">
        <is>
          <t>Sep. 30, 2022</t>
        </is>
      </c>
      <c r="D2" s="2" t="inlineStr">
        <is>
          <t>Dec. 31, 2022</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onaccrual with No Allowance for Credit Losses</t>
        </is>
      </c>
      <c r="B4" s="6" t="n">
        <v>63775</v>
      </c>
      <c r="C4" s="4" t="inlineStr">
        <is>
          <t xml:space="preserve"> </t>
        </is>
      </c>
      <c r="D4" s="6" t="n">
        <v>118</v>
      </c>
    </row>
    <row r="5">
      <c r="A5" s="4" t="inlineStr">
        <is>
          <t>Nonaccrual with an Allowance for Credit Losses</t>
        </is>
      </c>
      <c r="B5" s="5" t="n">
        <v>6383</v>
      </c>
      <c r="C5" s="4" t="inlineStr">
        <is>
          <t xml:space="preserve"> </t>
        </is>
      </c>
      <c r="D5" s="5" t="n">
        <v>6350</v>
      </c>
    </row>
    <row r="6">
      <c r="A6" s="4" t="inlineStr">
        <is>
          <t>Total Nonaccrual Loans</t>
        </is>
      </c>
      <c r="B6" s="5" t="n">
        <v>70158</v>
      </c>
      <c r="C6" s="4" t="inlineStr">
        <is>
          <t xml:space="preserve"> </t>
        </is>
      </c>
      <c r="D6" s="5" t="n">
        <v>6468</v>
      </c>
    </row>
    <row r="7">
      <c r="A7" s="4" t="inlineStr">
        <is>
          <t>Interest on nonaccrual loans</t>
        </is>
      </c>
      <c r="B7" s="5" t="n">
        <v>4100</v>
      </c>
      <c r="C7" s="6" t="n">
        <v>410</v>
      </c>
      <c r="D7" s="4" t="inlineStr">
        <is>
          <t xml:space="preserve"> </t>
        </is>
      </c>
    </row>
    <row r="8">
      <c r="A8" s="4" t="inlineStr">
        <is>
          <t>Actual nonaccrual, interest income</t>
        </is>
      </c>
      <c r="B8" s="5" t="n">
        <v>1100</v>
      </c>
      <c r="C8" s="6" t="n">
        <v>5</v>
      </c>
      <c r="D8" s="4" t="inlineStr">
        <is>
          <t xml:space="preserve"> </t>
        </is>
      </c>
    </row>
    <row r="9">
      <c r="A9" s="4" t="inlineStr">
        <is>
          <t>Commercial</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Nonaccrual with No Allowance for Credit Losses</t>
        </is>
      </c>
      <c r="B11" s="5" t="n">
        <v>366</v>
      </c>
      <c r="C11" s="4" t="inlineStr">
        <is>
          <t xml:space="preserve"> </t>
        </is>
      </c>
      <c r="D11" s="5" t="n">
        <v>101</v>
      </c>
    </row>
    <row r="12">
      <c r="A12" s="4" t="inlineStr">
        <is>
          <t>Nonaccrual with an Allowance for Credit Losses</t>
        </is>
      </c>
      <c r="B12" s="5" t="n">
        <v>2155</v>
      </c>
      <c r="C12" s="4" t="inlineStr">
        <is>
          <t xml:space="preserve"> </t>
        </is>
      </c>
      <c r="D12" s="5" t="n">
        <v>2387</v>
      </c>
    </row>
    <row r="13">
      <c r="A13" s="4" t="inlineStr">
        <is>
          <t>Total Nonaccrual Loans</t>
        </is>
      </c>
      <c r="B13" s="5" t="n">
        <v>2521</v>
      </c>
      <c r="C13" s="4" t="inlineStr">
        <is>
          <t xml:space="preserve"> </t>
        </is>
      </c>
      <c r="D13" s="5" t="n">
        <v>2488</v>
      </c>
    </row>
    <row r="14">
      <c r="A14" s="4" t="inlineStr">
        <is>
          <t>Income-producing - commercial real estate</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Nonaccrual with No Allowance for Credit Losses</t>
        </is>
      </c>
      <c r="B16" s="5" t="n">
        <v>23236</v>
      </c>
      <c r="C16" s="4" t="inlineStr">
        <is>
          <t xml:space="preserve"> </t>
        </is>
      </c>
      <c r="D16" s="5" t="n">
        <v>0</v>
      </c>
    </row>
    <row r="17">
      <c r="A17" s="4" t="inlineStr">
        <is>
          <t>Nonaccrual with an Allowance for Credit Losses</t>
        </is>
      </c>
      <c r="B17" s="5" t="n">
        <v>1753</v>
      </c>
      <c r="C17" s="4" t="inlineStr">
        <is>
          <t xml:space="preserve"> </t>
        </is>
      </c>
      <c r="D17" s="5" t="n">
        <v>2000</v>
      </c>
    </row>
    <row r="18">
      <c r="A18" s="4" t="inlineStr">
        <is>
          <t>Total Nonaccrual Loans</t>
        </is>
      </c>
      <c r="B18" s="5" t="n">
        <v>24989</v>
      </c>
      <c r="C18" s="4" t="inlineStr">
        <is>
          <t xml:space="preserve"> </t>
        </is>
      </c>
      <c r="D18" s="5" t="n">
        <v>2000</v>
      </c>
    </row>
    <row r="19">
      <c r="A19" s="4" t="inlineStr">
        <is>
          <t>Owner-occupied - commercial real estate</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Nonaccrual with No Allowance for Credit Losses</t>
        </is>
      </c>
      <c r="B21" s="5" t="n">
        <v>758</v>
      </c>
      <c r="C21" s="4" t="inlineStr">
        <is>
          <t xml:space="preserve"> </t>
        </is>
      </c>
      <c r="D21" s="5" t="n">
        <v>17</v>
      </c>
    </row>
    <row r="22">
      <c r="A22" s="4" t="inlineStr">
        <is>
          <t>Nonaccrual with an Allowance for Credit Losses</t>
        </is>
      </c>
      <c r="B22" s="5" t="n">
        <v>0</v>
      </c>
      <c r="C22" s="4" t="inlineStr">
        <is>
          <t xml:space="preserve"> </t>
        </is>
      </c>
      <c r="D22" s="5" t="n">
        <v>0</v>
      </c>
    </row>
    <row r="23">
      <c r="A23" s="4" t="inlineStr">
        <is>
          <t>Total Nonaccrual Loans</t>
        </is>
      </c>
      <c r="B23" s="5" t="n">
        <v>758</v>
      </c>
      <c r="C23" s="4" t="inlineStr">
        <is>
          <t xml:space="preserve"> </t>
        </is>
      </c>
      <c r="D23" s="5" t="n">
        <v>17</v>
      </c>
    </row>
    <row r="24">
      <c r="A24" s="4" t="inlineStr">
        <is>
          <t>Real estate mortgage - residential</t>
        </is>
      </c>
      <c r="B24" s="4" t="inlineStr">
        <is>
          <t xml:space="preserve"> </t>
        </is>
      </c>
      <c r="C24" s="4" t="inlineStr">
        <is>
          <t xml:space="preserve"> </t>
        </is>
      </c>
      <c r="D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row>
    <row r="26">
      <c r="A26" s="4" t="inlineStr">
        <is>
          <t>Nonaccrual with No Allowance for Credit Losses</t>
        </is>
      </c>
      <c r="B26" s="5" t="n">
        <v>0</v>
      </c>
      <c r="C26" s="4" t="inlineStr">
        <is>
          <t xml:space="preserve"> </t>
        </is>
      </c>
      <c r="D26" s="5" t="n">
        <v>0</v>
      </c>
    </row>
    <row r="27">
      <c r="A27" s="4" t="inlineStr">
        <is>
          <t>Nonaccrual with an Allowance for Credit Losses</t>
        </is>
      </c>
      <c r="B27" s="5" t="n">
        <v>1950</v>
      </c>
      <c r="C27" s="4" t="inlineStr">
        <is>
          <t xml:space="preserve"> </t>
        </is>
      </c>
      <c r="D27" s="5" t="n">
        <v>1913</v>
      </c>
    </row>
    <row r="28">
      <c r="A28" s="4" t="inlineStr">
        <is>
          <t>Total Nonaccrual Loans</t>
        </is>
      </c>
      <c r="B28" s="5" t="n">
        <v>1950</v>
      </c>
      <c r="C28" s="4" t="inlineStr">
        <is>
          <t xml:space="preserve"> </t>
        </is>
      </c>
      <c r="D28" s="5" t="n">
        <v>1913</v>
      </c>
    </row>
    <row r="29">
      <c r="A29" s="4" t="inlineStr">
        <is>
          <t>Construction - commercial and residential</t>
        </is>
      </c>
      <c r="B29" s="4" t="inlineStr">
        <is>
          <t xml:space="preserve"> </t>
        </is>
      </c>
      <c r="C29" s="4" t="inlineStr">
        <is>
          <t xml:space="preserve"> </t>
        </is>
      </c>
      <c r="D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row>
    <row r="31">
      <c r="A31" s="4" t="inlineStr">
        <is>
          <t>Nonaccrual with No Allowance for Credit Losses</t>
        </is>
      </c>
      <c r="B31" s="5" t="n">
        <v>39170</v>
      </c>
      <c r="C31" s="4" t="inlineStr">
        <is>
          <t xml:space="preserve"> </t>
        </is>
      </c>
      <c r="D31" s="4" t="inlineStr">
        <is>
          <t xml:space="preserve"> </t>
        </is>
      </c>
    </row>
    <row r="32">
      <c r="A32" s="4" t="inlineStr">
        <is>
          <t>Nonaccrual with an Allowance for Credit Losses</t>
        </is>
      </c>
      <c r="B32" s="5" t="n">
        <v>525</v>
      </c>
      <c r="C32" s="4" t="inlineStr">
        <is>
          <t xml:space="preserve"> </t>
        </is>
      </c>
      <c r="D32" s="4" t="inlineStr">
        <is>
          <t xml:space="preserve"> </t>
        </is>
      </c>
    </row>
    <row r="33">
      <c r="A33" s="4" t="inlineStr">
        <is>
          <t>Total Nonaccrual Loans</t>
        </is>
      </c>
      <c r="B33" s="5" t="n">
        <v>39695</v>
      </c>
      <c r="C33" s="4" t="inlineStr">
        <is>
          <t xml:space="preserve"> </t>
        </is>
      </c>
      <c r="D33" s="5" t="n">
        <v>0</v>
      </c>
    </row>
    <row r="34">
      <c r="A34" s="4" t="inlineStr">
        <is>
          <t>Home equity</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Nonaccrual with No Allowance for Credit Losses</t>
        </is>
      </c>
      <c r="B36" s="5" t="n">
        <v>245</v>
      </c>
      <c r="C36" s="4" t="inlineStr">
        <is>
          <t xml:space="preserve"> </t>
        </is>
      </c>
      <c r="D36" s="4" t="inlineStr">
        <is>
          <t xml:space="preserve"> </t>
        </is>
      </c>
    </row>
    <row r="37">
      <c r="A37" s="4" t="inlineStr">
        <is>
          <t>Nonaccrual with an Allowance for Credit Losses</t>
        </is>
      </c>
      <c r="B37" s="5" t="n">
        <v>0</v>
      </c>
      <c r="C37" s="4" t="inlineStr">
        <is>
          <t xml:space="preserve"> </t>
        </is>
      </c>
      <c r="D37" s="4" t="inlineStr">
        <is>
          <t xml:space="preserve"> </t>
        </is>
      </c>
    </row>
    <row r="38">
      <c r="A38" s="4" t="inlineStr">
        <is>
          <t>Total Nonaccrual Loans</t>
        </is>
      </c>
      <c r="B38" s="5" t="n">
        <v>245</v>
      </c>
      <c r="C38" s="4" t="inlineStr">
        <is>
          <t xml:space="preserve"> </t>
        </is>
      </c>
      <c r="D38" s="5" t="n">
        <v>0</v>
      </c>
    </row>
    <row r="39">
      <c r="A39" s="4" t="inlineStr">
        <is>
          <t>Other consumer</t>
        </is>
      </c>
      <c r="B39" s="4" t="inlineStr">
        <is>
          <t xml:space="preserve"> </t>
        </is>
      </c>
      <c r="C39" s="4" t="inlineStr">
        <is>
          <t xml:space="preserve"> </t>
        </is>
      </c>
      <c r="D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row>
    <row r="41">
      <c r="A41" s="4" t="inlineStr">
        <is>
          <t>Nonaccrual with No Allowance for Credit Losses</t>
        </is>
      </c>
      <c r="B41" s="4" t="inlineStr">
        <is>
          <t xml:space="preserve"> </t>
        </is>
      </c>
      <c r="C41" s="4" t="inlineStr">
        <is>
          <t xml:space="preserve"> </t>
        </is>
      </c>
      <c r="D41" s="5" t="n">
        <v>0</v>
      </c>
    </row>
    <row r="42">
      <c r="A42" s="4" t="inlineStr">
        <is>
          <t>Nonaccrual with an Allowance for Credit Losses</t>
        </is>
      </c>
      <c r="B42" s="4" t="inlineStr">
        <is>
          <t xml:space="preserve"> </t>
        </is>
      </c>
      <c r="C42" s="4" t="inlineStr">
        <is>
          <t xml:space="preserve"> </t>
        </is>
      </c>
      <c r="D42" s="5" t="n">
        <v>50</v>
      </c>
    </row>
    <row r="43">
      <c r="A43" s="4" t="inlineStr">
        <is>
          <t>Total Nonaccrual Loans</t>
        </is>
      </c>
      <c r="B43" s="6" t="n">
        <v>0</v>
      </c>
      <c r="C43" s="4" t="inlineStr">
        <is>
          <t xml:space="preserve"> </t>
        </is>
      </c>
      <c r="D43" s="6" t="n">
        <v>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Allowance for Credit Losses - Schedule of Financial Effect of Loans Modified in Troubled Debt Restructurings (Details) $ in Thousands</t>
        </is>
      </c>
      <c r="B1" s="2" t="inlineStr">
        <is>
          <t>3 Months Ended</t>
        </is>
      </c>
      <c r="D1" s="2" t="inlineStr">
        <is>
          <t>9 Months Ended</t>
        </is>
      </c>
    </row>
    <row r="2">
      <c r="B2" s="2" t="inlineStr">
        <is>
          <t>Sep. 30, 2023 USD ($)</t>
        </is>
      </c>
      <c r="C2" s="2" t="inlineStr">
        <is>
          <t>Jun. 30, 2023 USD ($)</t>
        </is>
      </c>
      <c r="D2" s="2" t="inlineStr">
        <is>
          <t>Sep. 30, 2023 USD ($)</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Restructured accruing</t>
        </is>
      </c>
      <c r="B4" s="6" t="n">
        <v>225695</v>
      </c>
      <c r="C4" s="4" t="inlineStr">
        <is>
          <t xml:space="preserve"> </t>
        </is>
      </c>
      <c r="D4" s="6" t="n">
        <v>242018</v>
      </c>
    </row>
    <row r="5">
      <c r="A5" s="4" t="inlineStr">
        <is>
          <t>Term Extension</t>
        </is>
      </c>
      <c r="B5" s="4" t="inlineStr">
        <is>
          <t xml:space="preserve"> </t>
        </is>
      </c>
      <c r="C5" s="4" t="inlineStr">
        <is>
          <t xml:space="preserve"> </t>
        </is>
      </c>
      <c r="D5" s="4" t="inlineStr">
        <is>
          <t xml:space="preserve"> </t>
        </is>
      </c>
    </row>
    <row r="6">
      <c r="A6" s="3" t="inlineStr">
        <is>
          <t>Loans and Leases Receivable Disclosure [Line Items]</t>
        </is>
      </c>
      <c r="B6" s="4" t="inlineStr">
        <is>
          <t xml:space="preserve"> </t>
        </is>
      </c>
      <c r="C6" s="4" t="inlineStr">
        <is>
          <t xml:space="preserve"> </t>
        </is>
      </c>
      <c r="D6" s="4" t="inlineStr">
        <is>
          <t xml:space="preserve"> </t>
        </is>
      </c>
    </row>
    <row r="7">
      <c r="A7" s="4" t="inlineStr">
        <is>
          <t>Restructured accruing</t>
        </is>
      </c>
      <c r="B7" s="5" t="n">
        <v>37088</v>
      </c>
      <c r="C7" s="4" t="inlineStr">
        <is>
          <t xml:space="preserve"> </t>
        </is>
      </c>
      <c r="D7" s="5" t="n">
        <v>51252</v>
      </c>
    </row>
    <row r="8">
      <c r="A8" s="4" t="inlineStr">
        <is>
          <t>Combination - Term Extension and Principal Payment Delay</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Restructured accruing</t>
        </is>
      </c>
      <c r="B10" s="5" t="n">
        <v>74774</v>
      </c>
      <c r="C10" s="4" t="inlineStr">
        <is>
          <t xml:space="preserve"> </t>
        </is>
      </c>
      <c r="D10" s="5" t="n">
        <v>76933</v>
      </c>
    </row>
    <row r="11">
      <c r="A11" s="4" t="inlineStr">
        <is>
          <t>Combination - Term Extension, Principal Payment Delay and Interest Rate Reduction</t>
        </is>
      </c>
      <c r="B11" s="4" t="inlineStr">
        <is>
          <t xml:space="preserve"> </t>
        </is>
      </c>
      <c r="C11" s="4" t="inlineStr">
        <is>
          <t xml:space="preserve"> </t>
        </is>
      </c>
      <c r="D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Restructured accruing</t>
        </is>
      </c>
      <c r="B13" s="5" t="n">
        <v>113833</v>
      </c>
      <c r="C13" s="4" t="inlineStr">
        <is>
          <t xml:space="preserve"> </t>
        </is>
      </c>
      <c r="D13" s="5" t="n">
        <v>113833</v>
      </c>
    </row>
    <row r="14">
      <c r="A14" s="4" t="inlineStr">
        <is>
          <t>Commercial</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Restructured accruing</t>
        </is>
      </c>
      <c r="B16" s="6" t="n">
        <v>29898</v>
      </c>
      <c r="C16" s="4" t="inlineStr">
        <is>
          <t xml:space="preserve"> </t>
        </is>
      </c>
      <c r="D16" s="6" t="n">
        <v>36969</v>
      </c>
    </row>
    <row r="17">
      <c r="A17" s="4" t="inlineStr">
        <is>
          <t>Weighted average interest rate accruing (as percent)</t>
        </is>
      </c>
      <c r="B17" s="12" t="n">
        <v>0.021</v>
      </c>
      <c r="C17" s="4" t="inlineStr">
        <is>
          <t xml:space="preserve"> </t>
        </is>
      </c>
      <c r="D17" s="12" t="n">
        <v>0.026</v>
      </c>
    </row>
    <row r="18">
      <c r="A18" s="4" t="inlineStr">
        <is>
          <t>Commercial | Term Extension</t>
        </is>
      </c>
      <c r="B18" s="4" t="inlineStr">
        <is>
          <t xml:space="preserve"> </t>
        </is>
      </c>
      <c r="C18" s="4" t="inlineStr">
        <is>
          <t xml:space="preserve"> </t>
        </is>
      </c>
      <c r="D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row>
    <row r="20">
      <c r="A20" s="4" t="inlineStr">
        <is>
          <t>Restructured accruing</t>
        </is>
      </c>
      <c r="B20" s="6" t="n">
        <v>29898</v>
      </c>
      <c r="C20" s="4" t="inlineStr">
        <is>
          <t xml:space="preserve"> </t>
        </is>
      </c>
      <c r="D20" s="6" t="n">
        <v>36969</v>
      </c>
    </row>
    <row r="21">
      <c r="A21" s="4" t="inlineStr">
        <is>
          <t>Commercial | Combination - Term Extension and Principal Payment Delay</t>
        </is>
      </c>
      <c r="B21" s="4" t="inlineStr">
        <is>
          <t xml:space="preserve"> </t>
        </is>
      </c>
      <c r="C21" s="4" t="inlineStr">
        <is>
          <t xml:space="preserve"> </t>
        </is>
      </c>
      <c r="D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row>
    <row r="23">
      <c r="A23" s="4" t="inlineStr">
        <is>
          <t>Restructured accruing</t>
        </is>
      </c>
      <c r="B23" s="5" t="n">
        <v>0</v>
      </c>
      <c r="C23" s="4" t="inlineStr">
        <is>
          <t xml:space="preserve"> </t>
        </is>
      </c>
      <c r="D23" s="5" t="n">
        <v>0</v>
      </c>
    </row>
    <row r="24">
      <c r="A24" s="4" t="inlineStr">
        <is>
          <t>Commercial | Combination - Term Extension, Principal Payment Delay and Interest Rate Reduction</t>
        </is>
      </c>
      <c r="B24" s="4" t="inlineStr">
        <is>
          <t xml:space="preserve"> </t>
        </is>
      </c>
      <c r="C24" s="4" t="inlineStr">
        <is>
          <t xml:space="preserve"> </t>
        </is>
      </c>
      <c r="D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row>
    <row r="26">
      <c r="A26" s="4" t="inlineStr">
        <is>
          <t>Restructured accruing</t>
        </is>
      </c>
      <c r="B26" s="6" t="n">
        <v>0</v>
      </c>
      <c r="C26" s="4" t="inlineStr">
        <is>
          <t xml:space="preserve"> </t>
        </is>
      </c>
      <c r="D26" s="6" t="n">
        <v>0</v>
      </c>
    </row>
    <row r="27">
      <c r="A27" s="4" t="inlineStr">
        <is>
          <t>Commercial | Weighted Average Term and Principal Payment Extension</t>
        </is>
      </c>
      <c r="B27" s="4" t="inlineStr">
        <is>
          <t xml:space="preserve"> </t>
        </is>
      </c>
      <c r="C27" s="4" t="inlineStr">
        <is>
          <t xml:space="preserve"> </t>
        </is>
      </c>
      <c r="D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row>
    <row r="29">
      <c r="A29" s="4" t="inlineStr">
        <is>
          <t>Weighted average term extension accruing (in months)</t>
        </is>
      </c>
      <c r="B29" s="4" t="inlineStr">
        <is>
          <t>4 months</t>
        </is>
      </c>
      <c r="C29" s="4" t="inlineStr">
        <is>
          <t xml:space="preserve"> </t>
        </is>
      </c>
      <c r="D29" s="4" t="inlineStr">
        <is>
          <t>7 months</t>
        </is>
      </c>
    </row>
    <row r="30">
      <c r="A30" s="4" t="inlineStr">
        <is>
          <t>Commercial | Weighted Average Interest Rate Reduction (2)</t>
        </is>
      </c>
      <c r="B30" s="4" t="inlineStr">
        <is>
          <t xml:space="preserve"> </t>
        </is>
      </c>
      <c r="C30" s="4" t="inlineStr">
        <is>
          <t xml:space="preserve"> </t>
        </is>
      </c>
      <c r="D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row>
    <row r="32">
      <c r="A32" s="4" t="inlineStr">
        <is>
          <t>Weighted average interest rate accruing (as percent)</t>
        </is>
      </c>
      <c r="B32" s="5" t="n">
        <v>0</v>
      </c>
      <c r="C32" s="4" t="inlineStr">
        <is>
          <t xml:space="preserve"> </t>
        </is>
      </c>
      <c r="D32" s="5" t="n">
        <v>0</v>
      </c>
    </row>
    <row r="33">
      <c r="A33" s="4" t="inlineStr">
        <is>
          <t>Income-producing - commercial real estate</t>
        </is>
      </c>
      <c r="B33" s="4" t="inlineStr">
        <is>
          <t xml:space="preserve"> </t>
        </is>
      </c>
      <c r="C33" s="4" t="inlineStr">
        <is>
          <t xml:space="preserve"> </t>
        </is>
      </c>
      <c r="D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row>
    <row r="35">
      <c r="A35" s="4" t="inlineStr">
        <is>
          <t>Restructured accruing</t>
        </is>
      </c>
      <c r="B35" s="6" t="n">
        <v>176672</v>
      </c>
      <c r="C35" s="4" t="inlineStr">
        <is>
          <t xml:space="preserve"> </t>
        </is>
      </c>
      <c r="D35" s="6" t="n">
        <v>178831</v>
      </c>
    </row>
    <row r="36">
      <c r="A36" s="4" t="inlineStr">
        <is>
          <t>Weighted average interest rate accruing (as percent)</t>
        </is>
      </c>
      <c r="B36" s="12" t="n">
        <v>0.043</v>
      </c>
      <c r="C36" s="4" t="inlineStr">
        <is>
          <t xml:space="preserve"> </t>
        </is>
      </c>
      <c r="D36" s="12" t="n">
        <v>0.043</v>
      </c>
    </row>
    <row r="37">
      <c r="A37" s="4" t="inlineStr">
        <is>
          <t>Incurred charge off</t>
        </is>
      </c>
      <c r="B37" s="4" t="inlineStr">
        <is>
          <t xml:space="preserve"> </t>
        </is>
      </c>
      <c r="C37" s="6" t="n">
        <v>2100</v>
      </c>
      <c r="D37" s="4" t="inlineStr">
        <is>
          <t xml:space="preserve"> </t>
        </is>
      </c>
    </row>
    <row r="38">
      <c r="A38" s="4" t="inlineStr">
        <is>
          <t>Income-producing - commercial real estate | Term Extension</t>
        </is>
      </c>
      <c r="B38" s="4" t="inlineStr">
        <is>
          <t xml:space="preserve"> </t>
        </is>
      </c>
      <c r="C38" s="4" t="inlineStr">
        <is>
          <t xml:space="preserve"> </t>
        </is>
      </c>
      <c r="D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row>
    <row r="40">
      <c r="A40" s="4" t="inlineStr">
        <is>
          <t>Restructured accruing</t>
        </is>
      </c>
      <c r="B40" s="6" t="n">
        <v>7190</v>
      </c>
      <c r="C40" s="4" t="inlineStr">
        <is>
          <t xml:space="preserve"> </t>
        </is>
      </c>
      <c r="D40" s="6" t="n">
        <v>7190</v>
      </c>
    </row>
    <row r="41">
      <c r="A41" s="4" t="inlineStr">
        <is>
          <t>Income-producing - commercial real estate | Combination - Term Extension and Principal Payment Delay</t>
        </is>
      </c>
      <c r="B41" s="4" t="inlineStr">
        <is>
          <t xml:space="preserve"> </t>
        </is>
      </c>
      <c r="C41" s="4" t="inlineStr">
        <is>
          <t xml:space="preserve"> </t>
        </is>
      </c>
      <c r="D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row>
    <row r="43">
      <c r="A43" s="4" t="inlineStr">
        <is>
          <t>Restructured accruing</t>
        </is>
      </c>
      <c r="B43" s="5" t="n">
        <v>55649</v>
      </c>
      <c r="C43" s="4" t="inlineStr">
        <is>
          <t xml:space="preserve"> </t>
        </is>
      </c>
      <c r="D43" s="5" t="n">
        <v>57808</v>
      </c>
    </row>
    <row r="44">
      <c r="A44" s="4" t="inlineStr">
        <is>
          <t>Income-producing - commercial real estate | Combination - Term Extension, Principal Payment Delay and Interest Rate Reduction</t>
        </is>
      </c>
      <c r="B44" s="4" t="inlineStr">
        <is>
          <t xml:space="preserve"> </t>
        </is>
      </c>
      <c r="C44" s="4" t="inlineStr">
        <is>
          <t xml:space="preserve"> </t>
        </is>
      </c>
      <c r="D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row>
    <row r="46">
      <c r="A46" s="4" t="inlineStr">
        <is>
          <t>Restructured accruing</t>
        </is>
      </c>
      <c r="B46" s="6" t="n">
        <v>113833</v>
      </c>
      <c r="C46" s="4" t="inlineStr">
        <is>
          <t xml:space="preserve"> </t>
        </is>
      </c>
      <c r="D46" s="6" t="n">
        <v>113833</v>
      </c>
    </row>
    <row r="47">
      <c r="A47" s="4" t="inlineStr">
        <is>
          <t>Income-producing - commercial real estate | Weighted Average Term and Principal Payment Extension</t>
        </is>
      </c>
      <c r="B47" s="4" t="inlineStr">
        <is>
          <t xml:space="preserve"> </t>
        </is>
      </c>
      <c r="C47" s="4" t="inlineStr">
        <is>
          <t xml:space="preserve"> </t>
        </is>
      </c>
      <c r="D47" s="4" t="inlineStr">
        <is>
          <t xml:space="preserve"> </t>
        </is>
      </c>
    </row>
    <row r="48">
      <c r="A48" s="3" t="inlineStr">
        <is>
          <t>Loans and Leases Receivable Disclosure [Line Items]</t>
        </is>
      </c>
      <c r="B48" s="4" t="inlineStr">
        <is>
          <t xml:space="preserve"> </t>
        </is>
      </c>
      <c r="C48" s="4" t="inlineStr">
        <is>
          <t xml:space="preserve"> </t>
        </is>
      </c>
      <c r="D48" s="4" t="inlineStr">
        <is>
          <t xml:space="preserve"> </t>
        </is>
      </c>
    </row>
    <row r="49">
      <c r="A49" s="4" t="inlineStr">
        <is>
          <t>Weighted average term extension accruing (in months)</t>
        </is>
      </c>
      <c r="B49" s="4" t="inlineStr">
        <is>
          <t>10 months</t>
        </is>
      </c>
      <c r="C49" s="4" t="inlineStr">
        <is>
          <t xml:space="preserve"> </t>
        </is>
      </c>
      <c r="D49" s="4" t="inlineStr">
        <is>
          <t>13 months</t>
        </is>
      </c>
    </row>
    <row r="50">
      <c r="A50" s="4" t="inlineStr">
        <is>
          <t>Income-producing - commercial real estate | Weighted Average Interest Rate Reduction (2)</t>
        </is>
      </c>
      <c r="B50" s="4" t="inlineStr">
        <is>
          <t xml:space="preserve"> </t>
        </is>
      </c>
      <c r="C50" s="4" t="inlineStr">
        <is>
          <t xml:space="preserve"> </t>
        </is>
      </c>
      <c r="D50" s="4" t="inlineStr">
        <is>
          <t xml:space="preserve"> </t>
        </is>
      </c>
    </row>
    <row r="51">
      <c r="A51" s="3" t="inlineStr">
        <is>
          <t>Loans and Leases Receivable Disclosure [Line Items]</t>
        </is>
      </c>
      <c r="B51" s="4" t="inlineStr">
        <is>
          <t xml:space="preserve"> </t>
        </is>
      </c>
      <c r="C51" s="4" t="inlineStr">
        <is>
          <t xml:space="preserve"> </t>
        </is>
      </c>
      <c r="D51" s="4" t="inlineStr">
        <is>
          <t xml:space="preserve"> </t>
        </is>
      </c>
    </row>
    <row r="52">
      <c r="A52" s="4" t="inlineStr">
        <is>
          <t>Weighted average interest rate accruing (as percent)</t>
        </is>
      </c>
      <c r="B52" s="13" t="n">
        <v>0.0189</v>
      </c>
      <c r="C52" s="4" t="inlineStr">
        <is>
          <t xml:space="preserve"> </t>
        </is>
      </c>
      <c r="D52" s="13" t="n">
        <v>0.0255</v>
      </c>
    </row>
    <row r="53">
      <c r="A53" s="4" t="inlineStr">
        <is>
          <t>Owner-occupied - commercial real estate</t>
        </is>
      </c>
      <c r="B53" s="4" t="inlineStr">
        <is>
          <t xml:space="preserve"> </t>
        </is>
      </c>
      <c r="C53" s="4" t="inlineStr">
        <is>
          <t xml:space="preserve"> </t>
        </is>
      </c>
      <c r="D53" s="4" t="inlineStr">
        <is>
          <t xml:space="preserve"> </t>
        </is>
      </c>
    </row>
    <row r="54">
      <c r="A54" s="3" t="inlineStr">
        <is>
          <t>Loans and Leases Receivable Disclosure [Line Items]</t>
        </is>
      </c>
      <c r="B54" s="4" t="inlineStr">
        <is>
          <t xml:space="preserve"> </t>
        </is>
      </c>
      <c r="C54" s="4" t="inlineStr">
        <is>
          <t xml:space="preserve"> </t>
        </is>
      </c>
      <c r="D54" s="4" t="inlineStr">
        <is>
          <t xml:space="preserve"> </t>
        </is>
      </c>
    </row>
    <row r="55">
      <c r="A55" s="4" t="inlineStr">
        <is>
          <t>Restructured accruing</t>
        </is>
      </c>
      <c r="B55" s="6" t="n">
        <v>19125</v>
      </c>
      <c r="C55" s="4" t="inlineStr">
        <is>
          <t xml:space="preserve"> </t>
        </is>
      </c>
      <c r="D55" s="6" t="n">
        <v>19125</v>
      </c>
    </row>
    <row r="56">
      <c r="A56" s="4" t="inlineStr">
        <is>
          <t>Weighted average interest rate accruing (as percent)</t>
        </is>
      </c>
      <c r="B56" s="12" t="n">
        <v>0.016</v>
      </c>
      <c r="C56" s="4" t="inlineStr">
        <is>
          <t xml:space="preserve"> </t>
        </is>
      </c>
      <c r="D56" s="12" t="n">
        <v>0.016</v>
      </c>
    </row>
    <row r="57">
      <c r="A57" s="4" t="inlineStr">
        <is>
          <t>Owner-occupied - commercial real estate | Term Extension</t>
        </is>
      </c>
      <c r="B57" s="4" t="inlineStr">
        <is>
          <t xml:space="preserve"> </t>
        </is>
      </c>
      <c r="C57" s="4" t="inlineStr">
        <is>
          <t xml:space="preserve"> </t>
        </is>
      </c>
      <c r="D57" s="4" t="inlineStr">
        <is>
          <t xml:space="preserve"> </t>
        </is>
      </c>
    </row>
    <row r="58">
      <c r="A58" s="3" t="inlineStr">
        <is>
          <t>Loans and Leases Receivable Disclosure [Line Items]</t>
        </is>
      </c>
      <c r="B58" s="4" t="inlineStr">
        <is>
          <t xml:space="preserve"> </t>
        </is>
      </c>
      <c r="C58" s="4" t="inlineStr">
        <is>
          <t xml:space="preserve"> </t>
        </is>
      </c>
      <c r="D58" s="4" t="inlineStr">
        <is>
          <t xml:space="preserve"> </t>
        </is>
      </c>
    </row>
    <row r="59">
      <c r="A59" s="4" t="inlineStr">
        <is>
          <t>Restructured accruing</t>
        </is>
      </c>
      <c r="B59" s="6" t="n">
        <v>0</v>
      </c>
      <c r="C59" s="4" t="inlineStr">
        <is>
          <t xml:space="preserve"> </t>
        </is>
      </c>
      <c r="D59" s="6" t="n">
        <v>0</v>
      </c>
    </row>
    <row r="60">
      <c r="A60" s="4" t="inlineStr">
        <is>
          <t>Owner-occupied - commercial real estate | Combination - Term Extension and Principal Payment Delay</t>
        </is>
      </c>
      <c r="B60" s="4" t="inlineStr">
        <is>
          <t xml:space="preserve"> </t>
        </is>
      </c>
      <c r="C60" s="4" t="inlineStr">
        <is>
          <t xml:space="preserve"> </t>
        </is>
      </c>
      <c r="D60" s="4" t="inlineStr">
        <is>
          <t xml:space="preserve"> </t>
        </is>
      </c>
    </row>
    <row r="61">
      <c r="A61" s="3" t="inlineStr">
        <is>
          <t>Loans and Leases Receivable Disclosure [Line Items]</t>
        </is>
      </c>
      <c r="B61" s="4" t="inlineStr">
        <is>
          <t xml:space="preserve"> </t>
        </is>
      </c>
      <c r="C61" s="4" t="inlineStr">
        <is>
          <t xml:space="preserve"> </t>
        </is>
      </c>
      <c r="D61" s="4" t="inlineStr">
        <is>
          <t xml:space="preserve"> </t>
        </is>
      </c>
    </row>
    <row r="62">
      <c r="A62" s="4" t="inlineStr">
        <is>
          <t>Restructured accruing</t>
        </is>
      </c>
      <c r="B62" s="5" t="n">
        <v>19125</v>
      </c>
      <c r="C62" s="4" t="inlineStr">
        <is>
          <t xml:space="preserve"> </t>
        </is>
      </c>
      <c r="D62" s="5" t="n">
        <v>19125</v>
      </c>
    </row>
    <row r="63">
      <c r="A63" s="4" t="inlineStr">
        <is>
          <t>Owner-occupied - commercial real estate | Combination - Term Extension, Principal Payment Delay and Interest Rate Reduction</t>
        </is>
      </c>
      <c r="B63" s="4" t="inlineStr">
        <is>
          <t xml:space="preserve"> </t>
        </is>
      </c>
      <c r="C63" s="4" t="inlineStr">
        <is>
          <t xml:space="preserve"> </t>
        </is>
      </c>
      <c r="D63" s="4" t="inlineStr">
        <is>
          <t xml:space="preserve"> </t>
        </is>
      </c>
    </row>
    <row r="64">
      <c r="A64" s="3" t="inlineStr">
        <is>
          <t>Loans and Leases Receivable Disclosure [Line Items]</t>
        </is>
      </c>
      <c r="B64" s="4" t="inlineStr">
        <is>
          <t xml:space="preserve"> </t>
        </is>
      </c>
      <c r="C64" s="4" t="inlineStr">
        <is>
          <t xml:space="preserve"> </t>
        </is>
      </c>
      <c r="D64" s="4" t="inlineStr">
        <is>
          <t xml:space="preserve"> </t>
        </is>
      </c>
    </row>
    <row r="65">
      <c r="A65" s="4" t="inlineStr">
        <is>
          <t>Restructured accruing</t>
        </is>
      </c>
      <c r="B65" s="6" t="n">
        <v>0</v>
      </c>
      <c r="C65" s="4" t="inlineStr">
        <is>
          <t xml:space="preserve"> </t>
        </is>
      </c>
      <c r="D65" s="6" t="n">
        <v>0</v>
      </c>
    </row>
    <row r="66">
      <c r="A66" s="4" t="inlineStr">
        <is>
          <t>Owner-occupied - commercial real estate | Weighted Average Term and Principal Payment Extension</t>
        </is>
      </c>
      <c r="B66" s="4" t="inlineStr">
        <is>
          <t xml:space="preserve"> </t>
        </is>
      </c>
      <c r="C66" s="4" t="inlineStr">
        <is>
          <t xml:space="preserve"> </t>
        </is>
      </c>
      <c r="D66" s="4" t="inlineStr">
        <is>
          <t xml:space="preserve"> </t>
        </is>
      </c>
    </row>
    <row r="67">
      <c r="A67" s="3" t="inlineStr">
        <is>
          <t>Loans and Leases Receivable Disclosure [Line Items]</t>
        </is>
      </c>
      <c r="B67" s="4" t="inlineStr">
        <is>
          <t xml:space="preserve"> </t>
        </is>
      </c>
      <c r="C67" s="4" t="inlineStr">
        <is>
          <t xml:space="preserve"> </t>
        </is>
      </c>
      <c r="D67" s="4" t="inlineStr">
        <is>
          <t xml:space="preserve"> </t>
        </is>
      </c>
    </row>
    <row r="68">
      <c r="A68" s="4" t="inlineStr">
        <is>
          <t>Weighted average term extension accruing (in months)</t>
        </is>
      </c>
      <c r="B68" s="4" t="inlineStr">
        <is>
          <t>3 months</t>
        </is>
      </c>
      <c r="C68" s="4" t="inlineStr">
        <is>
          <t xml:space="preserve"> </t>
        </is>
      </c>
      <c r="D68" s="4" t="inlineStr">
        <is>
          <t>9 months</t>
        </is>
      </c>
    </row>
    <row r="69">
      <c r="A69" s="4" t="inlineStr">
        <is>
          <t>Owner-occupied - commercial real estate | Weighted Average Interest Rate Reduction (2)</t>
        </is>
      </c>
      <c r="B69" s="4" t="inlineStr">
        <is>
          <t xml:space="preserve"> </t>
        </is>
      </c>
      <c r="C69" s="4" t="inlineStr">
        <is>
          <t xml:space="preserve"> </t>
        </is>
      </c>
      <c r="D69" s="4" t="inlineStr">
        <is>
          <t xml:space="preserve"> </t>
        </is>
      </c>
    </row>
    <row r="70">
      <c r="A70" s="3" t="inlineStr">
        <is>
          <t>Loans and Leases Receivable Disclosure [Line Items]</t>
        </is>
      </c>
      <c r="B70" s="4" t="inlineStr">
        <is>
          <t xml:space="preserve"> </t>
        </is>
      </c>
      <c r="C70" s="4" t="inlineStr">
        <is>
          <t xml:space="preserve"> </t>
        </is>
      </c>
      <c r="D70" s="4" t="inlineStr">
        <is>
          <t xml:space="preserve"> </t>
        </is>
      </c>
    </row>
    <row r="71">
      <c r="A71" s="4" t="inlineStr">
        <is>
          <t>Weighted average interest rate accruing (as percent)</t>
        </is>
      </c>
      <c r="B71" s="5" t="n">
        <v>0</v>
      </c>
      <c r="C71" s="4" t="inlineStr">
        <is>
          <t xml:space="preserve"> </t>
        </is>
      </c>
      <c r="D71" s="5" t="n">
        <v>0</v>
      </c>
    </row>
    <row r="72">
      <c r="A72" s="4" t="inlineStr">
        <is>
          <t>Construction - commercial and residential</t>
        </is>
      </c>
      <c r="B72" s="4" t="inlineStr">
        <is>
          <t xml:space="preserve"> </t>
        </is>
      </c>
      <c r="C72" s="4" t="inlineStr">
        <is>
          <t xml:space="preserve"> </t>
        </is>
      </c>
      <c r="D72" s="4" t="inlineStr">
        <is>
          <t xml:space="preserve"> </t>
        </is>
      </c>
    </row>
    <row r="73">
      <c r="A73" s="3" t="inlineStr">
        <is>
          <t>Loans and Leases Receivable Disclosure [Line Items]</t>
        </is>
      </c>
      <c r="B73" s="4" t="inlineStr">
        <is>
          <t xml:space="preserve"> </t>
        </is>
      </c>
      <c r="C73" s="4" t="inlineStr">
        <is>
          <t xml:space="preserve"> </t>
        </is>
      </c>
      <c r="D73" s="4" t="inlineStr">
        <is>
          <t xml:space="preserve"> </t>
        </is>
      </c>
    </row>
    <row r="74">
      <c r="A74" s="4" t="inlineStr">
        <is>
          <t>Restructured accruing</t>
        </is>
      </c>
      <c r="B74" s="4" t="inlineStr">
        <is>
          <t xml:space="preserve"> </t>
        </is>
      </c>
      <c r="C74" s="4" t="inlineStr">
        <is>
          <t xml:space="preserve"> </t>
        </is>
      </c>
      <c r="D74" s="6" t="n">
        <v>7093</v>
      </c>
    </row>
    <row r="75">
      <c r="A75" s="4" t="inlineStr">
        <is>
          <t>Weighted average interest rate accruing (as percent)</t>
        </is>
      </c>
      <c r="B75" s="4" t="inlineStr">
        <is>
          <t xml:space="preserve"> </t>
        </is>
      </c>
      <c r="C75" s="4" t="inlineStr">
        <is>
          <t xml:space="preserve"> </t>
        </is>
      </c>
      <c r="D75" s="12" t="n">
        <v>0.008</v>
      </c>
    </row>
    <row r="76">
      <c r="A76" s="4" t="inlineStr">
        <is>
          <t>Construction - commercial and residential | Term Extension</t>
        </is>
      </c>
      <c r="B76" s="4" t="inlineStr">
        <is>
          <t xml:space="preserve"> </t>
        </is>
      </c>
      <c r="C76" s="4" t="inlineStr">
        <is>
          <t xml:space="preserve"> </t>
        </is>
      </c>
      <c r="D76" s="4" t="inlineStr">
        <is>
          <t xml:space="preserve"> </t>
        </is>
      </c>
    </row>
    <row r="77">
      <c r="A77" s="3" t="inlineStr">
        <is>
          <t>Loans and Leases Receivable Disclosure [Line Items]</t>
        </is>
      </c>
      <c r="B77" s="4" t="inlineStr">
        <is>
          <t xml:space="preserve"> </t>
        </is>
      </c>
      <c r="C77" s="4" t="inlineStr">
        <is>
          <t xml:space="preserve"> </t>
        </is>
      </c>
      <c r="D77" s="4" t="inlineStr">
        <is>
          <t xml:space="preserve"> </t>
        </is>
      </c>
    </row>
    <row r="78">
      <c r="A78" s="4" t="inlineStr">
        <is>
          <t>Restructured accruing</t>
        </is>
      </c>
      <c r="B78" s="4" t="inlineStr">
        <is>
          <t xml:space="preserve"> </t>
        </is>
      </c>
      <c r="C78" s="4" t="inlineStr">
        <is>
          <t xml:space="preserve"> </t>
        </is>
      </c>
      <c r="D78" s="6" t="n">
        <v>7093</v>
      </c>
    </row>
    <row r="79">
      <c r="A79" s="4" t="inlineStr">
        <is>
          <t>Construction - commercial and residential | Combination - Term Extension and Principal Payment Delay</t>
        </is>
      </c>
      <c r="B79" s="4" t="inlineStr">
        <is>
          <t xml:space="preserve"> </t>
        </is>
      </c>
      <c r="C79" s="4" t="inlineStr">
        <is>
          <t xml:space="preserve"> </t>
        </is>
      </c>
      <c r="D79" s="4" t="inlineStr">
        <is>
          <t xml:space="preserve"> </t>
        </is>
      </c>
    </row>
    <row r="80">
      <c r="A80" s="3" t="inlineStr">
        <is>
          <t>Loans and Leases Receivable Disclosure [Line Items]</t>
        </is>
      </c>
      <c r="B80" s="4" t="inlineStr">
        <is>
          <t xml:space="preserve"> </t>
        </is>
      </c>
      <c r="C80" s="4" t="inlineStr">
        <is>
          <t xml:space="preserve"> </t>
        </is>
      </c>
      <c r="D80" s="4" t="inlineStr">
        <is>
          <t xml:space="preserve"> </t>
        </is>
      </c>
    </row>
    <row r="81">
      <c r="A81" s="4" t="inlineStr">
        <is>
          <t>Restructured accruing</t>
        </is>
      </c>
      <c r="B81" s="4" t="inlineStr">
        <is>
          <t xml:space="preserve"> </t>
        </is>
      </c>
      <c r="C81" s="4" t="inlineStr">
        <is>
          <t xml:space="preserve"> </t>
        </is>
      </c>
      <c r="D81" s="5" t="n">
        <v>0</v>
      </c>
    </row>
    <row r="82">
      <c r="A82" s="4" t="inlineStr">
        <is>
          <t>Construction - commercial and residential | Combination - Term Extension, Principal Payment Delay and Interest Rate Reduction</t>
        </is>
      </c>
      <c r="B82" s="4" t="inlineStr">
        <is>
          <t xml:space="preserve"> </t>
        </is>
      </c>
      <c r="C82" s="4" t="inlineStr">
        <is>
          <t xml:space="preserve"> </t>
        </is>
      </c>
      <c r="D82" s="4" t="inlineStr">
        <is>
          <t xml:space="preserve"> </t>
        </is>
      </c>
    </row>
    <row r="83">
      <c r="A83" s="3" t="inlineStr">
        <is>
          <t>Loans and Leases Receivable Disclosure [Line Items]</t>
        </is>
      </c>
      <c r="B83" s="4" t="inlineStr">
        <is>
          <t xml:space="preserve"> </t>
        </is>
      </c>
      <c r="C83" s="4" t="inlineStr">
        <is>
          <t xml:space="preserve"> </t>
        </is>
      </c>
      <c r="D83" s="4" t="inlineStr">
        <is>
          <t xml:space="preserve"> </t>
        </is>
      </c>
    </row>
    <row r="84">
      <c r="A84" s="4" t="inlineStr">
        <is>
          <t>Restructured accruing</t>
        </is>
      </c>
      <c r="B84" s="4" t="inlineStr">
        <is>
          <t xml:space="preserve"> </t>
        </is>
      </c>
      <c r="C84" s="4" t="inlineStr">
        <is>
          <t xml:space="preserve"> </t>
        </is>
      </c>
      <c r="D84" s="6" t="n">
        <v>0</v>
      </c>
    </row>
    <row r="85">
      <c r="A85" s="4" t="inlineStr">
        <is>
          <t>Construction - commercial and residential | Weighted Average Term and Principal Payment Extension</t>
        </is>
      </c>
      <c r="B85" s="4" t="inlineStr">
        <is>
          <t xml:space="preserve"> </t>
        </is>
      </c>
      <c r="C85" s="4" t="inlineStr">
        <is>
          <t xml:space="preserve"> </t>
        </is>
      </c>
      <c r="D85" s="4" t="inlineStr">
        <is>
          <t xml:space="preserve"> </t>
        </is>
      </c>
    </row>
    <row r="86">
      <c r="A86" s="3" t="inlineStr">
        <is>
          <t>Loans and Leases Receivable Disclosure [Line Items]</t>
        </is>
      </c>
      <c r="B86" s="4" t="inlineStr">
        <is>
          <t xml:space="preserve"> </t>
        </is>
      </c>
      <c r="C86" s="4" t="inlineStr">
        <is>
          <t xml:space="preserve"> </t>
        </is>
      </c>
      <c r="D86" s="4" t="inlineStr">
        <is>
          <t xml:space="preserve"> </t>
        </is>
      </c>
    </row>
    <row r="87">
      <c r="A87" s="4" t="inlineStr">
        <is>
          <t>Weighted average term extension accruing (in months)</t>
        </is>
      </c>
      <c r="B87" s="4" t="inlineStr">
        <is>
          <t xml:space="preserve"> </t>
        </is>
      </c>
      <c r="C87" s="4" t="inlineStr">
        <is>
          <t xml:space="preserve"> </t>
        </is>
      </c>
      <c r="D87" s="4" t="inlineStr">
        <is>
          <t>6 months</t>
        </is>
      </c>
    </row>
    <row r="88">
      <c r="A88" s="4" t="inlineStr">
        <is>
          <t>Construction - commercial and residential | Weighted Average Interest Rate Reduction (2)</t>
        </is>
      </c>
      <c r="B88" s="4" t="inlineStr">
        <is>
          <t xml:space="preserve"> </t>
        </is>
      </c>
      <c r="C88" s="4" t="inlineStr">
        <is>
          <t xml:space="preserve"> </t>
        </is>
      </c>
      <c r="D88" s="4" t="inlineStr">
        <is>
          <t xml:space="preserve"> </t>
        </is>
      </c>
    </row>
    <row r="89">
      <c r="A89" s="3" t="inlineStr">
        <is>
          <t>Loans and Leases Receivable Disclosure [Line Items]</t>
        </is>
      </c>
      <c r="B89" s="4" t="inlineStr">
        <is>
          <t xml:space="preserve"> </t>
        </is>
      </c>
      <c r="C89" s="4" t="inlineStr">
        <is>
          <t xml:space="preserve"> </t>
        </is>
      </c>
      <c r="D89" s="4" t="inlineStr">
        <is>
          <t xml:space="preserve"> </t>
        </is>
      </c>
    </row>
    <row r="90">
      <c r="A90" s="4" t="inlineStr">
        <is>
          <t>Weighted average interest rate accruing (as percent)</t>
        </is>
      </c>
      <c r="B90" s="4" t="inlineStr">
        <is>
          <t xml:space="preserve"> </t>
        </is>
      </c>
      <c r="C90" s="4" t="inlineStr">
        <is>
          <t xml:space="preserve"> </t>
        </is>
      </c>
      <c r="D90"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Schedule of Loans Modified in Troubled Debt Restructurings (Details) - USD ($) $ in Thousands</t>
        </is>
      </c>
      <c r="B1" s="2" t="inlineStr">
        <is>
          <t>3 Months Ended</t>
        </is>
      </c>
      <c r="C1" s="2" t="inlineStr">
        <is>
          <t>9 Months Ended</t>
        </is>
      </c>
    </row>
    <row r="2">
      <c r="B2" s="2" t="inlineStr">
        <is>
          <t>Sep. 30, 2023</t>
        </is>
      </c>
      <c r="C2" s="2" t="inlineStr">
        <is>
          <t>Sep. 30, 2023</t>
        </is>
      </c>
    </row>
    <row r="3">
      <c r="A3" s="3" t="inlineStr">
        <is>
          <t>Loans and Leases Receivable Disclosure [Line Items]</t>
        </is>
      </c>
      <c r="B3" s="4" t="inlineStr">
        <is>
          <t xml:space="preserve"> </t>
        </is>
      </c>
      <c r="C3" s="4" t="inlineStr">
        <is>
          <t xml:space="preserve"> </t>
        </is>
      </c>
    </row>
    <row r="4">
      <c r="A4" s="4" t="inlineStr">
        <is>
          <t>Restructured accruing</t>
        </is>
      </c>
      <c r="B4" s="6" t="n">
        <v>225695</v>
      </c>
      <c r="C4" s="6" t="n">
        <v>242018</v>
      </c>
    </row>
    <row r="5">
      <c r="A5" s="4" t="inlineStr">
        <is>
          <t>Current</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Restructured accruing</t>
        </is>
      </c>
      <c r="B7" s="4" t="inlineStr">
        <is>
          <t xml:space="preserve"> </t>
        </is>
      </c>
      <c r="C7" s="5" t="n">
        <v>174523</v>
      </c>
    </row>
    <row r="8">
      <c r="A8" s="4" t="inlineStr">
        <is>
          <t>Past Due</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Restructured nonaccruing</t>
        </is>
      </c>
      <c r="B10" s="4" t="inlineStr">
        <is>
          <t xml:space="preserve"> </t>
        </is>
      </c>
      <c r="C10" s="5" t="n">
        <v>22601</v>
      </c>
    </row>
    <row r="11">
      <c r="A11" s="4" t="inlineStr">
        <is>
          <t>30-89 Days Past Due</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Restructured accruing</t>
        </is>
      </c>
      <c r="B13" s="4" t="inlineStr">
        <is>
          <t xml:space="preserve"> </t>
        </is>
      </c>
      <c r="C13" s="5" t="n">
        <v>44894</v>
      </c>
    </row>
    <row r="14">
      <c r="A14" s="4" t="inlineStr">
        <is>
          <t>Commercial</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Restructured accruing</t>
        </is>
      </c>
      <c r="B16" s="5" t="n">
        <v>29898</v>
      </c>
      <c r="C16" s="5" t="n">
        <v>36969</v>
      </c>
    </row>
    <row r="17">
      <c r="A17" s="4" t="inlineStr">
        <is>
          <t>Commercial | Current</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Restructured accruing</t>
        </is>
      </c>
      <c r="B19" s="4" t="inlineStr">
        <is>
          <t xml:space="preserve"> </t>
        </is>
      </c>
      <c r="C19" s="5" t="n">
        <v>36969</v>
      </c>
    </row>
    <row r="20">
      <c r="A20" s="4" t="inlineStr">
        <is>
          <t>Commercial | Past Due</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Restructured nonaccruing</t>
        </is>
      </c>
      <c r="B22" s="4" t="inlineStr">
        <is>
          <t xml:space="preserve"> </t>
        </is>
      </c>
      <c r="C22" s="5" t="n">
        <v>0</v>
      </c>
    </row>
    <row r="23">
      <c r="A23" s="4" t="inlineStr">
        <is>
          <t>Commercial | 30-89 Days Past Due</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Restructured accruing</t>
        </is>
      </c>
      <c r="B25" s="4" t="inlineStr">
        <is>
          <t xml:space="preserve"> </t>
        </is>
      </c>
      <c r="C25" s="5" t="n">
        <v>0</v>
      </c>
    </row>
    <row r="26">
      <c r="A26" s="4" t="inlineStr">
        <is>
          <t>Income-producing - commercial real estate</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Restructured accruing</t>
        </is>
      </c>
      <c r="B28" s="5" t="n">
        <v>176672</v>
      </c>
      <c r="C28" s="5" t="n">
        <v>178831</v>
      </c>
    </row>
    <row r="29">
      <c r="A29" s="4" t="inlineStr">
        <is>
          <t>Income-producing - commercial real estate | Current</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Restructured accruing</t>
        </is>
      </c>
      <c r="B31" s="4" t="inlineStr">
        <is>
          <t xml:space="preserve"> </t>
        </is>
      </c>
      <c r="C31" s="5" t="n">
        <v>130461</v>
      </c>
    </row>
    <row r="32">
      <c r="A32" s="4" t="inlineStr">
        <is>
          <t>Income-producing - commercial real estate | Past Due</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Restructured nonaccruing</t>
        </is>
      </c>
      <c r="B34" s="4" t="inlineStr">
        <is>
          <t xml:space="preserve"> </t>
        </is>
      </c>
      <c r="C34" s="5" t="n">
        <v>22601</v>
      </c>
    </row>
    <row r="35">
      <c r="A35" s="4" t="inlineStr">
        <is>
          <t>Income-producing - commercial real estate | 30-89 Days Past Due</t>
        </is>
      </c>
      <c r="B35" s="4" t="inlineStr">
        <is>
          <t xml:space="preserve"> </t>
        </is>
      </c>
      <c r="C35" s="4" t="inlineStr">
        <is>
          <t xml:space="preserve"> </t>
        </is>
      </c>
    </row>
    <row r="36">
      <c r="A36" s="3" t="inlineStr">
        <is>
          <t>Loans and Leases Receivable Disclosure [Line Items]</t>
        </is>
      </c>
      <c r="B36" s="4" t="inlineStr">
        <is>
          <t xml:space="preserve"> </t>
        </is>
      </c>
      <c r="C36" s="4" t="inlineStr">
        <is>
          <t xml:space="preserve"> </t>
        </is>
      </c>
    </row>
    <row r="37">
      <c r="A37" s="4" t="inlineStr">
        <is>
          <t>Restructured accruing</t>
        </is>
      </c>
      <c r="B37" s="4" t="inlineStr">
        <is>
          <t xml:space="preserve"> </t>
        </is>
      </c>
      <c r="C37" s="5" t="n">
        <v>25769</v>
      </c>
    </row>
    <row r="38">
      <c r="A38" s="4" t="inlineStr">
        <is>
          <t>Owner-occupied - commercial real estate</t>
        </is>
      </c>
      <c r="B38" s="4" t="inlineStr">
        <is>
          <t xml:space="preserve"> </t>
        </is>
      </c>
      <c r="C38" s="4" t="inlineStr">
        <is>
          <t xml:space="preserve"> </t>
        </is>
      </c>
    </row>
    <row r="39">
      <c r="A39" s="3" t="inlineStr">
        <is>
          <t>Loans and Leases Receivable Disclosure [Line Items]</t>
        </is>
      </c>
      <c r="B39" s="4" t="inlineStr">
        <is>
          <t xml:space="preserve"> </t>
        </is>
      </c>
      <c r="C39" s="4" t="inlineStr">
        <is>
          <t xml:space="preserve"> </t>
        </is>
      </c>
    </row>
    <row r="40">
      <c r="A40" s="4" t="inlineStr">
        <is>
          <t>Restructured accruing</t>
        </is>
      </c>
      <c r="B40" s="6" t="n">
        <v>19125</v>
      </c>
      <c r="C40" s="5" t="n">
        <v>19125</v>
      </c>
    </row>
    <row r="41">
      <c r="A41" s="4" t="inlineStr">
        <is>
          <t>Owner-occupied - commercial real estate | Current</t>
        </is>
      </c>
      <c r="B41" s="4" t="inlineStr">
        <is>
          <t xml:space="preserve"> </t>
        </is>
      </c>
      <c r="C41" s="4" t="inlineStr">
        <is>
          <t xml:space="preserve"> </t>
        </is>
      </c>
    </row>
    <row r="42">
      <c r="A42" s="3" t="inlineStr">
        <is>
          <t>Loans and Leases Receivable Disclosure [Line Items]</t>
        </is>
      </c>
      <c r="B42" s="4" t="inlineStr">
        <is>
          <t xml:space="preserve"> </t>
        </is>
      </c>
      <c r="C42" s="4" t="inlineStr">
        <is>
          <t xml:space="preserve"> </t>
        </is>
      </c>
    </row>
    <row r="43">
      <c r="A43" s="4" t="inlineStr">
        <is>
          <t>Restructured accruing</t>
        </is>
      </c>
      <c r="B43" s="4" t="inlineStr">
        <is>
          <t xml:space="preserve"> </t>
        </is>
      </c>
      <c r="C43" s="5" t="n">
        <v>0</v>
      </c>
    </row>
    <row r="44">
      <c r="A44" s="4" t="inlineStr">
        <is>
          <t>Owner-occupied - commercial real estate | Past Due</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Restructured nonaccruing</t>
        </is>
      </c>
      <c r="B46" s="4" t="inlineStr">
        <is>
          <t xml:space="preserve"> </t>
        </is>
      </c>
      <c r="C46" s="5" t="n">
        <v>0</v>
      </c>
    </row>
    <row r="47">
      <c r="A47" s="4" t="inlineStr">
        <is>
          <t>Owner-occupied - commercial real estate | 30-89 Days Past Due</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Restructured accruing</t>
        </is>
      </c>
      <c r="B49" s="4" t="inlineStr">
        <is>
          <t xml:space="preserve"> </t>
        </is>
      </c>
      <c r="C49" s="5" t="n">
        <v>19125</v>
      </c>
    </row>
    <row r="50">
      <c r="A50" s="4" t="inlineStr">
        <is>
          <t>Construction - commercial and residential</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Restructured accruing</t>
        </is>
      </c>
      <c r="B52" s="4" t="inlineStr">
        <is>
          <t xml:space="preserve"> </t>
        </is>
      </c>
      <c r="C52" s="5" t="n">
        <v>7093</v>
      </c>
    </row>
    <row r="53">
      <c r="A53" s="4" t="inlineStr">
        <is>
          <t>Construction - commercial and residential | Current</t>
        </is>
      </c>
      <c r="B53" s="4" t="inlineStr">
        <is>
          <t xml:space="preserve"> </t>
        </is>
      </c>
      <c r="C53" s="4" t="inlineStr">
        <is>
          <t xml:space="preserve"> </t>
        </is>
      </c>
    </row>
    <row r="54">
      <c r="A54" s="3" t="inlineStr">
        <is>
          <t>Loans and Leases Receivable Disclosure [Line Items]</t>
        </is>
      </c>
      <c r="B54" s="4" t="inlineStr">
        <is>
          <t xml:space="preserve"> </t>
        </is>
      </c>
      <c r="C54" s="4" t="inlineStr">
        <is>
          <t xml:space="preserve"> </t>
        </is>
      </c>
    </row>
    <row r="55">
      <c r="A55" s="4" t="inlineStr">
        <is>
          <t>Restructured accruing</t>
        </is>
      </c>
      <c r="B55" s="4" t="inlineStr">
        <is>
          <t xml:space="preserve"> </t>
        </is>
      </c>
      <c r="C55" s="5" t="n">
        <v>7093</v>
      </c>
    </row>
    <row r="56">
      <c r="A56" s="4" t="inlineStr">
        <is>
          <t>Construction - commercial and residential | Past Due</t>
        </is>
      </c>
      <c r="B56" s="4" t="inlineStr">
        <is>
          <t xml:space="preserve"> </t>
        </is>
      </c>
      <c r="C56" s="4" t="inlineStr">
        <is>
          <t xml:space="preserve"> </t>
        </is>
      </c>
    </row>
    <row r="57">
      <c r="A57" s="3" t="inlineStr">
        <is>
          <t>Loans and Leases Receivable Disclosure [Line Items]</t>
        </is>
      </c>
      <c r="B57" s="4" t="inlineStr">
        <is>
          <t xml:space="preserve"> </t>
        </is>
      </c>
      <c r="C57" s="4" t="inlineStr">
        <is>
          <t xml:space="preserve"> </t>
        </is>
      </c>
    </row>
    <row r="58">
      <c r="A58" s="4" t="inlineStr">
        <is>
          <t>Restructured nonaccruing</t>
        </is>
      </c>
      <c r="B58" s="4" t="inlineStr">
        <is>
          <t xml:space="preserve"> </t>
        </is>
      </c>
      <c r="C58" s="5" t="n">
        <v>0</v>
      </c>
    </row>
    <row r="59">
      <c r="A59" s="4" t="inlineStr">
        <is>
          <t>Construction - commercial and residential | 30-89 Days Past Due</t>
        </is>
      </c>
      <c r="B59" s="4" t="inlineStr">
        <is>
          <t xml:space="preserve"> </t>
        </is>
      </c>
      <c r="C59" s="4" t="inlineStr">
        <is>
          <t xml:space="preserve"> </t>
        </is>
      </c>
    </row>
    <row r="60">
      <c r="A60" s="3" t="inlineStr">
        <is>
          <t>Loans and Leases Receivable Disclosure [Line Items]</t>
        </is>
      </c>
      <c r="B60" s="4" t="inlineStr">
        <is>
          <t xml:space="preserve"> </t>
        </is>
      </c>
      <c r="C60" s="4" t="inlineStr">
        <is>
          <t xml:space="preserve"> </t>
        </is>
      </c>
    </row>
    <row r="61">
      <c r="A61" s="4" t="inlineStr">
        <is>
          <t>Restructured accruing</t>
        </is>
      </c>
      <c r="B61" s="4" t="inlineStr">
        <is>
          <t xml:space="preserve"> </t>
        </is>
      </c>
      <c r="C61"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27383</v>
      </c>
      <c r="D4" s="6" t="n">
        <v>37297</v>
      </c>
      <c r="E4" s="6" t="n">
        <v>80309</v>
      </c>
      <c r="F4" s="6" t="n">
        <v>98737</v>
      </c>
    </row>
    <row r="5">
      <c r="A5" s="3" t="inlineStr">
        <is>
          <t>Other Comprehensive (Loss) Income, Net of Tax:</t>
        </is>
      </c>
      <c r="C5" s="4" t="inlineStr">
        <is>
          <t xml:space="preserve"> </t>
        </is>
      </c>
      <c r="D5" s="4" t="inlineStr">
        <is>
          <t xml:space="preserve"> </t>
        </is>
      </c>
      <c r="E5" s="4" t="inlineStr">
        <is>
          <t xml:space="preserve"> </t>
        </is>
      </c>
      <c r="F5" s="4" t="inlineStr">
        <is>
          <t xml:space="preserve"> </t>
        </is>
      </c>
    </row>
    <row r="6">
      <c r="A6" s="4" t="inlineStr">
        <is>
          <t>Unrealized (loss) gain on securities available-for-sale</t>
        </is>
      </c>
      <c r="C6" s="5" t="n">
        <v>-21314</v>
      </c>
      <c r="D6" s="5" t="n">
        <v>-60029</v>
      </c>
      <c r="E6" s="5" t="n">
        <v>-15452</v>
      </c>
      <c r="F6" s="5" t="n">
        <v>-151453</v>
      </c>
    </row>
    <row r="7">
      <c r="A7" s="4" t="inlineStr">
        <is>
          <t>Reclassification adjustment for (gain) loss included in net income</t>
        </is>
      </c>
      <c r="C7" s="5" t="n">
        <v>-4</v>
      </c>
      <c r="D7" s="5" t="n">
        <v>-3</v>
      </c>
      <c r="E7" s="5" t="n">
        <v>10</v>
      </c>
      <c r="F7" s="5" t="n">
        <v>114</v>
      </c>
    </row>
    <row r="8">
      <c r="A8" s="4" t="inlineStr">
        <is>
          <t>Total unrealized (loss) gain on investment securities available-for-sale</t>
        </is>
      </c>
      <c r="C8" s="5" t="n">
        <v>-21318</v>
      </c>
      <c r="D8" s="5" t="n">
        <v>-60032</v>
      </c>
      <c r="E8" s="5" t="n">
        <v>-15442</v>
      </c>
      <c r="F8" s="5" t="n">
        <v>-151339</v>
      </c>
    </row>
    <row r="9">
      <c r="A9" s="4" t="inlineStr">
        <is>
          <t>Unrealized loss on securities transferred to held-to-maturity</t>
        </is>
      </c>
      <c r="B9" s="4" t="inlineStr">
        <is>
          <t>[1]</t>
        </is>
      </c>
      <c r="C9" s="5" t="n">
        <v>0</v>
      </c>
      <c r="D9" s="5" t="n">
        <v>0</v>
      </c>
      <c r="E9" s="5" t="n">
        <v>0</v>
      </c>
      <c r="F9" s="5" t="n">
        <v>-49095</v>
      </c>
    </row>
    <row r="10">
      <c r="A10" s="4" t="inlineStr">
        <is>
          <t>Amortization of unrealized loss on securities transferred to held-to-maturity</t>
        </is>
      </c>
      <c r="C10" s="5" t="n">
        <v>1400</v>
      </c>
      <c r="D10" s="5" t="n">
        <v>1762</v>
      </c>
      <c r="E10" s="5" t="n">
        <v>3444</v>
      </c>
      <c r="F10" s="5" t="n">
        <v>3753</v>
      </c>
    </row>
    <row r="11">
      <c r="A11" s="4" t="inlineStr">
        <is>
          <t>Total unrealized gain (loss) on investment securities held-to-maturity</t>
        </is>
      </c>
      <c r="C11" s="5" t="n">
        <v>1400</v>
      </c>
      <c r="D11" s="5" t="n">
        <v>1762</v>
      </c>
      <c r="E11" s="5" t="n">
        <v>3444</v>
      </c>
      <c r="F11" s="5" t="n">
        <v>-45342</v>
      </c>
    </row>
    <row r="12">
      <c r="A12" s="4" t="inlineStr">
        <is>
          <t>Net unrealized gain on derivatives</t>
        </is>
      </c>
      <c r="C12" s="5" t="n">
        <v>0</v>
      </c>
      <c r="D12" s="5" t="n">
        <v>0</v>
      </c>
      <c r="E12" s="5" t="n">
        <v>0</v>
      </c>
      <c r="F12" s="5" t="n">
        <v>284</v>
      </c>
    </row>
    <row r="13">
      <c r="A13" s="4" t="inlineStr">
        <is>
          <t>Other comprehensive (loss) income</t>
        </is>
      </c>
      <c r="C13" s="5" t="n">
        <v>-19918</v>
      </c>
      <c r="D13" s="5" t="n">
        <v>-58270</v>
      </c>
      <c r="E13" s="5" t="n">
        <v>-11998</v>
      </c>
      <c r="F13" s="5" t="n">
        <v>-196397</v>
      </c>
    </row>
    <row r="14">
      <c r="A14" s="4" t="inlineStr">
        <is>
          <t>Comprehensive Income (Loss)</t>
        </is>
      </c>
      <c r="C14" s="6" t="n">
        <v>7465</v>
      </c>
      <c r="D14" s="6" t="n">
        <v>-20973</v>
      </c>
      <c r="E14" s="6" t="n">
        <v>68311</v>
      </c>
      <c r="F14" s="6" t="n">
        <v>-97660</v>
      </c>
    </row>
    <row r="15"/>
    <row r="16">
      <c r="A16" s="4" t="inlineStr">
        <is>
          <t>[1]Represents unamortized accumulated other comprehensive loss on securities transferred to held-to-maturity status.</t>
        </is>
      </c>
    </row>
  </sheetData>
  <mergeCells count="5">
    <mergeCell ref="A1:B2"/>
    <mergeCell ref="C1:D1"/>
    <mergeCell ref="E1:F1"/>
    <mergeCell ref="A15:E15"/>
    <mergeCell ref="A16:E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Amortized Cost Basis of Loan Had a Payment Default (Details) $ in Thousands</t>
        </is>
      </c>
      <c r="B1" s="2" t="inlineStr">
        <is>
          <t>9 Months Ended</t>
        </is>
      </c>
    </row>
    <row r="2">
      <c r="B2" s="2" t="inlineStr">
        <is>
          <t>Sep. 30, 2023 USD ($)</t>
        </is>
      </c>
    </row>
    <row r="3">
      <c r="A3" s="4" t="inlineStr">
        <is>
          <t>Combination - Term Extension and Principal Payment Delay</t>
        </is>
      </c>
      <c r="B3" s="4" t="inlineStr">
        <is>
          <t xml:space="preserve"> </t>
        </is>
      </c>
    </row>
    <row r="4">
      <c r="A4" s="3" t="inlineStr">
        <is>
          <t>Other than Temporary Impairment, Credit Losses Recognized in Earnings [Line Items]</t>
        </is>
      </c>
      <c r="B4" s="4" t="inlineStr">
        <is>
          <t xml:space="preserve"> </t>
        </is>
      </c>
    </row>
    <row r="5">
      <c r="A5" s="4" t="inlineStr">
        <is>
          <t>Amortized cost basis of loans that had a payment default, total</t>
        </is>
      </c>
      <c r="B5" s="6" t="n">
        <v>19125</v>
      </c>
    </row>
    <row r="6">
      <c r="A6" s="4" t="inlineStr">
        <is>
          <t>Combination - Term Extension, Principal Payment Delay and Interest Rate Reduction</t>
        </is>
      </c>
      <c r="B6" s="4" t="inlineStr">
        <is>
          <t xml:space="preserve"> </t>
        </is>
      </c>
    </row>
    <row r="7">
      <c r="A7" s="3" t="inlineStr">
        <is>
          <t>Other than Temporary Impairment, Credit Losses Recognized in Earnings [Line Items]</t>
        </is>
      </c>
      <c r="B7" s="4" t="inlineStr">
        <is>
          <t xml:space="preserve"> </t>
        </is>
      </c>
    </row>
    <row r="8">
      <c r="A8" s="4" t="inlineStr">
        <is>
          <t>Amortized cost basis of loans that had a payment default, total</t>
        </is>
      </c>
      <c r="B8" s="5" t="n">
        <v>46211</v>
      </c>
    </row>
    <row r="9">
      <c r="A9" s="4" t="inlineStr">
        <is>
          <t>Income-producing - commercial real estate | Combination - Term Extension and Principal Payment Delay</t>
        </is>
      </c>
      <c r="B9" s="4" t="inlineStr">
        <is>
          <t xml:space="preserve"> </t>
        </is>
      </c>
    </row>
    <row r="10">
      <c r="A10" s="3" t="inlineStr">
        <is>
          <t>Other than Temporary Impairment, Credit Losses Recognized in Earnings [Line Items]</t>
        </is>
      </c>
      <c r="B10" s="4" t="inlineStr">
        <is>
          <t xml:space="preserve"> </t>
        </is>
      </c>
    </row>
    <row r="11">
      <c r="A11" s="4" t="inlineStr">
        <is>
          <t>Amortized cost basis of loans that had a payment default, total</t>
        </is>
      </c>
      <c r="B11" s="5" t="n">
        <v>0</v>
      </c>
    </row>
    <row r="12">
      <c r="A12" s="4" t="inlineStr">
        <is>
          <t>Income-producing - commercial real estate | Combination - Term Extension, Principal Payment Delay and Interest Rate Reduction</t>
        </is>
      </c>
      <c r="B12" s="4" t="inlineStr">
        <is>
          <t xml:space="preserve"> </t>
        </is>
      </c>
    </row>
    <row r="13">
      <c r="A13" s="3" t="inlineStr">
        <is>
          <t>Other than Temporary Impairment, Credit Losses Recognized in Earnings [Line Items]</t>
        </is>
      </c>
      <c r="B13" s="4" t="inlineStr">
        <is>
          <t xml:space="preserve"> </t>
        </is>
      </c>
    </row>
    <row r="14">
      <c r="A14" s="4" t="inlineStr">
        <is>
          <t>Amortized cost basis of loans that had a payment default, total</t>
        </is>
      </c>
      <c r="B14" s="5" t="n">
        <v>46211</v>
      </c>
    </row>
    <row r="15">
      <c r="A15" s="4" t="inlineStr">
        <is>
          <t>Owner-occupied - commercial real estate | Combination - Term Extension and Principal Payment Delay</t>
        </is>
      </c>
      <c r="B15" s="4" t="inlineStr">
        <is>
          <t xml:space="preserve"> </t>
        </is>
      </c>
    </row>
    <row r="16">
      <c r="A16" s="3" t="inlineStr">
        <is>
          <t>Other than Temporary Impairment, Credit Losses Recognized in Earnings [Line Items]</t>
        </is>
      </c>
      <c r="B16" s="4" t="inlineStr">
        <is>
          <t xml:space="preserve"> </t>
        </is>
      </c>
    </row>
    <row r="17">
      <c r="A17" s="4" t="inlineStr">
        <is>
          <t>Amortized cost basis of loans that had a payment default, total</t>
        </is>
      </c>
      <c r="B17" s="5" t="n">
        <v>19125</v>
      </c>
    </row>
    <row r="18">
      <c r="A18" s="4" t="inlineStr">
        <is>
          <t>Owner-occupied - commercial real estate | Combination - Term Extension, Principal Payment Delay and Interest Rate Reduction</t>
        </is>
      </c>
      <c r="B18" s="4" t="inlineStr">
        <is>
          <t xml:space="preserve"> </t>
        </is>
      </c>
    </row>
    <row r="19">
      <c r="A19" s="3" t="inlineStr">
        <is>
          <t>Other than Temporary Impairment, Credit Losses Recognized in Earnings [Line Items]</t>
        </is>
      </c>
      <c r="B19" s="4" t="inlineStr">
        <is>
          <t xml:space="preserve"> </t>
        </is>
      </c>
    </row>
    <row r="20">
      <c r="A20" s="4" t="inlineStr">
        <is>
          <t>Amortized cost basis of loans that had a payment default, total</t>
        </is>
      </c>
      <c r="B20"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Sep. 30,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s</t>
        </is>
      </c>
      <c r="B3" s="6" t="n">
        <v>20151</v>
      </c>
      <c r="C3" s="6" t="n">
        <v>24544</v>
      </c>
    </row>
    <row r="4">
      <c r="A4" s="4" t="inlineStr">
        <is>
          <t>Operating lease liabilities</t>
        </is>
      </c>
      <c r="B4" s="6" t="n">
        <v>24422</v>
      </c>
      <c r="C4" s="5" t="n">
        <v>29267</v>
      </c>
    </row>
    <row r="5">
      <c r="A5" s="4" t="inlineStr">
        <is>
          <t>Probability that lease options will be exercised</t>
        </is>
      </c>
      <c r="B5" s="9" t="n">
        <v>0.9</v>
      </c>
      <c r="C5" s="4" t="inlineStr">
        <is>
          <t xml:space="preserve"> </t>
        </is>
      </c>
    </row>
    <row r="6">
      <c r="A6" s="4" t="inlineStr">
        <is>
          <t>Accounting Standards Update 2016-02</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ight-of-use assets</t>
        </is>
      </c>
      <c r="B8" s="6" t="n">
        <v>20200</v>
      </c>
      <c r="C8" s="5" t="n">
        <v>24500</v>
      </c>
    </row>
    <row r="9">
      <c r="A9" s="4" t="inlineStr">
        <is>
          <t>Operating lease liabilities</t>
        </is>
      </c>
      <c r="B9" s="6" t="n">
        <v>24400</v>
      </c>
      <c r="C9" s="6" t="n">
        <v>29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7" customWidth="1" min="6" max="6"/>
  </cols>
  <sheetData>
    <row r="1">
      <c r="A1" s="1" t="inlineStr">
        <is>
          <t>Leases - Schedule of Lease Costs and Other Lease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 (cost resulting from lease payments)</t>
        </is>
      </c>
      <c r="B4" s="6" t="n">
        <v>1604</v>
      </c>
      <c r="C4" s="6" t="n">
        <v>1757</v>
      </c>
      <c r="D4" s="6" t="n">
        <v>4987</v>
      </c>
      <c r="E4" s="6" t="n">
        <v>5418</v>
      </c>
      <c r="F4" s="4" t="inlineStr">
        <is>
          <t xml:space="preserve"> </t>
        </is>
      </c>
    </row>
    <row r="5">
      <c r="A5" s="4" t="inlineStr">
        <is>
          <t>Variable lease cost (cost excluded from lease payments)</t>
        </is>
      </c>
      <c r="B5" s="5" t="n">
        <v>245</v>
      </c>
      <c r="C5" s="5" t="n">
        <v>270</v>
      </c>
      <c r="D5" s="5" t="n">
        <v>754</v>
      </c>
      <c r="E5" s="5" t="n">
        <v>781</v>
      </c>
      <c r="F5" s="4" t="inlineStr">
        <is>
          <t xml:space="preserve"> </t>
        </is>
      </c>
    </row>
    <row r="6">
      <c r="A6" s="4" t="inlineStr">
        <is>
          <t>Sublease income</t>
        </is>
      </c>
      <c r="B6" s="5" t="n">
        <v>-30</v>
      </c>
      <c r="C6" s="5" t="n">
        <v>-30</v>
      </c>
      <c r="D6" s="5" t="n">
        <v>-89</v>
      </c>
      <c r="E6" s="5" t="n">
        <v>-212</v>
      </c>
      <c r="F6" s="4" t="inlineStr">
        <is>
          <t xml:space="preserve"> </t>
        </is>
      </c>
    </row>
    <row r="7">
      <c r="A7" s="4" t="inlineStr">
        <is>
          <t>Net lease cost</t>
        </is>
      </c>
      <c r="B7" s="5" t="n">
        <v>1819</v>
      </c>
      <c r="C7" s="5" t="n">
        <v>1997</v>
      </c>
      <c r="D7" s="5" t="n">
        <v>5652</v>
      </c>
      <c r="E7" s="5" t="n">
        <v>5987</v>
      </c>
      <c r="F7" s="4" t="inlineStr">
        <is>
          <t xml:space="preserve"> </t>
        </is>
      </c>
    </row>
    <row r="8">
      <c r="A8" s="4" t="inlineStr">
        <is>
          <t>Operating lease - operating cash flows (fixed payments)</t>
        </is>
      </c>
      <c r="B8" s="5" t="n">
        <v>1760</v>
      </c>
      <c r="C8" s="6" t="n">
        <v>1809</v>
      </c>
      <c r="D8" s="5" t="n">
        <v>5433</v>
      </c>
      <c r="E8" s="6" t="n">
        <v>5551</v>
      </c>
      <c r="F8" s="4" t="inlineStr">
        <is>
          <t xml:space="preserve"> </t>
        </is>
      </c>
    </row>
    <row r="9">
      <c r="A9" s="4" t="inlineStr">
        <is>
          <t>Operating lease right-of-use assets</t>
        </is>
      </c>
      <c r="B9" s="5" t="n">
        <v>20151</v>
      </c>
      <c r="C9" s="4" t="inlineStr">
        <is>
          <t xml:space="preserve"> </t>
        </is>
      </c>
      <c r="D9" s="5" t="n">
        <v>20151</v>
      </c>
      <c r="E9" s="4" t="inlineStr">
        <is>
          <t xml:space="preserve"> </t>
        </is>
      </c>
      <c r="F9" s="6" t="n">
        <v>24544</v>
      </c>
    </row>
    <row r="10">
      <c r="A10" s="4" t="inlineStr">
        <is>
          <t>Operating lease liabilities</t>
        </is>
      </c>
      <c r="B10" s="6" t="n">
        <v>24422</v>
      </c>
      <c r="C10" s="4" t="inlineStr">
        <is>
          <t xml:space="preserve"> </t>
        </is>
      </c>
      <c r="D10" s="6" t="n">
        <v>24422</v>
      </c>
      <c r="E10" s="4" t="inlineStr">
        <is>
          <t xml:space="preserve"> </t>
        </is>
      </c>
      <c r="F10" s="6" t="n">
        <v>29267</v>
      </c>
    </row>
    <row r="11">
      <c r="A11" s="4" t="inlineStr">
        <is>
          <t>Weighted average lease term - operating leases</t>
        </is>
      </c>
      <c r="B11" s="4" t="inlineStr">
        <is>
          <t>5 years 14 days</t>
        </is>
      </c>
      <c r="C11" s="4" t="inlineStr">
        <is>
          <t xml:space="preserve"> </t>
        </is>
      </c>
      <c r="D11" s="4" t="inlineStr">
        <is>
          <t>5 years 14 days</t>
        </is>
      </c>
      <c r="E11" s="4" t="inlineStr">
        <is>
          <t xml:space="preserve"> </t>
        </is>
      </c>
      <c r="F11" s="4" t="inlineStr">
        <is>
          <t>5 years 6 months</t>
        </is>
      </c>
    </row>
    <row r="12">
      <c r="A12" s="4" t="inlineStr">
        <is>
          <t>Weighted average discount rate - operating leases</t>
        </is>
      </c>
      <c r="B12" s="10" t="n">
        <v>0.0279</v>
      </c>
      <c r="C12" s="4" t="inlineStr">
        <is>
          <t xml:space="preserve"> </t>
        </is>
      </c>
      <c r="D12" s="10" t="n">
        <v>0.0279</v>
      </c>
      <c r="E12" s="4" t="inlineStr">
        <is>
          <t xml:space="preserve"> </t>
        </is>
      </c>
      <c r="F12" s="10" t="n">
        <v>0.029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for Operating Leases (Details) - USD ($) $ in Thousands</t>
        </is>
      </c>
      <c r="B1" s="2" t="inlineStr">
        <is>
          <t>Sep. 30, 2023</t>
        </is>
      </c>
      <c r="C1" s="2" t="inlineStr">
        <is>
          <t>Dec. 31, 2022</t>
        </is>
      </c>
    </row>
    <row r="2">
      <c r="A2" s="3" t="inlineStr">
        <is>
          <t>Twelve Months Ended:</t>
        </is>
      </c>
      <c r="B2" s="4" t="inlineStr">
        <is>
          <t xml:space="preserve"> </t>
        </is>
      </c>
      <c r="C2" s="4" t="inlineStr">
        <is>
          <t xml:space="preserve"> </t>
        </is>
      </c>
    </row>
    <row r="3">
      <c r="A3" s="4" t="inlineStr">
        <is>
          <t>September 30, 2024</t>
        </is>
      </c>
      <c r="B3" s="6" t="n">
        <v>1765</v>
      </c>
      <c r="C3" s="4" t="inlineStr">
        <is>
          <t xml:space="preserve"> </t>
        </is>
      </c>
    </row>
    <row r="4">
      <c r="A4" s="4" t="inlineStr">
        <is>
          <t>September 30, 2025</t>
        </is>
      </c>
      <c r="B4" s="5" t="n">
        <v>6880</v>
      </c>
      <c r="C4" s="4" t="inlineStr">
        <is>
          <t xml:space="preserve"> </t>
        </is>
      </c>
    </row>
    <row r="5">
      <c r="A5" s="4" t="inlineStr">
        <is>
          <t>September 30, 2026</t>
        </is>
      </c>
      <c r="B5" s="5" t="n">
        <v>5987</v>
      </c>
      <c r="C5" s="4" t="inlineStr">
        <is>
          <t xml:space="preserve"> </t>
        </is>
      </c>
    </row>
    <row r="6">
      <c r="A6" s="4" t="inlineStr">
        <is>
          <t>September 30, 2027</t>
        </is>
      </c>
      <c r="B6" s="5" t="n">
        <v>2894</v>
      </c>
      <c r="C6" s="4" t="inlineStr">
        <is>
          <t xml:space="preserve"> </t>
        </is>
      </c>
    </row>
    <row r="7">
      <c r="A7" s="4" t="inlineStr">
        <is>
          <t>September 30, 2028</t>
        </is>
      </c>
      <c r="B7" s="5" t="n">
        <v>2502</v>
      </c>
      <c r="C7" s="4" t="inlineStr">
        <is>
          <t xml:space="preserve"> </t>
        </is>
      </c>
    </row>
    <row r="8">
      <c r="A8" s="4" t="inlineStr">
        <is>
          <t>Thereafter</t>
        </is>
      </c>
      <c r="B8" s="5" t="n">
        <v>5776</v>
      </c>
      <c r="C8" s="4" t="inlineStr">
        <is>
          <t xml:space="preserve"> </t>
        </is>
      </c>
    </row>
    <row r="9">
      <c r="A9" s="4" t="inlineStr">
        <is>
          <t>Total future minimum lease payments</t>
        </is>
      </c>
      <c r="B9" s="5" t="n">
        <v>25804</v>
      </c>
      <c r="C9" s="4" t="inlineStr">
        <is>
          <t xml:space="preserve"> </t>
        </is>
      </c>
    </row>
    <row r="10">
      <c r="A10" s="4" t="inlineStr">
        <is>
          <t>Amounts representing interest</t>
        </is>
      </c>
      <c r="B10" s="5" t="n">
        <v>-1382</v>
      </c>
      <c r="C10" s="4" t="inlineStr">
        <is>
          <t xml:space="preserve"> </t>
        </is>
      </c>
    </row>
    <row r="11">
      <c r="A11" s="4" t="inlineStr">
        <is>
          <t>Present value of net future minimum lease payments</t>
        </is>
      </c>
      <c r="B11" s="6" t="n">
        <v>24422</v>
      </c>
      <c r="C11" s="6" t="n">
        <v>292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Balance Sheet Category and Fair Values of the Derivative Instruments (Details) - Not Designated as Hedging Instrument - USD ($) $ in Thousands</t>
        </is>
      </c>
      <c r="B1" s="2" t="inlineStr">
        <is>
          <t>Sep. 30, 2023</t>
        </is>
      </c>
      <c r="C1" s="2" t="inlineStr">
        <is>
          <t>Dec. 31, 2022</t>
        </is>
      </c>
    </row>
    <row r="2">
      <c r="A2" s="4" t="inlineStr">
        <is>
          <t>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704237</v>
      </c>
      <c r="C4" s="6" t="n">
        <v>402987</v>
      </c>
    </row>
    <row r="5">
      <c r="A5" s="4" t="inlineStr">
        <is>
          <t>Fair Value</t>
        </is>
      </c>
      <c r="B5" s="5" t="n">
        <v>41788</v>
      </c>
      <c r="C5" s="5" t="n">
        <v>31132</v>
      </c>
    </row>
    <row r="6">
      <c r="A6" s="4" t="inlineStr">
        <is>
          <t>Other Assets | Interest rate produc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654757</v>
      </c>
      <c r="C8" s="5" t="n">
        <v>396024</v>
      </c>
    </row>
    <row r="9">
      <c r="A9" s="4" t="inlineStr">
        <is>
          <t>Fair Value</t>
        </is>
      </c>
      <c r="B9" s="5" t="n">
        <v>41787</v>
      </c>
      <c r="C9" s="5" t="n">
        <v>31039</v>
      </c>
    </row>
    <row r="10">
      <c r="A10" s="4" t="inlineStr">
        <is>
          <t>Other Assets | Credit risk participation agree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49480</v>
      </c>
      <c r="C12" s="5" t="n">
        <v>0</v>
      </c>
    </row>
    <row r="13">
      <c r="A13" s="4" t="inlineStr">
        <is>
          <t>Fair Value</t>
        </is>
      </c>
      <c r="B13" s="5" t="n">
        <v>1</v>
      </c>
      <c r="C13" s="5" t="n">
        <v>0</v>
      </c>
    </row>
    <row r="14">
      <c r="A14" s="4" t="inlineStr">
        <is>
          <t>Other Assets | Mortgage banking derivativ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0</v>
      </c>
      <c r="C16" s="5" t="n">
        <v>6963</v>
      </c>
    </row>
    <row r="17">
      <c r="A17" s="4" t="inlineStr">
        <is>
          <t>Fair Value</t>
        </is>
      </c>
      <c r="B17" s="5" t="n">
        <v>0</v>
      </c>
      <c r="C17" s="5" t="n">
        <v>93</v>
      </c>
    </row>
    <row r="18">
      <c r="A18" s="4" t="inlineStr">
        <is>
          <t>Other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Amount</t>
        </is>
      </c>
      <c r="B20" s="5" t="n">
        <v>654757</v>
      </c>
      <c r="C20" s="5" t="n">
        <v>421926</v>
      </c>
    </row>
    <row r="21">
      <c r="A21" s="4" t="inlineStr">
        <is>
          <t>Fair Value</t>
        </is>
      </c>
      <c r="B21" s="5" t="n">
        <v>41637</v>
      </c>
      <c r="C21" s="5" t="n">
        <v>30067</v>
      </c>
    </row>
    <row r="22">
      <c r="A22" s="4" t="inlineStr">
        <is>
          <t>Other Liabilities | Interest rate produc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654757</v>
      </c>
      <c r="C24" s="5" t="n">
        <v>396024</v>
      </c>
    </row>
    <row r="25">
      <c r="A25" s="4" t="inlineStr">
        <is>
          <t>Fair Value</t>
        </is>
      </c>
      <c r="B25" s="5" t="n">
        <v>41637</v>
      </c>
      <c r="C25" s="5" t="n">
        <v>30065</v>
      </c>
    </row>
    <row r="26">
      <c r="A26" s="4" t="inlineStr">
        <is>
          <t>Other Liabilities | Credit risk participation agreemen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5" t="n">
        <v>0</v>
      </c>
      <c r="C28" s="5" t="n">
        <v>25902</v>
      </c>
    </row>
    <row r="29">
      <c r="A29" s="4" t="inlineStr">
        <is>
          <t>Fair Value</t>
        </is>
      </c>
      <c r="B29" s="6" t="n">
        <v>0</v>
      </c>
      <c r="C29"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Derivatives - Schedule of the Effect of Derivative Financial Instruments on the Consolidated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ot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income (loss) recognized in income on derivative</t>
        </is>
      </c>
      <c r="B5" s="6" t="n">
        <v>3027</v>
      </c>
      <c r="C5" s="6" t="n">
        <v>747</v>
      </c>
      <c r="D5" s="6" t="n">
        <v>3735</v>
      </c>
      <c r="E5" s="6" t="n">
        <v>1680</v>
      </c>
    </row>
    <row r="6">
      <c r="A6" s="4" t="inlineStr">
        <is>
          <t>Interest rate produ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income (loss) recognized in income on derivative</t>
        </is>
      </c>
      <c r="B8" s="6" t="n">
        <v>3027</v>
      </c>
      <c r="C8" s="6" t="n">
        <v>837</v>
      </c>
      <c r="D8" s="6" t="n">
        <v>3735</v>
      </c>
      <c r="E8" s="6" t="n">
        <v>2299</v>
      </c>
    </row>
    <row r="9">
      <c r="A9" s="4" t="inlineStr">
        <is>
          <t>Derivative, Excluded Component, Gain (Loss), Statement of Income or Comprehensive Income [Extensible Enumeration]</t>
        </is>
      </c>
      <c r="B9" s="4" t="inlineStr">
        <is>
          <t>Other Income</t>
        </is>
      </c>
      <c r="C9" s="4" t="inlineStr">
        <is>
          <t>Other Income</t>
        </is>
      </c>
      <c r="D9" s="4" t="inlineStr">
        <is>
          <t>Other Income</t>
        </is>
      </c>
      <c r="E9" s="4" t="inlineStr">
        <is>
          <t>Other Income</t>
        </is>
      </c>
    </row>
    <row r="10">
      <c r="A10" s="4" t="inlineStr">
        <is>
          <t>Mortgage banking derivative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income (loss) recognized in income on derivative</t>
        </is>
      </c>
      <c r="B12" s="6" t="n">
        <v>0</v>
      </c>
      <c r="C12" s="6" t="n">
        <v>-90</v>
      </c>
      <c r="D12" s="6" t="n">
        <v>0</v>
      </c>
      <c r="E12" s="6" t="n">
        <v>-619</v>
      </c>
    </row>
    <row r="13">
      <c r="A13" s="4" t="inlineStr">
        <is>
          <t>Derivative, Excluded Component, Gain (Loss), Statement of Income or Comprehensive Income [Extensible Enumeration]</t>
        </is>
      </c>
      <c r="B13" s="4" t="inlineStr">
        <is>
          <t>(Loss) gain on sale of loans</t>
        </is>
      </c>
      <c r="C13" s="4" t="inlineStr">
        <is>
          <t>(Loss) gain on sale of loans</t>
        </is>
      </c>
      <c r="D13" s="4" t="inlineStr">
        <is>
          <t>(Loss) gain on sale of loans</t>
        </is>
      </c>
      <c r="E13" s="4" t="inlineStr">
        <is>
          <t>(Loss) gain on sale of loan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 Composition and Average Interest Rates (Details) - USD ($) $ in Thousands</t>
        </is>
      </c>
      <c r="B1" s="2" t="inlineStr">
        <is>
          <t>Sep. 30, 2023</t>
        </is>
      </c>
      <c r="C1" s="2" t="inlineStr">
        <is>
          <t>Dec. 31, 2022</t>
        </is>
      </c>
    </row>
    <row r="2">
      <c r="A2" s="3" t="inlineStr">
        <is>
          <t>Deposits:</t>
        </is>
      </c>
      <c r="B2" s="4" t="inlineStr">
        <is>
          <t xml:space="preserve"> </t>
        </is>
      </c>
      <c r="C2" s="4" t="inlineStr">
        <is>
          <t xml:space="preserve"> </t>
        </is>
      </c>
    </row>
    <row r="3">
      <c r="A3" s="4" t="inlineStr">
        <is>
          <t>Noninterest-bearing demand</t>
        </is>
      </c>
      <c r="B3" s="6" t="n">
        <v>2072665</v>
      </c>
      <c r="C3" s="6" t="n">
        <v>3150751</v>
      </c>
    </row>
    <row r="4">
      <c r="A4" s="4" t="inlineStr">
        <is>
          <t>Interest-bearing transaction</t>
        </is>
      </c>
      <c r="B4" s="5" t="n">
        <v>932779</v>
      </c>
      <c r="C4" s="5" t="n">
        <v>1138235</v>
      </c>
    </row>
    <row r="5">
      <c r="A5" s="4" t="inlineStr">
        <is>
          <t>Savings and money market</t>
        </is>
      </c>
      <c r="B5" s="5" t="n">
        <v>3129773</v>
      </c>
      <c r="C5" s="5" t="n">
        <v>3640697</v>
      </c>
    </row>
    <row r="6">
      <c r="A6" s="4" t="inlineStr">
        <is>
          <t>Time deposits</t>
        </is>
      </c>
      <c r="B6" s="5" t="n">
        <v>2241089</v>
      </c>
      <c r="C6" s="5" t="n">
        <v>783499</v>
      </c>
    </row>
    <row r="7">
      <c r="A7" s="4" t="inlineStr">
        <is>
          <t>Total deposits</t>
        </is>
      </c>
      <c r="B7" s="6" t="n">
        <v>8376306</v>
      </c>
      <c r="C7" s="6" t="n">
        <v>87131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y of Time Deposits (Details) - USD ($) $ in Thousands</t>
        </is>
      </c>
      <c r="B1" s="2" t="inlineStr">
        <is>
          <t>Sep. 30, 2023</t>
        </is>
      </c>
      <c r="C1" s="2" t="inlineStr">
        <is>
          <t>Dec. 31, 2022</t>
        </is>
      </c>
    </row>
    <row r="2">
      <c r="A2" s="3" t="inlineStr">
        <is>
          <t>Deposits Liabilities, Balance Sheet, Reported Amounts [Abstract]</t>
        </is>
      </c>
      <c r="B2" s="4" t="inlineStr">
        <is>
          <t xml:space="preserve"> </t>
        </is>
      </c>
      <c r="C2" s="4" t="inlineStr">
        <is>
          <t xml:space="preserve"> </t>
        </is>
      </c>
    </row>
    <row r="3">
      <c r="A3" s="4" t="inlineStr">
        <is>
          <t>2023</t>
        </is>
      </c>
      <c r="B3" s="6" t="n">
        <v>348469</v>
      </c>
      <c r="C3" s="6" t="n">
        <v>463393</v>
      </c>
    </row>
    <row r="4">
      <c r="A4" s="4" t="inlineStr">
        <is>
          <t>2024</t>
        </is>
      </c>
      <c r="B4" s="5" t="n">
        <v>1129014</v>
      </c>
      <c r="C4" s="5" t="n">
        <v>152898</v>
      </c>
    </row>
    <row r="5">
      <c r="A5" s="4" t="inlineStr">
        <is>
          <t>2025</t>
        </is>
      </c>
      <c r="B5" s="5" t="n">
        <v>575976</v>
      </c>
      <c r="C5" s="5" t="n">
        <v>157320</v>
      </c>
    </row>
    <row r="6">
      <c r="A6" s="4" t="inlineStr">
        <is>
          <t>2026</t>
        </is>
      </c>
      <c r="B6" s="5" t="n">
        <v>173067</v>
      </c>
      <c r="C6" s="5" t="n">
        <v>2628</v>
      </c>
    </row>
    <row r="7">
      <c r="A7" s="4" t="inlineStr">
        <is>
          <t>2027</t>
        </is>
      </c>
      <c r="B7" s="5" t="n">
        <v>4995</v>
      </c>
      <c r="C7" s="5" t="n">
        <v>4130</v>
      </c>
    </row>
    <row r="8">
      <c r="A8" s="4" t="inlineStr">
        <is>
          <t>2028</t>
        </is>
      </c>
      <c r="B8" s="5" t="n">
        <v>9568</v>
      </c>
      <c r="C8" s="5" t="n">
        <v>3130</v>
      </c>
    </row>
    <row r="9">
      <c r="A9" s="4" t="inlineStr">
        <is>
          <t>Thereafter</t>
        </is>
      </c>
      <c r="B9" s="5" t="n">
        <v>0</v>
      </c>
      <c r="C9" s="5" t="n">
        <v>0</v>
      </c>
    </row>
    <row r="10">
      <c r="A10" s="4" t="inlineStr">
        <is>
          <t>Total</t>
        </is>
      </c>
      <c r="B10" s="6" t="n">
        <v>2241089</v>
      </c>
      <c r="C10" s="6" t="n">
        <v>7834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Narrative (Details) - USD ($) $ in Thousands</t>
        </is>
      </c>
      <c r="B1" s="2" t="inlineStr">
        <is>
          <t>Sep. 30, 2023</t>
        </is>
      </c>
      <c r="C1" s="2" t="inlineStr">
        <is>
          <t>Dec. 31, 2022</t>
        </is>
      </c>
    </row>
    <row r="2">
      <c r="A2" s="3" t="inlineStr">
        <is>
          <t>Deposits Liabilities, Balance Sheet, Reported Amounts [Abstract]</t>
        </is>
      </c>
      <c r="B2" s="4" t="inlineStr">
        <is>
          <t xml:space="preserve"> </t>
        </is>
      </c>
      <c r="C2" s="4" t="inlineStr">
        <is>
          <t xml:space="preserve"> </t>
        </is>
      </c>
    </row>
    <row r="3">
      <c r="A3" s="4" t="inlineStr">
        <is>
          <t>Time deposits, above FDIC insurance limit</t>
        </is>
      </c>
      <c r="B3" s="6" t="n">
        <v>250</v>
      </c>
      <c r="C3" s="6" t="n">
        <v>250</v>
      </c>
    </row>
    <row r="4">
      <c r="A4" s="4" t="inlineStr">
        <is>
          <t>Brokered deposits, excluding CDARS and ICS Two-Way</t>
        </is>
      </c>
      <c r="B4" s="6" t="n">
        <v>2400000</v>
      </c>
      <c r="C4" s="6" t="n">
        <v>2300000</v>
      </c>
    </row>
    <row r="5">
      <c r="A5" s="4" t="inlineStr">
        <is>
          <t>Brokered deposits, excluding CDARS and ICS Two-Way, percent of total</t>
        </is>
      </c>
      <c r="B5" s="10" t="n">
        <v>0.291</v>
      </c>
      <c r="C5" s="10" t="n">
        <v>0.2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Accounts in Excess of $250 Thousand (Details) - USD ($) $ in Thousands</t>
        </is>
      </c>
      <c r="B1" s="2" t="inlineStr">
        <is>
          <t>Sep. 30, 2023</t>
        </is>
      </c>
      <c r="C1" s="2" t="inlineStr">
        <is>
          <t>Dec. 31, 2022</t>
        </is>
      </c>
    </row>
    <row r="2">
      <c r="A2" s="3" t="inlineStr">
        <is>
          <t>Time deposits $250,000 or more</t>
        </is>
      </c>
      <c r="B2" s="4" t="inlineStr">
        <is>
          <t xml:space="preserve"> </t>
        </is>
      </c>
      <c r="C2" s="4" t="inlineStr">
        <is>
          <t xml:space="preserve"> </t>
        </is>
      </c>
    </row>
    <row r="3">
      <c r="A3" s="4" t="inlineStr">
        <is>
          <t>Three months or less</t>
        </is>
      </c>
      <c r="B3" s="6" t="n">
        <v>202819</v>
      </c>
      <c r="C3" s="6" t="n">
        <v>87959</v>
      </c>
    </row>
    <row r="4">
      <c r="A4" s="4" t="inlineStr">
        <is>
          <t>More than three months through six months</t>
        </is>
      </c>
      <c r="B4" s="5" t="n">
        <v>115089</v>
      </c>
      <c r="C4" s="5" t="n">
        <v>51746</v>
      </c>
    </row>
    <row r="5">
      <c r="A5" s="4" t="inlineStr">
        <is>
          <t>More than six months through twelve months</t>
        </is>
      </c>
      <c r="B5" s="5" t="n">
        <v>559670</v>
      </c>
      <c r="C5" s="5" t="n">
        <v>108877</v>
      </c>
    </row>
    <row r="6">
      <c r="A6" s="4" t="inlineStr">
        <is>
          <t>Over twelve months</t>
        </is>
      </c>
      <c r="B6" s="5" t="n">
        <v>791238</v>
      </c>
      <c r="C6" s="5" t="n">
        <v>269200</v>
      </c>
    </row>
    <row r="7">
      <c r="A7" s="4" t="inlineStr">
        <is>
          <t>Total</t>
        </is>
      </c>
      <c r="B7" s="6" t="n">
        <v>1668816</v>
      </c>
      <c r="C7" s="6" t="n">
        <v>5177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Unaudited) - USD ($) $ in Thousands</t>
        </is>
      </c>
      <c r="B1" s="2" t="inlineStr">
        <is>
          <t>Total</t>
        </is>
      </c>
      <c r="C1" s="2" t="inlineStr">
        <is>
          <t>Common Stock</t>
        </is>
      </c>
      <c r="D1" s="2" t="inlineStr">
        <is>
          <t>Additional Paid In Capital</t>
        </is>
      </c>
      <c r="E1" s="2" t="inlineStr">
        <is>
          <t>Retained Earnings</t>
        </is>
      </c>
      <c r="F1" s="2" t="inlineStr">
        <is>
          <t>Accumulated Other Comprehensive Income (Loss)</t>
        </is>
      </c>
    </row>
    <row r="2">
      <c r="A2" s="4" t="inlineStr">
        <is>
          <t>Beginning balance (in shares) at Dec. 31, 2021</t>
        </is>
      </c>
      <c r="B2" s="4" t="inlineStr">
        <is>
          <t xml:space="preserve"> </t>
        </is>
      </c>
      <c r="C2" s="5" t="n">
        <v>31950092</v>
      </c>
      <c r="D2" s="4" t="inlineStr">
        <is>
          <t xml:space="preserve"> </t>
        </is>
      </c>
      <c r="E2" s="4" t="inlineStr">
        <is>
          <t xml:space="preserve"> </t>
        </is>
      </c>
      <c r="F2" s="4" t="inlineStr">
        <is>
          <t xml:space="preserve"> </t>
        </is>
      </c>
    </row>
    <row r="3">
      <c r="A3" s="4" t="inlineStr">
        <is>
          <t>Beginning balance at Dec. 31, 2021</t>
        </is>
      </c>
      <c r="B3" s="6" t="n">
        <v>1350775</v>
      </c>
      <c r="C3" s="6" t="n">
        <v>316</v>
      </c>
      <c r="D3" s="6" t="n">
        <v>434640</v>
      </c>
      <c r="E3" s="6" t="n">
        <v>930061</v>
      </c>
      <c r="F3" s="6" t="n">
        <v>-142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98737</v>
      </c>
      <c r="C5" s="4" t="inlineStr">
        <is>
          <t xml:space="preserve"> </t>
        </is>
      </c>
      <c r="D5" s="4" t="inlineStr">
        <is>
          <t xml:space="preserve"> </t>
        </is>
      </c>
      <c r="E5" s="5" t="n">
        <v>98737</v>
      </c>
      <c r="F5" s="4" t="inlineStr">
        <is>
          <t xml:space="preserve"> </t>
        </is>
      </c>
    </row>
    <row r="6">
      <c r="A6" s="4" t="inlineStr">
        <is>
          <t>Other comprehensive income (loss), net of tax</t>
        </is>
      </c>
      <c r="B6" s="5" t="n">
        <v>-196397</v>
      </c>
      <c r="C6" s="4" t="inlineStr">
        <is>
          <t xml:space="preserve"> </t>
        </is>
      </c>
      <c r="D6" s="4" t="inlineStr">
        <is>
          <t xml:space="preserve"> </t>
        </is>
      </c>
      <c r="E6" s="4" t="inlineStr">
        <is>
          <t xml:space="preserve"> </t>
        </is>
      </c>
      <c r="F6" s="5" t="n">
        <v>-196397</v>
      </c>
    </row>
    <row r="7">
      <c r="A7" s="4" t="inlineStr">
        <is>
          <t>Stock-based compensation expense</t>
        </is>
      </c>
      <c r="B7" s="5" t="n">
        <v>7587</v>
      </c>
      <c r="C7" s="4" t="inlineStr">
        <is>
          <t xml:space="preserve"> </t>
        </is>
      </c>
      <c r="D7" s="5" t="n">
        <v>7587</v>
      </c>
      <c r="E7" s="4" t="inlineStr">
        <is>
          <t xml:space="preserve"> </t>
        </is>
      </c>
      <c r="F7" s="4" t="inlineStr">
        <is>
          <t xml:space="preserve"> </t>
        </is>
      </c>
    </row>
    <row r="8">
      <c r="A8" s="4" t="inlineStr">
        <is>
          <t>Issuance of common stock related to options exercised, net of shares withheld for payroll taxes (in shares)</t>
        </is>
      </c>
      <c r="B8" s="4" t="inlineStr">
        <is>
          <t xml:space="preserve"> </t>
        </is>
      </c>
      <c r="C8" s="5" t="n">
        <v>3289</v>
      </c>
      <c r="D8" s="4" t="inlineStr">
        <is>
          <t xml:space="preserve"> </t>
        </is>
      </c>
      <c r="E8" s="4" t="inlineStr">
        <is>
          <t xml:space="preserve"> </t>
        </is>
      </c>
      <c r="F8" s="4" t="inlineStr">
        <is>
          <t xml:space="preserve"> </t>
        </is>
      </c>
    </row>
    <row r="9">
      <c r="A9" s="4" t="inlineStr">
        <is>
          <t>Issuance of common stock related to options exercised, net of shares withheld for payroll taxes</t>
        </is>
      </c>
      <c r="B9" s="5" t="n">
        <v>97</v>
      </c>
      <c r="C9" s="4" t="inlineStr">
        <is>
          <t xml:space="preserve"> </t>
        </is>
      </c>
      <c r="D9" s="5" t="n">
        <v>97</v>
      </c>
      <c r="E9" s="4" t="inlineStr">
        <is>
          <t xml:space="preserve"> </t>
        </is>
      </c>
      <c r="F9" s="4" t="inlineStr">
        <is>
          <t xml:space="preserve"> </t>
        </is>
      </c>
    </row>
    <row r="10">
      <c r="A10" s="4" t="inlineStr">
        <is>
          <t>Vesting of time based stock awards issued at date of grant, net of shares withheld for payroll taxes (in shares)</t>
        </is>
      </c>
      <c r="B10" s="4" t="inlineStr">
        <is>
          <t xml:space="preserve"> </t>
        </is>
      </c>
      <c r="C10" s="5" t="n">
        <v>-68931</v>
      </c>
      <c r="D10" s="4" t="inlineStr">
        <is>
          <t xml:space="preserve"> </t>
        </is>
      </c>
      <c r="E10" s="4" t="inlineStr">
        <is>
          <t xml:space="preserve"> </t>
        </is>
      </c>
      <c r="F10" s="4" t="inlineStr">
        <is>
          <t xml:space="preserve"> </t>
        </is>
      </c>
    </row>
    <row r="11">
      <c r="A11" s="4" t="inlineStr">
        <is>
          <t>Vesting of time-based stock awards issued at date of grant, net of shares withheld for payroll taxes</t>
        </is>
      </c>
      <c r="B11" s="5" t="n">
        <v>0</v>
      </c>
      <c r="C11" s="6" t="n">
        <v>2</v>
      </c>
      <c r="D11" s="5" t="n">
        <v>-2</v>
      </c>
      <c r="E11" s="4" t="inlineStr">
        <is>
          <t xml:space="preserve"> </t>
        </is>
      </c>
      <c r="F11" s="4" t="inlineStr">
        <is>
          <t xml:space="preserve"> </t>
        </is>
      </c>
    </row>
    <row r="12">
      <c r="A12" s="4" t="inlineStr">
        <is>
          <t>Vesting of performance-based stock awards, net of shares withheld for payroll taxes (in shares)</t>
        </is>
      </c>
      <c r="B12" s="4" t="inlineStr">
        <is>
          <t xml:space="preserve"> </t>
        </is>
      </c>
      <c r="C12" s="5" t="n">
        <v>21026</v>
      </c>
      <c r="D12" s="4" t="inlineStr">
        <is>
          <t xml:space="preserve"> </t>
        </is>
      </c>
      <c r="E12" s="4" t="inlineStr">
        <is>
          <t xml:space="preserve"> </t>
        </is>
      </c>
      <c r="F12" s="4" t="inlineStr">
        <is>
          <t xml:space="preserve"> </t>
        </is>
      </c>
    </row>
    <row r="13">
      <c r="A13" s="4" t="inlineStr">
        <is>
          <t>Time based stock awards granted (in shares)</t>
        </is>
      </c>
      <c r="B13" s="4" t="inlineStr">
        <is>
          <t xml:space="preserve"> </t>
        </is>
      </c>
      <c r="C13" s="5" t="n">
        <v>166471</v>
      </c>
      <c r="D13" s="4" t="inlineStr">
        <is>
          <t xml:space="preserve"> </t>
        </is>
      </c>
      <c r="E13" s="4" t="inlineStr">
        <is>
          <t xml:space="preserve"> </t>
        </is>
      </c>
      <c r="F13" s="4" t="inlineStr">
        <is>
          <t xml:space="preserve"> </t>
        </is>
      </c>
    </row>
    <row r="14">
      <c r="A14" s="4" t="inlineStr">
        <is>
          <t>Issuance of common stock related to employee stock purchase plan (in shares)</t>
        </is>
      </c>
      <c r="B14" s="4" t="inlineStr">
        <is>
          <t xml:space="preserve"> </t>
        </is>
      </c>
      <c r="C14" s="5" t="n">
        <v>10374</v>
      </c>
      <c r="D14" s="4" t="inlineStr">
        <is>
          <t xml:space="preserve"> </t>
        </is>
      </c>
      <c r="E14" s="4" t="inlineStr">
        <is>
          <t xml:space="preserve"> </t>
        </is>
      </c>
      <c r="F14" s="4" t="inlineStr">
        <is>
          <t xml:space="preserve"> </t>
        </is>
      </c>
    </row>
    <row r="15">
      <c r="A15" s="4" t="inlineStr">
        <is>
          <t>Issuance of common stock related to employee stock purchase plan</t>
        </is>
      </c>
      <c r="B15" s="5" t="n">
        <v>558</v>
      </c>
      <c r="C15" s="4" t="inlineStr">
        <is>
          <t xml:space="preserve"> </t>
        </is>
      </c>
      <c r="D15" s="5" t="n">
        <v>558</v>
      </c>
      <c r="E15" s="4" t="inlineStr">
        <is>
          <t xml:space="preserve"> </t>
        </is>
      </c>
      <c r="F15" s="4" t="inlineStr">
        <is>
          <t xml:space="preserve"> </t>
        </is>
      </c>
    </row>
    <row r="16">
      <c r="A16" s="4" t="inlineStr">
        <is>
          <t>Cash dividends declared</t>
        </is>
      </c>
      <c r="B16" s="5" t="n">
        <v>-41586</v>
      </c>
      <c r="C16" s="4" t="inlineStr">
        <is>
          <t xml:space="preserve"> </t>
        </is>
      </c>
      <c r="D16" s="4" t="inlineStr">
        <is>
          <t xml:space="preserve"> </t>
        </is>
      </c>
      <c r="E16" s="5" t="n">
        <v>-41586</v>
      </c>
      <c r="F16" s="4" t="inlineStr">
        <is>
          <t xml:space="preserve"> </t>
        </is>
      </c>
    </row>
    <row r="17">
      <c r="A17" s="4" t="inlineStr">
        <is>
          <t>Ending balance (in shares) at Sep. 30, 2022</t>
        </is>
      </c>
      <c r="B17" s="4" t="inlineStr">
        <is>
          <t xml:space="preserve"> </t>
        </is>
      </c>
      <c r="C17" s="5" t="n">
        <v>32082321</v>
      </c>
      <c r="D17" s="4" t="inlineStr">
        <is>
          <t xml:space="preserve"> </t>
        </is>
      </c>
      <c r="E17" s="4" t="inlineStr">
        <is>
          <t xml:space="preserve"> </t>
        </is>
      </c>
      <c r="F17" s="4" t="inlineStr">
        <is>
          <t xml:space="preserve"> </t>
        </is>
      </c>
    </row>
    <row r="18">
      <c r="A18" s="4" t="inlineStr">
        <is>
          <t>Ending balance at Sep. 30, 2022</t>
        </is>
      </c>
      <c r="B18" s="5" t="n">
        <v>1219771</v>
      </c>
      <c r="C18" s="6" t="n">
        <v>318</v>
      </c>
      <c r="D18" s="5" t="n">
        <v>442880</v>
      </c>
      <c r="E18" s="5" t="n">
        <v>987212</v>
      </c>
      <c r="F18" s="5" t="n">
        <v>-210639</v>
      </c>
    </row>
    <row r="19">
      <c r="A19" s="4" t="inlineStr">
        <is>
          <t>Beginning balance (in shares) at Jun. 30, 2022</t>
        </is>
      </c>
      <c r="B19" s="4" t="inlineStr">
        <is>
          <t xml:space="preserve"> </t>
        </is>
      </c>
      <c r="C19" s="5" t="n">
        <v>32081241</v>
      </c>
      <c r="D19" s="4" t="inlineStr">
        <is>
          <t xml:space="preserve"> </t>
        </is>
      </c>
      <c r="E19" s="4" t="inlineStr">
        <is>
          <t xml:space="preserve"> </t>
        </is>
      </c>
      <c r="F19" s="4" t="inlineStr">
        <is>
          <t xml:space="preserve"> </t>
        </is>
      </c>
    </row>
    <row r="20">
      <c r="A20" s="4" t="inlineStr">
        <is>
          <t>Beginning balance at Jun. 30, 2022</t>
        </is>
      </c>
      <c r="B20" s="5" t="n">
        <v>1252720</v>
      </c>
      <c r="C20" s="6" t="n">
        <v>318</v>
      </c>
      <c r="D20" s="5" t="n">
        <v>440418</v>
      </c>
      <c r="E20" s="5" t="n">
        <v>964353</v>
      </c>
      <c r="F20" s="5" t="n">
        <v>-15236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37297</v>
      </c>
      <c r="C22" s="4" t="inlineStr">
        <is>
          <t xml:space="preserve"> </t>
        </is>
      </c>
      <c r="D22" s="4" t="inlineStr">
        <is>
          <t xml:space="preserve"> </t>
        </is>
      </c>
      <c r="E22" s="5" t="n">
        <v>37297</v>
      </c>
      <c r="F22" s="4" t="inlineStr">
        <is>
          <t xml:space="preserve"> </t>
        </is>
      </c>
    </row>
    <row r="23">
      <c r="A23" s="4" t="inlineStr">
        <is>
          <t>Other comprehensive income (loss), net of tax</t>
        </is>
      </c>
      <c r="B23" s="5" t="n">
        <v>-58270</v>
      </c>
      <c r="C23" s="4" t="inlineStr">
        <is>
          <t xml:space="preserve"> </t>
        </is>
      </c>
      <c r="D23" s="4" t="inlineStr">
        <is>
          <t xml:space="preserve"> </t>
        </is>
      </c>
      <c r="E23" s="4" t="inlineStr">
        <is>
          <t xml:space="preserve"> </t>
        </is>
      </c>
      <c r="F23" s="5" t="n">
        <v>-58270</v>
      </c>
    </row>
    <row r="24">
      <c r="A24" s="4" t="inlineStr">
        <is>
          <t>Stock-based compensation expense</t>
        </is>
      </c>
      <c r="B24" s="5" t="n">
        <v>2274</v>
      </c>
      <c r="C24" s="4" t="inlineStr">
        <is>
          <t xml:space="preserve"> </t>
        </is>
      </c>
      <c r="D24" s="5" t="n">
        <v>2274</v>
      </c>
      <c r="E24" s="4" t="inlineStr">
        <is>
          <t xml:space="preserve"> </t>
        </is>
      </c>
      <c r="F24" s="4" t="inlineStr">
        <is>
          <t xml:space="preserve"> </t>
        </is>
      </c>
    </row>
    <row r="25">
      <c r="A25" s="4" t="inlineStr">
        <is>
          <t>Issuance of common stock related to options exercised, net of shares withheld for payroll taxes (in shares)</t>
        </is>
      </c>
      <c r="B25" s="4" t="inlineStr">
        <is>
          <t xml:space="preserve"> </t>
        </is>
      </c>
      <c r="C25" s="5" t="n">
        <v>0</v>
      </c>
      <c r="D25" s="4" t="inlineStr">
        <is>
          <t xml:space="preserve"> </t>
        </is>
      </c>
      <c r="E25" s="4" t="inlineStr">
        <is>
          <t xml:space="preserve"> </t>
        </is>
      </c>
      <c r="F25" s="4" t="inlineStr">
        <is>
          <t xml:space="preserve"> </t>
        </is>
      </c>
    </row>
    <row r="26">
      <c r="A26" s="4" t="inlineStr">
        <is>
          <t>Issuance of common stock related to options exercised, net of shares withheld for payroll taxes</t>
        </is>
      </c>
      <c r="B26" s="5" t="n">
        <v>0</v>
      </c>
      <c r="C26" s="4" t="inlineStr">
        <is>
          <t xml:space="preserve"> </t>
        </is>
      </c>
      <c r="D26" s="5" t="n">
        <v>0</v>
      </c>
      <c r="E26" s="4" t="inlineStr">
        <is>
          <t xml:space="preserve"> </t>
        </is>
      </c>
      <c r="F26" s="4" t="inlineStr">
        <is>
          <t xml:space="preserve"> </t>
        </is>
      </c>
    </row>
    <row r="27">
      <c r="A27" s="4" t="inlineStr">
        <is>
          <t>Vesting of time based stock awards issued at date of grant, net of shares withheld for payroll taxes (in shares)</t>
        </is>
      </c>
      <c r="B27" s="4" t="inlineStr">
        <is>
          <t xml:space="preserve"> </t>
        </is>
      </c>
      <c r="C27" s="5" t="n">
        <v>-2893</v>
      </c>
      <c r="D27" s="4" t="inlineStr">
        <is>
          <t xml:space="preserve"> </t>
        </is>
      </c>
      <c r="E27" s="4" t="inlineStr">
        <is>
          <t xml:space="preserve"> </t>
        </is>
      </c>
      <c r="F27" s="4" t="inlineStr">
        <is>
          <t xml:space="preserve"> </t>
        </is>
      </c>
    </row>
    <row r="28">
      <c r="A28" s="4" t="inlineStr">
        <is>
          <t>Time based stock awards granted (in shares)</t>
        </is>
      </c>
      <c r="B28" s="4" t="inlineStr">
        <is>
          <t xml:space="preserve"> </t>
        </is>
      </c>
      <c r="C28" s="5" t="n">
        <v>0</v>
      </c>
      <c r="D28" s="4" t="inlineStr">
        <is>
          <t xml:space="preserve"> </t>
        </is>
      </c>
      <c r="E28" s="4" t="inlineStr">
        <is>
          <t xml:space="preserve"> </t>
        </is>
      </c>
      <c r="F28" s="4" t="inlineStr">
        <is>
          <t xml:space="preserve"> </t>
        </is>
      </c>
    </row>
    <row r="29">
      <c r="A29" s="4" t="inlineStr">
        <is>
          <t>Issuance of common stock related to employee stock purchase plan (in shares)</t>
        </is>
      </c>
      <c r="B29" s="4" t="inlineStr">
        <is>
          <t xml:space="preserve"> </t>
        </is>
      </c>
      <c r="C29" s="5" t="n">
        <v>3973</v>
      </c>
      <c r="D29" s="4" t="inlineStr">
        <is>
          <t xml:space="preserve"> </t>
        </is>
      </c>
      <c r="E29" s="4" t="inlineStr">
        <is>
          <t xml:space="preserve"> </t>
        </is>
      </c>
      <c r="F29" s="4" t="inlineStr">
        <is>
          <t xml:space="preserve"> </t>
        </is>
      </c>
    </row>
    <row r="30">
      <c r="A30" s="4" t="inlineStr">
        <is>
          <t>Issuance of common stock related to employee stock purchase plan</t>
        </is>
      </c>
      <c r="B30" s="5" t="n">
        <v>188</v>
      </c>
      <c r="C30" s="4" t="inlineStr">
        <is>
          <t xml:space="preserve"> </t>
        </is>
      </c>
      <c r="D30" s="5" t="n">
        <v>188</v>
      </c>
      <c r="E30" s="4" t="inlineStr">
        <is>
          <t xml:space="preserve"> </t>
        </is>
      </c>
      <c r="F30" s="4" t="inlineStr">
        <is>
          <t xml:space="preserve"> </t>
        </is>
      </c>
    </row>
    <row r="31">
      <c r="A31" s="4" t="inlineStr">
        <is>
          <t>Cash dividends declared</t>
        </is>
      </c>
      <c r="B31" s="5" t="n">
        <v>-14438</v>
      </c>
      <c r="C31" s="4" t="inlineStr">
        <is>
          <t xml:space="preserve"> </t>
        </is>
      </c>
      <c r="D31" s="4" t="inlineStr">
        <is>
          <t xml:space="preserve"> </t>
        </is>
      </c>
      <c r="E31" s="5" t="n">
        <v>-14438</v>
      </c>
      <c r="F31" s="4" t="inlineStr">
        <is>
          <t xml:space="preserve"> </t>
        </is>
      </c>
    </row>
    <row r="32">
      <c r="A32" s="4" t="inlineStr">
        <is>
          <t>Ending balance (in shares) at Sep. 30, 2022</t>
        </is>
      </c>
      <c r="B32" s="4" t="inlineStr">
        <is>
          <t xml:space="preserve"> </t>
        </is>
      </c>
      <c r="C32" s="5" t="n">
        <v>32082321</v>
      </c>
      <c r="D32" s="4" t="inlineStr">
        <is>
          <t xml:space="preserve"> </t>
        </is>
      </c>
      <c r="E32" s="4" t="inlineStr">
        <is>
          <t xml:space="preserve"> </t>
        </is>
      </c>
      <c r="F32" s="4" t="inlineStr">
        <is>
          <t xml:space="preserve"> </t>
        </is>
      </c>
    </row>
    <row r="33">
      <c r="A33" s="4" t="inlineStr">
        <is>
          <t>Ending balance at Sep. 30, 2022</t>
        </is>
      </c>
      <c r="B33" s="6" t="n">
        <v>1219771</v>
      </c>
      <c r="C33" s="6" t="n">
        <v>318</v>
      </c>
      <c r="D33" s="5" t="n">
        <v>442880</v>
      </c>
      <c r="E33" s="5" t="n">
        <v>987212</v>
      </c>
      <c r="F33" s="5" t="n">
        <v>-210639</v>
      </c>
    </row>
    <row r="34">
      <c r="A34" s="4" t="inlineStr">
        <is>
          <t>Beginning balance (in shares) at Dec. 31, 2022</t>
        </is>
      </c>
      <c r="B34" s="5" t="n">
        <v>31346903</v>
      </c>
      <c r="C34" s="5" t="n">
        <v>31346903</v>
      </c>
      <c r="D34" s="4" t="inlineStr">
        <is>
          <t xml:space="preserve"> </t>
        </is>
      </c>
      <c r="E34" s="4" t="inlineStr">
        <is>
          <t xml:space="preserve"> </t>
        </is>
      </c>
      <c r="F34" s="4" t="inlineStr">
        <is>
          <t xml:space="preserve"> </t>
        </is>
      </c>
    </row>
    <row r="35">
      <c r="A35" s="4" t="inlineStr">
        <is>
          <t>Beginning balance at Dec. 31, 2022</t>
        </is>
      </c>
      <c r="B35" s="6" t="n">
        <v>1228321</v>
      </c>
      <c r="C35" s="6" t="n">
        <v>310</v>
      </c>
      <c r="D35" s="5" t="n">
        <v>412303</v>
      </c>
      <c r="E35" s="5" t="n">
        <v>1015215</v>
      </c>
      <c r="F35" s="5" t="n">
        <v>-19950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5" t="n">
        <v>80309</v>
      </c>
      <c r="C37" s="4" t="inlineStr">
        <is>
          <t xml:space="preserve"> </t>
        </is>
      </c>
      <c r="D37" s="4" t="inlineStr">
        <is>
          <t xml:space="preserve"> </t>
        </is>
      </c>
      <c r="E37" s="5" t="n">
        <v>80309</v>
      </c>
      <c r="F37" s="4" t="inlineStr">
        <is>
          <t xml:space="preserve"> </t>
        </is>
      </c>
    </row>
    <row r="38">
      <c r="A38" s="4" t="inlineStr">
        <is>
          <t>Other comprehensive income (loss), net of tax</t>
        </is>
      </c>
      <c r="B38" s="5" t="n">
        <v>-11998</v>
      </c>
      <c r="C38" s="4" t="inlineStr">
        <is>
          <t xml:space="preserve"> </t>
        </is>
      </c>
      <c r="D38" s="4" t="inlineStr">
        <is>
          <t xml:space="preserve"> </t>
        </is>
      </c>
      <c r="E38" s="4" t="inlineStr">
        <is>
          <t xml:space="preserve"> </t>
        </is>
      </c>
      <c r="F38" s="5" t="n">
        <v>-11998</v>
      </c>
    </row>
    <row r="39">
      <c r="A39" s="4" t="inlineStr">
        <is>
          <t>Stock-based compensation expense</t>
        </is>
      </c>
      <c r="B39" s="5" t="n">
        <v>7653</v>
      </c>
      <c r="C39" s="4" t="inlineStr">
        <is>
          <t xml:space="preserve"> </t>
        </is>
      </c>
      <c r="D39" s="5" t="n">
        <v>7653</v>
      </c>
      <c r="E39" s="4" t="inlineStr">
        <is>
          <t xml:space="preserve"> </t>
        </is>
      </c>
      <c r="F39" s="4" t="inlineStr">
        <is>
          <t xml:space="preserve"> </t>
        </is>
      </c>
    </row>
    <row r="40">
      <c r="A40" s="4" t="inlineStr">
        <is>
          <t>Vesting of time based stock awards issued at date of grant, net of shares withheld for payroll taxes (in shares)</t>
        </is>
      </c>
      <c r="B40" s="4" t="inlineStr">
        <is>
          <t xml:space="preserve"> </t>
        </is>
      </c>
      <c r="C40" s="5" t="n">
        <v>-59314</v>
      </c>
      <c r="D40" s="4" t="inlineStr">
        <is>
          <t xml:space="preserve"> </t>
        </is>
      </c>
      <c r="E40" s="4" t="inlineStr">
        <is>
          <t xml:space="preserve"> </t>
        </is>
      </c>
      <c r="F40" s="4" t="inlineStr">
        <is>
          <t xml:space="preserve"> </t>
        </is>
      </c>
    </row>
    <row r="41">
      <c r="A41" s="4" t="inlineStr">
        <is>
          <t>Vesting of time-based stock awards issued at date of grant, net of shares withheld for payroll taxes</t>
        </is>
      </c>
      <c r="B41" s="5" t="n">
        <v>0</v>
      </c>
      <c r="C41" s="6" t="n">
        <v>1</v>
      </c>
      <c r="D41" s="5" t="n">
        <v>-1</v>
      </c>
      <c r="E41" s="4" t="inlineStr">
        <is>
          <t xml:space="preserve"> </t>
        </is>
      </c>
      <c r="F41" s="4" t="inlineStr">
        <is>
          <t xml:space="preserve"> </t>
        </is>
      </c>
    </row>
    <row r="42">
      <c r="A42" s="4" t="inlineStr">
        <is>
          <t>Vesting of performance-based stock awards, net of shares withheld for payroll taxes (in shares)</t>
        </is>
      </c>
      <c r="B42" s="4" t="inlineStr">
        <is>
          <t xml:space="preserve"> </t>
        </is>
      </c>
      <c r="C42" s="5" t="n">
        <v>27296</v>
      </c>
      <c r="D42" s="4" t="inlineStr">
        <is>
          <t xml:space="preserve"> </t>
        </is>
      </c>
      <c r="E42" s="4" t="inlineStr">
        <is>
          <t xml:space="preserve"> </t>
        </is>
      </c>
      <c r="F42" s="4" t="inlineStr">
        <is>
          <t xml:space="preserve"> </t>
        </is>
      </c>
    </row>
    <row r="43">
      <c r="A43" s="4" t="inlineStr">
        <is>
          <t>Time based stock awards granted (in shares)</t>
        </is>
      </c>
      <c r="B43" s="4" t="inlineStr">
        <is>
          <t xml:space="preserve"> </t>
        </is>
      </c>
      <c r="C43" s="5" t="n">
        <v>187822</v>
      </c>
      <c r="D43" s="4" t="inlineStr">
        <is>
          <t xml:space="preserve"> </t>
        </is>
      </c>
      <c r="E43" s="4" t="inlineStr">
        <is>
          <t xml:space="preserve"> </t>
        </is>
      </c>
      <c r="F43" s="4" t="inlineStr">
        <is>
          <t xml:space="preserve"> </t>
        </is>
      </c>
    </row>
    <row r="44">
      <c r="A44" s="4" t="inlineStr">
        <is>
          <t>Issuance of common stock related to employee stock purchase plan (in shares)</t>
        </is>
      </c>
      <c r="B44" s="4" t="inlineStr">
        <is>
          <t xml:space="preserve"> </t>
        </is>
      </c>
      <c r="C44" s="5" t="n">
        <v>15275</v>
      </c>
      <c r="D44" s="4" t="inlineStr">
        <is>
          <t xml:space="preserve"> </t>
        </is>
      </c>
      <c r="E44" s="4" t="inlineStr">
        <is>
          <t xml:space="preserve"> </t>
        </is>
      </c>
      <c r="F44" s="4" t="inlineStr">
        <is>
          <t xml:space="preserve"> </t>
        </is>
      </c>
    </row>
    <row r="45">
      <c r="A45" s="4" t="inlineStr">
        <is>
          <t>Issuance of common stock related to employee stock purchase plan</t>
        </is>
      </c>
      <c r="B45" s="6" t="n">
        <v>459</v>
      </c>
      <c r="C45" s="4" t="inlineStr">
        <is>
          <t xml:space="preserve"> </t>
        </is>
      </c>
      <c r="D45" s="5" t="n">
        <v>459</v>
      </c>
      <c r="E45" s="4" t="inlineStr">
        <is>
          <t xml:space="preserve"> </t>
        </is>
      </c>
      <c r="F45" s="4" t="inlineStr">
        <is>
          <t xml:space="preserve"> </t>
        </is>
      </c>
    </row>
    <row r="46">
      <c r="A46" s="4" t="inlineStr">
        <is>
          <t>Cash dividends declared (in shares)</t>
        </is>
      </c>
      <c r="B46" s="5" t="n">
        <v>0</v>
      </c>
      <c r="C46" s="4" t="inlineStr">
        <is>
          <t xml:space="preserve"> </t>
        </is>
      </c>
      <c r="D46" s="4" t="inlineStr">
        <is>
          <t xml:space="preserve"> </t>
        </is>
      </c>
      <c r="E46" s="4" t="inlineStr">
        <is>
          <t xml:space="preserve"> </t>
        </is>
      </c>
      <c r="F46" s="4" t="inlineStr">
        <is>
          <t xml:space="preserve"> </t>
        </is>
      </c>
    </row>
    <row r="47">
      <c r="A47" s="4" t="inlineStr">
        <is>
          <t>Cash dividends declared</t>
        </is>
      </c>
      <c r="B47" s="6" t="n">
        <v>-40825</v>
      </c>
      <c r="C47" s="4" t="inlineStr">
        <is>
          <t xml:space="preserve"> </t>
        </is>
      </c>
      <c r="D47" s="4" t="inlineStr">
        <is>
          <t xml:space="preserve"> </t>
        </is>
      </c>
      <c r="E47" s="5" t="n">
        <v>-40825</v>
      </c>
      <c r="F47" s="4" t="inlineStr">
        <is>
          <t xml:space="preserve"> </t>
        </is>
      </c>
    </row>
    <row r="48">
      <c r="A48" s="4" t="inlineStr">
        <is>
          <t>Common stock repurchased (in shares)</t>
        </is>
      </c>
      <c r="B48" s="4" t="inlineStr">
        <is>
          <t xml:space="preserve"> </t>
        </is>
      </c>
      <c r="C48" s="5" t="n">
        <v>-1600000</v>
      </c>
      <c r="D48" s="4" t="inlineStr">
        <is>
          <t xml:space="preserve"> </t>
        </is>
      </c>
      <c r="E48" s="4" t="inlineStr">
        <is>
          <t xml:space="preserve"> </t>
        </is>
      </c>
      <c r="F48" s="4" t="inlineStr">
        <is>
          <t xml:space="preserve"> </t>
        </is>
      </c>
    </row>
    <row r="49">
      <c r="A49" s="4" t="inlineStr">
        <is>
          <t>Common stock repurchased</t>
        </is>
      </c>
      <c r="B49" s="6" t="n">
        <v>48035</v>
      </c>
      <c r="C49" s="6" t="n">
        <v>15</v>
      </c>
      <c r="D49" s="5" t="n">
        <v>48020</v>
      </c>
      <c r="E49" s="4" t="inlineStr">
        <is>
          <t xml:space="preserve"> </t>
        </is>
      </c>
      <c r="F49" s="4" t="inlineStr">
        <is>
          <t xml:space="preserve"> </t>
        </is>
      </c>
    </row>
    <row r="50">
      <c r="A50" s="4" t="inlineStr">
        <is>
          <t>Ending balance (in shares) at Sep. 30, 2023</t>
        </is>
      </c>
      <c r="B50" s="5" t="n">
        <v>29917982</v>
      </c>
      <c r="C50" s="5" t="n">
        <v>29917982</v>
      </c>
      <c r="D50" s="4" t="inlineStr">
        <is>
          <t xml:space="preserve"> </t>
        </is>
      </c>
      <c r="E50" s="4" t="inlineStr">
        <is>
          <t xml:space="preserve"> </t>
        </is>
      </c>
      <c r="F50" s="4" t="inlineStr">
        <is>
          <t xml:space="preserve"> </t>
        </is>
      </c>
    </row>
    <row r="51">
      <c r="A51" s="4" t="inlineStr">
        <is>
          <t>Ending balance at Sep. 30, 2023</t>
        </is>
      </c>
      <c r="B51" s="6" t="n">
        <v>1215884</v>
      </c>
      <c r="C51" s="6" t="n">
        <v>296</v>
      </c>
      <c r="D51" s="5" t="n">
        <v>372394</v>
      </c>
      <c r="E51" s="5" t="n">
        <v>1054699</v>
      </c>
      <c r="F51" s="5" t="n">
        <v>-211505</v>
      </c>
    </row>
    <row r="52">
      <c r="A52" s="4" t="inlineStr">
        <is>
          <t>Beginning balance (in shares) at Jun. 30, 2023</t>
        </is>
      </c>
      <c r="B52" s="4" t="inlineStr">
        <is>
          <t xml:space="preserve"> </t>
        </is>
      </c>
      <c r="C52" s="5" t="n">
        <v>29912082</v>
      </c>
      <c r="D52" s="4" t="inlineStr">
        <is>
          <t xml:space="preserve"> </t>
        </is>
      </c>
      <c r="E52" s="4" t="inlineStr">
        <is>
          <t xml:space="preserve"> </t>
        </is>
      </c>
      <c r="F52" s="4" t="inlineStr">
        <is>
          <t xml:space="preserve"> </t>
        </is>
      </c>
    </row>
    <row r="53">
      <c r="A53" s="4" t="inlineStr">
        <is>
          <t>Beginning balance at Jun. 30, 2023</t>
        </is>
      </c>
      <c r="B53" s="5" t="n">
        <v>1219766</v>
      </c>
      <c r="C53" s="6" t="n">
        <v>296</v>
      </c>
      <c r="D53" s="5" t="n">
        <v>370278</v>
      </c>
      <c r="E53" s="5" t="n">
        <v>1040779</v>
      </c>
      <c r="F53" s="5" t="n">
        <v>-191587</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t>
        </is>
      </c>
      <c r="B55" s="5" t="n">
        <v>27383</v>
      </c>
      <c r="C55" s="4" t="inlineStr">
        <is>
          <t xml:space="preserve"> </t>
        </is>
      </c>
      <c r="D55" s="4" t="inlineStr">
        <is>
          <t xml:space="preserve"> </t>
        </is>
      </c>
      <c r="E55" s="5" t="n">
        <v>27383</v>
      </c>
      <c r="F55" s="4" t="inlineStr">
        <is>
          <t xml:space="preserve"> </t>
        </is>
      </c>
    </row>
    <row r="56">
      <c r="A56" s="4" t="inlineStr">
        <is>
          <t>Other comprehensive income (loss), net of tax</t>
        </is>
      </c>
      <c r="B56" s="5" t="n">
        <v>-19918</v>
      </c>
      <c r="C56" s="4" t="inlineStr">
        <is>
          <t xml:space="preserve"> </t>
        </is>
      </c>
      <c r="D56" s="4" t="inlineStr">
        <is>
          <t xml:space="preserve"> </t>
        </is>
      </c>
      <c r="E56" s="4" t="inlineStr">
        <is>
          <t xml:space="preserve"> </t>
        </is>
      </c>
      <c r="F56" s="5" t="n">
        <v>-19918</v>
      </c>
    </row>
    <row r="57">
      <c r="A57" s="4" t="inlineStr">
        <is>
          <t>Stock-based compensation expense</t>
        </is>
      </c>
      <c r="B57" s="5" t="n">
        <v>1969</v>
      </c>
      <c r="C57" s="4" t="inlineStr">
        <is>
          <t xml:space="preserve"> </t>
        </is>
      </c>
      <c r="D57" s="5" t="n">
        <v>1969</v>
      </c>
      <c r="E57" s="4" t="inlineStr">
        <is>
          <t xml:space="preserve"> </t>
        </is>
      </c>
      <c r="F57" s="4" t="inlineStr">
        <is>
          <t xml:space="preserve"> </t>
        </is>
      </c>
    </row>
    <row r="58">
      <c r="A58" s="4" t="inlineStr">
        <is>
          <t>Vesting of time based stock awards issued at date of grant, net of shares withheld for payroll taxes (in shares)</t>
        </is>
      </c>
      <c r="B58" s="4" t="inlineStr">
        <is>
          <t xml:space="preserve"> </t>
        </is>
      </c>
      <c r="C58" s="5" t="n">
        <v>-15250</v>
      </c>
      <c r="D58" s="4" t="inlineStr">
        <is>
          <t xml:space="preserve"> </t>
        </is>
      </c>
      <c r="E58" s="4" t="inlineStr">
        <is>
          <t xml:space="preserve"> </t>
        </is>
      </c>
      <c r="F58" s="4" t="inlineStr">
        <is>
          <t xml:space="preserve"> </t>
        </is>
      </c>
    </row>
    <row r="59">
      <c r="A59" s="4" t="inlineStr">
        <is>
          <t>Time based stock awards granted (in shares)</t>
        </is>
      </c>
      <c r="B59" s="4" t="inlineStr">
        <is>
          <t xml:space="preserve"> </t>
        </is>
      </c>
      <c r="C59" s="5" t="n">
        <v>14280</v>
      </c>
      <c r="D59" s="4" t="inlineStr">
        <is>
          <t xml:space="preserve"> </t>
        </is>
      </c>
      <c r="E59" s="4" t="inlineStr">
        <is>
          <t xml:space="preserve"> </t>
        </is>
      </c>
      <c r="F59" s="4" t="inlineStr">
        <is>
          <t xml:space="preserve"> </t>
        </is>
      </c>
    </row>
    <row r="60">
      <c r="A60" s="4" t="inlineStr">
        <is>
          <t>Issuance of common stock related to employee stock purchase plan (in shares)</t>
        </is>
      </c>
      <c r="B60" s="4" t="inlineStr">
        <is>
          <t xml:space="preserve"> </t>
        </is>
      </c>
      <c r="C60" s="5" t="n">
        <v>6870</v>
      </c>
      <c r="D60" s="4" t="inlineStr">
        <is>
          <t xml:space="preserve"> </t>
        </is>
      </c>
      <c r="E60" s="4" t="inlineStr">
        <is>
          <t xml:space="preserve"> </t>
        </is>
      </c>
      <c r="F60" s="4" t="inlineStr">
        <is>
          <t xml:space="preserve"> </t>
        </is>
      </c>
    </row>
    <row r="61">
      <c r="A61" s="4" t="inlineStr">
        <is>
          <t>Issuance of common stock related to employee stock purchase plan</t>
        </is>
      </c>
      <c r="B61" s="5" t="n">
        <v>145</v>
      </c>
      <c r="C61" s="4" t="inlineStr">
        <is>
          <t xml:space="preserve"> </t>
        </is>
      </c>
      <c r="D61" s="5" t="n">
        <v>145</v>
      </c>
      <c r="E61" s="4" t="inlineStr">
        <is>
          <t xml:space="preserve"> </t>
        </is>
      </c>
      <c r="F61" s="4" t="inlineStr">
        <is>
          <t xml:space="preserve"> </t>
        </is>
      </c>
    </row>
    <row r="62">
      <c r="A62" s="4" t="inlineStr">
        <is>
          <t>Cash dividends declared</t>
        </is>
      </c>
      <c r="B62" s="5" t="n">
        <v>-13463</v>
      </c>
      <c r="C62" s="4" t="inlineStr">
        <is>
          <t xml:space="preserve"> </t>
        </is>
      </c>
      <c r="D62" s="4" t="inlineStr">
        <is>
          <t xml:space="preserve"> </t>
        </is>
      </c>
      <c r="E62" s="5" t="n">
        <v>-13463</v>
      </c>
      <c r="F62" s="4" t="inlineStr">
        <is>
          <t xml:space="preserve"> </t>
        </is>
      </c>
    </row>
    <row r="63">
      <c r="A63" s="4" t="inlineStr">
        <is>
          <t>Common stock repurchased</t>
        </is>
      </c>
      <c r="B63" s="6" t="n">
        <v>-2</v>
      </c>
      <c r="C63" s="4" t="inlineStr">
        <is>
          <t xml:space="preserve"> </t>
        </is>
      </c>
      <c r="D63" s="5" t="n">
        <v>-2</v>
      </c>
      <c r="E63" s="4" t="inlineStr">
        <is>
          <t xml:space="preserve"> </t>
        </is>
      </c>
      <c r="F63" s="4" t="inlineStr">
        <is>
          <t xml:space="preserve"> </t>
        </is>
      </c>
    </row>
    <row r="64">
      <c r="A64" s="4" t="inlineStr">
        <is>
          <t>Ending balance (in shares) at Sep. 30, 2023</t>
        </is>
      </c>
      <c r="B64" s="5" t="n">
        <v>29917982</v>
      </c>
      <c r="C64" s="5" t="n">
        <v>29917982</v>
      </c>
      <c r="D64" s="4" t="inlineStr">
        <is>
          <t xml:space="preserve"> </t>
        </is>
      </c>
      <c r="E64" s="4" t="inlineStr">
        <is>
          <t xml:space="preserve"> </t>
        </is>
      </c>
      <c r="F64" s="4" t="inlineStr">
        <is>
          <t xml:space="preserve"> </t>
        </is>
      </c>
    </row>
    <row r="65">
      <c r="A65" s="4" t="inlineStr">
        <is>
          <t>Ending balance at Sep. 30, 2023</t>
        </is>
      </c>
      <c r="B65" s="6" t="n">
        <v>1215884</v>
      </c>
      <c r="C65" s="6" t="n">
        <v>296</v>
      </c>
      <c r="D65" s="6" t="n">
        <v>372394</v>
      </c>
      <c r="E65" s="6" t="n">
        <v>1054699</v>
      </c>
      <c r="F65" s="6" t="n">
        <v>-2115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s of Short-term Borrowings and Long-term Borrowings (Details) - USD ($) $ in Thousands</t>
        </is>
      </c>
      <c r="B1" s="2" t="inlineStr">
        <is>
          <t>Sep. 30, 2023</t>
        </is>
      </c>
      <c r="C1" s="2" t="inlineStr">
        <is>
          <t>Dec. 31, 2022</t>
        </is>
      </c>
      <c r="D1" s="2" t="inlineStr">
        <is>
          <t>Aug. 05, 2014</t>
        </is>
      </c>
    </row>
    <row r="2">
      <c r="A2" s="3" t="inlineStr">
        <is>
          <t>Long-Term Borrowings</t>
        </is>
      </c>
      <c r="B2" s="4" t="inlineStr">
        <is>
          <t xml:space="preserve"> </t>
        </is>
      </c>
      <c r="C2" s="4" t="inlineStr">
        <is>
          <t xml:space="preserve"> </t>
        </is>
      </c>
      <c r="D2" s="4" t="inlineStr">
        <is>
          <t xml:space="preserve"> </t>
        </is>
      </c>
    </row>
    <row r="3">
      <c r="A3" s="4" t="inlineStr">
        <is>
          <t>Available capacity</t>
        </is>
      </c>
      <c r="B3" s="6" t="n">
        <v>2613232</v>
      </c>
      <c r="C3" s="6" t="n">
        <v>752509</v>
      </c>
      <c r="D3" s="4" t="inlineStr">
        <is>
          <t xml:space="preserve"> </t>
        </is>
      </c>
    </row>
    <row r="4">
      <c r="A4" s="4" t="inlineStr">
        <is>
          <t>Unamortized Deferred Issuance Costs</t>
        </is>
      </c>
      <c r="B4" s="5" t="n">
        <v>-113</v>
      </c>
      <c r="C4" s="5" t="n">
        <v>-206</v>
      </c>
      <c r="D4" s="4" t="inlineStr">
        <is>
          <t xml:space="preserve"> </t>
        </is>
      </c>
    </row>
    <row r="5">
      <c r="A5" s="4" t="inlineStr">
        <is>
          <t>Long-term borrowings</t>
        </is>
      </c>
      <c r="B5" s="5" t="n">
        <v>69887</v>
      </c>
      <c r="C5" s="5" t="n">
        <v>69794</v>
      </c>
      <c r="D5" s="4" t="inlineStr">
        <is>
          <t xml:space="preserve"> </t>
        </is>
      </c>
    </row>
    <row r="6">
      <c r="A6" s="4" t="inlineStr">
        <is>
          <t>Total borrowings, gross</t>
        </is>
      </c>
      <c r="B6" s="5" t="n">
        <v>1395690</v>
      </c>
      <c r="C6" s="5" t="n">
        <v>1080101</v>
      </c>
      <c r="D6" s="4" t="inlineStr">
        <is>
          <t xml:space="preserve"> </t>
        </is>
      </c>
    </row>
    <row r="7">
      <c r="A7" s="4" t="inlineStr">
        <is>
          <t>Total borrowings</t>
        </is>
      </c>
      <c r="B7" s="5" t="n">
        <v>1395577</v>
      </c>
      <c r="C7" s="6" t="n">
        <v>1079895</v>
      </c>
      <c r="D7" s="4" t="inlineStr">
        <is>
          <t xml:space="preserve"> </t>
        </is>
      </c>
    </row>
    <row r="8">
      <c r="A8" s="4" t="inlineStr">
        <is>
          <t>Borrowings - Principal</t>
        </is>
      </c>
      <c r="B8" s="5" t="n">
        <v>2300000</v>
      </c>
      <c r="C8" s="4" t="inlineStr">
        <is>
          <t xml:space="preserve"> </t>
        </is>
      </c>
      <c r="D8" s="4" t="inlineStr">
        <is>
          <t xml:space="preserve"> </t>
        </is>
      </c>
    </row>
    <row r="9">
      <c r="A9" s="4" t="inlineStr">
        <is>
          <t>Investment securities pledged with collateral par</t>
        </is>
      </c>
      <c r="B9" s="5" t="n">
        <v>269900</v>
      </c>
      <c r="C9" s="4" t="inlineStr">
        <is>
          <t xml:space="preserve"> </t>
        </is>
      </c>
      <c r="D9" s="4" t="inlineStr">
        <is>
          <t xml:space="preserve"> </t>
        </is>
      </c>
    </row>
    <row r="10">
      <c r="A10" s="4" t="inlineStr">
        <is>
          <t>Asset Pledged as Collateral</t>
        </is>
      </c>
      <c r="B10" s="4" t="inlineStr">
        <is>
          <t xml:space="preserve"> </t>
        </is>
      </c>
      <c r="C10" s="4" t="inlineStr">
        <is>
          <t xml:space="preserve"> </t>
        </is>
      </c>
      <c r="D10" s="4" t="inlineStr">
        <is>
          <t xml:space="preserve"> </t>
        </is>
      </c>
    </row>
    <row r="11">
      <c r="A11" s="3" t="inlineStr">
        <is>
          <t>Long-Term Borrowings</t>
        </is>
      </c>
      <c r="B11" s="4" t="inlineStr">
        <is>
          <t xml:space="preserve"> </t>
        </is>
      </c>
      <c r="C11" s="4" t="inlineStr">
        <is>
          <t xml:space="preserve"> </t>
        </is>
      </c>
      <c r="D11" s="4" t="inlineStr">
        <is>
          <t xml:space="preserve"> </t>
        </is>
      </c>
    </row>
    <row r="12">
      <c r="A12" s="4" t="inlineStr">
        <is>
          <t>Available capacity</t>
        </is>
      </c>
      <c r="B12" s="6" t="n">
        <v>2000000</v>
      </c>
      <c r="C12" s="4" t="inlineStr">
        <is>
          <t xml:space="preserve"> </t>
        </is>
      </c>
      <c r="D12" s="4" t="inlineStr">
        <is>
          <t xml:space="preserve"> </t>
        </is>
      </c>
    </row>
    <row r="13">
      <c r="A13" s="4" t="inlineStr">
        <is>
          <t>Subordinated notes, 5.75%</t>
        </is>
      </c>
      <c r="B13" s="4" t="inlineStr">
        <is>
          <t xml:space="preserve"> </t>
        </is>
      </c>
      <c r="C13" s="4" t="inlineStr">
        <is>
          <t xml:space="preserve"> </t>
        </is>
      </c>
      <c r="D13" s="4" t="inlineStr">
        <is>
          <t xml:space="preserve"> </t>
        </is>
      </c>
    </row>
    <row r="14">
      <c r="A14" s="3" t="inlineStr">
        <is>
          <t>Long-Term Borrowings</t>
        </is>
      </c>
      <c r="B14" s="4" t="inlineStr">
        <is>
          <t xml:space="preserve"> </t>
        </is>
      </c>
      <c r="C14" s="4" t="inlineStr">
        <is>
          <t xml:space="preserve"> </t>
        </is>
      </c>
      <c r="D14" s="4" t="inlineStr">
        <is>
          <t xml:space="preserve"> </t>
        </is>
      </c>
    </row>
    <row r="15">
      <c r="A15" s="4" t="inlineStr">
        <is>
          <t>Interest rate (as a percent)</t>
        </is>
      </c>
      <c r="B15" s="10" t="n">
        <v>0.0575</v>
      </c>
      <c r="C15" s="10" t="n">
        <v>0.0575</v>
      </c>
      <c r="D15" s="10" t="n">
        <v>0.0575</v>
      </c>
    </row>
    <row r="16">
      <c r="A16" s="4" t="inlineStr">
        <is>
          <t>Long-term borrowings, gross</t>
        </is>
      </c>
      <c r="B16" s="6" t="n">
        <v>70000</v>
      </c>
      <c r="C16" s="6" t="n">
        <v>70000</v>
      </c>
      <c r="D16" s="4" t="inlineStr">
        <is>
          <t xml:space="preserve"> </t>
        </is>
      </c>
    </row>
    <row r="17">
      <c r="A17" s="4" t="inlineStr">
        <is>
          <t>Unamortized Deferred Issuance Costs</t>
        </is>
      </c>
      <c r="B17" s="5" t="n">
        <v>-113</v>
      </c>
      <c r="C17" s="5" t="n">
        <v>-206</v>
      </c>
      <c r="D17" s="4" t="inlineStr">
        <is>
          <t xml:space="preserve"> </t>
        </is>
      </c>
    </row>
    <row r="18">
      <c r="A18" s="4" t="inlineStr">
        <is>
          <t>Long-term borrowings</t>
        </is>
      </c>
      <c r="B18" s="5" t="n">
        <v>69887</v>
      </c>
      <c r="C18" s="5" t="n">
        <v>69794</v>
      </c>
      <c r="D18" s="4" t="inlineStr">
        <is>
          <t xml:space="preserve"> </t>
        </is>
      </c>
    </row>
    <row r="19">
      <c r="A19" s="4" t="inlineStr">
        <is>
          <t>Secured Debt</t>
        </is>
      </c>
      <c r="B19" s="4" t="inlineStr">
        <is>
          <t xml:space="preserve"> </t>
        </is>
      </c>
      <c r="C19" s="4" t="inlineStr">
        <is>
          <t xml:space="preserve"> </t>
        </is>
      </c>
      <c r="D19" s="4" t="inlineStr">
        <is>
          <t xml:space="preserve"> </t>
        </is>
      </c>
    </row>
    <row r="20">
      <c r="A20" s="3" t="inlineStr">
        <is>
          <t>Long-Term Borrowings</t>
        </is>
      </c>
      <c r="B20" s="4" t="inlineStr">
        <is>
          <t xml:space="preserve"> </t>
        </is>
      </c>
      <c r="C20" s="4" t="inlineStr">
        <is>
          <t xml:space="preserve"> </t>
        </is>
      </c>
      <c r="D20" s="4" t="inlineStr">
        <is>
          <t xml:space="preserve"> </t>
        </is>
      </c>
    </row>
    <row r="21">
      <c r="A21" s="4" t="inlineStr">
        <is>
          <t>Short-term borrowings</t>
        </is>
      </c>
      <c r="B21" s="5" t="n">
        <v>1300001</v>
      </c>
      <c r="C21" s="5" t="n">
        <v>975001</v>
      </c>
      <c r="D21" s="4" t="inlineStr">
        <is>
          <t xml:space="preserve"> </t>
        </is>
      </c>
    </row>
    <row r="22">
      <c r="A22" s="4" t="inlineStr">
        <is>
          <t>Available capacity</t>
        </is>
      </c>
      <c r="B22" s="5" t="n">
        <v>2613232</v>
      </c>
      <c r="C22" s="5" t="n">
        <v>752509</v>
      </c>
      <c r="D22" s="4" t="inlineStr">
        <is>
          <t xml:space="preserve"> </t>
        </is>
      </c>
    </row>
    <row r="23">
      <c r="A23" s="4" t="inlineStr">
        <is>
          <t>Customer repurchase agreements</t>
        </is>
      </c>
      <c r="B23" s="4" t="inlineStr">
        <is>
          <t xml:space="preserve"> </t>
        </is>
      </c>
      <c r="C23" s="4" t="inlineStr">
        <is>
          <t xml:space="preserve"> </t>
        </is>
      </c>
      <c r="D23" s="4" t="inlineStr">
        <is>
          <t xml:space="preserve"> </t>
        </is>
      </c>
    </row>
    <row r="24">
      <c r="A24" s="3" t="inlineStr">
        <is>
          <t>Long-Term Borrowings</t>
        </is>
      </c>
      <c r="B24" s="4" t="inlineStr">
        <is>
          <t xml:space="preserve"> </t>
        </is>
      </c>
      <c r="C24" s="4" t="inlineStr">
        <is>
          <t xml:space="preserve"> </t>
        </is>
      </c>
      <c r="D24" s="4" t="inlineStr">
        <is>
          <t xml:space="preserve"> </t>
        </is>
      </c>
    </row>
    <row r="25">
      <c r="A25" s="4" t="inlineStr">
        <is>
          <t>Short-term borrowings</t>
        </is>
      </c>
      <c r="B25" s="6" t="n">
        <v>25689</v>
      </c>
      <c r="C25" s="6" t="n">
        <v>35100</v>
      </c>
      <c r="D25" s="4" t="inlineStr">
        <is>
          <t xml:space="preserve"> </t>
        </is>
      </c>
    </row>
    <row r="26">
      <c r="A26" s="4" t="inlineStr">
        <is>
          <t>Interest rate (as a percent)</t>
        </is>
      </c>
      <c r="B26" s="10" t="n">
        <v>0.0343</v>
      </c>
      <c r="C26" s="10" t="n">
        <v>0.0294</v>
      </c>
      <c r="D26" s="4" t="inlineStr">
        <is>
          <t xml:space="preserve"> </t>
        </is>
      </c>
    </row>
    <row r="27">
      <c r="A27" s="4" t="inlineStr">
        <is>
          <t>FHLB secured borrowings | Secured Debt</t>
        </is>
      </c>
      <c r="B27" s="4" t="inlineStr">
        <is>
          <t xml:space="preserve"> </t>
        </is>
      </c>
      <c r="C27" s="4" t="inlineStr">
        <is>
          <t xml:space="preserve"> </t>
        </is>
      </c>
      <c r="D27" s="4" t="inlineStr">
        <is>
          <t xml:space="preserve"> </t>
        </is>
      </c>
    </row>
    <row r="28">
      <c r="A28" s="3" t="inlineStr">
        <is>
          <t>Long-Term Borrowings</t>
        </is>
      </c>
      <c r="B28" s="4" t="inlineStr">
        <is>
          <t xml:space="preserve"> </t>
        </is>
      </c>
      <c r="C28" s="4" t="inlineStr">
        <is>
          <t xml:space="preserve"> </t>
        </is>
      </c>
      <c r="D28" s="4" t="inlineStr">
        <is>
          <t xml:space="preserve"> </t>
        </is>
      </c>
    </row>
    <row r="29">
      <c r="A29" s="4" t="inlineStr">
        <is>
          <t>Short-term borrowings</t>
        </is>
      </c>
      <c r="B29" s="6" t="n">
        <v>0</v>
      </c>
      <c r="C29" s="6" t="n">
        <v>975001</v>
      </c>
      <c r="D29" s="4" t="inlineStr">
        <is>
          <t xml:space="preserve"> </t>
        </is>
      </c>
    </row>
    <row r="30">
      <c r="A30" s="4" t="inlineStr">
        <is>
          <t>Available capacity</t>
        </is>
      </c>
      <c r="B30" s="5" t="n">
        <v>1736759</v>
      </c>
      <c r="C30" s="6" t="n">
        <v>145104</v>
      </c>
      <c r="D30" s="4" t="inlineStr">
        <is>
          <t xml:space="preserve"> </t>
        </is>
      </c>
    </row>
    <row r="31">
      <c r="A31" s="4" t="inlineStr">
        <is>
          <t>Interest rate (as a percent)</t>
        </is>
      </c>
      <c r="B31" s="4" t="inlineStr">
        <is>
          <t xml:space="preserve"> </t>
        </is>
      </c>
      <c r="C31" s="10" t="n">
        <v>0.0457</v>
      </c>
      <c r="D31" s="4" t="inlineStr">
        <is>
          <t xml:space="preserve"> </t>
        </is>
      </c>
    </row>
    <row r="32">
      <c r="A32" s="4" t="inlineStr">
        <is>
          <t>BTFP secured borrowings | Asset Pledged as Collateral</t>
        </is>
      </c>
      <c r="B32" s="4" t="inlineStr">
        <is>
          <t xml:space="preserve"> </t>
        </is>
      </c>
      <c r="C32" s="4" t="inlineStr">
        <is>
          <t xml:space="preserve"> </t>
        </is>
      </c>
      <c r="D32" s="4" t="inlineStr">
        <is>
          <t xml:space="preserve"> </t>
        </is>
      </c>
    </row>
    <row r="33">
      <c r="A33" s="3" t="inlineStr">
        <is>
          <t>Long-Term Borrowings</t>
        </is>
      </c>
      <c r="B33" s="4" t="inlineStr">
        <is>
          <t xml:space="preserve"> </t>
        </is>
      </c>
      <c r="C33" s="4" t="inlineStr">
        <is>
          <t xml:space="preserve"> </t>
        </is>
      </c>
      <c r="D33" s="4" t="inlineStr">
        <is>
          <t xml:space="preserve"> </t>
        </is>
      </c>
    </row>
    <row r="34">
      <c r="A34" s="4" t="inlineStr">
        <is>
          <t>Available capacity</t>
        </is>
      </c>
      <c r="B34" s="5" t="n">
        <v>253100</v>
      </c>
      <c r="C34" s="4" t="inlineStr">
        <is>
          <t xml:space="preserve"> </t>
        </is>
      </c>
      <c r="D34" s="4" t="inlineStr">
        <is>
          <t xml:space="preserve"> </t>
        </is>
      </c>
    </row>
    <row r="35">
      <c r="A35" s="4" t="inlineStr">
        <is>
          <t>BTFP secured borrowings | Secured Debt</t>
        </is>
      </c>
      <c r="B35" s="4" t="inlineStr">
        <is>
          <t xml:space="preserve"> </t>
        </is>
      </c>
      <c r="C35" s="4" t="inlineStr">
        <is>
          <t xml:space="preserve"> </t>
        </is>
      </c>
      <c r="D35" s="4" t="inlineStr">
        <is>
          <t xml:space="preserve"> </t>
        </is>
      </c>
    </row>
    <row r="36">
      <c r="A36" s="3" t="inlineStr">
        <is>
          <t>Long-Term Borrowings</t>
        </is>
      </c>
      <c r="B36" s="4" t="inlineStr">
        <is>
          <t xml:space="preserve"> </t>
        </is>
      </c>
      <c r="C36" s="4" t="inlineStr">
        <is>
          <t xml:space="preserve"> </t>
        </is>
      </c>
      <c r="D36" s="4" t="inlineStr">
        <is>
          <t xml:space="preserve"> </t>
        </is>
      </c>
    </row>
    <row r="37">
      <c r="A37" s="4" t="inlineStr">
        <is>
          <t>Short-term borrowings</t>
        </is>
      </c>
      <c r="B37" s="5" t="n">
        <v>1300001</v>
      </c>
      <c r="C37" s="4" t="inlineStr">
        <is>
          <t xml:space="preserve"> </t>
        </is>
      </c>
      <c r="D37" s="4" t="inlineStr">
        <is>
          <t xml:space="preserve"> </t>
        </is>
      </c>
    </row>
    <row r="38">
      <c r="A38" s="4" t="inlineStr">
        <is>
          <t>Available capacity</t>
        </is>
      </c>
      <c r="B38" s="6" t="n">
        <v>253133</v>
      </c>
      <c r="C38" s="4" t="inlineStr">
        <is>
          <t xml:space="preserve"> </t>
        </is>
      </c>
      <c r="D38" s="4" t="inlineStr">
        <is>
          <t xml:space="preserve"> </t>
        </is>
      </c>
    </row>
    <row r="39">
      <c r="A39" s="4" t="inlineStr">
        <is>
          <t>Interest rate (as a percent)</t>
        </is>
      </c>
      <c r="B39" s="10" t="n">
        <v>0.0453</v>
      </c>
      <c r="C39" s="4" t="inlineStr">
        <is>
          <t xml:space="preserve"> </t>
        </is>
      </c>
      <c r="D39" s="4" t="inlineStr">
        <is>
          <t xml:space="preserve"> </t>
        </is>
      </c>
    </row>
    <row r="40">
      <c r="A40" s="4" t="inlineStr">
        <is>
          <t>Discount window secured borrowings | Secured Debt</t>
        </is>
      </c>
      <c r="B40" s="4" t="inlineStr">
        <is>
          <t xml:space="preserve"> </t>
        </is>
      </c>
      <c r="C40" s="4" t="inlineStr">
        <is>
          <t xml:space="preserve"> </t>
        </is>
      </c>
      <c r="D40" s="4" t="inlineStr">
        <is>
          <t xml:space="preserve"> </t>
        </is>
      </c>
    </row>
    <row r="41">
      <c r="A41" s="3" t="inlineStr">
        <is>
          <t>Long-Term Borrowings</t>
        </is>
      </c>
      <c r="B41" s="4" t="inlineStr">
        <is>
          <t xml:space="preserve"> </t>
        </is>
      </c>
      <c r="C41" s="4" t="inlineStr">
        <is>
          <t xml:space="preserve"> </t>
        </is>
      </c>
      <c r="D41" s="4" t="inlineStr">
        <is>
          <t xml:space="preserve"> </t>
        </is>
      </c>
    </row>
    <row r="42">
      <c r="A42" s="4" t="inlineStr">
        <is>
          <t>Available capacity</t>
        </is>
      </c>
      <c r="B42" s="6" t="n">
        <v>606178</v>
      </c>
      <c r="C42" s="6" t="n">
        <v>607405</v>
      </c>
      <c r="D42" s="4" t="inlineStr">
        <is>
          <t xml:space="preserve"> </t>
        </is>
      </c>
    </row>
    <row r="43">
      <c r="A43" s="4" t="inlineStr">
        <is>
          <t>Raymond James repurchase agreement | Asset Pledged as Collateral</t>
        </is>
      </c>
      <c r="B43" s="4" t="inlineStr">
        <is>
          <t xml:space="preserve"> </t>
        </is>
      </c>
      <c r="C43" s="4" t="inlineStr">
        <is>
          <t xml:space="preserve"> </t>
        </is>
      </c>
      <c r="D43" s="4" t="inlineStr">
        <is>
          <t xml:space="preserve"> </t>
        </is>
      </c>
    </row>
    <row r="44">
      <c r="A44" s="3" t="inlineStr">
        <is>
          <t>Long-Term Borrowings</t>
        </is>
      </c>
      <c r="B44" s="4" t="inlineStr">
        <is>
          <t xml:space="preserve"> </t>
        </is>
      </c>
      <c r="C44" s="4" t="inlineStr">
        <is>
          <t xml:space="preserve"> </t>
        </is>
      </c>
      <c r="D44" s="4" t="inlineStr">
        <is>
          <t xml:space="preserve"> </t>
        </is>
      </c>
    </row>
    <row r="45">
      <c r="A45" s="4" t="inlineStr">
        <is>
          <t>Available capacity</t>
        </is>
      </c>
      <c r="B45" s="5" t="n">
        <v>17200</v>
      </c>
      <c r="C45" s="4" t="inlineStr">
        <is>
          <t xml:space="preserve"> </t>
        </is>
      </c>
      <c r="D45" s="4" t="inlineStr">
        <is>
          <t xml:space="preserve"> </t>
        </is>
      </c>
    </row>
    <row r="46">
      <c r="A46" s="4" t="inlineStr">
        <is>
          <t>Raymond James repurchase agreement | Secured Debt</t>
        </is>
      </c>
      <c r="B46" s="4" t="inlineStr">
        <is>
          <t xml:space="preserve"> </t>
        </is>
      </c>
      <c r="C46" s="4" t="inlineStr">
        <is>
          <t xml:space="preserve"> </t>
        </is>
      </c>
      <c r="D46" s="4" t="inlineStr">
        <is>
          <t xml:space="preserve"> </t>
        </is>
      </c>
    </row>
    <row r="47">
      <c r="A47" s="3" t="inlineStr">
        <is>
          <t>Long-Term Borrowings</t>
        </is>
      </c>
      <c r="B47" s="4" t="inlineStr">
        <is>
          <t xml:space="preserve"> </t>
        </is>
      </c>
      <c r="C47" s="4" t="inlineStr">
        <is>
          <t xml:space="preserve"> </t>
        </is>
      </c>
      <c r="D47" s="4" t="inlineStr">
        <is>
          <t xml:space="preserve"> </t>
        </is>
      </c>
    </row>
    <row r="48">
      <c r="A48" s="4" t="inlineStr">
        <is>
          <t>Available capacity</t>
        </is>
      </c>
      <c r="B48" s="6" t="n">
        <v>17162</v>
      </c>
      <c r="C48" s="4" t="inlineStr">
        <is>
          <t xml:space="preserve"> </t>
        </is>
      </c>
      <c r="D4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Narrative (Details) - Subordinated notes, 5.75% - USD ($) $ in Millions</t>
        </is>
      </c>
      <c r="B1" s="2" t="inlineStr">
        <is>
          <t>Aug. 05, 2014</t>
        </is>
      </c>
      <c r="C1" s="2" t="inlineStr">
        <is>
          <t>Sep. 30,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Face amount</t>
        </is>
      </c>
      <c r="B3" s="6" t="n">
        <v>70</v>
      </c>
      <c r="C3" s="4" t="inlineStr">
        <is>
          <t xml:space="preserve"> </t>
        </is>
      </c>
      <c r="D3" s="4" t="inlineStr">
        <is>
          <t xml:space="preserve"> </t>
        </is>
      </c>
    </row>
    <row r="4">
      <c r="A4" s="4" t="inlineStr">
        <is>
          <t>Interest rate (as a percent)</t>
        </is>
      </c>
      <c r="B4" s="10" t="n">
        <v>0.0575</v>
      </c>
      <c r="C4" s="10" t="n">
        <v>0.0575</v>
      </c>
      <c r="D4" s="10" t="n">
        <v>0.0575</v>
      </c>
    </row>
    <row r="5">
      <c r="A5" s="4" t="inlineStr">
        <is>
          <t>Net proceeds from issuance of subordinated long-term debt</t>
        </is>
      </c>
      <c r="B5" s="8" t="n">
        <v>68.8</v>
      </c>
      <c r="C5" s="4" t="inlineStr">
        <is>
          <t xml:space="preserve"> </t>
        </is>
      </c>
      <c r="D5" s="4" t="inlineStr">
        <is>
          <t xml:space="preserve"> </t>
        </is>
      </c>
    </row>
    <row r="6">
      <c r="A6" s="4" t="inlineStr">
        <is>
          <t>Payments of debt issuance costs</t>
        </is>
      </c>
      <c r="B6" s="8" t="n">
        <v>1.2</v>
      </c>
      <c r="C6" s="4" t="inlineStr">
        <is>
          <t xml:space="preserve"> </t>
        </is>
      </c>
      <c r="D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Calculation of Net Income Per Common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27383</v>
      </c>
      <c r="C4" s="6" t="n">
        <v>37297</v>
      </c>
      <c r="D4" s="6" t="n">
        <v>80309</v>
      </c>
      <c r="E4" s="6" t="n">
        <v>98737</v>
      </c>
    </row>
    <row r="5">
      <c r="A5" s="4" t="inlineStr">
        <is>
          <t>Average common shares outstanding (in shares)</t>
        </is>
      </c>
      <c r="B5" s="5" t="n">
        <v>29910</v>
      </c>
      <c r="C5" s="5" t="n">
        <v>32084</v>
      </c>
      <c r="D5" s="5" t="n">
        <v>30487</v>
      </c>
      <c r="E5" s="5" t="n">
        <v>32066</v>
      </c>
    </row>
    <row r="6">
      <c r="A6" s="4" t="inlineStr">
        <is>
          <t>Basic net income per common share (in dollars per share)</t>
        </is>
      </c>
      <c r="B6" s="7" t="n">
        <v>0.91</v>
      </c>
      <c r="C6" s="7" t="n">
        <v>1.16</v>
      </c>
      <c r="D6" s="7" t="n">
        <v>2.63</v>
      </c>
      <c r="E6" s="7" t="n">
        <v>3.08</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t>
        </is>
      </c>
      <c r="B8" s="6" t="n">
        <v>27383</v>
      </c>
      <c r="C8" s="6" t="n">
        <v>37297</v>
      </c>
      <c r="D8" s="6" t="n">
        <v>80309</v>
      </c>
      <c r="E8" s="6" t="n">
        <v>98737</v>
      </c>
    </row>
    <row r="9">
      <c r="A9" s="4" t="inlineStr">
        <is>
          <t>Average common shares outstanding (in shares)</t>
        </is>
      </c>
      <c r="B9" s="5" t="n">
        <v>29910</v>
      </c>
      <c r="C9" s="5" t="n">
        <v>32084</v>
      </c>
      <c r="D9" s="5" t="n">
        <v>30487</v>
      </c>
      <c r="E9" s="5" t="n">
        <v>32066</v>
      </c>
    </row>
    <row r="10">
      <c r="A10" s="4" t="inlineStr">
        <is>
          <t>Adjustment for common share equivalents (in shares)</t>
        </is>
      </c>
      <c r="B10" s="5" t="n">
        <v>34</v>
      </c>
      <c r="C10" s="5" t="n">
        <v>71</v>
      </c>
      <c r="D10" s="5" t="n">
        <v>48</v>
      </c>
      <c r="E10" s="5" t="n">
        <v>72</v>
      </c>
    </row>
    <row r="11">
      <c r="A11" s="4" t="inlineStr">
        <is>
          <t>Average common shares outstanding-diluted (in shares)</t>
        </is>
      </c>
      <c r="B11" s="5" t="n">
        <v>29944</v>
      </c>
      <c r="C11" s="5" t="n">
        <v>32155</v>
      </c>
      <c r="D11" s="5" t="n">
        <v>30535</v>
      </c>
      <c r="E11" s="5" t="n">
        <v>32138</v>
      </c>
    </row>
    <row r="12">
      <c r="A12" s="4" t="inlineStr">
        <is>
          <t>Diluted net income per common share (in dollars per share)</t>
        </is>
      </c>
      <c r="B12" s="7" t="n">
        <v>0.91</v>
      </c>
      <c r="C12" s="7" t="n">
        <v>1.16</v>
      </c>
      <c r="D12" s="7" t="n">
        <v>2.63</v>
      </c>
      <c r="E12" s="7" t="n">
        <v>3.07</v>
      </c>
    </row>
    <row r="13">
      <c r="A13" s="4" t="inlineStr">
        <is>
          <t>Anti-dilutive shares (in shares)</t>
        </is>
      </c>
      <c r="B13" s="5" t="n">
        <v>3</v>
      </c>
      <c r="C13" s="5" t="n">
        <v>3</v>
      </c>
      <c r="D13" s="5" t="n">
        <v>3</v>
      </c>
      <c r="E13"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Schedule of Components of Other Comprehensive (Loss)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efore Tax</t>
        </is>
      </c>
      <c r="B3" s="4" t="inlineStr">
        <is>
          <t xml:space="preserve"> </t>
        </is>
      </c>
      <c r="C3" s="4" t="inlineStr">
        <is>
          <t xml:space="preserve"> </t>
        </is>
      </c>
      <c r="D3" s="4" t="inlineStr">
        <is>
          <t xml:space="preserve"> </t>
        </is>
      </c>
      <c r="E3" s="4" t="inlineStr">
        <is>
          <t xml:space="preserve"> </t>
        </is>
      </c>
    </row>
    <row r="4">
      <c r="A4" s="4" t="inlineStr">
        <is>
          <t>Net unrealized loss on securities available-for-sale</t>
        </is>
      </c>
      <c r="B4" s="6" t="n">
        <v>-28150</v>
      </c>
      <c r="C4" s="6" t="n">
        <v>-81384</v>
      </c>
      <c r="D4" s="6" t="n">
        <v>-20070</v>
      </c>
      <c r="E4" s="6" t="n">
        <v>-205329</v>
      </c>
    </row>
    <row r="5">
      <c r="A5" s="4" t="inlineStr">
        <is>
          <t>Less: Reclassification adjustment for net gain (loss) included in net income</t>
        </is>
      </c>
      <c r="B5" s="5" t="n">
        <v>-5</v>
      </c>
      <c r="C5" s="5" t="n">
        <v>-4</v>
      </c>
      <c r="D5" s="5" t="n">
        <v>14</v>
      </c>
      <c r="E5" s="5" t="n">
        <v>172</v>
      </c>
    </row>
    <row r="6">
      <c r="A6" s="4" t="inlineStr">
        <is>
          <t>Total unrealized gain (loss) on investment securities available-for-sale</t>
        </is>
      </c>
      <c r="B6" s="5" t="n">
        <v>-28155</v>
      </c>
      <c r="C6" s="5" t="n">
        <v>-81388</v>
      </c>
      <c r="D6" s="5" t="n">
        <v>-20056</v>
      </c>
      <c r="E6" s="5" t="n">
        <v>-205157</v>
      </c>
    </row>
    <row r="7">
      <c r="A7" s="4" t="inlineStr">
        <is>
          <t>Net unrealized loss on securities transferred to held-to-maturity</t>
        </is>
      </c>
      <c r="B7" s="4" t="inlineStr">
        <is>
          <t xml:space="preserve"> </t>
        </is>
      </c>
      <c r="C7" s="4" t="inlineStr">
        <is>
          <t xml:space="preserve"> </t>
        </is>
      </c>
      <c r="D7" s="4" t="inlineStr">
        <is>
          <t xml:space="preserve"> </t>
        </is>
      </c>
      <c r="E7" s="5" t="n">
        <v>-66193</v>
      </c>
    </row>
    <row r="8">
      <c r="A8" s="4" t="inlineStr">
        <is>
          <t>Amortization of unrealized loss on securities transferred to held-to-maturity</t>
        </is>
      </c>
      <c r="B8" s="5" t="n">
        <v>1824</v>
      </c>
      <c r="C8" s="5" t="n">
        <v>2382</v>
      </c>
      <c r="D8" s="5" t="n">
        <v>5638</v>
      </c>
      <c r="E8" s="5" t="n">
        <v>5071</v>
      </c>
    </row>
    <row r="9">
      <c r="A9" s="4" t="inlineStr">
        <is>
          <t>Total unrealized gain (loss) recognized on investment securities held-to-maturity</t>
        </is>
      </c>
      <c r="B9" s="4" t="inlineStr">
        <is>
          <t xml:space="preserve"> </t>
        </is>
      </c>
      <c r="C9" s="4" t="inlineStr">
        <is>
          <t xml:space="preserve"> </t>
        </is>
      </c>
      <c r="D9" s="4" t="inlineStr">
        <is>
          <t xml:space="preserve"> </t>
        </is>
      </c>
      <c r="E9" s="5" t="n">
        <v>-61122</v>
      </c>
    </row>
    <row r="10">
      <c r="A10" s="4" t="inlineStr">
        <is>
          <t>Net unrealized gain on derivatives</t>
        </is>
      </c>
      <c r="B10" s="4" t="inlineStr">
        <is>
          <t xml:space="preserve"> </t>
        </is>
      </c>
      <c r="C10" s="4" t="inlineStr">
        <is>
          <t xml:space="preserve"> </t>
        </is>
      </c>
      <c r="D10" s="4" t="inlineStr">
        <is>
          <t xml:space="preserve"> </t>
        </is>
      </c>
      <c r="E10" s="5" t="n">
        <v>284</v>
      </c>
    </row>
    <row r="11">
      <c r="A11" s="4" t="inlineStr">
        <is>
          <t>Other comprehensive income (loss)</t>
        </is>
      </c>
      <c r="B11" s="5" t="n">
        <v>-26331</v>
      </c>
      <c r="C11" s="5" t="n">
        <v>-79006</v>
      </c>
      <c r="D11" s="5" t="n">
        <v>-14418</v>
      </c>
      <c r="E11" s="5" t="n">
        <v>-265995</v>
      </c>
    </row>
    <row r="12">
      <c r="A12" s="3" t="inlineStr">
        <is>
          <t>Tax Effect</t>
        </is>
      </c>
      <c r="B12" s="4" t="inlineStr">
        <is>
          <t xml:space="preserve"> </t>
        </is>
      </c>
      <c r="C12" s="4" t="inlineStr">
        <is>
          <t xml:space="preserve"> </t>
        </is>
      </c>
      <c r="D12" s="4" t="inlineStr">
        <is>
          <t xml:space="preserve"> </t>
        </is>
      </c>
      <c r="E12" s="4" t="inlineStr">
        <is>
          <t xml:space="preserve"> </t>
        </is>
      </c>
    </row>
    <row r="13">
      <c r="A13" s="4" t="inlineStr">
        <is>
          <t>Net unrealized gain (loss) on securities available-for-sale</t>
        </is>
      </c>
      <c r="B13" s="5" t="n">
        <v>6836</v>
      </c>
      <c r="C13" s="5" t="n">
        <v>21355</v>
      </c>
      <c r="D13" s="5" t="n">
        <v>4618</v>
      </c>
      <c r="E13" s="5" t="n">
        <v>53876</v>
      </c>
    </row>
    <row r="14">
      <c r="A14" s="4" t="inlineStr">
        <is>
          <t>Less: Reclassification adjustment for net gain (loss) included in net income</t>
        </is>
      </c>
      <c r="B14" s="5" t="n">
        <v>1</v>
      </c>
      <c r="C14" s="5" t="n">
        <v>1</v>
      </c>
      <c r="D14" s="5" t="n">
        <v>-4</v>
      </c>
      <c r="E14" s="5" t="n">
        <v>-58</v>
      </c>
    </row>
    <row r="15">
      <c r="A15" s="4" t="inlineStr">
        <is>
          <t>Total unrealized gain (loss) on investment securities available-for-sale</t>
        </is>
      </c>
      <c r="B15" s="5" t="n">
        <v>6837</v>
      </c>
      <c r="C15" s="5" t="n">
        <v>21356</v>
      </c>
      <c r="D15" s="5" t="n">
        <v>4614</v>
      </c>
      <c r="E15" s="5" t="n">
        <v>53818</v>
      </c>
    </row>
    <row r="16">
      <c r="A16" s="4" t="inlineStr">
        <is>
          <t>Net unrealized loss on securities transferred to held-to-maturity</t>
        </is>
      </c>
      <c r="B16" s="4" t="inlineStr">
        <is>
          <t xml:space="preserve"> </t>
        </is>
      </c>
      <c r="C16" s="4" t="inlineStr">
        <is>
          <t xml:space="preserve"> </t>
        </is>
      </c>
      <c r="D16" s="4" t="inlineStr">
        <is>
          <t xml:space="preserve"> </t>
        </is>
      </c>
      <c r="E16" s="5" t="n">
        <v>17098</v>
      </c>
    </row>
    <row r="17">
      <c r="A17" s="4" t="inlineStr">
        <is>
          <t>Amortization of unrealized loss on securities transferred to held-to-maturity</t>
        </is>
      </c>
      <c r="B17" s="5" t="n">
        <v>-424</v>
      </c>
      <c r="C17" s="5" t="n">
        <v>-620</v>
      </c>
      <c r="D17" s="5" t="n">
        <v>-2194</v>
      </c>
      <c r="E17" s="5" t="n">
        <v>-1318</v>
      </c>
    </row>
    <row r="18">
      <c r="A18" s="4" t="inlineStr">
        <is>
          <t>Total unrealized gain (loss) recognized on investment securities held-to-maturity</t>
        </is>
      </c>
      <c r="B18" s="4" t="inlineStr">
        <is>
          <t xml:space="preserve"> </t>
        </is>
      </c>
      <c r="C18" s="4" t="inlineStr">
        <is>
          <t xml:space="preserve"> </t>
        </is>
      </c>
      <c r="D18" s="4" t="inlineStr">
        <is>
          <t xml:space="preserve"> </t>
        </is>
      </c>
      <c r="E18" s="5" t="n">
        <v>15780</v>
      </c>
    </row>
    <row r="19">
      <c r="A19" s="4" t="inlineStr">
        <is>
          <t>Net unrealized gain on derivatives</t>
        </is>
      </c>
      <c r="B19" s="4" t="inlineStr">
        <is>
          <t xml:space="preserve"> </t>
        </is>
      </c>
      <c r="C19" s="4" t="inlineStr">
        <is>
          <t xml:space="preserve"> </t>
        </is>
      </c>
      <c r="D19" s="4" t="inlineStr">
        <is>
          <t xml:space="preserve"> </t>
        </is>
      </c>
      <c r="E19" s="5" t="n">
        <v>0</v>
      </c>
    </row>
    <row r="20">
      <c r="A20" s="4" t="inlineStr">
        <is>
          <t>Other comprehensive income (loss)</t>
        </is>
      </c>
      <c r="B20" s="5" t="n">
        <v>6413</v>
      </c>
      <c r="C20" s="5" t="n">
        <v>20736</v>
      </c>
      <c r="D20" s="5" t="n">
        <v>2420</v>
      </c>
      <c r="E20" s="5" t="n">
        <v>69598</v>
      </c>
    </row>
    <row r="21">
      <c r="A21" s="3" t="inlineStr">
        <is>
          <t>Net of Tax</t>
        </is>
      </c>
      <c r="B21" s="4" t="inlineStr">
        <is>
          <t xml:space="preserve"> </t>
        </is>
      </c>
      <c r="C21" s="4" t="inlineStr">
        <is>
          <t xml:space="preserve"> </t>
        </is>
      </c>
      <c r="D21" s="4" t="inlineStr">
        <is>
          <t xml:space="preserve"> </t>
        </is>
      </c>
      <c r="E21" s="4" t="inlineStr">
        <is>
          <t xml:space="preserve"> </t>
        </is>
      </c>
    </row>
    <row r="22">
      <c r="A22" s="4" t="inlineStr">
        <is>
          <t>Less: Reclassification adjustment for net gain (loss) included in net income</t>
        </is>
      </c>
      <c r="B22" s="5" t="n">
        <v>-4</v>
      </c>
      <c r="C22" s="5" t="n">
        <v>-3</v>
      </c>
      <c r="D22" s="5" t="n">
        <v>10</v>
      </c>
      <c r="E22" s="5" t="n">
        <v>114</v>
      </c>
    </row>
    <row r="23">
      <c r="A23" s="4" t="inlineStr">
        <is>
          <t>Total unrealized (loss) gain on investment securities available-for-sale</t>
        </is>
      </c>
      <c r="B23" s="5" t="n">
        <v>-21318</v>
      </c>
      <c r="C23" s="5" t="n">
        <v>-60032</v>
      </c>
      <c r="D23" s="5" t="n">
        <v>-15442</v>
      </c>
      <c r="E23" s="5" t="n">
        <v>-151339</v>
      </c>
    </row>
    <row r="24">
      <c r="A24" s="4" t="inlineStr">
        <is>
          <t>Net unrealized loss on securities transferred to held-to-maturity</t>
        </is>
      </c>
      <c r="B24" s="4" t="inlineStr">
        <is>
          <t xml:space="preserve"> </t>
        </is>
      </c>
      <c r="C24" s="4" t="inlineStr">
        <is>
          <t xml:space="preserve"> </t>
        </is>
      </c>
      <c r="D24" s="4" t="inlineStr">
        <is>
          <t xml:space="preserve"> </t>
        </is>
      </c>
      <c r="E24" s="5" t="n">
        <v>-49095</v>
      </c>
    </row>
    <row r="25">
      <c r="A25" s="4" t="inlineStr">
        <is>
          <t>Amortization of unrealized loss on securities transferred to held-to-maturity</t>
        </is>
      </c>
      <c r="B25" s="5" t="n">
        <v>1400</v>
      </c>
      <c r="C25" s="5" t="n">
        <v>1762</v>
      </c>
      <c r="D25" s="5" t="n">
        <v>3444</v>
      </c>
      <c r="E25" s="5" t="n">
        <v>3753</v>
      </c>
    </row>
    <row r="26">
      <c r="A26" s="4" t="inlineStr">
        <is>
          <t>Total unrealized gain (loss) recognized on investment securities held-to-maturity</t>
        </is>
      </c>
      <c r="B26" s="5" t="n">
        <v>1400</v>
      </c>
      <c r="C26" s="5" t="n">
        <v>1762</v>
      </c>
      <c r="D26" s="5" t="n">
        <v>3444</v>
      </c>
      <c r="E26" s="5" t="n">
        <v>-45342</v>
      </c>
    </row>
    <row r="27">
      <c r="A27" s="4" t="inlineStr">
        <is>
          <t>Net unrealized gain on derivatives</t>
        </is>
      </c>
      <c r="B27" s="5" t="n">
        <v>0</v>
      </c>
      <c r="C27" s="5" t="n">
        <v>0</v>
      </c>
      <c r="D27" s="5" t="n">
        <v>0</v>
      </c>
      <c r="E27" s="5" t="n">
        <v>284</v>
      </c>
    </row>
    <row r="28">
      <c r="A28" s="4" t="inlineStr">
        <is>
          <t>Other comprehensive (loss) income</t>
        </is>
      </c>
      <c r="B28" s="6" t="n">
        <v>-19918</v>
      </c>
      <c r="C28" s="6" t="n">
        <v>-58270</v>
      </c>
      <c r="D28" s="6" t="n">
        <v>-11998</v>
      </c>
      <c r="E28" s="6" t="n">
        <v>-19639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Schedule of Changes in Each Component of Accumulated Other Comprehensive (Loss) Income, Net of Tax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securities available-for-sale:</t>
        </is>
      </c>
      <c r="B3" s="4" t="inlineStr">
        <is>
          <t xml:space="preserve"> </t>
        </is>
      </c>
      <c r="C3" s="4" t="inlineStr">
        <is>
          <t xml:space="preserve"> </t>
        </is>
      </c>
      <c r="D3" s="4" t="inlineStr">
        <is>
          <t xml:space="preserve"> </t>
        </is>
      </c>
      <c r="E3" s="4" t="inlineStr">
        <is>
          <t xml:space="preserve"> </t>
        </is>
      </c>
    </row>
    <row r="4">
      <c r="A4" s="4" t="inlineStr">
        <is>
          <t>Beginning balance</t>
        </is>
      </c>
      <c r="B4" s="6" t="n">
        <v>1219766</v>
      </c>
      <c r="C4" s="6" t="n">
        <v>1252720</v>
      </c>
      <c r="D4" s="6" t="n">
        <v>1228321</v>
      </c>
      <c r="E4" s="6" t="n">
        <v>1350775</v>
      </c>
    </row>
    <row r="5">
      <c r="A5" s="4" t="inlineStr">
        <is>
          <t>Amortization of unrealized loss on securities transferred to held-to-maturity</t>
        </is>
      </c>
      <c r="B5" s="5" t="n">
        <v>1400</v>
      </c>
      <c r="C5" s="5" t="n">
        <v>1762</v>
      </c>
      <c r="D5" s="5" t="n">
        <v>3444</v>
      </c>
      <c r="E5" s="5" t="n">
        <v>3753</v>
      </c>
    </row>
    <row r="6">
      <c r="A6" s="4" t="inlineStr">
        <is>
          <t>Other comprehensive (loss) income</t>
        </is>
      </c>
      <c r="B6" s="5" t="n">
        <v>-19918</v>
      </c>
      <c r="C6" s="5" t="n">
        <v>-58270</v>
      </c>
      <c r="D6" s="5" t="n">
        <v>-11998</v>
      </c>
      <c r="E6" s="5" t="n">
        <v>-196397</v>
      </c>
    </row>
    <row r="7">
      <c r="A7" s="4" t="inlineStr">
        <is>
          <t>Ending balance</t>
        </is>
      </c>
      <c r="B7" s="5" t="n">
        <v>1215884</v>
      </c>
      <c r="C7" s="5" t="n">
        <v>1219771</v>
      </c>
      <c r="D7" s="5" t="n">
        <v>1215884</v>
      </c>
      <c r="E7" s="5" t="n">
        <v>1219771</v>
      </c>
    </row>
    <row r="8">
      <c r="A8" s="4" t="inlineStr">
        <is>
          <t>Securities Available For Sale</t>
        </is>
      </c>
      <c r="B8" s="4" t="inlineStr">
        <is>
          <t xml:space="preserve"> </t>
        </is>
      </c>
      <c r="C8" s="4" t="inlineStr">
        <is>
          <t xml:space="preserve"> </t>
        </is>
      </c>
      <c r="D8" s="4" t="inlineStr">
        <is>
          <t xml:space="preserve"> </t>
        </is>
      </c>
      <c r="E8" s="4" t="inlineStr">
        <is>
          <t xml:space="preserve"> </t>
        </is>
      </c>
    </row>
    <row r="9">
      <c r="A9" s="3" t="inlineStr">
        <is>
          <t>Investment securities available-for-sale:</t>
        </is>
      </c>
      <c r="B9" s="4" t="inlineStr">
        <is>
          <t xml:space="preserve"> </t>
        </is>
      </c>
      <c r="C9" s="4" t="inlineStr">
        <is>
          <t xml:space="preserve"> </t>
        </is>
      </c>
      <c r="D9" s="4" t="inlineStr">
        <is>
          <t xml:space="preserve"> </t>
        </is>
      </c>
      <c r="E9" s="4" t="inlineStr">
        <is>
          <t xml:space="preserve"> </t>
        </is>
      </c>
    </row>
    <row r="10">
      <c r="A10" s="4" t="inlineStr">
        <is>
          <t>Beginning balance</t>
        </is>
      </c>
      <c r="B10" s="5" t="n">
        <v>-148897</v>
      </c>
      <c r="C10" s="5" t="n">
        <v>-105265</v>
      </c>
      <c r="D10" s="5" t="n">
        <v>-154773</v>
      </c>
      <c r="E10" s="5" t="n">
        <v>-13958</v>
      </c>
    </row>
    <row r="11">
      <c r="A11" s="4" t="inlineStr">
        <is>
          <t>Other comprehensive loss (income) before reclassifications</t>
        </is>
      </c>
      <c r="B11" s="5" t="n">
        <v>-21314</v>
      </c>
      <c r="C11" s="5" t="n">
        <v>-60029</v>
      </c>
      <c r="D11" s="5" t="n">
        <v>-15452</v>
      </c>
      <c r="E11" s="5" t="n">
        <v>-151453</v>
      </c>
    </row>
    <row r="12">
      <c r="A12" s="4" t="inlineStr">
        <is>
          <t>Amounts reclassified from accumulated other comprehensive income (loss)</t>
        </is>
      </c>
      <c r="B12" s="5" t="n">
        <v>-4</v>
      </c>
      <c r="C12" s="5" t="n">
        <v>-3</v>
      </c>
      <c r="D12" s="5" t="n">
        <v>10</v>
      </c>
      <c r="E12" s="5" t="n">
        <v>114</v>
      </c>
    </row>
    <row r="13">
      <c r="A13" s="4" t="inlineStr">
        <is>
          <t>Amortization of unrealized loss on securities transferred to held-to-maturity</t>
        </is>
      </c>
      <c r="B13" s="5" t="n">
        <v>0</v>
      </c>
      <c r="C13" s="5" t="n">
        <v>0</v>
      </c>
      <c r="D13" s="5" t="n">
        <v>0</v>
      </c>
      <c r="E13" s="5" t="n">
        <v>0</v>
      </c>
    </row>
    <row r="14">
      <c r="A14" s="4" t="inlineStr">
        <is>
          <t>Other comprehensive (loss) income</t>
        </is>
      </c>
      <c r="B14" s="5" t="n">
        <v>-21318</v>
      </c>
      <c r="C14" s="5" t="n">
        <v>-60032</v>
      </c>
      <c r="D14" s="5" t="n">
        <v>-15442</v>
      </c>
      <c r="E14" s="5" t="n">
        <v>-151339</v>
      </c>
    </row>
    <row r="15">
      <c r="A15" s="4" t="inlineStr">
        <is>
          <t>Ending balance</t>
        </is>
      </c>
      <c r="B15" s="5" t="n">
        <v>-170215</v>
      </c>
      <c r="C15" s="5" t="n">
        <v>-165297</v>
      </c>
      <c r="D15" s="5" t="n">
        <v>-170215</v>
      </c>
      <c r="E15" s="5" t="n">
        <v>-165297</v>
      </c>
    </row>
    <row r="16">
      <c r="A16" s="4" t="inlineStr">
        <is>
          <t>Securities Held to Maturity</t>
        </is>
      </c>
      <c r="B16" s="4" t="inlineStr">
        <is>
          <t xml:space="preserve"> </t>
        </is>
      </c>
      <c r="C16" s="4" t="inlineStr">
        <is>
          <t xml:space="preserve"> </t>
        </is>
      </c>
      <c r="D16" s="4" t="inlineStr">
        <is>
          <t xml:space="preserve"> </t>
        </is>
      </c>
      <c r="E16" s="4" t="inlineStr">
        <is>
          <t xml:space="preserve"> </t>
        </is>
      </c>
    </row>
    <row r="17">
      <c r="A17" s="3" t="inlineStr">
        <is>
          <t>Investment securities available-for-sale:</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42690</v>
      </c>
      <c r="C18" s="5" t="n">
        <v>-47104</v>
      </c>
      <c r="D18" s="5" t="n">
        <v>-44734</v>
      </c>
      <c r="E18" s="5" t="n">
        <v>0</v>
      </c>
    </row>
    <row r="19">
      <c r="A19" s="4" t="inlineStr">
        <is>
          <t>Other comprehensive loss (income) before reclassifications</t>
        </is>
      </c>
      <c r="B19" s="5" t="n">
        <v>0</v>
      </c>
      <c r="C19" s="5" t="n">
        <v>0</v>
      </c>
      <c r="D19" s="5" t="n">
        <v>0</v>
      </c>
      <c r="E19" s="5" t="n">
        <v>-49095</v>
      </c>
    </row>
    <row r="20">
      <c r="A20" s="4" t="inlineStr">
        <is>
          <t>Amounts reclassified from accumulated other comprehensive income (loss)</t>
        </is>
      </c>
      <c r="B20" s="5" t="n">
        <v>0</v>
      </c>
      <c r="C20" s="5" t="n">
        <v>0</v>
      </c>
      <c r="D20" s="5" t="n">
        <v>0</v>
      </c>
      <c r="E20" s="5" t="n">
        <v>0</v>
      </c>
    </row>
    <row r="21">
      <c r="A21" s="4" t="inlineStr">
        <is>
          <t>Amortization of unrealized loss on securities transferred to held-to-maturity</t>
        </is>
      </c>
      <c r="B21" s="5" t="n">
        <v>1400</v>
      </c>
      <c r="C21" s="5" t="n">
        <v>1762</v>
      </c>
      <c r="D21" s="5" t="n">
        <v>3444</v>
      </c>
      <c r="E21" s="5" t="n">
        <v>3753</v>
      </c>
    </row>
    <row r="22">
      <c r="A22" s="4" t="inlineStr">
        <is>
          <t>Other comprehensive (loss) income</t>
        </is>
      </c>
      <c r="B22" s="5" t="n">
        <v>1400</v>
      </c>
      <c r="C22" s="5" t="n">
        <v>1762</v>
      </c>
      <c r="D22" s="5" t="n">
        <v>3444</v>
      </c>
      <c r="E22" s="5" t="n">
        <v>-45342</v>
      </c>
    </row>
    <row r="23">
      <c r="A23" s="4" t="inlineStr">
        <is>
          <t>Ending balance</t>
        </is>
      </c>
      <c r="B23" s="5" t="n">
        <v>-41290</v>
      </c>
      <c r="C23" s="5" t="n">
        <v>-45342</v>
      </c>
      <c r="D23" s="5" t="n">
        <v>-41290</v>
      </c>
      <c r="E23" s="5" t="n">
        <v>-45342</v>
      </c>
    </row>
    <row r="24">
      <c r="A24" s="4" t="inlineStr">
        <is>
          <t>Derivatives</t>
        </is>
      </c>
      <c r="B24" s="4" t="inlineStr">
        <is>
          <t xml:space="preserve"> </t>
        </is>
      </c>
      <c r="C24" s="4" t="inlineStr">
        <is>
          <t xml:space="preserve"> </t>
        </is>
      </c>
      <c r="D24" s="4" t="inlineStr">
        <is>
          <t xml:space="preserve"> </t>
        </is>
      </c>
      <c r="E24" s="4" t="inlineStr">
        <is>
          <t xml:space="preserve"> </t>
        </is>
      </c>
    </row>
    <row r="25">
      <c r="A25" s="3" t="inlineStr">
        <is>
          <t>Investment securities available-for-sale:</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0</v>
      </c>
      <c r="C26" s="5" t="n">
        <v>0</v>
      </c>
      <c r="D26" s="5" t="n">
        <v>0</v>
      </c>
      <c r="E26" s="5" t="n">
        <v>-284</v>
      </c>
    </row>
    <row r="27">
      <c r="A27" s="4" t="inlineStr">
        <is>
          <t>Other comprehensive loss (income) before reclassifications</t>
        </is>
      </c>
      <c r="B27" s="5" t="n">
        <v>0</v>
      </c>
      <c r="C27" s="5" t="n">
        <v>0</v>
      </c>
      <c r="D27" s="5" t="n">
        <v>0</v>
      </c>
      <c r="E27" s="5" t="n">
        <v>284</v>
      </c>
    </row>
    <row r="28">
      <c r="A28" s="4" t="inlineStr">
        <is>
          <t>Amounts reclassified from accumulated other comprehensive income (loss)</t>
        </is>
      </c>
      <c r="B28" s="5" t="n">
        <v>0</v>
      </c>
      <c r="C28" s="5" t="n">
        <v>0</v>
      </c>
      <c r="D28" s="5" t="n">
        <v>0</v>
      </c>
      <c r="E28" s="5" t="n">
        <v>0</v>
      </c>
    </row>
    <row r="29">
      <c r="A29" s="4" t="inlineStr">
        <is>
          <t>Amortization of unrealized loss on securities transferred to held-to-maturity</t>
        </is>
      </c>
      <c r="B29" s="5" t="n">
        <v>0</v>
      </c>
      <c r="C29" s="5" t="n">
        <v>0</v>
      </c>
      <c r="D29" s="5" t="n">
        <v>0</v>
      </c>
      <c r="E29" s="5" t="n">
        <v>0</v>
      </c>
    </row>
    <row r="30">
      <c r="A30" s="4" t="inlineStr">
        <is>
          <t>Other comprehensive (loss) income</t>
        </is>
      </c>
      <c r="B30" s="5" t="n">
        <v>0</v>
      </c>
      <c r="C30" s="5" t="n">
        <v>0</v>
      </c>
      <c r="D30" s="5" t="n">
        <v>0</v>
      </c>
      <c r="E30" s="5" t="n">
        <v>284</v>
      </c>
    </row>
    <row r="31">
      <c r="A31" s="4" t="inlineStr">
        <is>
          <t>Ending balance</t>
        </is>
      </c>
      <c r="B31" s="5" t="n">
        <v>0</v>
      </c>
      <c r="C31" s="5" t="n">
        <v>0</v>
      </c>
      <c r="D31" s="5" t="n">
        <v>0</v>
      </c>
      <c r="E31" s="5" t="n">
        <v>0</v>
      </c>
    </row>
    <row r="32">
      <c r="A32" s="4" t="inlineStr">
        <is>
          <t>Accumulated Other Comprehensive Income (Loss)</t>
        </is>
      </c>
      <c r="B32" s="4" t="inlineStr">
        <is>
          <t xml:space="preserve"> </t>
        </is>
      </c>
      <c r="C32" s="4" t="inlineStr">
        <is>
          <t xml:space="preserve"> </t>
        </is>
      </c>
      <c r="D32" s="4" t="inlineStr">
        <is>
          <t xml:space="preserve"> </t>
        </is>
      </c>
      <c r="E32" s="4" t="inlineStr">
        <is>
          <t xml:space="preserve"> </t>
        </is>
      </c>
    </row>
    <row r="33">
      <c r="A33" s="3" t="inlineStr">
        <is>
          <t>Investment securities available-for-sale:</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91587</v>
      </c>
      <c r="C34" s="5" t="n">
        <v>-152369</v>
      </c>
      <c r="D34" s="5" t="n">
        <v>-199507</v>
      </c>
      <c r="E34" s="5" t="n">
        <v>-14242</v>
      </c>
    </row>
    <row r="35">
      <c r="A35" s="4" t="inlineStr">
        <is>
          <t>Other comprehensive loss (income) before reclassifications</t>
        </is>
      </c>
      <c r="B35" s="5" t="n">
        <v>-21314</v>
      </c>
      <c r="C35" s="5" t="n">
        <v>-60029</v>
      </c>
      <c r="D35" s="5" t="n">
        <v>-15452</v>
      </c>
      <c r="E35" s="5" t="n">
        <v>-200264</v>
      </c>
    </row>
    <row r="36">
      <c r="A36" s="4" t="inlineStr">
        <is>
          <t>Amounts reclassified from accumulated other comprehensive income (loss)</t>
        </is>
      </c>
      <c r="B36" s="5" t="n">
        <v>-4</v>
      </c>
      <c r="C36" s="5" t="n">
        <v>-3</v>
      </c>
      <c r="D36" s="5" t="n">
        <v>10</v>
      </c>
      <c r="E36" s="5" t="n">
        <v>114</v>
      </c>
    </row>
    <row r="37">
      <c r="A37" s="4" t="inlineStr">
        <is>
          <t>Amortization of unrealized loss on securities transferred to held-to-maturity</t>
        </is>
      </c>
      <c r="B37" s="5" t="n">
        <v>1400</v>
      </c>
      <c r="C37" s="5" t="n">
        <v>1762</v>
      </c>
      <c r="D37" s="5" t="n">
        <v>3444</v>
      </c>
      <c r="E37" s="5" t="n">
        <v>3753</v>
      </c>
    </row>
    <row r="38">
      <c r="A38" s="4" t="inlineStr">
        <is>
          <t>Other comprehensive (loss) income</t>
        </is>
      </c>
      <c r="B38" s="5" t="n">
        <v>-19918</v>
      </c>
      <c r="C38" s="5" t="n">
        <v>-58270</v>
      </c>
      <c r="D38" s="5" t="n">
        <v>-11998</v>
      </c>
      <c r="E38" s="5" t="n">
        <v>-196397</v>
      </c>
    </row>
    <row r="39">
      <c r="A39" s="4" t="inlineStr">
        <is>
          <t>Ending balance</t>
        </is>
      </c>
      <c r="B39" s="6" t="n">
        <v>-211505</v>
      </c>
      <c r="C39" s="6" t="n">
        <v>-210639</v>
      </c>
      <c r="D39" s="6" t="n">
        <v>-211505</v>
      </c>
      <c r="E39" s="6" t="n">
        <v>-21063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Schedule of Amounts Reclassified Out of Accumulated Other Comprehensive (Loss)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alized gain (loss) on sale of investment securities</t>
        </is>
      </c>
      <c r="B4" s="6" t="n">
        <v>5</v>
      </c>
      <c r="C4" s="6" t="n">
        <v>4</v>
      </c>
      <c r="D4" s="6" t="n">
        <v>-14</v>
      </c>
      <c r="E4" s="6" t="n">
        <v>-172</v>
      </c>
    </row>
    <row r="5">
      <c r="A5" s="4" t="inlineStr">
        <is>
          <t>Income tax benefit (expense)</t>
        </is>
      </c>
      <c r="B5" s="5" t="n">
        <v>-7245</v>
      </c>
      <c r="C5" s="5" t="n">
        <v>-11906</v>
      </c>
      <c r="D5" s="5" t="n">
        <v>-22319</v>
      </c>
      <c r="E5" s="5" t="n">
        <v>-38629</v>
      </c>
    </row>
    <row r="6">
      <c r="A6" s="4" t="inlineStr">
        <is>
          <t>Net Income</t>
        </is>
      </c>
      <c r="B6" s="5" t="n">
        <v>27383</v>
      </c>
      <c r="C6" s="5" t="n">
        <v>37297</v>
      </c>
      <c r="D6" s="5" t="n">
        <v>80309</v>
      </c>
      <c r="E6" s="5" t="n">
        <v>98737</v>
      </c>
    </row>
    <row r="7">
      <c r="A7" s="4" t="inlineStr">
        <is>
          <t>Reclassification out of 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Realized gain (loss) on sale of investment securities</t>
        </is>
      </c>
      <c r="B9" s="5" t="n">
        <v>5</v>
      </c>
      <c r="C9" s="5" t="n">
        <v>4</v>
      </c>
      <c r="D9" s="5" t="n">
        <v>-14</v>
      </c>
      <c r="E9" s="5" t="n">
        <v>-172</v>
      </c>
    </row>
    <row r="10">
      <c r="A10" s="4" t="inlineStr">
        <is>
          <t>Income tax benefit (expense)</t>
        </is>
      </c>
      <c r="B10" s="5" t="n">
        <v>-1</v>
      </c>
      <c r="C10" s="5" t="n">
        <v>-1</v>
      </c>
      <c r="D10" s="5" t="n">
        <v>4</v>
      </c>
      <c r="E10" s="5" t="n">
        <v>58</v>
      </c>
    </row>
    <row r="11">
      <c r="A11" s="4" t="inlineStr">
        <is>
          <t>Net Income</t>
        </is>
      </c>
      <c r="B11" s="6" t="n">
        <v>4</v>
      </c>
      <c r="C11" s="6" t="n">
        <v>3</v>
      </c>
      <c r="D11" s="6" t="n">
        <v>-10</v>
      </c>
      <c r="E11" s="6" t="n">
        <v>-11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Recorded Amount of Assets and Liabilities Measured at Fair Value on a Recurring Basis (Details) - USD ($) $ in Thousands</t>
        </is>
      </c>
      <c r="B1" s="2" t="inlineStr">
        <is>
          <t>Sep.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Investment securities available-for-sale</t>
        </is>
      </c>
      <c r="B3" s="6" t="n">
        <v>1474945</v>
      </c>
      <c r="C3" s="6" t="n">
        <v>1598666</v>
      </c>
    </row>
    <row r="4">
      <c r="A4" s="4" t="inlineStr">
        <is>
          <t>Total liabilities measured at fair value on a recurring basis</t>
        </is>
      </c>
      <c r="B4" s="5" t="n">
        <v>41637</v>
      </c>
      <c r="C4" s="4" t="inlineStr">
        <is>
          <t xml:space="preserve"> </t>
        </is>
      </c>
    </row>
    <row r="5">
      <c r="A5" s="4" t="inlineStr">
        <is>
          <t>U. S. agency securiti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 securities available-for-sale</t>
        </is>
      </c>
      <c r="B7" s="5" t="n">
        <v>656277</v>
      </c>
      <c r="C7" s="5" t="n">
        <v>669728</v>
      </c>
    </row>
    <row r="8">
      <c r="A8" s="4" t="inlineStr">
        <is>
          <t>Residential mortgage-backed securiti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 securities available-for-sale</t>
        </is>
      </c>
      <c r="B10" s="5" t="n">
        <v>714148</v>
      </c>
      <c r="C10" s="5" t="n">
        <v>820503</v>
      </c>
    </row>
    <row r="11">
      <c r="A11" s="4" t="inlineStr">
        <is>
          <t>Loans held for sale</t>
        </is>
      </c>
      <c r="B11" s="4" t="inlineStr">
        <is>
          <t xml:space="preserve"> </t>
        </is>
      </c>
      <c r="C11" s="5" t="n">
        <v>6734</v>
      </c>
    </row>
    <row r="12">
      <c r="A12" s="4" t="inlineStr">
        <is>
          <t>Commercial mortgage-backed securitie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Investment securities available-for-sale</t>
        </is>
      </c>
      <c r="B14" s="5" t="n">
        <v>48004</v>
      </c>
      <c r="C14" s="5" t="n">
        <v>50213</v>
      </c>
    </row>
    <row r="15">
      <c r="A15" s="4" t="inlineStr">
        <is>
          <t>Municipal bond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Investment securities available-for-sale</t>
        </is>
      </c>
      <c r="B17" s="5" t="n">
        <v>7802</v>
      </c>
      <c r="C17" s="5" t="n">
        <v>10087</v>
      </c>
    </row>
    <row r="18">
      <c r="A18" s="4" t="inlineStr">
        <is>
          <t>Corporate bond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Investment securities available-for-sale</t>
        </is>
      </c>
      <c r="B20" s="5" t="n">
        <v>1664</v>
      </c>
      <c r="C20" s="5" t="n">
        <v>1808</v>
      </c>
    </row>
    <row r="21">
      <c r="A21" s="4" t="inlineStr">
        <is>
          <t>Recurring</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Loans held for sale</t>
        </is>
      </c>
      <c r="B23" s="4" t="inlineStr">
        <is>
          <t xml:space="preserve"> </t>
        </is>
      </c>
      <c r="C23" s="5" t="n">
        <v>6734</v>
      </c>
    </row>
    <row r="24">
      <c r="A24" s="4" t="inlineStr">
        <is>
          <t>Total assets measured at fair value on a recurring basis</t>
        </is>
      </c>
      <c r="B24" s="5" t="n">
        <v>1516733</v>
      </c>
      <c r="C24" s="5" t="n">
        <v>1636532</v>
      </c>
    </row>
    <row r="25">
      <c r="A25" s="4" t="inlineStr">
        <is>
          <t>Derivative liability</t>
        </is>
      </c>
      <c r="B25" s="4" t="inlineStr">
        <is>
          <t xml:space="preserve"> </t>
        </is>
      </c>
      <c r="C25" s="5" t="n">
        <v>2</v>
      </c>
    </row>
    <row r="26">
      <c r="A26" s="4" t="inlineStr">
        <is>
          <t>Total liabilities measured at fair value on a recurring basis</t>
        </is>
      </c>
      <c r="B26" s="4" t="inlineStr">
        <is>
          <t xml:space="preserve"> </t>
        </is>
      </c>
      <c r="C26" s="5" t="n">
        <v>30067</v>
      </c>
    </row>
    <row r="27">
      <c r="A27" s="4" t="inlineStr">
        <is>
          <t>Recurring | Interest rate product</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 asset</t>
        </is>
      </c>
      <c r="B29" s="5" t="n">
        <v>41787</v>
      </c>
      <c r="C29" s="5" t="n">
        <v>31039</v>
      </c>
    </row>
    <row r="30">
      <c r="A30" s="4" t="inlineStr">
        <is>
          <t>Derivative liability</t>
        </is>
      </c>
      <c r="B30" s="5" t="n">
        <v>41637</v>
      </c>
      <c r="C30" s="5" t="n">
        <v>30065</v>
      </c>
    </row>
    <row r="31">
      <c r="A31" s="4" t="inlineStr">
        <is>
          <t>Recurring | U.S treasury bond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 securities available-for-sale</t>
        </is>
      </c>
      <c r="B33" s="5" t="n">
        <v>47050</v>
      </c>
      <c r="C33" s="5" t="n">
        <v>46327</v>
      </c>
    </row>
    <row r="34">
      <c r="A34" s="4" t="inlineStr">
        <is>
          <t>Recurring | U. S. agency securiti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 securities available-for-sale</t>
        </is>
      </c>
      <c r="B36" s="5" t="n">
        <v>656277</v>
      </c>
      <c r="C36" s="5" t="n">
        <v>669728</v>
      </c>
    </row>
    <row r="37">
      <c r="A37" s="4" t="inlineStr">
        <is>
          <t>Recurring | Residential mortgage-backed securitie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 securities available-for-sale</t>
        </is>
      </c>
      <c r="B39" s="5" t="n">
        <v>714148</v>
      </c>
      <c r="C39" s="5" t="n">
        <v>820503</v>
      </c>
    </row>
    <row r="40">
      <c r="A40" s="4" t="inlineStr">
        <is>
          <t>Recurring | Commercial mortgage-backed securiti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 securities available-for-sale</t>
        </is>
      </c>
      <c r="B42" s="5" t="n">
        <v>48004</v>
      </c>
      <c r="C42" s="5" t="n">
        <v>50213</v>
      </c>
    </row>
    <row r="43">
      <c r="A43" s="4" t="inlineStr">
        <is>
          <t>Recurring | Municipal bond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 securities available-for-sale</t>
        </is>
      </c>
      <c r="B45" s="5" t="n">
        <v>7802</v>
      </c>
      <c r="C45" s="5" t="n">
        <v>10087</v>
      </c>
    </row>
    <row r="46">
      <c r="A46" s="4" t="inlineStr">
        <is>
          <t>Recurring | Corporate bond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 securities available-for-sale</t>
        </is>
      </c>
      <c r="B48" s="5" t="n">
        <v>1664</v>
      </c>
      <c r="C48" s="5" t="n">
        <v>1808</v>
      </c>
    </row>
    <row r="49">
      <c r="A49" s="4" t="inlineStr">
        <is>
          <t>Recurring | Mortgage banking derivatives | Derivative Financial Instruments, Asset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Derivative asset</t>
        </is>
      </c>
      <c r="B51" s="5" t="n">
        <v>1</v>
      </c>
      <c r="C51" s="5" t="n">
        <v>93</v>
      </c>
    </row>
    <row r="52">
      <c r="A52" s="4" t="inlineStr">
        <is>
          <t>​Quoted Prices (Level 1) | Recurring</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Loans held for sale</t>
        </is>
      </c>
      <c r="B54" s="4" t="inlineStr">
        <is>
          <t xml:space="preserve"> </t>
        </is>
      </c>
      <c r="C54" s="5" t="n">
        <v>0</v>
      </c>
    </row>
    <row r="55">
      <c r="A55" s="4" t="inlineStr">
        <is>
          <t>Total assets measured at fair value on a recurring basis</t>
        </is>
      </c>
      <c r="B55" s="5" t="n">
        <v>0</v>
      </c>
      <c r="C55" s="5" t="n">
        <v>0</v>
      </c>
    </row>
    <row r="56">
      <c r="A56" s="4" t="inlineStr">
        <is>
          <t>Derivative liability</t>
        </is>
      </c>
      <c r="B56" s="4" t="inlineStr">
        <is>
          <t xml:space="preserve"> </t>
        </is>
      </c>
      <c r="C56" s="5" t="n">
        <v>0</v>
      </c>
    </row>
    <row r="57">
      <c r="A57" s="4" t="inlineStr">
        <is>
          <t>Total liabilities measured at fair value on a recurring basis</t>
        </is>
      </c>
      <c r="B57" s="5" t="n">
        <v>0</v>
      </c>
      <c r="C57" s="5" t="n">
        <v>0</v>
      </c>
    </row>
    <row r="58">
      <c r="A58" s="4" t="inlineStr">
        <is>
          <t>​Quoted Prices (Level 1) | Recurring | Interest rate product</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Derivative asset</t>
        </is>
      </c>
      <c r="B60" s="5" t="n">
        <v>0</v>
      </c>
      <c r="C60" s="5" t="n">
        <v>0</v>
      </c>
    </row>
    <row r="61">
      <c r="A61" s="4" t="inlineStr">
        <is>
          <t>Derivative liability</t>
        </is>
      </c>
      <c r="B61" s="5" t="n">
        <v>0</v>
      </c>
      <c r="C61" s="5" t="n">
        <v>0</v>
      </c>
    </row>
    <row r="62">
      <c r="A62" s="4" t="inlineStr">
        <is>
          <t>​Quoted Prices (Level 1) | Recurring | U.S treasury bond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Investment securities available-for-sale</t>
        </is>
      </c>
      <c r="B64" s="5" t="n">
        <v>0</v>
      </c>
      <c r="C64" s="5" t="n">
        <v>0</v>
      </c>
    </row>
    <row r="65">
      <c r="A65" s="4" t="inlineStr">
        <is>
          <t>​Quoted Prices (Level 1) | Recurring | U. S. agency securitie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Investment securities available-for-sale</t>
        </is>
      </c>
      <c r="B67" s="5" t="n">
        <v>0</v>
      </c>
      <c r="C67" s="5" t="n">
        <v>0</v>
      </c>
    </row>
    <row r="68">
      <c r="A68" s="4" t="inlineStr">
        <is>
          <t>​Quoted Prices (Level 1) | Recurring | Residential mortgage-backed securities</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Investment securities available-for-sale</t>
        </is>
      </c>
      <c r="B70" s="5" t="n">
        <v>0</v>
      </c>
      <c r="C70" s="5" t="n">
        <v>0</v>
      </c>
    </row>
    <row r="71">
      <c r="A71" s="4" t="inlineStr">
        <is>
          <t>​Quoted Prices (Level 1) | Recurring | Commercial mortgage-backed securities</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Investment securities available-for-sale</t>
        </is>
      </c>
      <c r="B73" s="5" t="n">
        <v>0</v>
      </c>
      <c r="C73" s="5" t="n">
        <v>0</v>
      </c>
    </row>
    <row r="74">
      <c r="A74" s="4" t="inlineStr">
        <is>
          <t>​Quoted Prices (Level 1) | Recurring | Municipal bonds</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Investment securities available-for-sale</t>
        </is>
      </c>
      <c r="B76" s="5" t="n">
        <v>0</v>
      </c>
      <c r="C76" s="5" t="n">
        <v>0</v>
      </c>
    </row>
    <row r="77">
      <c r="A77" s="4" t="inlineStr">
        <is>
          <t>​Quoted Prices (Level 1) | Recurring | Corporate bonds</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Investment securities available-for-sale</t>
        </is>
      </c>
      <c r="B79" s="5" t="n">
        <v>0</v>
      </c>
      <c r="C79" s="5" t="n">
        <v>0</v>
      </c>
    </row>
    <row r="80">
      <c r="A80" s="4" t="inlineStr">
        <is>
          <t>​Quoted Prices (Level 1) | Recurring | Mortgage banking derivatives | Derivative Financial Instruments, Assets</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Derivative asset</t>
        </is>
      </c>
      <c r="B82" s="5" t="n">
        <v>0</v>
      </c>
      <c r="C82" s="5" t="n">
        <v>0</v>
      </c>
    </row>
    <row r="83">
      <c r="A83" s="4" t="inlineStr">
        <is>
          <t>Significant Other Observable Inputs (Level 2) | Recurring</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Loans held for sale</t>
        </is>
      </c>
      <c r="B85" s="4" t="inlineStr">
        <is>
          <t xml:space="preserve"> </t>
        </is>
      </c>
      <c r="C85" s="5" t="n">
        <v>6734</v>
      </c>
    </row>
    <row r="86">
      <c r="A86" s="4" t="inlineStr">
        <is>
          <t>Total assets measured at fair value on a recurring basis</t>
        </is>
      </c>
      <c r="B86" s="5" t="n">
        <v>1516733</v>
      </c>
      <c r="C86" s="5" t="n">
        <v>1636439</v>
      </c>
    </row>
    <row r="87">
      <c r="A87" s="4" t="inlineStr">
        <is>
          <t>Derivative liability</t>
        </is>
      </c>
      <c r="B87" s="4" t="inlineStr">
        <is>
          <t xml:space="preserve"> </t>
        </is>
      </c>
      <c r="C87" s="5" t="n">
        <v>2</v>
      </c>
    </row>
    <row r="88">
      <c r="A88" s="4" t="inlineStr">
        <is>
          <t>Total liabilities measured at fair value on a recurring basis</t>
        </is>
      </c>
      <c r="B88" s="5" t="n">
        <v>41637</v>
      </c>
      <c r="C88" s="5" t="n">
        <v>30067</v>
      </c>
    </row>
    <row r="89">
      <c r="A89" s="4" t="inlineStr">
        <is>
          <t>Significant Other Observable Inputs (Level 2) | Recurring | Interest rate product</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Derivative asset</t>
        </is>
      </c>
      <c r="B91" s="5" t="n">
        <v>41787</v>
      </c>
      <c r="C91" s="5" t="n">
        <v>31039</v>
      </c>
    </row>
    <row r="92">
      <c r="A92" s="4" t="inlineStr">
        <is>
          <t>Derivative liability</t>
        </is>
      </c>
      <c r="B92" s="5" t="n">
        <v>41637</v>
      </c>
      <c r="C92" s="5" t="n">
        <v>30065</v>
      </c>
    </row>
    <row r="93">
      <c r="A93" s="4" t="inlineStr">
        <is>
          <t>Significant Other Observable Inputs (Level 2) | Recurring | U.S treasury bonds</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Investment securities available-for-sale</t>
        </is>
      </c>
      <c r="B95" s="5" t="n">
        <v>47050</v>
      </c>
      <c r="C95" s="5" t="n">
        <v>46327</v>
      </c>
    </row>
    <row r="96">
      <c r="A96" s="4" t="inlineStr">
        <is>
          <t>Significant Other Observable Inputs (Level 2) | Recurring | U. S. agency securities</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Investment securities available-for-sale</t>
        </is>
      </c>
      <c r="B98" s="5" t="n">
        <v>656277</v>
      </c>
      <c r="C98" s="5" t="n">
        <v>669728</v>
      </c>
    </row>
    <row r="99">
      <c r="A99" s="4" t="inlineStr">
        <is>
          <t>Significant Other Observable Inputs (Level 2) | Recurring | Residential mortgage-backed securities</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Investment securities available-for-sale</t>
        </is>
      </c>
      <c r="B101" s="5" t="n">
        <v>714148</v>
      </c>
      <c r="C101" s="5" t="n">
        <v>820503</v>
      </c>
    </row>
    <row r="102">
      <c r="A102" s="4" t="inlineStr">
        <is>
          <t>Significant Other Observable Inputs (Level 2) | Recurring | Commercial mortgage-backed securities</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Investment securities available-for-sale</t>
        </is>
      </c>
      <c r="B104" s="5" t="n">
        <v>48004</v>
      </c>
      <c r="C104" s="5" t="n">
        <v>50213</v>
      </c>
    </row>
    <row r="105">
      <c r="A105" s="4" t="inlineStr">
        <is>
          <t>Significant Other Observable Inputs (Level 2) | Recurring | Municipal bonds</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Investment securities available-for-sale</t>
        </is>
      </c>
      <c r="B107" s="5" t="n">
        <v>7802</v>
      </c>
      <c r="C107" s="5" t="n">
        <v>10087</v>
      </c>
    </row>
    <row r="108">
      <c r="A108" s="4" t="inlineStr">
        <is>
          <t>Significant Other Observable Inputs (Level 2) | Recurring | Corporate bonds</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Investment securities available-for-sale</t>
        </is>
      </c>
      <c r="B110" s="5" t="n">
        <v>1664</v>
      </c>
      <c r="C110" s="5" t="n">
        <v>1808</v>
      </c>
    </row>
    <row r="111">
      <c r="A111" s="4" t="inlineStr">
        <is>
          <t>Significant Other Observable Inputs (Level 2) | Recurring | Mortgage banking derivatives | Derivative Financial Instruments, Assets</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Derivative asset</t>
        </is>
      </c>
      <c r="B113" s="5" t="n">
        <v>1</v>
      </c>
      <c r="C113" s="5" t="n">
        <v>0</v>
      </c>
    </row>
    <row r="114">
      <c r="A114" s="4" t="inlineStr">
        <is>
          <t>Significant Other Unobservable Inputs (Level 3) | Recurring</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Loans held for sale</t>
        </is>
      </c>
      <c r="B116" s="4" t="inlineStr">
        <is>
          <t xml:space="preserve"> </t>
        </is>
      </c>
      <c r="C116" s="5" t="n">
        <v>0</v>
      </c>
    </row>
    <row r="117">
      <c r="A117" s="4" t="inlineStr">
        <is>
          <t>Total assets measured at fair value on a recurring basis</t>
        </is>
      </c>
      <c r="B117" s="5" t="n">
        <v>0</v>
      </c>
      <c r="C117" s="5" t="n">
        <v>93</v>
      </c>
    </row>
    <row r="118">
      <c r="A118" s="4" t="inlineStr">
        <is>
          <t>Derivative liability</t>
        </is>
      </c>
      <c r="B118" s="4" t="inlineStr">
        <is>
          <t xml:space="preserve"> </t>
        </is>
      </c>
      <c r="C118" s="5" t="n">
        <v>0</v>
      </c>
    </row>
    <row r="119">
      <c r="A119" s="4" t="inlineStr">
        <is>
          <t>Total liabilities measured at fair value on a recurring basis</t>
        </is>
      </c>
      <c r="B119" s="5" t="n">
        <v>0</v>
      </c>
      <c r="C119" s="5" t="n">
        <v>0</v>
      </c>
    </row>
    <row r="120">
      <c r="A120" s="4" t="inlineStr">
        <is>
          <t>Significant Other Unobservable Inputs (Level 3) | Recurring | Interest rate product</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Derivative asset</t>
        </is>
      </c>
      <c r="B122" s="5" t="n">
        <v>0</v>
      </c>
      <c r="C122" s="5" t="n">
        <v>0</v>
      </c>
    </row>
    <row r="123">
      <c r="A123" s="4" t="inlineStr">
        <is>
          <t>Derivative liability</t>
        </is>
      </c>
      <c r="B123" s="5" t="n">
        <v>0</v>
      </c>
      <c r="C123" s="5" t="n">
        <v>0</v>
      </c>
    </row>
    <row r="124">
      <c r="A124" s="4" t="inlineStr">
        <is>
          <t>Significant Other Unobservable Inputs (Level 3) | Recurring | U.S treasury bonds</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Investment securities available-for-sale</t>
        </is>
      </c>
      <c r="B126" s="5" t="n">
        <v>0</v>
      </c>
      <c r="C126" s="5" t="n">
        <v>0</v>
      </c>
    </row>
    <row r="127">
      <c r="A127" s="4" t="inlineStr">
        <is>
          <t>Significant Other Unobservable Inputs (Level 3) | Recurring | U. S. agency securities</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Investment securities available-for-sale</t>
        </is>
      </c>
      <c r="B129" s="5" t="n">
        <v>0</v>
      </c>
      <c r="C129" s="5" t="n">
        <v>0</v>
      </c>
    </row>
    <row r="130">
      <c r="A130" s="4" t="inlineStr">
        <is>
          <t>Significant Other Unobservable Inputs (Level 3) | Recurring | Residential mortgage-backed securities</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Investment securities available-for-sale</t>
        </is>
      </c>
      <c r="B132" s="5" t="n">
        <v>0</v>
      </c>
      <c r="C132" s="5" t="n">
        <v>0</v>
      </c>
    </row>
    <row r="133">
      <c r="A133" s="4" t="inlineStr">
        <is>
          <t>Significant Other Unobservable Inputs (Level 3) | Recurring | Commercial mortgage-backed securities</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Investment securities available-for-sale</t>
        </is>
      </c>
      <c r="B135" s="5" t="n">
        <v>0</v>
      </c>
      <c r="C135" s="5" t="n">
        <v>0</v>
      </c>
    </row>
    <row r="136">
      <c r="A136" s="4" t="inlineStr">
        <is>
          <t>Significant Other Unobservable Inputs (Level 3) | Recurring | Municipal bonds</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Investment securities available-for-sale</t>
        </is>
      </c>
      <c r="B138" s="5" t="n">
        <v>0</v>
      </c>
      <c r="C138" s="5" t="n">
        <v>0</v>
      </c>
    </row>
    <row r="139">
      <c r="A139" s="4" t="inlineStr">
        <is>
          <t>Significant Other Unobservable Inputs (Level 3) | Recurring | Corporate bonds</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Investment securities available-for-sale</t>
        </is>
      </c>
      <c r="B141" s="5" t="n">
        <v>0</v>
      </c>
      <c r="C141" s="5" t="n">
        <v>0</v>
      </c>
    </row>
    <row r="142">
      <c r="A142" s="4" t="inlineStr">
        <is>
          <t>Significant Other Unobservable Inputs (Level 3) | Recurring | Mortgage banking derivatives | Derivative Financial Instruments, Assets</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Derivative asset</t>
        </is>
      </c>
      <c r="B144" s="6" t="n">
        <v>0</v>
      </c>
      <c r="C144" s="6" t="n">
        <v>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the Reconciliation of Activity for Assets and Liabilities Measured at Fair Value Based on Significant Other Unobservable Inputs (Details) - Investment Securities $ in Thousands</t>
        </is>
      </c>
      <c r="B1" s="2" t="inlineStr">
        <is>
          <t>12 Months Ended</t>
        </is>
      </c>
    </row>
    <row r="2">
      <c r="B2" s="2" t="inlineStr">
        <is>
          <t>Dec. 31, 2022 USD ($)</t>
        </is>
      </c>
    </row>
    <row r="3">
      <c r="A3" s="3" t="inlineStr">
        <is>
          <t>Assets:</t>
        </is>
      </c>
      <c r="B3" s="4" t="inlineStr">
        <is>
          <t xml:space="preserve"> </t>
        </is>
      </c>
    </row>
    <row r="4">
      <c r="A4" s="4" t="inlineStr">
        <is>
          <t>Beginning balance</t>
        </is>
      </c>
      <c r="B4" s="6" t="n">
        <v>10000</v>
      </c>
    </row>
    <row r="5">
      <c r="A5" s="4" t="inlineStr">
        <is>
          <t>Reclassified to investment securities held-to-maturity</t>
        </is>
      </c>
      <c r="B5" s="5" t="n">
        <v>-10000</v>
      </c>
    </row>
    <row r="6">
      <c r="A6" s="4" t="inlineStr">
        <is>
          <t>Ending balance</t>
        </is>
      </c>
      <c r="B6"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ggregate Fair Value and the Aggregate Unpaid Principal Balance for Loans Held for Sale Measured at Fair Value (Details) - Residential mortgage-backed securities - USD ($) $ in Thousands</t>
        </is>
      </c>
      <c r="B1" s="2" t="inlineStr">
        <is>
          <t>Sep.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Fair Value</t>
        </is>
      </c>
      <c r="B3" s="4" t="inlineStr">
        <is>
          <t xml:space="preserve"> </t>
        </is>
      </c>
      <c r="C3" s="6" t="n">
        <v>6734</v>
      </c>
    </row>
    <row r="4">
      <c r="A4" s="4" t="inlineStr">
        <is>
          <t>Aggregate Unpaid Principal Balance</t>
        </is>
      </c>
      <c r="B4" s="4" t="inlineStr">
        <is>
          <t xml:space="preserve"> </t>
        </is>
      </c>
      <c r="C4" s="5" t="n">
        <v>6775</v>
      </c>
    </row>
    <row r="5">
      <c r="A5" s="4" t="inlineStr">
        <is>
          <t>Difference</t>
        </is>
      </c>
      <c r="B5" s="4" t="inlineStr">
        <is>
          <t xml:space="preserve"> </t>
        </is>
      </c>
      <c r="C5" s="6" t="n">
        <v>-41</v>
      </c>
    </row>
    <row r="6">
      <c r="A6" s="4" t="inlineStr">
        <is>
          <t>Loans 90 or more days past due</t>
        </is>
      </c>
      <c r="B6" s="6" t="n">
        <v>0</v>
      </c>
      <c r="C6" s="4" t="inlineStr">
        <is>
          <t xml:space="preserve"> </t>
        </is>
      </c>
    </row>
    <row r="7">
      <c r="A7" s="4" t="inlineStr">
        <is>
          <t>Loans in nonaccrual status</t>
        </is>
      </c>
      <c r="B7" s="6" t="n">
        <v>0</v>
      </c>
      <c r="C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Nonrecurring Basis (Details) - Non Recurring - USD ($) $ in Thousands</t>
        </is>
      </c>
      <c r="B1" s="2" t="inlineStr">
        <is>
          <t>Sep.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Other real estate owned</t>
        </is>
      </c>
      <c r="B3" s="6" t="n">
        <v>1487</v>
      </c>
      <c r="C3" s="6" t="n">
        <v>1962</v>
      </c>
    </row>
    <row r="4">
      <c r="A4" s="4" t="inlineStr">
        <is>
          <t>Total assets measured at fair value on a recurring basis</t>
        </is>
      </c>
      <c r="B4" s="5" t="n">
        <v>89516</v>
      </c>
      <c r="C4" s="5" t="n">
        <v>27477</v>
      </c>
    </row>
    <row r="5">
      <c r="A5" s="4" t="inlineStr">
        <is>
          <t>Commercia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mpaired loans</t>
        </is>
      </c>
      <c r="B7" s="5" t="n">
        <v>2583</v>
      </c>
      <c r="C7" s="5" t="n">
        <v>1790</v>
      </c>
    </row>
    <row r="8">
      <c r="A8" s="4" t="inlineStr">
        <is>
          <t>Income-producing - commercial real est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mpaired loans</t>
        </is>
      </c>
      <c r="B10" s="5" t="n">
        <v>23738</v>
      </c>
      <c r="C10" s="5" t="n">
        <v>3131</v>
      </c>
    </row>
    <row r="11">
      <c r="A11" s="4" t="inlineStr">
        <is>
          <t>Owner-occupied - commercial real est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mpaired loans</t>
        </is>
      </c>
      <c r="B13" s="5" t="n">
        <v>19929</v>
      </c>
      <c r="C13" s="5" t="n">
        <v>19187</v>
      </c>
    </row>
    <row r="14">
      <c r="A14" s="4" t="inlineStr">
        <is>
          <t>Real estate mortgage - residential</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mpaired loans</t>
        </is>
      </c>
      <c r="B16" s="5" t="n">
        <v>1638</v>
      </c>
      <c r="C16" s="5" t="n">
        <v>1404</v>
      </c>
    </row>
    <row r="17">
      <c r="A17" s="4" t="inlineStr">
        <is>
          <t>Construction - commercial and residential</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mpaired loans</t>
        </is>
      </c>
      <c r="B19" s="5" t="n">
        <v>39896</v>
      </c>
      <c r="C19" s="5" t="n">
        <v>3</v>
      </c>
    </row>
    <row r="20">
      <c r="A20" s="4" t="inlineStr">
        <is>
          <t>Home equ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mpaired loans</t>
        </is>
      </c>
      <c r="B22" s="5" t="n">
        <v>245</v>
      </c>
      <c r="C22" s="4" t="inlineStr">
        <is>
          <t xml:space="preserve"> </t>
        </is>
      </c>
    </row>
    <row r="23">
      <c r="A23" s="4" t="inlineStr">
        <is>
          <t>​Quoted Prices (Level 1)</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Other real estate owned</t>
        </is>
      </c>
      <c r="B25" s="5" t="n">
        <v>0</v>
      </c>
      <c r="C25" s="5" t="n">
        <v>0</v>
      </c>
    </row>
    <row r="26">
      <c r="A26" s="4" t="inlineStr">
        <is>
          <t>Total assets measured at fair value on a recurring basis</t>
        </is>
      </c>
      <c r="B26" s="5" t="n">
        <v>0</v>
      </c>
      <c r="C26" s="5" t="n">
        <v>0</v>
      </c>
    </row>
    <row r="27">
      <c r="A27" s="4" t="inlineStr">
        <is>
          <t>​Quoted Prices (Level 1) | Commercial</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Impaired loans</t>
        </is>
      </c>
      <c r="B29" s="5" t="n">
        <v>0</v>
      </c>
      <c r="C29" s="5" t="n">
        <v>0</v>
      </c>
    </row>
    <row r="30">
      <c r="A30" s="4" t="inlineStr">
        <is>
          <t>​Quoted Prices (Level 1) | Income-producing - commercial real estat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Impaired loans</t>
        </is>
      </c>
      <c r="B32" s="5" t="n">
        <v>0</v>
      </c>
      <c r="C32" s="5" t="n">
        <v>0</v>
      </c>
    </row>
    <row r="33">
      <c r="A33" s="4" t="inlineStr">
        <is>
          <t>​Quoted Prices (Level 1) | Owner-occupied - commercial real estat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Impaired loans</t>
        </is>
      </c>
      <c r="B35" s="5" t="n">
        <v>0</v>
      </c>
      <c r="C35" s="5" t="n">
        <v>0</v>
      </c>
    </row>
    <row r="36">
      <c r="A36" s="4" t="inlineStr">
        <is>
          <t>​Quoted Prices (Level 1) | Real estate mortgage - residential</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Impaired loans</t>
        </is>
      </c>
      <c r="B38" s="5" t="n">
        <v>0</v>
      </c>
      <c r="C38" s="5" t="n">
        <v>0</v>
      </c>
    </row>
    <row r="39">
      <c r="A39" s="4" t="inlineStr">
        <is>
          <t>​Quoted Prices (Level 1) | Construction - commercial and residential</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Impaired loans</t>
        </is>
      </c>
      <c r="B41" s="5" t="n">
        <v>0</v>
      </c>
      <c r="C41" s="5" t="n">
        <v>0</v>
      </c>
    </row>
    <row r="42">
      <c r="A42" s="4" t="inlineStr">
        <is>
          <t>​Quoted Prices (Level 1) | Home equity</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Impaired loans</t>
        </is>
      </c>
      <c r="B44" s="5" t="n">
        <v>0</v>
      </c>
      <c r="C44" s="4" t="inlineStr">
        <is>
          <t xml:space="preserve"> </t>
        </is>
      </c>
    </row>
    <row r="45">
      <c r="A45" s="4" t="inlineStr">
        <is>
          <t>Significant Other Observable Inputs (Level 2)</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Other real estate owned</t>
        </is>
      </c>
      <c r="B47" s="5" t="n">
        <v>0</v>
      </c>
      <c r="C47" s="5" t="n">
        <v>0</v>
      </c>
    </row>
    <row r="48">
      <c r="A48" s="4" t="inlineStr">
        <is>
          <t>Total assets measured at fair value on a recurring basis</t>
        </is>
      </c>
      <c r="B48" s="5" t="n">
        <v>0</v>
      </c>
      <c r="C48" s="5" t="n">
        <v>0</v>
      </c>
    </row>
    <row r="49">
      <c r="A49" s="4" t="inlineStr">
        <is>
          <t>Significant Other Observable Inputs (Level 2) | Commercial</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mpaired loans</t>
        </is>
      </c>
      <c r="B51" s="5" t="n">
        <v>0</v>
      </c>
      <c r="C51" s="5" t="n">
        <v>0</v>
      </c>
    </row>
    <row r="52">
      <c r="A52" s="4" t="inlineStr">
        <is>
          <t>Significant Other Observable Inputs (Level 2) | Income-producing - commercial real estat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mpaired loans</t>
        </is>
      </c>
      <c r="B54" s="5" t="n">
        <v>0</v>
      </c>
      <c r="C54" s="5" t="n">
        <v>0</v>
      </c>
    </row>
    <row r="55">
      <c r="A55" s="4" t="inlineStr">
        <is>
          <t>Significant Other Observable Inputs (Level 2) | Owner-occupied - commercial real estat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mpaired loans</t>
        </is>
      </c>
      <c r="B57" s="5" t="n">
        <v>0</v>
      </c>
      <c r="C57" s="5" t="n">
        <v>0</v>
      </c>
    </row>
    <row r="58">
      <c r="A58" s="4" t="inlineStr">
        <is>
          <t>Significant Other Observable Inputs (Level 2) | Real estate mortgage - residential</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mpaired loans</t>
        </is>
      </c>
      <c r="B60" s="5" t="n">
        <v>0</v>
      </c>
      <c r="C60" s="5" t="n">
        <v>0</v>
      </c>
    </row>
    <row r="61">
      <c r="A61" s="4" t="inlineStr">
        <is>
          <t>Significant Other Observable Inputs (Level 2) | Construction - commercial and residential</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mpaired loans</t>
        </is>
      </c>
      <c r="B63" s="5" t="n">
        <v>0</v>
      </c>
      <c r="C63" s="5" t="n">
        <v>0</v>
      </c>
    </row>
    <row r="64">
      <c r="A64" s="4" t="inlineStr">
        <is>
          <t>Significant Other Observable Inputs (Level 2) | Home equity</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mpaired loans</t>
        </is>
      </c>
      <c r="B66" s="5" t="n">
        <v>0</v>
      </c>
      <c r="C66" s="4" t="inlineStr">
        <is>
          <t xml:space="preserve"> </t>
        </is>
      </c>
    </row>
    <row r="67">
      <c r="A67" s="4" t="inlineStr">
        <is>
          <t>Significant Other Unobservable Inputs (Level 3)</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Other real estate owned</t>
        </is>
      </c>
      <c r="B69" s="5" t="n">
        <v>1487</v>
      </c>
      <c r="C69" s="5" t="n">
        <v>1962</v>
      </c>
    </row>
    <row r="70">
      <c r="A70" s="4" t="inlineStr">
        <is>
          <t>Total assets measured at fair value on a recurring basis</t>
        </is>
      </c>
      <c r="B70" s="5" t="n">
        <v>89516</v>
      </c>
      <c r="C70" s="5" t="n">
        <v>27477</v>
      </c>
    </row>
    <row r="71">
      <c r="A71" s="4" t="inlineStr">
        <is>
          <t>Significant Other Unobservable Inputs (Level 3) | Commercial</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Impaired loans</t>
        </is>
      </c>
      <c r="B73" s="5" t="n">
        <v>2583</v>
      </c>
      <c r="C73" s="5" t="n">
        <v>1790</v>
      </c>
    </row>
    <row r="74">
      <c r="A74" s="4" t="inlineStr">
        <is>
          <t>Significant Other Unobservable Inputs (Level 3) | Income-producing - commercial real estate</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Impaired loans</t>
        </is>
      </c>
      <c r="B76" s="5" t="n">
        <v>23738</v>
      </c>
      <c r="C76" s="5" t="n">
        <v>3131</v>
      </c>
    </row>
    <row r="77">
      <c r="A77" s="4" t="inlineStr">
        <is>
          <t>Significant Other Unobservable Inputs (Level 3) | Owner-occupied - commercial real estat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Impaired loans</t>
        </is>
      </c>
      <c r="B79" s="5" t="n">
        <v>19929</v>
      </c>
      <c r="C79" s="5" t="n">
        <v>19187</v>
      </c>
    </row>
    <row r="80">
      <c r="A80" s="4" t="inlineStr">
        <is>
          <t>Significant Other Unobservable Inputs (Level 3) | Real estate mortgage - residential</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Impaired loans</t>
        </is>
      </c>
      <c r="B82" s="5" t="n">
        <v>1638</v>
      </c>
      <c r="C82" s="5" t="n">
        <v>1404</v>
      </c>
    </row>
    <row r="83">
      <c r="A83" s="4" t="inlineStr">
        <is>
          <t>Significant Other Unobservable Inputs (Level 3) | Construction - commercial and residential</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Impaired loans</t>
        </is>
      </c>
      <c r="B85" s="5" t="n">
        <v>39896</v>
      </c>
      <c r="C85" s="6" t="n">
        <v>3</v>
      </c>
    </row>
    <row r="86">
      <c r="A86" s="4" t="inlineStr">
        <is>
          <t>Significant Other Unobservable Inputs (Level 3) | Home equity</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Impaired loans</t>
        </is>
      </c>
      <c r="B88" s="6" t="n">
        <v>245</v>
      </c>
      <c r="C8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45</v>
      </c>
      <c r="C4" s="7" t="n">
        <v>0.45</v>
      </c>
      <c r="D4" s="7" t="n">
        <v>1.35</v>
      </c>
      <c r="E4" s="7" t="n">
        <v>1.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Federal funds sold</t>
        </is>
      </c>
      <c r="B3" s="6" t="n">
        <v>13611</v>
      </c>
      <c r="C3" s="6" t="n">
        <v>33927</v>
      </c>
    </row>
    <row r="4">
      <c r="A4" s="4" t="inlineStr">
        <is>
          <t>Interest bearing deposits with other banks</t>
        </is>
      </c>
      <c r="B4" s="5" t="n">
        <v>235819</v>
      </c>
      <c r="C4" s="5" t="n">
        <v>265272</v>
      </c>
    </row>
    <row r="5">
      <c r="A5" s="4" t="inlineStr">
        <is>
          <t>Investment securities available-for-sale</t>
        </is>
      </c>
      <c r="B5" s="5" t="n">
        <v>1474945</v>
      </c>
      <c r="C5" s="5" t="n">
        <v>1598666</v>
      </c>
    </row>
    <row r="6">
      <c r="A6" s="4" t="inlineStr">
        <is>
          <t>Investment securities held-to-maturity</t>
        </is>
      </c>
      <c r="B6" s="5" t="n">
        <v>872710</v>
      </c>
      <c r="C6" s="5" t="n">
        <v>968707</v>
      </c>
    </row>
    <row r="7">
      <c r="A7" s="4" t="inlineStr">
        <is>
          <t>Federal Reserve and Federal Home Loan Bank stock</t>
        </is>
      </c>
      <c r="B7" s="5" t="n">
        <v>25689</v>
      </c>
      <c r="C7" s="5" t="n">
        <v>65067</v>
      </c>
    </row>
    <row r="8">
      <c r="A8" s="4" t="inlineStr">
        <is>
          <t>Bank owned life insurance</t>
        </is>
      </c>
      <c r="B8" s="5" t="n">
        <v>112234</v>
      </c>
      <c r="C8" s="5" t="n">
        <v>110998</v>
      </c>
    </row>
    <row r="9">
      <c r="A9" s="3" t="inlineStr">
        <is>
          <t>Liabilities</t>
        </is>
      </c>
      <c r="B9" s="4" t="inlineStr">
        <is>
          <t xml:space="preserve"> </t>
        </is>
      </c>
      <c r="C9" s="4" t="inlineStr">
        <is>
          <t xml:space="preserve"> </t>
        </is>
      </c>
    </row>
    <row r="10">
      <c r="A10" s="4" t="inlineStr">
        <is>
          <t>Interest bearing deposits</t>
        </is>
      </c>
      <c r="B10" s="5" t="n">
        <v>932779</v>
      </c>
      <c r="C10" s="5" t="n">
        <v>1138235</v>
      </c>
    </row>
    <row r="11">
      <c r="A11" s="4" t="inlineStr">
        <is>
          <t>Customer repurchase agreements</t>
        </is>
      </c>
      <c r="B11" s="5" t="n">
        <v>25689</v>
      </c>
      <c r="C11" s="5" t="n">
        <v>35100</v>
      </c>
    </row>
    <row r="12">
      <c r="A12" s="4" t="inlineStr">
        <is>
          <t>Significant Other Observable Inputs (Level 2) | Credit risk participation agreeme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y</t>
        </is>
      </c>
      <c r="B14" s="4" t="inlineStr">
        <is>
          <t xml:space="preserve"> </t>
        </is>
      </c>
      <c r="C14" s="5" t="n">
        <v>2</v>
      </c>
    </row>
    <row r="15">
      <c r="A15" s="4" t="inlineStr">
        <is>
          <t>Carrying Value</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due from banks</t>
        </is>
      </c>
      <c r="B17" s="5" t="n">
        <v>8625</v>
      </c>
      <c r="C17" s="5" t="n">
        <v>12655</v>
      </c>
    </row>
    <row r="18">
      <c r="A18" s="4" t="inlineStr">
        <is>
          <t>Federal funds sold</t>
        </is>
      </c>
      <c r="B18" s="5" t="n">
        <v>13611</v>
      </c>
      <c r="C18" s="5" t="n">
        <v>33927</v>
      </c>
    </row>
    <row r="19">
      <c r="A19" s="4" t="inlineStr">
        <is>
          <t>Interest bearing deposits with other banks</t>
        </is>
      </c>
      <c r="B19" s="5" t="n">
        <v>235819</v>
      </c>
      <c r="C19" s="5" t="n">
        <v>265272</v>
      </c>
    </row>
    <row r="20">
      <c r="A20" s="4" t="inlineStr">
        <is>
          <t>Investment securities available-for-sale</t>
        </is>
      </c>
      <c r="B20" s="5" t="n">
        <v>1474945</v>
      </c>
      <c r="C20" s="5" t="n">
        <v>1598666</v>
      </c>
    </row>
    <row r="21">
      <c r="A21" s="4" t="inlineStr">
        <is>
          <t>Investment securities held-to-maturity</t>
        </is>
      </c>
      <c r="B21" s="5" t="n">
        <v>1032485</v>
      </c>
      <c r="C21" s="5" t="n">
        <v>1093374</v>
      </c>
    </row>
    <row r="22">
      <c r="A22" s="4" t="inlineStr">
        <is>
          <t>Federal Reserve and Federal Home Loan Bank stock</t>
        </is>
      </c>
      <c r="B22" s="5" t="n">
        <v>25689</v>
      </c>
      <c r="C22" s="5" t="n">
        <v>65067</v>
      </c>
    </row>
    <row r="23">
      <c r="A23" s="4" t="inlineStr">
        <is>
          <t>Loans held for sale</t>
        </is>
      </c>
      <c r="B23" s="4" t="inlineStr">
        <is>
          <t xml:space="preserve"> </t>
        </is>
      </c>
      <c r="C23" s="5" t="n">
        <v>6734</v>
      </c>
    </row>
    <row r="24">
      <c r="A24" s="4" t="inlineStr">
        <is>
          <t>Loans</t>
        </is>
      </c>
      <c r="B24" s="5" t="n">
        <v>7916391</v>
      </c>
      <c r="C24" s="5" t="n">
        <v>7635632</v>
      </c>
    </row>
    <row r="25">
      <c r="A25" s="4" t="inlineStr">
        <is>
          <t>Bank owned life insurance</t>
        </is>
      </c>
      <c r="B25" s="5" t="n">
        <v>112234</v>
      </c>
      <c r="C25" s="5" t="n">
        <v>110998</v>
      </c>
    </row>
    <row r="26">
      <c r="A26" s="4" t="inlineStr">
        <is>
          <t>Annuity investment</t>
        </is>
      </c>
      <c r="B26" s="5" t="n">
        <v>13088</v>
      </c>
      <c r="C26" s="5" t="n">
        <v>13869</v>
      </c>
    </row>
    <row r="27">
      <c r="A27" s="4" t="inlineStr">
        <is>
          <t>Accrued interest receivable</t>
        </is>
      </c>
      <c r="B27" s="5" t="n">
        <v>53361</v>
      </c>
      <c r="C27" s="5" t="n">
        <v>51390</v>
      </c>
    </row>
    <row r="28">
      <c r="A28" s="3" t="inlineStr">
        <is>
          <t>Liabilities</t>
        </is>
      </c>
      <c r="B28" s="4" t="inlineStr">
        <is>
          <t xml:space="preserve"> </t>
        </is>
      </c>
      <c r="C28" s="4" t="inlineStr">
        <is>
          <t xml:space="preserve"> </t>
        </is>
      </c>
    </row>
    <row r="29">
      <c r="A29" s="4" t="inlineStr">
        <is>
          <t>Noninterest bearing deposits</t>
        </is>
      </c>
      <c r="B29" s="5" t="n">
        <v>2072665</v>
      </c>
      <c r="C29" s="5" t="n">
        <v>3150751</v>
      </c>
    </row>
    <row r="30">
      <c r="A30" s="4" t="inlineStr">
        <is>
          <t>Interest bearing deposits</t>
        </is>
      </c>
      <c r="B30" s="5" t="n">
        <v>4062552</v>
      </c>
      <c r="C30" s="5" t="n">
        <v>4778932</v>
      </c>
    </row>
    <row r="31">
      <c r="A31" s="4" t="inlineStr">
        <is>
          <t>Time deposits</t>
        </is>
      </c>
      <c r="B31" s="5" t="n">
        <v>2241089</v>
      </c>
      <c r="C31" s="5" t="n">
        <v>783499</v>
      </c>
    </row>
    <row r="32">
      <c r="A32" s="4" t="inlineStr">
        <is>
          <t>Customer repurchase agreements</t>
        </is>
      </c>
      <c r="B32" s="5" t="n">
        <v>25689</v>
      </c>
      <c r="C32" s="5" t="n">
        <v>35100</v>
      </c>
    </row>
    <row r="33">
      <c r="A33" s="4" t="inlineStr">
        <is>
          <t>Borrowings</t>
        </is>
      </c>
      <c r="B33" s="5" t="n">
        <v>1369888</v>
      </c>
      <c r="C33" s="5" t="n">
        <v>1044795</v>
      </c>
    </row>
    <row r="34">
      <c r="A34" s="4" t="inlineStr">
        <is>
          <t>Accrued interest payable</t>
        </is>
      </c>
      <c r="B34" s="5" t="n">
        <v>38642</v>
      </c>
      <c r="C34" s="5" t="n">
        <v>25911</v>
      </c>
    </row>
    <row r="35">
      <c r="A35" s="4" t="inlineStr">
        <is>
          <t>Carrying Value | Mortgage banking derivativ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t>
        </is>
      </c>
      <c r="B37" s="4" t="inlineStr">
        <is>
          <t xml:space="preserve"> </t>
        </is>
      </c>
      <c r="C37" s="5" t="n">
        <v>93</v>
      </c>
    </row>
    <row r="38">
      <c r="A38" s="4" t="inlineStr">
        <is>
          <t>Carrying Value | Interest rate product</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t>
        </is>
      </c>
      <c r="B40" s="5" t="n">
        <v>41787</v>
      </c>
      <c r="C40" s="5" t="n">
        <v>31039</v>
      </c>
    </row>
    <row r="41">
      <c r="A41" s="3" t="inlineStr">
        <is>
          <t>Liabilities</t>
        </is>
      </c>
      <c r="B41" s="4" t="inlineStr">
        <is>
          <t xml:space="preserve"> </t>
        </is>
      </c>
      <c r="C41" s="4" t="inlineStr">
        <is>
          <t xml:space="preserve"> </t>
        </is>
      </c>
    </row>
    <row r="42">
      <c r="A42" s="4" t="inlineStr">
        <is>
          <t>Derivative liability</t>
        </is>
      </c>
      <c r="B42" s="5" t="n">
        <v>41637</v>
      </c>
      <c r="C42" s="5" t="n">
        <v>30065</v>
      </c>
    </row>
    <row r="43">
      <c r="A43" s="4" t="inlineStr">
        <is>
          <t>Carrying Value | Credit risk participation agreeme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t>
        </is>
      </c>
      <c r="B45" s="5" t="n">
        <v>1</v>
      </c>
      <c r="C45" s="4" t="inlineStr">
        <is>
          <t xml:space="preserve"> </t>
        </is>
      </c>
    </row>
    <row r="46">
      <c r="A46" s="3" t="inlineStr">
        <is>
          <t>Liabilities</t>
        </is>
      </c>
      <c r="B46" s="4" t="inlineStr">
        <is>
          <t xml:space="preserve"> </t>
        </is>
      </c>
      <c r="C46" s="4" t="inlineStr">
        <is>
          <t xml:space="preserve"> </t>
        </is>
      </c>
    </row>
    <row r="47">
      <c r="A47" s="4" t="inlineStr">
        <is>
          <t>Derivative liability</t>
        </is>
      </c>
      <c r="B47" s="4" t="inlineStr">
        <is>
          <t xml:space="preserve"> </t>
        </is>
      </c>
      <c r="C47" s="5" t="n">
        <v>2</v>
      </c>
    </row>
    <row r="48">
      <c r="A48" s="4" t="inlineStr">
        <is>
          <t>Fair Value</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due from banks</t>
        </is>
      </c>
      <c r="B50" s="5" t="n">
        <v>8625</v>
      </c>
      <c r="C50" s="5" t="n">
        <v>12655</v>
      </c>
    </row>
    <row r="51">
      <c r="A51" s="4" t="inlineStr">
        <is>
          <t>Federal funds sold</t>
        </is>
      </c>
      <c r="B51" s="5" t="n">
        <v>13611</v>
      </c>
      <c r="C51" s="5" t="n">
        <v>33927</v>
      </c>
    </row>
    <row r="52">
      <c r="A52" s="4" t="inlineStr">
        <is>
          <t>Interest bearing deposits with other banks</t>
        </is>
      </c>
      <c r="B52" s="5" t="n">
        <v>235819</v>
      </c>
      <c r="C52" s="5" t="n">
        <v>265272</v>
      </c>
    </row>
    <row r="53">
      <c r="A53" s="4" t="inlineStr">
        <is>
          <t>Investment securities available-for-sale</t>
        </is>
      </c>
      <c r="B53" s="5" t="n">
        <v>1474945</v>
      </c>
      <c r="C53" s="5" t="n">
        <v>1598666</v>
      </c>
    </row>
    <row r="54">
      <c r="A54" s="4" t="inlineStr">
        <is>
          <t>Investment securities held-to-maturity</t>
        </is>
      </c>
      <c r="B54" s="5" t="n">
        <v>872710</v>
      </c>
      <c r="C54" s="5" t="n">
        <v>967940</v>
      </c>
    </row>
    <row r="55">
      <c r="A55" s="4" t="inlineStr">
        <is>
          <t>Loans held for sale</t>
        </is>
      </c>
      <c r="B55" s="4" t="inlineStr">
        <is>
          <t xml:space="preserve"> </t>
        </is>
      </c>
      <c r="C55" s="5" t="n">
        <v>6734</v>
      </c>
    </row>
    <row r="56">
      <c r="A56" s="4" t="inlineStr">
        <is>
          <t>Loans</t>
        </is>
      </c>
      <c r="B56" s="5" t="n">
        <v>7635283</v>
      </c>
      <c r="C56" s="5" t="n">
        <v>7492283</v>
      </c>
    </row>
    <row r="57">
      <c r="A57" s="4" t="inlineStr">
        <is>
          <t>Bank owned life insurance</t>
        </is>
      </c>
      <c r="B57" s="5" t="n">
        <v>112234</v>
      </c>
      <c r="C57" s="5" t="n">
        <v>110998</v>
      </c>
    </row>
    <row r="58">
      <c r="A58" s="4" t="inlineStr">
        <is>
          <t>Annuity investment</t>
        </is>
      </c>
      <c r="B58" s="5" t="n">
        <v>13088</v>
      </c>
      <c r="C58" s="5" t="n">
        <v>13869</v>
      </c>
    </row>
    <row r="59">
      <c r="A59" s="4" t="inlineStr">
        <is>
          <t>Accrued interest receivable</t>
        </is>
      </c>
      <c r="B59" s="5" t="n">
        <v>53361</v>
      </c>
      <c r="C59" s="5" t="n">
        <v>51390</v>
      </c>
    </row>
    <row r="60">
      <c r="A60" s="3" t="inlineStr">
        <is>
          <t>Liabilities</t>
        </is>
      </c>
      <c r="B60" s="4" t="inlineStr">
        <is>
          <t xml:space="preserve"> </t>
        </is>
      </c>
      <c r="C60" s="4" t="inlineStr">
        <is>
          <t xml:space="preserve"> </t>
        </is>
      </c>
    </row>
    <row r="61">
      <c r="A61" s="4" t="inlineStr">
        <is>
          <t>Noninterest bearing deposits</t>
        </is>
      </c>
      <c r="B61" s="5" t="n">
        <v>2072665</v>
      </c>
      <c r="C61" s="5" t="n">
        <v>3150751</v>
      </c>
    </row>
    <row r="62">
      <c r="A62" s="4" t="inlineStr">
        <is>
          <t>Interest bearing deposits</t>
        </is>
      </c>
      <c r="B62" s="5" t="n">
        <v>4062552</v>
      </c>
      <c r="C62" s="5" t="n">
        <v>4778932</v>
      </c>
    </row>
    <row r="63">
      <c r="A63" s="4" t="inlineStr">
        <is>
          <t>Time deposits</t>
        </is>
      </c>
      <c r="B63" s="5" t="n">
        <v>2225503</v>
      </c>
      <c r="C63" s="5" t="n">
        <v>777757</v>
      </c>
    </row>
    <row r="64">
      <c r="A64" s="4" t="inlineStr">
        <is>
          <t>Customer repurchase agreements</t>
        </is>
      </c>
      <c r="B64" s="5" t="n">
        <v>25689</v>
      </c>
      <c r="C64" s="5" t="n">
        <v>35100</v>
      </c>
    </row>
    <row r="65">
      <c r="A65" s="4" t="inlineStr">
        <is>
          <t>Borrowings</t>
        </is>
      </c>
      <c r="B65" s="5" t="n">
        <v>1367912</v>
      </c>
      <c r="C65" s="5" t="n">
        <v>1043083</v>
      </c>
    </row>
    <row r="66">
      <c r="A66" s="4" t="inlineStr">
        <is>
          <t>Accrued interest payable</t>
        </is>
      </c>
      <c r="B66" s="5" t="n">
        <v>38642</v>
      </c>
      <c r="C66" s="5" t="n">
        <v>25911</v>
      </c>
    </row>
    <row r="67">
      <c r="A67" s="4" t="inlineStr">
        <is>
          <t>Fair Value | Mortgage banking derivativ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t>
        </is>
      </c>
      <c r="B69" s="4" t="inlineStr">
        <is>
          <t xml:space="preserve"> </t>
        </is>
      </c>
      <c r="C69" s="5" t="n">
        <v>93</v>
      </c>
    </row>
    <row r="70">
      <c r="A70" s="4" t="inlineStr">
        <is>
          <t>Fair Value | Interest rate product</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asset</t>
        </is>
      </c>
      <c r="B72" s="5" t="n">
        <v>41787</v>
      </c>
      <c r="C72" s="5" t="n">
        <v>31039</v>
      </c>
    </row>
    <row r="73">
      <c r="A73" s="3" t="inlineStr">
        <is>
          <t>Liabilities</t>
        </is>
      </c>
      <c r="B73" s="4" t="inlineStr">
        <is>
          <t xml:space="preserve"> </t>
        </is>
      </c>
      <c r="C73" s="4" t="inlineStr">
        <is>
          <t xml:space="preserve"> </t>
        </is>
      </c>
    </row>
    <row r="74">
      <c r="A74" s="4" t="inlineStr">
        <is>
          <t>Derivative liability</t>
        </is>
      </c>
      <c r="B74" s="5" t="n">
        <v>41637</v>
      </c>
      <c r="C74" s="5" t="n">
        <v>30065</v>
      </c>
    </row>
    <row r="75">
      <c r="A75" s="4" t="inlineStr">
        <is>
          <t>Fair Value | Credit risk participation agreemen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 asset</t>
        </is>
      </c>
      <c r="B77" s="5" t="n">
        <v>1</v>
      </c>
      <c r="C77" s="4" t="inlineStr">
        <is>
          <t xml:space="preserve"> </t>
        </is>
      </c>
    </row>
    <row r="78">
      <c r="A78" s="3" t="inlineStr">
        <is>
          <t>Liabilities</t>
        </is>
      </c>
      <c r="B78" s="4" t="inlineStr">
        <is>
          <t xml:space="preserve"> </t>
        </is>
      </c>
      <c r="C78" s="4" t="inlineStr">
        <is>
          <t xml:space="preserve"> </t>
        </is>
      </c>
    </row>
    <row r="79">
      <c r="A79" s="4" t="inlineStr">
        <is>
          <t>Derivative liability</t>
        </is>
      </c>
      <c r="B79" s="4" t="inlineStr">
        <is>
          <t xml:space="preserve"> </t>
        </is>
      </c>
      <c r="C79" s="5" t="n">
        <v>2</v>
      </c>
    </row>
    <row r="80">
      <c r="A80" s="4" t="inlineStr">
        <is>
          <t>Fair Value | ​Quoted Prices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ash and due from banks</t>
        </is>
      </c>
      <c r="B82" s="5" t="n">
        <v>8625</v>
      </c>
      <c r="C82" s="5" t="n">
        <v>12655</v>
      </c>
    </row>
    <row r="83">
      <c r="A83" s="4" t="inlineStr">
        <is>
          <t>Federal funds sold</t>
        </is>
      </c>
      <c r="B83" s="5" t="n">
        <v>0</v>
      </c>
      <c r="C83" s="5" t="n">
        <v>0</v>
      </c>
    </row>
    <row r="84">
      <c r="A84" s="4" t="inlineStr">
        <is>
          <t>Interest bearing deposits with other banks</t>
        </is>
      </c>
      <c r="B84" s="5" t="n">
        <v>0</v>
      </c>
      <c r="C84" s="5" t="n">
        <v>0</v>
      </c>
    </row>
    <row r="85">
      <c r="A85" s="4" t="inlineStr">
        <is>
          <t>Investment securities available-for-sale</t>
        </is>
      </c>
      <c r="B85" s="5" t="n">
        <v>0</v>
      </c>
      <c r="C85" s="5" t="n">
        <v>0</v>
      </c>
    </row>
    <row r="86">
      <c r="A86" s="4" t="inlineStr">
        <is>
          <t>Investment securities held-to-maturity</t>
        </is>
      </c>
      <c r="B86" s="5" t="n">
        <v>0</v>
      </c>
      <c r="C86" s="5" t="n">
        <v>0</v>
      </c>
    </row>
    <row r="87">
      <c r="A87" s="4" t="inlineStr">
        <is>
          <t>Federal Reserve and Federal Home Loan Bank stock</t>
        </is>
      </c>
      <c r="B87" s="5" t="n">
        <v>0</v>
      </c>
      <c r="C87" s="5" t="n">
        <v>0</v>
      </c>
    </row>
    <row r="88">
      <c r="A88" s="4" t="inlineStr">
        <is>
          <t>Loans held for sale</t>
        </is>
      </c>
      <c r="B88" s="4" t="inlineStr">
        <is>
          <t xml:space="preserve"> </t>
        </is>
      </c>
      <c r="C88" s="5" t="n">
        <v>0</v>
      </c>
    </row>
    <row r="89">
      <c r="A89" s="4" t="inlineStr">
        <is>
          <t>Loans</t>
        </is>
      </c>
      <c r="B89" s="5" t="n">
        <v>0</v>
      </c>
      <c r="C89" s="5" t="n">
        <v>0</v>
      </c>
    </row>
    <row r="90">
      <c r="A90" s="4" t="inlineStr">
        <is>
          <t>Bank owned life insurance</t>
        </is>
      </c>
      <c r="B90" s="5" t="n">
        <v>0</v>
      </c>
      <c r="C90" s="5" t="n">
        <v>0</v>
      </c>
    </row>
    <row r="91">
      <c r="A91" s="4" t="inlineStr">
        <is>
          <t>Annuity investment</t>
        </is>
      </c>
      <c r="B91" s="5" t="n">
        <v>0</v>
      </c>
      <c r="C91" s="5" t="n">
        <v>0</v>
      </c>
    </row>
    <row r="92">
      <c r="A92" s="4" t="inlineStr">
        <is>
          <t>Accrued interest receivable</t>
        </is>
      </c>
      <c r="B92" s="5" t="n">
        <v>53361</v>
      </c>
      <c r="C92" s="5" t="n">
        <v>51390</v>
      </c>
    </row>
    <row r="93">
      <c r="A93" s="3" t="inlineStr">
        <is>
          <t>Liabilities</t>
        </is>
      </c>
      <c r="B93" s="4" t="inlineStr">
        <is>
          <t xml:space="preserve"> </t>
        </is>
      </c>
      <c r="C93" s="4" t="inlineStr">
        <is>
          <t xml:space="preserve"> </t>
        </is>
      </c>
    </row>
    <row r="94">
      <c r="A94" s="4" t="inlineStr">
        <is>
          <t>Noninterest bearing deposits</t>
        </is>
      </c>
      <c r="B94" s="5" t="n">
        <v>0</v>
      </c>
      <c r="C94" s="5" t="n">
        <v>0</v>
      </c>
    </row>
    <row r="95">
      <c r="A95" s="4" t="inlineStr">
        <is>
          <t>Interest bearing deposits</t>
        </is>
      </c>
      <c r="B95" s="5" t="n">
        <v>0</v>
      </c>
      <c r="C95" s="5" t="n">
        <v>0</v>
      </c>
    </row>
    <row r="96">
      <c r="A96" s="4" t="inlineStr">
        <is>
          <t>Time deposits</t>
        </is>
      </c>
      <c r="B96" s="5" t="n">
        <v>0</v>
      </c>
      <c r="C96" s="5" t="n">
        <v>0</v>
      </c>
    </row>
    <row r="97">
      <c r="A97" s="4" t="inlineStr">
        <is>
          <t>Customer repurchase agreements</t>
        </is>
      </c>
      <c r="B97" s="5" t="n">
        <v>0</v>
      </c>
      <c r="C97" s="5" t="n">
        <v>0</v>
      </c>
    </row>
    <row r="98">
      <c r="A98" s="4" t="inlineStr">
        <is>
          <t>Borrowings</t>
        </is>
      </c>
      <c r="B98" s="5" t="n">
        <v>0</v>
      </c>
      <c r="C98" s="5" t="n">
        <v>0</v>
      </c>
    </row>
    <row r="99">
      <c r="A99" s="4" t="inlineStr">
        <is>
          <t>Accrued interest payable</t>
        </is>
      </c>
      <c r="B99" s="5" t="n">
        <v>38642</v>
      </c>
      <c r="C99" s="5" t="n">
        <v>25911</v>
      </c>
    </row>
    <row r="100">
      <c r="A100" s="4" t="inlineStr">
        <is>
          <t>Fair Value | ​Quoted Prices (Level 1) | Mortgage banking derivativ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 asset</t>
        </is>
      </c>
      <c r="B102" s="4" t="inlineStr">
        <is>
          <t xml:space="preserve"> </t>
        </is>
      </c>
      <c r="C102" s="5" t="n">
        <v>0</v>
      </c>
    </row>
    <row r="103">
      <c r="A103" s="4" t="inlineStr">
        <is>
          <t>Fair Value | ​Quoted Prices (Level 1) | Interest rate product</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Derivative asset</t>
        </is>
      </c>
      <c r="B105" s="5" t="n">
        <v>0</v>
      </c>
      <c r="C105" s="5" t="n">
        <v>0</v>
      </c>
    </row>
    <row r="106">
      <c r="A106" s="3" t="inlineStr">
        <is>
          <t>Liabilities</t>
        </is>
      </c>
      <c r="B106" s="4" t="inlineStr">
        <is>
          <t xml:space="preserve"> </t>
        </is>
      </c>
      <c r="C106" s="4" t="inlineStr">
        <is>
          <t xml:space="preserve"> </t>
        </is>
      </c>
    </row>
    <row r="107">
      <c r="A107" s="4" t="inlineStr">
        <is>
          <t>Derivative liability</t>
        </is>
      </c>
      <c r="B107" s="5" t="n">
        <v>0</v>
      </c>
      <c r="C107" s="5" t="n">
        <v>0</v>
      </c>
    </row>
    <row r="108">
      <c r="A108" s="4" t="inlineStr">
        <is>
          <t>Fair Value | ​Quoted Prices (Level 1) | Credit risk participation agreement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rivative asset</t>
        </is>
      </c>
      <c r="B110" s="5" t="n">
        <v>0</v>
      </c>
      <c r="C110" s="4" t="inlineStr">
        <is>
          <t xml:space="preserve"> </t>
        </is>
      </c>
    </row>
    <row r="111">
      <c r="A111" s="3" t="inlineStr">
        <is>
          <t>Liabilities</t>
        </is>
      </c>
      <c r="B111" s="4" t="inlineStr">
        <is>
          <t xml:space="preserve"> </t>
        </is>
      </c>
      <c r="C111" s="4" t="inlineStr">
        <is>
          <t xml:space="preserve"> </t>
        </is>
      </c>
    </row>
    <row r="112">
      <c r="A112" s="4" t="inlineStr">
        <is>
          <t>Derivative liability</t>
        </is>
      </c>
      <c r="B112" s="4" t="inlineStr">
        <is>
          <t xml:space="preserve"> </t>
        </is>
      </c>
      <c r="C112" s="5" t="n">
        <v>0</v>
      </c>
    </row>
    <row r="113">
      <c r="A113" s="4" t="inlineStr">
        <is>
          <t>Fair Value | Significant Other Observable Inputs (Level 2)</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Cash and due from banks</t>
        </is>
      </c>
      <c r="B115" s="5" t="n">
        <v>0</v>
      </c>
      <c r="C115" s="5" t="n">
        <v>0</v>
      </c>
    </row>
    <row r="116">
      <c r="A116" s="4" t="inlineStr">
        <is>
          <t>Federal funds sold</t>
        </is>
      </c>
      <c r="B116" s="5" t="n">
        <v>13611</v>
      </c>
      <c r="C116" s="5" t="n">
        <v>33927</v>
      </c>
    </row>
    <row r="117">
      <c r="A117" s="4" t="inlineStr">
        <is>
          <t>Interest bearing deposits with other banks</t>
        </is>
      </c>
      <c r="B117" s="5" t="n">
        <v>235819</v>
      </c>
      <c r="C117" s="5" t="n">
        <v>265272</v>
      </c>
    </row>
    <row r="118">
      <c r="A118" s="4" t="inlineStr">
        <is>
          <t>Investment securities available-for-sale</t>
        </is>
      </c>
      <c r="B118" s="5" t="n">
        <v>1474945</v>
      </c>
      <c r="C118" s="5" t="n">
        <v>1598666</v>
      </c>
    </row>
    <row r="119">
      <c r="A119" s="4" t="inlineStr">
        <is>
          <t>Investment securities held-to-maturity</t>
        </is>
      </c>
      <c r="B119" s="5" t="n">
        <v>872710</v>
      </c>
      <c r="C119" s="5" t="n">
        <v>967940</v>
      </c>
    </row>
    <row r="120">
      <c r="A120" s="4" t="inlineStr">
        <is>
          <t>Federal Reserve and Federal Home Loan Bank stock</t>
        </is>
      </c>
      <c r="B120" s="5" t="n">
        <v>0</v>
      </c>
      <c r="C120" s="5" t="n">
        <v>0</v>
      </c>
    </row>
    <row r="121">
      <c r="A121" s="4" t="inlineStr">
        <is>
          <t>Loans held for sale</t>
        </is>
      </c>
      <c r="B121" s="4" t="inlineStr">
        <is>
          <t xml:space="preserve"> </t>
        </is>
      </c>
      <c r="C121" s="5" t="n">
        <v>6734</v>
      </c>
    </row>
    <row r="122">
      <c r="A122" s="4" t="inlineStr">
        <is>
          <t>Loans</t>
        </is>
      </c>
      <c r="B122" s="5" t="n">
        <v>0</v>
      </c>
      <c r="C122" s="5" t="n">
        <v>0</v>
      </c>
    </row>
    <row r="123">
      <c r="A123" s="4" t="inlineStr">
        <is>
          <t>Bank owned life insurance</t>
        </is>
      </c>
      <c r="B123" s="5" t="n">
        <v>112234</v>
      </c>
      <c r="C123" s="5" t="n">
        <v>110998</v>
      </c>
    </row>
    <row r="124">
      <c r="A124" s="4" t="inlineStr">
        <is>
          <t>Annuity investment</t>
        </is>
      </c>
      <c r="B124" s="5" t="n">
        <v>13088</v>
      </c>
      <c r="C124" s="5" t="n">
        <v>13869</v>
      </c>
    </row>
    <row r="125">
      <c r="A125" s="4" t="inlineStr">
        <is>
          <t>Accrued interest receivable</t>
        </is>
      </c>
      <c r="B125" s="5" t="n">
        <v>0</v>
      </c>
      <c r="C125" s="5" t="n">
        <v>0</v>
      </c>
    </row>
    <row r="126">
      <c r="A126" s="3" t="inlineStr">
        <is>
          <t>Liabilities</t>
        </is>
      </c>
      <c r="B126" s="4" t="inlineStr">
        <is>
          <t xml:space="preserve"> </t>
        </is>
      </c>
      <c r="C126" s="4" t="inlineStr">
        <is>
          <t xml:space="preserve"> </t>
        </is>
      </c>
    </row>
    <row r="127">
      <c r="A127" s="4" t="inlineStr">
        <is>
          <t>Noninterest bearing deposits</t>
        </is>
      </c>
      <c r="B127" s="5" t="n">
        <v>2072665</v>
      </c>
      <c r="C127" s="5" t="n">
        <v>3150751</v>
      </c>
    </row>
    <row r="128">
      <c r="A128" s="4" t="inlineStr">
        <is>
          <t>Interest bearing deposits</t>
        </is>
      </c>
      <c r="B128" s="5" t="n">
        <v>4062552</v>
      </c>
      <c r="C128" s="5" t="n">
        <v>4778932</v>
      </c>
    </row>
    <row r="129">
      <c r="A129" s="4" t="inlineStr">
        <is>
          <t>Time deposits</t>
        </is>
      </c>
      <c r="B129" s="5" t="n">
        <v>2225503</v>
      </c>
      <c r="C129" s="5" t="n">
        <v>777757</v>
      </c>
    </row>
    <row r="130">
      <c r="A130" s="4" t="inlineStr">
        <is>
          <t>Customer repurchase agreements</t>
        </is>
      </c>
      <c r="B130" s="5" t="n">
        <v>25689</v>
      </c>
      <c r="C130" s="5" t="n">
        <v>35100</v>
      </c>
    </row>
    <row r="131">
      <c r="A131" s="4" t="inlineStr">
        <is>
          <t>Borrowings</t>
        </is>
      </c>
      <c r="B131" s="5" t="n">
        <v>1367912</v>
      </c>
      <c r="C131" s="5" t="n">
        <v>1043083</v>
      </c>
    </row>
    <row r="132">
      <c r="A132" s="4" t="inlineStr">
        <is>
          <t>Accrued interest payable</t>
        </is>
      </c>
      <c r="B132" s="5" t="n">
        <v>0</v>
      </c>
      <c r="C132" s="5" t="n">
        <v>0</v>
      </c>
    </row>
    <row r="133">
      <c r="A133" s="4" t="inlineStr">
        <is>
          <t>Fair Value | Significant Other Observable Inputs (Level 2) | Mortgage banking derivativ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Derivative asset</t>
        </is>
      </c>
      <c r="B135" s="4" t="inlineStr">
        <is>
          <t xml:space="preserve"> </t>
        </is>
      </c>
      <c r="C135" s="5" t="n">
        <v>0</v>
      </c>
    </row>
    <row r="136">
      <c r="A136" s="4" t="inlineStr">
        <is>
          <t>Fair Value | Significant Other Observable Inputs (Level 2) | Interest rate product</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Derivative asset</t>
        </is>
      </c>
      <c r="B138" s="5" t="n">
        <v>41787</v>
      </c>
      <c r="C138" s="5" t="n">
        <v>31039</v>
      </c>
    </row>
    <row r="139">
      <c r="A139" s="3" t="inlineStr">
        <is>
          <t>Liabilities</t>
        </is>
      </c>
      <c r="B139" s="4" t="inlineStr">
        <is>
          <t xml:space="preserve"> </t>
        </is>
      </c>
      <c r="C139" s="4" t="inlineStr">
        <is>
          <t xml:space="preserve"> </t>
        </is>
      </c>
    </row>
    <row r="140">
      <c r="A140" s="4" t="inlineStr">
        <is>
          <t>Derivative liability</t>
        </is>
      </c>
      <c r="B140" s="5" t="n">
        <v>41637</v>
      </c>
      <c r="C140" s="5" t="n">
        <v>30065</v>
      </c>
    </row>
    <row r="141">
      <c r="A141" s="4" t="inlineStr">
        <is>
          <t>Fair Value | Significant Other Observable Inputs (Level 2) | Credit risk participation agreement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Derivative asset</t>
        </is>
      </c>
      <c r="B143" s="5" t="n">
        <v>1</v>
      </c>
      <c r="C143" s="4" t="inlineStr">
        <is>
          <t xml:space="preserve"> </t>
        </is>
      </c>
    </row>
    <row r="144">
      <c r="A144" s="4" t="inlineStr">
        <is>
          <t>Fair Value | Significant Other Unobservable Inputs (Level 3)</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Cash and due from banks</t>
        </is>
      </c>
      <c r="B146" s="5" t="n">
        <v>0</v>
      </c>
      <c r="C146" s="5" t="n">
        <v>0</v>
      </c>
    </row>
    <row r="147">
      <c r="A147" s="4" t="inlineStr">
        <is>
          <t>Federal funds sold</t>
        </is>
      </c>
      <c r="B147" s="5" t="n">
        <v>0</v>
      </c>
      <c r="C147" s="5" t="n">
        <v>0</v>
      </c>
    </row>
    <row r="148">
      <c r="A148" s="4" t="inlineStr">
        <is>
          <t>Interest bearing deposits with other banks</t>
        </is>
      </c>
      <c r="B148" s="5" t="n">
        <v>0</v>
      </c>
      <c r="C148" s="5" t="n">
        <v>0</v>
      </c>
    </row>
    <row r="149">
      <c r="A149" s="4" t="inlineStr">
        <is>
          <t>Investment securities available-for-sale</t>
        </is>
      </c>
      <c r="B149" s="5" t="n">
        <v>0</v>
      </c>
      <c r="C149" s="5" t="n">
        <v>0</v>
      </c>
    </row>
    <row r="150">
      <c r="A150" s="4" t="inlineStr">
        <is>
          <t>Investment securities held-to-maturity</t>
        </is>
      </c>
      <c r="B150" s="5" t="n">
        <v>0</v>
      </c>
      <c r="C150" s="5" t="n">
        <v>0</v>
      </c>
    </row>
    <row r="151">
      <c r="A151" s="4" t="inlineStr">
        <is>
          <t>Federal Reserve and Federal Home Loan Bank stock</t>
        </is>
      </c>
      <c r="B151" s="5" t="n">
        <v>0</v>
      </c>
      <c r="C151" s="5" t="n">
        <v>0</v>
      </c>
    </row>
    <row r="152">
      <c r="A152" s="4" t="inlineStr">
        <is>
          <t>Loans held for sale</t>
        </is>
      </c>
      <c r="B152" s="4" t="inlineStr">
        <is>
          <t xml:space="preserve"> </t>
        </is>
      </c>
      <c r="C152" s="5" t="n">
        <v>0</v>
      </c>
    </row>
    <row r="153">
      <c r="A153" s="4" t="inlineStr">
        <is>
          <t>Loans</t>
        </is>
      </c>
      <c r="B153" s="5" t="n">
        <v>7635283</v>
      </c>
      <c r="C153" s="5" t="n">
        <v>7492283</v>
      </c>
    </row>
    <row r="154">
      <c r="A154" s="4" t="inlineStr">
        <is>
          <t>Bank owned life insurance</t>
        </is>
      </c>
      <c r="B154" s="5" t="n">
        <v>0</v>
      </c>
      <c r="C154" s="5" t="n">
        <v>0</v>
      </c>
    </row>
    <row r="155">
      <c r="A155" s="4" t="inlineStr">
        <is>
          <t>Annuity investment</t>
        </is>
      </c>
      <c r="B155" s="5" t="n">
        <v>0</v>
      </c>
      <c r="C155" s="5" t="n">
        <v>0</v>
      </c>
    </row>
    <row r="156">
      <c r="A156" s="4" t="inlineStr">
        <is>
          <t>Accrued interest receivable</t>
        </is>
      </c>
      <c r="B156" s="5" t="n">
        <v>0</v>
      </c>
      <c r="C156" s="5" t="n">
        <v>0</v>
      </c>
    </row>
    <row r="157">
      <c r="A157" s="3" t="inlineStr">
        <is>
          <t>Liabilities</t>
        </is>
      </c>
      <c r="B157" s="4" t="inlineStr">
        <is>
          <t xml:space="preserve"> </t>
        </is>
      </c>
      <c r="C157" s="4" t="inlineStr">
        <is>
          <t xml:space="preserve"> </t>
        </is>
      </c>
    </row>
    <row r="158">
      <c r="A158" s="4" t="inlineStr">
        <is>
          <t>Noninterest bearing deposits</t>
        </is>
      </c>
      <c r="B158" s="5" t="n">
        <v>0</v>
      </c>
      <c r="C158" s="5" t="n">
        <v>0</v>
      </c>
    </row>
    <row r="159">
      <c r="A159" s="4" t="inlineStr">
        <is>
          <t>Interest bearing deposits</t>
        </is>
      </c>
      <c r="B159" s="5" t="n">
        <v>0</v>
      </c>
      <c r="C159" s="5" t="n">
        <v>0</v>
      </c>
    </row>
    <row r="160">
      <c r="A160" s="4" t="inlineStr">
        <is>
          <t>Time deposits</t>
        </is>
      </c>
      <c r="B160" s="5" t="n">
        <v>0</v>
      </c>
      <c r="C160" s="5" t="n">
        <v>0</v>
      </c>
    </row>
    <row r="161">
      <c r="A161" s="4" t="inlineStr">
        <is>
          <t>Customer repurchase agreements</t>
        </is>
      </c>
      <c r="B161" s="5" t="n">
        <v>0</v>
      </c>
      <c r="C161" s="5" t="n">
        <v>0</v>
      </c>
    </row>
    <row r="162">
      <c r="A162" s="4" t="inlineStr">
        <is>
          <t>Borrowings</t>
        </is>
      </c>
      <c r="B162" s="5" t="n">
        <v>0</v>
      </c>
      <c r="C162" s="5" t="n">
        <v>0</v>
      </c>
    </row>
    <row r="163">
      <c r="A163" s="4" t="inlineStr">
        <is>
          <t>Accrued interest payable</t>
        </is>
      </c>
      <c r="B163" s="5" t="n">
        <v>0</v>
      </c>
      <c r="C163" s="5" t="n">
        <v>0</v>
      </c>
    </row>
    <row r="164">
      <c r="A164" s="4" t="inlineStr">
        <is>
          <t>Fair Value | Significant Other Unobservable Inputs (Level 3) | Mortgage banking derivativ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Derivative asset</t>
        </is>
      </c>
      <c r="B166" s="4" t="inlineStr">
        <is>
          <t xml:space="preserve"> </t>
        </is>
      </c>
      <c r="C166" s="5" t="n">
        <v>93</v>
      </c>
    </row>
    <row r="167">
      <c r="A167" s="4" t="inlineStr">
        <is>
          <t>Fair Value | Significant Other Unobservable Inputs (Level 3) | Interest rate product</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Derivative asset</t>
        </is>
      </c>
      <c r="B169" s="5" t="n">
        <v>0</v>
      </c>
      <c r="C169" s="5" t="n">
        <v>0</v>
      </c>
    </row>
    <row r="170">
      <c r="A170" s="3" t="inlineStr">
        <is>
          <t>Liabilities</t>
        </is>
      </c>
      <c r="B170" s="4" t="inlineStr">
        <is>
          <t xml:space="preserve"> </t>
        </is>
      </c>
      <c r="C170" s="4" t="inlineStr">
        <is>
          <t xml:space="preserve"> </t>
        </is>
      </c>
    </row>
    <row r="171">
      <c r="A171" s="4" t="inlineStr">
        <is>
          <t>Derivative liability</t>
        </is>
      </c>
      <c r="B171" s="5" t="n">
        <v>0</v>
      </c>
      <c r="C171" s="5" t="n">
        <v>0</v>
      </c>
    </row>
    <row r="172">
      <c r="A172" s="4" t="inlineStr">
        <is>
          <t>Fair Value | Significant Other Unobservable Inputs (Level 3) | Credit risk participation agreement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Derivative asset</t>
        </is>
      </c>
      <c r="B174" s="6" t="n">
        <v>0</v>
      </c>
      <c r="C174" s="4" t="inlineStr">
        <is>
          <t xml:space="preserve"> </t>
        </is>
      </c>
    </row>
    <row r="175">
      <c r="A175" s="3" t="inlineStr">
        <is>
          <t>Liabilities</t>
        </is>
      </c>
      <c r="B175" s="4" t="inlineStr">
        <is>
          <t xml:space="preserve"> </t>
        </is>
      </c>
      <c r="C175" s="4" t="inlineStr">
        <is>
          <t xml:space="preserve"> </t>
        </is>
      </c>
    </row>
    <row r="176">
      <c r="A176" s="4" t="inlineStr">
        <is>
          <t>Derivative liability</t>
        </is>
      </c>
      <c r="B176" s="4" t="inlineStr">
        <is>
          <t xml:space="preserve"> </t>
        </is>
      </c>
      <c r="C17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80309</v>
      </c>
      <c r="C4" s="6" t="n">
        <v>9873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7046</v>
      </c>
      <c r="C6" s="5" t="n">
        <v>730</v>
      </c>
    </row>
    <row r="7">
      <c r="A7" s="4" t="inlineStr">
        <is>
          <t>Provision for credit losses for unfunded commitments</t>
        </is>
      </c>
      <c r="B7" s="5" t="n">
        <v>327</v>
      </c>
      <c r="C7" s="5" t="n">
        <v>1316</v>
      </c>
    </row>
    <row r="8">
      <c r="A8" s="4" t="inlineStr">
        <is>
          <t>Depreciation and amortization</t>
        </is>
      </c>
      <c r="B8" s="5" t="n">
        <v>2649</v>
      </c>
      <c r="C8" s="5" t="n">
        <v>2483</v>
      </c>
    </row>
    <row r="9">
      <c r="A9" s="4" t="inlineStr">
        <is>
          <t>Gain on sale of loans</t>
        </is>
      </c>
      <c r="B9" s="5" t="n">
        <v>-395</v>
      </c>
      <c r="C9" s="5" t="n">
        <v>-3168</v>
      </c>
    </row>
    <row r="10">
      <c r="A10" s="4" t="inlineStr">
        <is>
          <t>Loss (gain) on mortgage servicing rights</t>
        </is>
      </c>
      <c r="B10" s="5" t="n">
        <v>108</v>
      </c>
      <c r="C10" s="5" t="n">
        <v>-872</v>
      </c>
    </row>
    <row r="11">
      <c r="A11" s="4" t="inlineStr">
        <is>
          <t>Securities premium amortization, net</t>
        </is>
      </c>
      <c r="B11" s="5" t="n">
        <v>4766</v>
      </c>
      <c r="C11" s="5" t="n">
        <v>7191</v>
      </c>
    </row>
    <row r="12">
      <c r="A12" s="4" t="inlineStr">
        <is>
          <t>Origination of loans held for sale</t>
        </is>
      </c>
      <c r="B12" s="5" t="n">
        <v>-29690</v>
      </c>
      <c r="C12" s="5" t="n">
        <v>-264765</v>
      </c>
    </row>
    <row r="13">
      <c r="A13" s="4" t="inlineStr">
        <is>
          <t>Proceeds from sale of loans held for sale</t>
        </is>
      </c>
      <c r="B13" s="5" t="n">
        <v>36819</v>
      </c>
      <c r="C13" s="5" t="n">
        <v>305764</v>
      </c>
    </row>
    <row r="14">
      <c r="A14" s="4" t="inlineStr">
        <is>
          <t>Net gain on sale of other real estate owned</t>
        </is>
      </c>
      <c r="B14" s="5" t="n">
        <v>-134</v>
      </c>
      <c r="C14" s="5" t="n">
        <v>-107</v>
      </c>
    </row>
    <row r="15">
      <c r="A15" s="4" t="inlineStr">
        <is>
          <t>Net loss on sale of investment securities</t>
        </is>
      </c>
      <c r="B15" s="5" t="n">
        <v>14</v>
      </c>
      <c r="C15" s="5" t="n">
        <v>172</v>
      </c>
    </row>
    <row r="16">
      <c r="A16" s="4" t="inlineStr">
        <is>
          <t>Net increase in cash surrender value of BOLI</t>
        </is>
      </c>
      <c r="B16" s="5" t="n">
        <v>-1972</v>
      </c>
      <c r="C16" s="5" t="n">
        <v>-1889</v>
      </c>
    </row>
    <row r="17">
      <c r="A17" s="4" t="inlineStr">
        <is>
          <t>Stock-based compensation expense</t>
        </is>
      </c>
      <c r="B17" s="5" t="n">
        <v>7653</v>
      </c>
      <c r="C17" s="5" t="n">
        <v>7587</v>
      </c>
    </row>
    <row r="18">
      <c r="A18" s="4" t="inlineStr">
        <is>
          <t>Increase in other assets</t>
        </is>
      </c>
      <c r="B18" s="5" t="n">
        <v>-29589</v>
      </c>
      <c r="C18" s="5" t="n">
        <v>-19055</v>
      </c>
    </row>
    <row r="19">
      <c r="A19" s="4" t="inlineStr">
        <is>
          <t>Increase in other liabilities</t>
        </is>
      </c>
      <c r="B19" s="5" t="n">
        <v>51058</v>
      </c>
      <c r="C19" s="5" t="n">
        <v>5503</v>
      </c>
    </row>
    <row r="20">
      <c r="A20" s="4" t="inlineStr">
        <is>
          <t>Net Cash Provided by Operating Activities</t>
        </is>
      </c>
      <c r="B20" s="5" t="n">
        <v>138969</v>
      </c>
      <c r="C20" s="5" t="n">
        <v>139627</v>
      </c>
    </row>
    <row r="21">
      <c r="A21" s="3" t="inlineStr">
        <is>
          <t>Investment securities available-for-sale:</t>
        </is>
      </c>
      <c r="B21" s="4" t="inlineStr">
        <is>
          <t xml:space="preserve"> </t>
        </is>
      </c>
      <c r="C21" s="4" t="inlineStr">
        <is>
          <t xml:space="preserve"> </t>
        </is>
      </c>
    </row>
    <row r="22">
      <c r="A22" s="4" t="inlineStr">
        <is>
          <t>Purchases</t>
        </is>
      </c>
      <c r="B22" s="5" t="n">
        <v>0</v>
      </c>
      <c r="C22" s="5" t="n">
        <v>-414935</v>
      </c>
    </row>
    <row r="23">
      <c r="A23" s="4" t="inlineStr">
        <is>
          <t>Proceeds from maturities</t>
        </is>
      </c>
      <c r="B23" s="5" t="n">
        <v>92647</v>
      </c>
      <c r="C23" s="5" t="n">
        <v>182767</v>
      </c>
    </row>
    <row r="24">
      <c r="A24" s="4" t="inlineStr">
        <is>
          <t>Proceeds from sale/call</t>
        </is>
      </c>
      <c r="B24" s="5" t="n">
        <v>8303</v>
      </c>
      <c r="C24" s="5" t="n">
        <v>6225</v>
      </c>
    </row>
    <row r="25">
      <c r="A25" s="3" t="inlineStr">
        <is>
          <t>Investment securities held-to-maturity:</t>
        </is>
      </c>
      <c r="B25" s="4" t="inlineStr">
        <is>
          <t xml:space="preserve"> </t>
        </is>
      </c>
      <c r="C25" s="4" t="inlineStr">
        <is>
          <t xml:space="preserve"> </t>
        </is>
      </c>
    </row>
    <row r="26">
      <c r="A26" s="4" t="inlineStr">
        <is>
          <t>Purchases</t>
        </is>
      </c>
      <c r="B26" s="5" t="n">
        <v>0</v>
      </c>
      <c r="C26" s="5" t="n">
        <v>-290740</v>
      </c>
    </row>
    <row r="27">
      <c r="A27" s="4" t="inlineStr">
        <is>
          <t>Proceeds from maturities</t>
        </is>
      </c>
      <c r="B27" s="5" t="n">
        <v>60312</v>
      </c>
      <c r="C27" s="5" t="n">
        <v>82163</v>
      </c>
    </row>
    <row r="28">
      <c r="A28" s="4" t="inlineStr">
        <is>
          <t>Proceeds from call</t>
        </is>
      </c>
      <c r="B28" s="5" t="n">
        <v>2906</v>
      </c>
      <c r="C28" s="5" t="n">
        <v>19944</v>
      </c>
    </row>
    <row r="29">
      <c r="A29" s="4" t="inlineStr">
        <is>
          <t>Proceeds from (purchase of) sale of Federal Reserve stock</t>
        </is>
      </c>
      <c r="B29" s="5" t="n">
        <v>39378</v>
      </c>
      <c r="C29" s="5" t="n">
        <v>-8158</v>
      </c>
    </row>
    <row r="30">
      <c r="A30" s="4" t="inlineStr">
        <is>
          <t>Net increase in loans</t>
        </is>
      </c>
      <c r="B30" s="5" t="n">
        <v>-287673</v>
      </c>
      <c r="C30" s="5" t="n">
        <v>-239089</v>
      </c>
    </row>
    <row r="31">
      <c r="A31" s="4" t="inlineStr">
        <is>
          <t>Redemption of BOLI</t>
        </is>
      </c>
      <c r="B31" s="5" t="n">
        <v>736</v>
      </c>
      <c r="C31" s="5" t="n">
        <v>0</v>
      </c>
    </row>
    <row r="32">
      <c r="A32" s="4" t="inlineStr">
        <is>
          <t>Proceeds from sale of OREO</t>
        </is>
      </c>
      <c r="B32" s="5" t="n">
        <v>609</v>
      </c>
      <c r="C32" s="5" t="n">
        <v>241</v>
      </c>
    </row>
    <row r="33">
      <c r="A33" s="4" t="inlineStr">
        <is>
          <t>Net change in premises and equipment</t>
        </is>
      </c>
      <c r="B33" s="5" t="n">
        <v>-298</v>
      </c>
      <c r="C33" s="5" t="n">
        <v>-1518</v>
      </c>
    </row>
    <row r="34">
      <c r="A34" s="4" t="inlineStr">
        <is>
          <t>Net Cash Used in Investing Activities</t>
        </is>
      </c>
      <c r="B34" s="5" t="n">
        <v>-83080</v>
      </c>
      <c r="C34" s="5" t="n">
        <v>-663100</v>
      </c>
    </row>
    <row r="35">
      <c r="A35" s="3" t="inlineStr">
        <is>
          <t>Cash Flows From Financing Activities:</t>
        </is>
      </c>
      <c r="B35" s="4" t="inlineStr">
        <is>
          <t xml:space="preserve"> </t>
        </is>
      </c>
      <c r="C35" s="4" t="inlineStr">
        <is>
          <t xml:space="preserve"> </t>
        </is>
      </c>
    </row>
    <row r="36">
      <c r="A36" s="4" t="inlineStr">
        <is>
          <t>Decrease in deposits</t>
        </is>
      </c>
      <c r="B36" s="5" t="n">
        <v>-336876</v>
      </c>
      <c r="C36" s="5" t="n">
        <v>-1218190</v>
      </c>
    </row>
    <row r="37">
      <c r="A37" s="4" t="inlineStr">
        <is>
          <t>Decrease in customer repurchase agreements</t>
        </is>
      </c>
      <c r="B37" s="5" t="n">
        <v>-9411</v>
      </c>
      <c r="C37" s="5" t="n">
        <v>-2453</v>
      </c>
    </row>
    <row r="38">
      <c r="A38" s="4" t="inlineStr">
        <is>
          <t>Proceeds from short-term borrowings</t>
        </is>
      </c>
      <c r="B38" s="5" t="n">
        <v>325000</v>
      </c>
      <c r="C38" s="5" t="n">
        <v>215000</v>
      </c>
    </row>
    <row r="39">
      <c r="A39" s="4" t="inlineStr">
        <is>
          <t>Proceeds from employee stock purchase plan</t>
        </is>
      </c>
      <c r="B39" s="5" t="n">
        <v>459</v>
      </c>
      <c r="C39" s="5" t="n">
        <v>558</v>
      </c>
    </row>
    <row r="40">
      <c r="A40" s="4" t="inlineStr">
        <is>
          <t>Proceeds from exercise of equity compensation plans</t>
        </is>
      </c>
      <c r="B40" s="5" t="n">
        <v>0</v>
      </c>
      <c r="C40" s="5" t="n">
        <v>97</v>
      </c>
    </row>
    <row r="41">
      <c r="A41" s="4" t="inlineStr">
        <is>
          <t>Common stock repurchased</t>
        </is>
      </c>
      <c r="B41" s="5" t="n">
        <v>-48035</v>
      </c>
      <c r="C41" s="5" t="n">
        <v>0</v>
      </c>
    </row>
    <row r="42">
      <c r="A42" s="4" t="inlineStr">
        <is>
          <t>Cash dividends paid</t>
        </is>
      </c>
      <c r="B42" s="5" t="n">
        <v>-40825</v>
      </c>
      <c r="C42" s="5" t="n">
        <v>-41586</v>
      </c>
    </row>
    <row r="43">
      <c r="A43" s="4" t="inlineStr">
        <is>
          <t>Net Cash Used in Financing Activities</t>
        </is>
      </c>
      <c r="B43" s="5" t="n">
        <v>-109688</v>
      </c>
      <c r="C43" s="5" t="n">
        <v>-1046574</v>
      </c>
    </row>
    <row r="44">
      <c r="A44" s="4" t="inlineStr">
        <is>
          <t>Net Decrease in Cash and Cash Equivalents</t>
        </is>
      </c>
      <c r="B44" s="5" t="n">
        <v>-53799</v>
      </c>
      <c r="C44" s="5" t="n">
        <v>-1570047</v>
      </c>
    </row>
    <row r="45">
      <c r="A45" s="4" t="inlineStr">
        <is>
          <t>Cash and Cash Equivalents at Beginning of Period</t>
        </is>
      </c>
      <c r="B45" s="5" t="n">
        <v>311854</v>
      </c>
      <c r="C45" s="5" t="n">
        <v>1714222</v>
      </c>
    </row>
    <row r="46">
      <c r="A46" s="4" t="inlineStr">
        <is>
          <t>Cash and Cash Equivalents at End of Period</t>
        </is>
      </c>
      <c r="B46" s="5" t="n">
        <v>258055</v>
      </c>
      <c r="C46" s="5" t="n">
        <v>144175</v>
      </c>
    </row>
    <row r="47">
      <c r="A47" s="3" t="inlineStr">
        <is>
          <t>Supplemental Cash Flows Information:</t>
        </is>
      </c>
      <c r="B47" s="4" t="inlineStr">
        <is>
          <t xml:space="preserve"> </t>
        </is>
      </c>
      <c r="C47" s="4" t="inlineStr">
        <is>
          <t xml:space="preserve"> </t>
        </is>
      </c>
    </row>
    <row r="48">
      <c r="A48" s="4" t="inlineStr">
        <is>
          <t>Interest paid</t>
        </is>
      </c>
      <c r="B48" s="5" t="n">
        <v>266633</v>
      </c>
      <c r="C48" s="5" t="n">
        <v>49273</v>
      </c>
    </row>
    <row r="49">
      <c r="A49" s="4" t="inlineStr">
        <is>
          <t>Income taxes paid</t>
        </is>
      </c>
      <c r="B49" s="5" t="n">
        <v>16940</v>
      </c>
      <c r="C49" s="5" t="n">
        <v>16150</v>
      </c>
    </row>
    <row r="50">
      <c r="A50" s="3" t="inlineStr">
        <is>
          <t>Non-Cash Investing Activities</t>
        </is>
      </c>
      <c r="B50" s="4" t="inlineStr">
        <is>
          <t xml:space="preserve"> </t>
        </is>
      </c>
      <c r="C50" s="4" t="inlineStr">
        <is>
          <t xml:space="preserve"> </t>
        </is>
      </c>
    </row>
    <row r="51">
      <c r="A51" s="4" t="inlineStr">
        <is>
          <t>Transfers of investment securities from available-for-sale to held-to-maturity</t>
        </is>
      </c>
      <c r="B51" s="5" t="n">
        <v>0</v>
      </c>
      <c r="C51" s="5" t="n">
        <v>922795</v>
      </c>
    </row>
    <row r="52">
      <c r="A52" s="4" t="inlineStr">
        <is>
          <t>Transfers from loans to other real estate owned</t>
        </is>
      </c>
      <c r="B52" s="6" t="n">
        <v>0</v>
      </c>
      <c r="C52" s="6" t="n">
        <v>4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include the accounts of Eagle Bancorp, Inc. (the "Parent") and its subsidiaries (together with the Parent, the "Company"), with all significant intercompany transactions eliminated. EagleBank (the "Bank"), a Maryland chartered commercial bank, is the Parent's principal subsidiary. The accounting and reporting policies of the Company conform to generally accepted accounting principles in the United States of America ("GAAP") and to general practices in the banking industry. The Consolidated Financial Statements and accompanying notes of the Company included herein are unaudited. The Consolidated Balance Sheet as of December 31, 2022 was derived from the audited Consolidated Balance Sheet as of that date. The Consolidated Financial Statements reflect all adjustments, consisting of normal recurring adjustments, that in the opinion of management are necessary to present fairly the results for the periods presented. Certain information and note disclosures normally included in financial statements prepared in accordance with GAAP have been condensed or omitted pursuant to the rules and regulations of the Securities and Exchange Commission ("SEC"). In addition to the accounting policies described below, the Company applies the accounting policies contained in Note 1 to Consolidated Financial Statements included in the Company's Annual Report on Form 10-K for the year ended December 31, 2022. Certain reclassifications have been made to 2022 amounts previously reported to conform to the 2023 presentation. Reclassifications had no effect on net income or shareholders' equity. These statements should be read in conjunction with the audited Consolidated Financial Statements and related notes included in the Company's Annual Report on Form 10-K for the year ended December 31, 2022. 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The Bank offers its products and services through thirteen banking offices, four lending centers and various digital capabilities, including remote deposit services and mobile banking services. During the nine months ended September 30, 2023, the Company closed three branches following the leases' expiration. Landroval Municipal Finance, Inc., a subsidiary of the Bank, focuses on lending to municipalities by buying debt on the public market as well as direct purchase issuance. The Company commenced the cessation of first lien residential mortgage origination for secondary sale during the three months ended March 31, 2023. The Company has completed residual origination and sales activities as of June 30, 2023. Use of Estimates The preparation of financial statements in conformity with GAAP requires management to make estimates and assumptions that affect the reported amounts in the consolidated financial statements and accompanying notes. Actual results could differ from those estimates and such differences could be material to the consolidated financial statements. Investment Securities The Company recognizes acquired securities on the trade date. Investment securities comprise debt securities, which are classified depending on the Company's intent and ability to hold the securities to maturity. Debt securities are classified as available-for-sale when management may have the intent to sell them prior to maturity. Debt securities are classified as held-to-maturity and carried at amortized cost when management has the positive intent and ability to hold them to maturity. Premiums and discounts on investment securities available-for-sale and held-to-maturity are amortized or accreted to the earlier of call or maturity based on expected lives, which include prepayment adjustments and call optionality. Transfers of Investment Securities from Available-for-Sale to Held-to-Maturity Transfers of debt securities into the held-to-maturity category from the available-for-sale category are made at amortized cost, net of unrealized gain or loss reported in accumulated other comprehensive income (loss) at the date of transfer. The unrealized holding gain or loss at the date of transfer is retained in other comprehensive income and in the carrying value of the held-to-maturity securities. Such amounts are amortized over the remaining life of the security. Loans Loans held for investment are stated at the principal amount outstanding, net of unamortized deferred costs and fees. Interest income on loans is recognized at the contractual rate on the principal amounts outstanding. Loan origination fees, net of direct loan origination costs, and commitment fees are deferred and amortized on the interest method over the term of the loan. Past due loans are placed on nonaccrual status when there is a clear indication that the borrower's cash flow may not be sufficient to meet payments as they become due. Generally, this conclusion is reached when a loan is 90 days past due. When a loan is placed on nonaccrual status, all previously accrued and unpaid interest is reversed through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Allowance for Credit Losses - Loans The allowance for credit losses - loans ("ACL") is an estimate of the expected credit losses in the loans held for investment portfolio. Accounting Standards Codification ("ASC") 326, "Financial Instruments-Credit Losses" requires that an estimate of current expected credit losses ("CECL") be immediately recognized and reevaluated over the contractual life of the financial asset when a financial asset is originated or purchased. The ACL is a valuation account that is deducted from the amortized cost basis of loans to present the net amount expected to be collected on the loans. Loans, or portions thereof, are charged off against the allowance when they are deemed uncollectible. Expected recoveries are recorded to the extent they do not exceed the aggregate of amounts previously charged-off and expected to be charged-off. Reserves on loans that do not share risk characteristics are evaluated on an individual basis. Nonaccrual loans are specifically reviewed for loss potential and when deemed appropriate are assigned a reserve based on an individual evaluation. The remainder of the portfolio, representing all loans not evaluated individually for impairment, is segregated by call report codes, and a loan-level probability of default ("PD") / Loss Given Default ("LGD") cash flow method is applied using an exposure at default ("EAD") model. These historical loss rates are then modified to incorporate our reasonable and supportable forecast of future losses at the portfolio segment level, as well as any necessary qualitative adjustments. The Company uses regression analysis of historical internal and peer data provided by a third-party service provider (as Company loss data is insufficient) to determine suitable credit loss drivers to utilize when modeling lifetime PD and LGD. This analysis also determines how expected PD will be impacted by different forecasted levels of the loss drivers. A similar process is employed to calculate a reserve assigned to off-balance sheet commitments, specifically unfunded loan commitments and letters of credit, and any needed reserve is recorded in reserve for unfunded commitments (“RUC”) on the Consolidated Balance Sheets. For periods beyond which we are able to develop reasonable and supportable forecasts, we revert to the historical loss rate on a straight-line basis over a twelve-month period. For each of these loan segments, the Company generates cash flow projections at the instrument level wherein payment expectations are adjusted for estimated prepayment speeds, PD rates, and LGD rates. The modeling of expected prepayment speeds is based on historical internal data. EAD is based on each instrument's underlying amortization schedule in order to estimate the bank's expected credit loss exposure at the time of the borrower's potential default. For our cash flow model, management utilizes and forecasts regional unemployment by using a national forecast and estimating a regional adjustment based on historical differences between the two as the loss driver over our reasonable and supportable period of 18 months and reverts back to a historical loss rate over twelve months on a straight-line basis over the loan's remaining maturity. Management leverages economic projections from reputable and independent third parties to inform its loss driver forecasts over the forecast period. In addition to the quantitative model and individual evaluation conducted in connection with CECL, the Company applies qualitative and environmental factors into its methodology for the calculation of its ACL for its loan portfolio. The factors include: (i) changes in the nature and volume of the portfolio; (ii) changes in the volume and severity of past due financial assets and the volume and severity of adversely classified assets; (iii) changes in the value of underlying collateral for loans not individually evaluated; (iv) changes in lending policies and procedures; (v) changes in the quality of credit review function; (vi) changes in lending management and staff; (vii) concentrations of credit; (viii) other external factors (competition, legal, regulatory, etc.); and (ix) changes in national, regional, and local economic and business conditions. The Company's quantitative model may reflect assumptions by management that are not covered by the qualitative and environmental factors. The Company reevaluates the qualitative and environmental factors on a quarterly basis. While our methodology in establishing the ACL attributes portions of the ACL and RUC to the separate loan pools or segments, the entire ACL and RUC is available to absorb credit losses expected in the total loan portfolio and total amount of unfunded credit commitments, respectively. Portfolio segments are used to pool loans with similar risk characteristics and align with our methodology for measuring expected credit losses. A summary of our primary portfolio segments is as follows: Commercial. The commercial loan portfolio comprises lines of credit and term loans for working capital, equipment, and other business assets across a variety of industries. These loans are used for general corporate purposes including financing working capital, internal growth, and acquisitions; and are generally secured by accounts receivable, inventory, equipment and other assets of our clients' businesses. Income producing commercial real estate. Income producing commercial real estate loans comprise permanent and bridge financing provided to professional real estate owners/managers of commercial and residential real estate projects and properties who generally have a demonstrated record of past success with similar properties. Collateral properties include apartment buildings, office buildings, hotels, mixed-use buildings, retail, data centers, warehouse, and shopping centers. The primary source of repayment on these loans is generally expected to come from lease or operation of the real property collateral. Income producing commercial real estate loans are impacted by fluctuation in collateral values, as well as rental demand and rates. Owner occupied – commercial real estate. The owner occupied commercial real estate portfolio comprises permanent financing provided to operating companies and their related entities for the purchase or refinance of real property wherein their business operates. Collateral properties include industrial property, office buildings, religious facilities, mixed-use property, health care and educational facilities. Real estate mortgage – residential . Real estate mortgage residential loans comprise consumer mortgages for the purpose of purchasing or refinancing first lien real estate loans secured by primary-residence, second-home, and rental residential real property. Construction – commercial and residential. The construction commercial and residential loan portfolio comprises loans made to builders and developers of commercial and residential property, for both renovation, new construction, and development projects. Collateral properties include apartment buildings, mixed use property, residential condominiums, single and 1-4 residential property, and office buildings. The primary source of repayment on these loans is expected to come from the sale, permanent financing, or lease of the real property collateral. Construction loans are impacted by fluctuations in collateral values and the ability of the borrower or ultimate purchaser to obtain permanent financing. Construction – commercial and industrial ("C&amp;I") (owner occupied) . The construction C&amp;I (owner occupied) portfolio comprises loans to operating companies and their related entities for new construction or renovation of the real or leased property in which they operate. Generally these loans contain provisions for conversion to an owner occupied commercial real estate loan or to a commercial loan after completion of construction. Collateral properties include industrial, healthcare, religious facilities, restaurants, and office buildings. Home equity . The home equity portfolio comprises consumer lines of credit and loans secured by subordinate liens on residential real property. Other consumer. The other consumer portfolio comprises consumer purpose loans not secured by real property, including personal lines of credit and loans, overdraft lines, and vehicle loans. This category also includes other loan items such as overdrawn deposit accounts as well as loans and loan payments in process.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Classified loans represent the sum of loans graded substandard and doubtful. The methodology used in the estimation of the allowance, which is performed at least quarterly, is designed to be dynamic and responsive to changes in portfolio credit quality and forecasted economic conditions. Changes are reflected in the allowance on collectively assessed and individually assessed loans as the collectability of classified loans is evaluated with new information. As our portfolio has matured, historical loss ratios have been closely monitored. The review of the appropriateness of the allowance is performed by executive management and presented to management committees, Risk Committee, the Audit Committee, and the Board of Directors. The committees' reports to the Board are part of the Board review on a quarterly basis of our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management has a reasonable expectation that a borrower will result in financial difficulty. We do not measure an ACL on accrued interest receivable balances because these balances are written off in a timely manner as a reduction to interest income when loans are placed on nonaccrual statu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Loan Modifications to Borrowers in Financial Difficulty On January 1, 2023, the Company adopted the accounting guidance in ASU No. 2022-02, which eliminated the recognition and measurement of troubled debt restructurings ("TDR"). Due to the removal of the TDR designation, the Company evaluates loan restructurings to determine if we have a loan modification and whether it results in a new loan or the continuation of the existing loan. Loan modifications to borrowers experiencing financial difficulty that result in a direct change in the timing or amount of contractual cash flows include situations where there are principal forgiveness, interest rate reductions, other-than-insignificant payment delays, term extensions, and combinations of the listed modifications. A loan that is considered a modified loan may be subject to an individually-evaluated loan analysis if the commitment is $1.0 million or greater; otherwise, the restructured loan remains in the appropriate segment in the ACL model and associated provisions are adjusted based on changes in the discounted cash flows resulting from the modification of the restructured loan. Management strives to identify borrowers in financial difficulty early and work with them to modify their loan to more affordable terms before their loan reaches nonaccrual status, foreclosure or repossession of the collateral to minimize economic loss to the Company. Allowance for Credit Losses - Available-for-Sale Securities The Company utilizes ASC 326 to evaluate its available-for-sale ("AFS") and held-to-maturity ("HTM") debt security portfolio for expected credit losses.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as a non-credit-related impairment. The entire amount of an impairment loss is recognized in earnings only when: (1) the Company intends to sell the security;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We have made a policy election to exclude accrued interest from the amortized cost basis of available-for-sale debt securities and report accrued interest separately in other assets in the Consolidated Balance Sheet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 Allowance for Credit Losses - Held-to-Maturity Debt Securities The Company separately evaluates its HTM investment securities for any credit losses. The Company pools like securities and calculates expected credit losses through an estimate based on a security's credit rating, which is recognized as part of the allowance for credit losses for held-to-maturity securities and included in the balance of investment securities held-to-maturity on the Consolidated Balance Sheets. If the Company determines that a security indicates evidence of deteriorated credit quality, the security is individually evaluated and enhanced analysis is performed. This may consist of evaluating the security as if it were a below investment grade rated security or a discounted cash flow analysis may be performed and compared to the amortized cost basis. 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off-balance sheet credit exposures through a charge to provision for credit loss expense in the Company's Consolidated Statement of Income. The RUC on off-balance sheet credit exposures is estimated by loan segment at each balance sheet date under the current expected credit loss model using the same methodologies as portfolio loans, taking into consideration the likelihood that funding will occur, and is included in the RUC on the Company's Consolidated Balance Sheet. The following table presents a breakdown of the provision for credit losses included in our Consolidated Statements of Income for the applicable periods (in thousands): Three Months Ended September 30, Nine Months Ended September 30, (dollars in thousands) 2023 2022 2023 2022 Provision for credit losses - loans $ 5,643 $ 3,046 $ 15,802 $ 532 Provision for (reversal of) credit losses - HTM debt securities 1 (24) 1,244 800 Reversal of credit losses - AFS debt securities — — — (602) Total $ 5,644 $ 3,022 $ 17,046 $ 730 Goodwill Assessment Goodwill represents the excess of the cost of an acquisition over the fair value of the net assets acquired. Goodwill is subject to impairment testing, which must be conducted at least annually or upon the occurrence of a triggering event. Various factors, such as the Company’s results of operations, the trading price of the Company’s common stock relative to the book value per share, macroeconomic conditions and conditions in the banking sector, inform whether a triggering event for an interim goodwill impairment test has occurred. Goodwill is recorded and evaluated for impairment at its reporting unit, the Company. The Company's policy is to test goodwill for impairment annually as of December 31, or on an interim basis if an event triggering an impairment assessment is determined to have occurred. Testing of goodwill impairment comprises a two-step process. First, the Company performs a qualitative assessment to evaluate relevant events or circumstances to determine whether it is more likely than not that the fair value of a reporting unit is less than its carrying amount. If the Company determines that it is more likely than not that an impairment has occurred, it proceeds to the quantitative impairment test, whereby it calculates the fair value of the reporting unit and compares it with its carrying amount, including goodwill. In its performance of impairment testing, the Company has the unconditional option to proceed directly to the quantitative impairment test, bypassing the qualitative assessment. If the carrying amount of the reporting unit exceeds the fair value, the amount by which the carrying amount exceeds fair value, up to the carrying value of goodwill, is recorded through earnings as an impairment charge. If the results of the qualitative assessment indicate that it is not more likely than not that an impairment has occurred, or if the quantitative impairment test results in a fair value of the reporting unit that is greater than the carrying amount, then no impairment charge is recorded. In the second quarter of 2023, Management determined that a triggering event had occurred as a result of a sustained decrease in the Company's stock price and as a result of a revision in the earnings outlook in comparison to budget for the remainder of 2023 due primarily to the economic uncertainty and market volatility resulting from the rising interest rate environment and the recent events in the banking sector. The Company performed a qualitative assessment and quantitative impairment test on its only reporting unit as of May 31, 2023 and determined that there was no impairment as the fair value exceeded the carrying amount of the Company. Management has evaluated and will continue to evaluate economic conditions in interim periods for triggering events. New Authoritative Accounting Guidance Accounting Standards Adopted in 2023 : ASU No. 2022-02, " Financial Instruments—Credit Losses (Topic 326): Troubled Debt Restructurings and Vintage Disclosures " ("ASU 2022-02") eliminates the accounting guidance for TDRs while enhancing disclosure requirements for certain loan refinancings and restructurings by creditors when a borrower is experiencing financial difficulty that assess whether a modification has created a new loan. Additionally, ASU 2022-02 requires that an entity disclose current-period gross write-offs by year of origination for financing receivables and net investments in leases. Effective January 1, 2023, the Company adopted the guidance prescribed under ASU 2022-02. Refer to the "Loan Modifications" subsection above and Note 4 for additional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26:19Z</dcterms:created>
  <dcterms:modified xmlns:dcterms="http://purl.org/dc/terms/" xmlns:xsi="http://www.w3.org/2001/XMLSchema-instance" xsi:type="dcterms:W3CDTF">2023-11-08T21:26:19Z</dcterms:modified>
</cp:coreProperties>
</file>